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Discontinued Operations (Notes)" sheetId="24" state="visible" r:id="rId24"/>
    <sheet xmlns:r="http://schemas.openxmlformats.org/officeDocument/2006/relationships" name="Additional Balance Sheet Detail"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Inventory and Ore on Leach Pa_2"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Reclamation (Tables)" sheetId="34" state="visible" r:id="rId34"/>
    <sheet xmlns:r="http://schemas.openxmlformats.org/officeDocument/2006/relationships" name="Income and Mining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Other, Net (Tables)" sheetId="39" state="visible" r:id="rId39"/>
    <sheet xmlns:r="http://schemas.openxmlformats.org/officeDocument/2006/relationships" name="Net Income (Loss) Per Share (Ta" sheetId="40" state="visible" r:id="rId40"/>
    <sheet xmlns:r="http://schemas.openxmlformats.org/officeDocument/2006/relationships" name="Supplemental Guarantor Inform_2" sheetId="41" state="visible" r:id="rId41"/>
    <sheet xmlns:r="http://schemas.openxmlformats.org/officeDocument/2006/relationships" name="Additional Balance Sheet Det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 xmlns:r="http://schemas.openxmlformats.org/officeDocument/2006/relationships" name="Segment Reporting (Details 2)" sheetId="47" state="visible" r:id="rId47"/>
    <sheet xmlns:r="http://schemas.openxmlformats.org/officeDocument/2006/relationships" name="Receivables (Details)" sheetId="48" state="visible" r:id="rId48"/>
    <sheet xmlns:r="http://schemas.openxmlformats.org/officeDocument/2006/relationships" name="Inventory and Ore on Leach Pa_3" sheetId="49" state="visible" r:id="rId49"/>
    <sheet xmlns:r="http://schemas.openxmlformats.org/officeDocument/2006/relationships" name="Inventory and Ore on Leach Pa_4" sheetId="50" state="visible" r:id="rId50"/>
    <sheet xmlns:r="http://schemas.openxmlformats.org/officeDocument/2006/relationships" name="Investments (Details)" sheetId="51" state="visible" r:id="rId51"/>
    <sheet xmlns:r="http://schemas.openxmlformats.org/officeDocument/2006/relationships" name="Leases - Summary of Lease Cost " sheetId="52" state="visible" r:id="rId52"/>
    <sheet xmlns:r="http://schemas.openxmlformats.org/officeDocument/2006/relationships" name="Leases - Supplemental Balance S" sheetId="53" state="visible" r:id="rId53"/>
    <sheet xmlns:r="http://schemas.openxmlformats.org/officeDocument/2006/relationships" name="Leases - Summary of Minimum Fut" sheetId="54" state="visible" r:id="rId54"/>
    <sheet xmlns:r="http://schemas.openxmlformats.org/officeDocument/2006/relationships" name="Leases - Leases - Narrative (De" sheetId="55" state="visible" r:id="rId55"/>
    <sheet xmlns:r="http://schemas.openxmlformats.org/officeDocument/2006/relationships" name="Debt (Details)" sheetId="56" state="visible" r:id="rId56"/>
    <sheet xmlns:r="http://schemas.openxmlformats.org/officeDocument/2006/relationships" name="Debt (Details Textual)" sheetId="57" state="visible" r:id="rId57"/>
    <sheet xmlns:r="http://schemas.openxmlformats.org/officeDocument/2006/relationships" name="Reclamation (Details)" sheetId="58" state="visible" r:id="rId58"/>
    <sheet xmlns:r="http://schemas.openxmlformats.org/officeDocument/2006/relationships" name="Income and Mining Taxes - Incom" sheetId="59" state="visible" r:id="rId59"/>
    <sheet xmlns:r="http://schemas.openxmlformats.org/officeDocument/2006/relationships" name="Income and Mining Taxes - Narra" sheetId="60" state="visible" r:id="rId60"/>
    <sheet xmlns:r="http://schemas.openxmlformats.org/officeDocument/2006/relationships" name="Stock-Based Compensation (Detai" sheetId="61" state="visible" r:id="rId61"/>
    <sheet xmlns:r="http://schemas.openxmlformats.org/officeDocument/2006/relationships" name="Stock-Based Compensation - Summ"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Sum_4" sheetId="66" state="visible" r:id="rId66"/>
    <sheet xmlns:r="http://schemas.openxmlformats.org/officeDocument/2006/relationships" name="Fair Value Measurements - Narra"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Derivative Financial Instrume_8" sheetId="73" state="visible" r:id="rId73"/>
    <sheet xmlns:r="http://schemas.openxmlformats.org/officeDocument/2006/relationships" name="Derivative Financial Instrume_9" sheetId="74" state="visible" r:id="rId74"/>
    <sheet xmlns:r="http://schemas.openxmlformats.org/officeDocument/2006/relationships" name="Other, Net (Details)" sheetId="75" state="visible" r:id="rId75"/>
    <sheet xmlns:r="http://schemas.openxmlformats.org/officeDocument/2006/relationships" name="Net Income (Loss) Per Share (De" sheetId="76" state="visible" r:id="rId76"/>
    <sheet xmlns:r="http://schemas.openxmlformats.org/officeDocument/2006/relationships" name="Net Income (Loss) Per Share - S" sheetId="77" state="visible" r:id="rId77"/>
    <sheet xmlns:r="http://schemas.openxmlformats.org/officeDocument/2006/relationships" name="Supplemental Guarantor Inform_3" sheetId="78" state="visible" r:id="rId78"/>
    <sheet xmlns:r="http://schemas.openxmlformats.org/officeDocument/2006/relationships" name="Supplemental Guarantor Inform_4" sheetId="79" state="visible" r:id="rId79"/>
    <sheet xmlns:r="http://schemas.openxmlformats.org/officeDocument/2006/relationships" name="Supplemental Guarantor Inform_5" sheetId="80" state="visible" r:id="rId80"/>
    <sheet xmlns:r="http://schemas.openxmlformats.org/officeDocument/2006/relationships" name="Commitments and Contigencies (D" sheetId="81" state="visible" r:id="rId81"/>
    <sheet xmlns:r="http://schemas.openxmlformats.org/officeDocument/2006/relationships" name="Discontinued Operations - Narra" sheetId="82" state="visible" r:id="rId82"/>
    <sheet xmlns:r="http://schemas.openxmlformats.org/officeDocument/2006/relationships" name="Additional Balance Sheet Deta_3" sheetId="83" state="visible" r:id="rId83"/>
    <sheet xmlns:r="http://schemas.openxmlformats.org/officeDocument/2006/relationships" name="Additional Balance Sheet Deta_4"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Title of 12(b) Security</t>
        </is>
      </c>
      <c r="B4" s="4" t="inlineStr">
        <is>
          <t>Common Stock (par value $.01 per share)</t>
        </is>
      </c>
    </row>
    <row r="5">
      <c r="A5" s="4" t="inlineStr">
        <is>
          <t>Entity Incorporation, State or Country Code</t>
        </is>
      </c>
      <c r="B5" s="4" t="inlineStr">
        <is>
          <t>DE</t>
        </is>
      </c>
    </row>
    <row r="6">
      <c r="A6" s="4" t="inlineStr">
        <is>
          <t>Document Transition Report</t>
        </is>
      </c>
      <c r="B6" s="4" t="inlineStr">
        <is>
          <t>false</t>
        </is>
      </c>
    </row>
    <row r="7">
      <c r="A7" s="4" t="inlineStr">
        <is>
          <t>Document Quarterly Report</t>
        </is>
      </c>
      <c r="B7" s="4" t="inlineStr">
        <is>
          <t>true</t>
        </is>
      </c>
    </row>
    <row r="8">
      <c r="A8" s="4" t="inlineStr">
        <is>
          <t>Entity Registrant Name</t>
        </is>
      </c>
      <c r="B8" s="4" t="inlineStr">
        <is>
          <t>COEUR MINING, INC.</t>
        </is>
      </c>
    </row>
    <row r="9">
      <c r="A9" s="4" t="inlineStr">
        <is>
          <t>City Area Code</t>
        </is>
      </c>
      <c r="B9" s="4" t="inlineStr">
        <is>
          <t>312</t>
        </is>
      </c>
    </row>
    <row r="10">
      <c r="A10" s="4" t="inlineStr">
        <is>
          <t>Entity Central Index Key</t>
        </is>
      </c>
      <c r="B10" s="4" t="inlineStr">
        <is>
          <t>0000215466</t>
        </is>
      </c>
    </row>
    <row r="11">
      <c r="A11" s="4" t="inlineStr">
        <is>
          <t>Document Type</t>
        </is>
      </c>
      <c r="B11" s="4" t="inlineStr">
        <is>
          <t>10-Q</t>
        </is>
      </c>
    </row>
    <row r="12">
      <c r="A12" s="4" t="inlineStr">
        <is>
          <t>Document Period End Date</t>
        </is>
      </c>
      <c r="B12" s="4" t="inlineStr">
        <is>
          <t>Sep. 30,
		2020</t>
        </is>
      </c>
    </row>
    <row r="13">
      <c r="A13" s="4" t="inlineStr">
        <is>
          <t>Entity File Number</t>
        </is>
      </c>
      <c r="B13" s="4" t="inlineStr">
        <is>
          <t>001-08641</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Q3</t>
        </is>
      </c>
    </row>
    <row r="17">
      <c r="A17" s="4" t="inlineStr">
        <is>
          <t>Trading Symbol</t>
        </is>
      </c>
      <c r="B17" s="4" t="inlineStr">
        <is>
          <t>CDE</t>
        </is>
      </c>
    </row>
    <row r="18">
      <c r="A18" s="4" t="inlineStr">
        <is>
          <t>Current Fiscal Year End Date</t>
        </is>
      </c>
      <c r="B18" s="4" t="inlineStr">
        <is>
          <t>--12-31</t>
        </is>
      </c>
    </row>
    <row r="19">
      <c r="A19" s="4" t="inlineStr">
        <is>
          <t>Entity Filer Category</t>
        </is>
      </c>
      <c r="B19" s="4" t="inlineStr">
        <is>
          <t>Large Accelerated Filer</t>
        </is>
      </c>
    </row>
    <row r="20">
      <c r="A20" s="4" t="inlineStr">
        <is>
          <t>Entity Common Stock, Shares Outstanding</t>
        </is>
      </c>
      <c r="C20" s="5" t="n">
        <v>243734113</v>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Tax Identification Number</t>
        </is>
      </c>
      <c r="B26" s="4" t="inlineStr">
        <is>
          <t>82-0109423</t>
        </is>
      </c>
    </row>
    <row r="27">
      <c r="A27" s="4" t="inlineStr">
        <is>
          <t>Entity Address, Address Line One</t>
        </is>
      </c>
      <c r="B27" s="4" t="inlineStr">
        <is>
          <t>104 S. Michigan Ave.</t>
        </is>
      </c>
    </row>
    <row r="28">
      <c r="A28" s="4" t="inlineStr">
        <is>
          <t>Entity Address, Address Line Two</t>
        </is>
      </c>
      <c r="B28" s="4" t="inlineStr">
        <is>
          <t>Suite 900</t>
        </is>
      </c>
    </row>
    <row r="29">
      <c r="A29" s="4" t="inlineStr">
        <is>
          <t>Entity Address, City or Town</t>
        </is>
      </c>
      <c r="B29" s="4" t="inlineStr">
        <is>
          <t>Chicago,</t>
        </is>
      </c>
    </row>
    <row r="30">
      <c r="A30" s="4" t="inlineStr">
        <is>
          <t>Entity Address, State or Province</t>
        </is>
      </c>
      <c r="B30" s="4" t="inlineStr">
        <is>
          <t>IL</t>
        </is>
      </c>
    </row>
    <row r="31">
      <c r="A31" s="4" t="inlineStr">
        <is>
          <t>Entity Address, Postal Zip Code</t>
        </is>
      </c>
      <c r="B31" s="4" t="inlineStr">
        <is>
          <t>60603</t>
        </is>
      </c>
    </row>
    <row r="32">
      <c r="A32" s="4" t="inlineStr">
        <is>
          <t>Local Phone Number</t>
        </is>
      </c>
      <c r="B32" s="4" t="inlineStr">
        <is>
          <t>489-5800</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0</t>
        </is>
      </c>
    </row>
    <row r="3">
      <c r="A3" s="3" t="inlineStr">
        <is>
          <t>Receivables [Abstract]</t>
        </is>
      </c>
    </row>
    <row r="4">
      <c r="A4" s="4" t="inlineStr">
        <is>
          <t>RECEIVABLES</t>
        </is>
      </c>
      <c r="B4" s="4" t="inlineStr">
        <is>
          <t>RECEIVABLES Receivables consist of the following: In thousands September 30, 2020 December 31, 2019 Current receivables: Trade receivables $ 6,589 $ 6,028 Value added tax (“VAT”) receivable 13,156 10,729 Income tax receivable 173 105 Other 2,572 1,804 $ 22,490 $ 18,666 Non-current receivables: VAT receivable (1) $ 23,493 $ 28,009 RMC receivable (2) — 700 23,493 28,709 Total receivables $ 45,983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4.5 million decrease in the nine months ended September 30, 2020 is attributable to a weaker Mexican Pe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Ore on Leach Pads</t>
        </is>
      </c>
      <c r="B1" s="2" t="inlineStr">
        <is>
          <t>9 Months Ended</t>
        </is>
      </c>
    </row>
    <row r="2">
      <c r="B2" s="2" t="inlineStr">
        <is>
          <t>Sep. 30, 2020</t>
        </is>
      </c>
    </row>
    <row r="3">
      <c r="A3" s="3" t="inlineStr">
        <is>
          <t>Inventory Disclosure [Abstract]</t>
        </is>
      </c>
    </row>
    <row r="4">
      <c r="A4" s="4" t="inlineStr">
        <is>
          <t>INVENTORY AND ORE ON LEACH PADS</t>
        </is>
      </c>
      <c r="B4" s="4" t="inlineStr">
        <is>
          <t>INVENTORY AND ORE ON LEACH PADS Inventory consists of the following: In thousands September 30, 2020 December 31, 2019 Inventory: Concentrate $ 1,854 $ 6,557 Precious metals 13,237 14,040 Supplies 31,887 35,289 46,978 55,886 Ore on leach pads: Current 72,326 66,192 Non-current 87,420 71,539 159,746 137,731 Long-term stockpile $ 3,691 $ — Total inventory and ore on leach pads $ 210,415 $ 193,617 Prior to the temporary suspension of mining activities at Silvertip, as a result of lower than expected production levels, grades and recovery rates as well as reduced process plant availability, Silvertip recognized inventory write-downs of $10.4 million, which are reflected in Costs applicable to sales for the nine months ended September 30, 2020. Subsequent to the suspension of mining activities, Silvertip has recognized additional supply inventory write-downs of $3.3 million, which are reflected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0</t>
        </is>
      </c>
    </row>
    <row r="3">
      <c r="A3" s="3" t="inlineStr">
        <is>
          <t>Investment in Marketable Securities [Abstract]</t>
        </is>
      </c>
    </row>
    <row r="4">
      <c r="A4" s="4" t="inlineStr">
        <is>
          <t>Investments in Debt and Marketable Equity Securities</t>
        </is>
      </c>
      <c r="B4" s="4" t="inlineStr">
        <is>
          <t>INVESTMENTS Equity and Debt Securities The Company makes strategic investments in equity and debt securities of silver and gold exploration, development and royalty and streaming companies. At September 30, 2020 In thousands Cost Gross Gross Estimated Equity Securities Metalla Royalty &amp; Streaming Ltd. $ 1,851 $ — $ 5,269 $ 7,120 Integra Resources Corp. 7,500 — 2,576 10,076 Rockhaven Resources Ltd. 2,064 (136) — 1,928 Other 448 — 290 738 Equity securities $ 11,863 $ (136) $ 8,135 $ 19,862 At December 31, 2019 In thousands Cost Gross Gross Estimated Equity Securities Metalla Royalty &amp; Streaming Ltd. $ 10,463 $ — $ 17,725 $ 28,188 Integra Resources Corp. 5,000 — 355 5,355 Rockhaven Resources, Ltd. 2,064 (376) — 1,688 Other 1,304 (889) — 415 Equity securities $ 18,831 $ (1,265) $ 18,080 $ 35,646 On June 30, 2020, the Company completed the sale of 3,910,000 shares of common stock of Metalla Royalty &amp; Streaming Ltd. (“Metalla”) (“Metalla Common Shares”) at a price of $5.30 per Metalla Common Share for gross proceeds of $20.7 million. After transaction related expenses of $1.3 million, the Company recorded a realized gain of $11.6 million on the sale of the Metalla Common Shares. In addition, on June 30, 2020, one of the Company’s subsidiaries completed the repurchase from Metalla of a 0.3875% royalty interest in the Company’s Wharf mine in exchange for 421,554 Metalla Common Shares. Based on the closing price of Metalla Common Shares on June 30, 2020, the Company recorded a realized gain of $1.4 million on the royalty repurchase transaction. Following the completion of both transactions, the Company held 909,756 Metalla Common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Right of Use Assets and Liabilities The following table summarizes quantitative information pertaining to the Company’s finance and operating leases. Three months ended September 30, Nine months ended September 30, In thousands 2020 2019 2020 2019 Lease Cost Operating lease cost $ 3,067 $ 2,735 $ 8,969 $ 8,850 Short-term operating lease cost $ 2,465 $ 2,899 $ 6,293 $ 9,384 Finance Lease Cost: Amortization of leased assets $ 4,109 $ 4,287 $ 16,506 $ 14,078 Interest on lease liabilities 927 1,210 2,852 3,459 Total finance lease cost $ 5,036 $ 5,497 $ 19,358 $ 17,537 Supplemental cash flow information related to leases was as follows: Three months ended September 30, Nine months ended September 30, In thousands 2020 2019 2020 2019 Other Information Cash paid for amounts included in the measurement of lease liabilities: Operating cash flows from operating leases $ 5,850 $ 5,634 $ 16,201 $ 18,234 Operating cash flows from finance leases $ 927 $ 1,210 $ 2,852 $ 3,459 Financing cash flows from finance leases $ 8,557 $ 4,744 $ 20,171 $ 20,210 Supplemental balance sheet information related to leases was as follows: In thousands September 30, 2020 December 31, 2019 Operating Leases Other assets, non-current $ 41,506 $ 49,169 Accrued liabilities and other $ 12,716 $ 13,104 Other long-term liabilities 28,364 40,634 Total operating lease liabilities $ 41,080 $ 53,738 Finance Leases Property and equipment, gross $ 100,474 $ 103,903 Accumulated depreciation (54,275) (42,209) Property and equipment, net $ 46,199 $ 61,694 Debt, current $ 23,265 $ 22,746 Debt, non-current 30,459 45,866 Total finance lease liabilities $ 53,724 $ 68,612 Weighted Average Remaining Lease Term Weighted-average remaining lease term - finance leases 1.45 1.73 Weighted-average remaining lease term - operating leases 3.93 4.70 Weighted Average Discount Rate Weighted-average discount rate - finance leases 5.35 % 5.40 % Weighted-average discount rate - operating leases 5.17 % 5.20 % In the quarter ended June 30, 2020, the Company entered into an agreement to modify one of its operating leases, significantly reducing the lease amount and lease term, thereby decreasing the operating lease liability at remeasurement. The Company recognized a gain of $4.1 million in connection with this lease modification, which is recognized in Pre-development, reclamation, and other , together with the adjustment to the right of use asset and operating lease liability. Minimum future lease payments under finance and operating leases with terms longer than one year are as follows: As of September 30, 2020 (In thousands) Operating leases Finance leases 2020 $ 3,174 $ 5,975 2021 11,119 24,670 2022 10,684 17,822 2023 10,205 8,501 2024 8,605 1,699 Thereafter — 134 Total $ 43,787 $ 58,801 Less: imputed interest (2,707) (5,077) Net lease obligation $ 41,080 $ 53,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eptember 30, 2020 December 31, 2019 In thousands Current Non-Current Current Non-Current 2024 Senior Notes, net (1) $ — $ 227,414 $ — $ 226,885 Revolving Credit Facility (2) — 20,000 — — Finance lease obligations 23,265 30,459 22,746 45,866 $ 23,265 $ 277,873 $ 22,746 $ 272,751 (1) Net of unamortized debt issuance costs of $2.6 million and $3.1 million at September 30, 2020 and December 31, 2019, respectively. (2) Unamortized debt issuance costs of $1.7 million and $2.3 million at September 30, 2020 and December 31, 2019, respectively, included in Other Non-Current Assets . 2024 Senior Notes In May 2017, the Company completed an offering of $250.0 million in aggregate principal amount of 5.875% Senior Notes due 2024 (“2024 Senior Notes”) in a private placement conducted pursuant to Rule 144A and Regulation S under the Securities Act of 1933, as amended, for net proceeds of approximately $245.0 million, followed by an exchange offer for publicly-traded 2024 Senior Notes. For more details, please see Note 12 -- Debt contained in the 2019 10-K. Revolving Credit Facility At September 30, 2020, the Company had $20.0 million drawn, and $20.5 million in letters of credit outstanding under, its $250.0 million revolving credit facility pursuant to the credit agreement originally entered into in September 2017 and subsequently amended among the Company, as borrower, and certain subsidiaries of the Company, as guarantors, and Bank of America, N.A., Royal Bank of Canada, Bank of Montreal, Chicago Branch, and the Bank of Nova Scotia as lenders (the “RCF”), leaving $209.5 million available under the RCF. At September 30, 2020, the interest rate on the principal of the RCF was 2.7%. Finance Lease Obligations From time-to-time, the Company acquires mining equipment and facilities under finance lease agreements. In the nine months ended September 30, 2020, the Company entered into new lease financing arrangements primarily for mining equipment at Kensington and Palmarejo. All capital lease obligations are recorded, upon lease inception, at the present value of future minimum lease payments. See Note 7 -- Leases for additional qualitative and quantitative disclosures related to finance leasing arrangements. Interest Expense Three Months Ended September 30, Nine Months Ended September 30, In thousands 2020 2019 2020 2019 2024 Senior Notes $ 3,378 $ 3,563 $ 10,134 $ 10,907 Revolving Credit Facility 767 963 2,520 4,769 Finance lease obligations 927 1,210 2,852 3,459 Amortization of debt issuance costs 372 378 1,143 1,110 Accretion of Silvertip contingent consideration — 182 — 541 Other debt obligations 45 58 261 60 Capitalized interest (393) (374) (921) (1,587) Total interest expense, net of capitalized interest $ 5,096 $ 5,980 $ 15,989 $ 19,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t>
        </is>
      </c>
      <c r="B1" s="2" t="inlineStr">
        <is>
          <t>9 Months Ended</t>
        </is>
      </c>
    </row>
    <row r="2">
      <c r="B2" s="2" t="inlineStr">
        <is>
          <t>Sep. 30, 2020</t>
        </is>
      </c>
    </row>
    <row r="3">
      <c r="A3" s="3" t="inlineStr">
        <is>
          <t>Asset Retirement Obligation Disclosure [Abstract]</t>
        </is>
      </c>
    </row>
    <row r="4">
      <c r="A4" s="4" t="inlineStr">
        <is>
          <t>RECLAMATION</t>
        </is>
      </c>
      <c r="B4" s="4" t="inlineStr">
        <is>
          <t xml:space="preserve">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September 30, Nine Months Ended September 30, In thousands 2020 2019 2020 2019 Asset retirement obligation - Beginning $ 138,904 $ 137,545 $ 134,543 $ 133,508 Accretion 2,924 3,024 8,591 8,878 Settlements (930) (833) (2,236) (2,650) Asset retirement obligation - Ending $ 140,898 $ 139,736 $ 140,898 $ 139,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0</t>
        </is>
      </c>
    </row>
    <row r="3">
      <c r="A3" s="3" t="inlineStr">
        <is>
          <t>Income Tax Disclosure [Abstract]</t>
        </is>
      </c>
    </row>
    <row r="4">
      <c r="A4" s="4" t="inlineStr">
        <is>
          <t>INCOME AND MINING TAXES</t>
        </is>
      </c>
      <c r="B4" s="4" t="inlineStr">
        <is>
          <t>INCOME AND MINING TAXES The following table summarizes the components of Income and mining tax (expense) benefit for the three and nine months ended September 30, 2020 and 2019 by significant jurisdiction: Three months ended September 30, Nine months ended September 30, 2020 2019 2020 2019 In thousands Income (loss) before tax Tax (expense) benefit Income (loss) before tax Tax (expense) benefit Income (loss) before tax Tax (expense) benefit Income (loss) before tax Tax (expense) benefit United States $ 24,592 $ (6,003) $ 968 $ 13 $ 26,132 $ (5,913) $ (21,914) $ (3,549) Canada (12,895) — (24,844) 1,123 (54,544) 232 (78,937) 18,462 Mexico 28,320 (7,110) 9,882 (1,363) 54,483 (6,366) 11,403 (938) Other jurisdictions (48) — (65) 9 (306) 29 (473) 11 $ 39,969 $ (13,113) $ (14,059) $ (218) $ 25,765 $ (12,018) $ (89,921) $ 13,986 During the third quarter of 2020, the Company reported estimated income and mining tax expense of approximately $13.1 million, resulting in an effective tax rate of 32.8%. This compares to income tax expense of $0.2 million for an effective tax rate of 1.6% during the third quarter of 2019. The comparability of the Company’s income and mining tax (expense) benefit and effective tax rate for the reported periods was impacted by multiple factors, primarily: (i) mining taxes; (ii) variations in our income before income taxes; (iii) geographic distribution of that income (iv) foreign exchange rates; (v) the impact of uncertain tax positions; and (vi) the non-recognition of tax asset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9 10-K. The Company or one of its subsidiaries files income tax returns in the U.S. federal jurisdiction, and various state and foreign jurisdictions. The statute of limitations remains open from 2016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0.5 million and $1.5 million in the next twelve months. At September 30, 2020 and December 31, 2019, the Company had $0.6 million and $2.7 million of total gross unrecognized tax benefits from continuing operations, respectively, that, if recognized, would positively impact the Company’s effective income tax rate. The Company’s continuing practice is to recognize potential interest and/or penalties related to unrecognized tax benefits as part of its income tax expense. At September 30, 2020 and December 31, 2019, the amount of accrued income-tax-related interest and penalties was $1.0 million and $2.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stock incentive plans for executives, directors and eligible employees. Stock awards include performance shares, restricted stock and stock options. Stock-based compensation expense in the three and nine months ended September 30, 2020 was $2.0 million and $6.3 million, respectively, compared to $2.5 million and $6.7 million for the three and nine months ended September 30, 2019, respectively. At September 30, 2020, there was $10.4 million of unrecognized stock-based compensation cost which is expected to be recognized over a weighted-average remaining vesting period of 1.7 years. The following table summarizes the grants awarded during the nine months ended September 30, 2020: Grant date Restricted Grant date fair Performance Grant date fair June 3, 2020 167,125 $ 5.21 123,777 $ 3.91 May 19, 2020 — $ — 198,273 $ 3.91 May 13, 2020 54,660 $ 3.97 998,618 $ 3.91 February 25, 2020 120,491 $ 4.94 — $ — February 24, 2020 1,304,763 $ 5.1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ree Months Ended September 30, Nine Months Ended September 30, In thousands 2020 2019 2020 2019 Unrealized gain (loss) on equity securities $ 2,276 $ 3,877 $ 12,307 $ 7,515 Realized gain (loss) on equity securities (33) 485 (8,816) 859 Interest rate swap, net — 15 — (173) Fair value adjustments, net $ 2,243 $ 4,377 $ 3,491 $ 8,201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20 In thousands Total Level 1 Level 2 Level 3 Assets: Equity securities $ 19,862 $ 19,862 $ — $ — Foreign currency forward exchange contracts 7,614 — 7,614 — Provisional metal sales contracts 3 — 3 — $ 27,479 $ 19,862 $ 7,617 $ — Liabilities: Gold zero cost collars $ 33,926 $ — $ 33,926 $ — Provisional metal sales contracts 299 — 299 — $ 34,225 $ — $ 34,225 $ — Fair Value at December 31, 2019 In thousands Total Level 1 Level 2 Level 3 Assets: Equity and debt securities $ 35,646 $ 35,646 $ — $ — Provisional metal sales contracts 753 — 753 — $ 36,399 $ 35,646 $ 753 $ — Liabilities: Silvertip contingent consideration $ 25,000 $ — $ — $ 25,000 Provisional metal sales contracts 275 — 275 — Gold zero cost collars 136 — 136 — $ 25,411 $ — $ 411 $ 25,000 The Company’s investments in equity securities are recorded at fair market value in the financial statements based primarily on quoted market prices. Such instruments are classified within Level 1 of the fair value hierarchy. The Company’s foreign currency forward exchange contracts are valued using pricing models with inputs derived from observable market data, including forward market prices and other unobservable inputs. The Company’s gold zero cost collars are valued using pricing models with inputs derived from observable market data, including forward market prices, yield curves, credit spreads, and other unobservable inputs. The Company’s provisional metal sales contracts include concentrate and certain doré sales contracts that are valued using pricing models with inputs derived from observable market data, including forward market prices and other unobservable inputs. The model inputs can generally be verified and do not involve significant management judgment. Such instruments are classified within Level 2 of the fair value hierarchy. In October 2017, the Company acquired the Silvertip mine from shareholders of JDS Silver Holdings Ltd (the “Silvertip Acquisition”). The consideration for the Silvertip Acquisition included two $25.0 million contingent payments, which were payable in cash and common stock upon reaching a future permitting milestone and resource declaration milestone, respectively. The fair value of the Silvertip contingent consideration was estimated based on an estimated discount rate of 2.5% for the contingent permitting payment and 2.9% for the contingent resource declaration payment and was classified within Level 3 of the fair value hierarchy. During 2019, the Company paid the $25.0 million due for the permitting milestone in the form of cash and common stock, and in the first quarter of 2020, the Company paid the remaining $25.0 million due for the resource declaration milestone in the form of cash and common stock. No assets or liabilities were transferred between fair value levels in the nine months ended September 30, 2020. The following tables present the changes in the fair value of the Company's Level 3 financial assets and liabilities in the nine months ended September 30, 2020: Nine Months Ended September 30, In thousands Balance at the beginning of the period Revaluation Settlements Accretion Balance at the Liabilities: Silvertip contingent consideration $ 25,000 $ — $ (25,000) $ — $ — The fair value of financial assets and liabilities carried at book value in the financial statements at September 30, 2020 and December 31, 2019 is presented in the following table: September 30, 2020 In thousands Book Value Fair Value Level 1 Level 2 Level 3 Liabilities: 2024 Senior Notes (1) $ 227,414 $ 228,824 $ — $ 228,824 $ — Revolving Credit Facility (2) $ 20,000 $ 20,000 $ — $ 20,000 $ — (1) Net of unamortized debt issuance costs of $2.6 million. (2) Unamortized debt issuance costs of $1.7 million included in Other Non-Current Assets . December 31, 2019 In thousands Book Value Fair Value Level 1 Level 2 Level 3 Liabilities: 2024 Senior Notes (1) $ 226,885 $ 228,585 $ — $ 228,585 $ — Revolving Credit Facility (2) $ — $ — $ — $ — $ — (1) Net of unamortized debt issuance costs of $3.1 million. (2) Unamortized debt issuance costs of $2.3 million included in Other Non-Current Assets . The fair value of the 2024 Senior Notes was estimated using quoted market prices. The fair value of the RCF approximates book value as the liability is secured, has a variable interest rate, and lacks significant credit conce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amp; HEDGING ACTIVITIES The Company is exposed to various market risks, including the effect of changes in metal prices,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and assessing, both at inception and on an ongoing basis, the effectiveness of the hedging relationships. Derivatives Not Designated as Hedging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At September 30, 2020, the Company had the following derivative instruments that settle as follows: In thousands except average prices and notional ounces 2020 Thereafter Provisional gold sales contracts $ 16,396 $ — Average gold price per ounce $ 1,928 $ — Notional ounces 8,504 — The following summarizes the classification of the fair value of the derivative instruments: September 30, 2020 In thousands Prepaid expenses and other Accrued liabilities and other Provisional metal sales contracts $ 3 $ 299 December 31, 2019 In thousands Prepaid expenses and other Accrued liabilities and other Provisional metal sales contracts $ 753 $ 275 The following represent mark-to-market gains (losses) on derivative instruments in the three and nine months ended September 30, 2020 and 2019, respectively (in thousands): Three Months Ended September 30, Nine Months Ended September 30, Financial statement line Derivative 2020 2019 2020 2019 Revenue Provisional metal sales contracts $ (962) $ 233 $ 250 $ (1,461) Fair value adjustments, net Interest rate swaps — 15 — (173) $ (962) $ 248 $ 250 $ (1,634) Derivatives Designated as Cash Flow Hedging Strategies To protect the Company’s exposure to fluctuations in metal prices the Company entered into Asian (or average value) put and call option contracts in net-zero-cost collar arrangements. The contracts are net cash settled monthly and, if the price of gold at the time of expiration is between the put and call prices, would expire at no cost to the Company. If the price of gold at the time of expiration is lower than the put prices or higher than the call prices, it would result in a realized gain or loss, respectively. The Company has elected to designate these instruments as cash flow hedges of forecasted transactions at their inception. To protect the Company’s exposure to fluctuations in foreign currency exchange rates for subsidiaries whose functional currency is U.S dollar and are exposed to forecasted transaction denominated in the Mexican Peso and the Canadian Dollar, in March 2020, the Company entered into foreign currency forward exchange contracts to manage this risk and designated these instruments as cash flow hedges of forecasted foreign denominated transactions. At September 30, 2020, the Company had the following derivative cash flow hedge instruments that settle as follows: In thousands except average prices and notional ounces 2020 2021 and Thereafter Gold put options Average gold strike price per ounce $ 1,471 $ 1,612 Notional ounces 55,500 284,700 Gold call options Average gold strike price per ounce $ 1,823 $ 1,943 Notional ounces 55,500 284,700 Foreign currency forward exchange contracts - Mexican Peso Average Mexican Peso exchange rate $ 24.35 $ 25.00 Notional US dollar 15,000 60,000 Foreign exchange forward exchange contracts - Canadian Dollar Average Canadian Dollar exchange rate $ 1.44 — Notional US dollar 7,500 $ — The effective portions of cash flow hedges are recorded in accumulated other comprehensive income (loss) (“AOCI”) until the hedged item is recognized in earnings. Deferred gains and losses associated with cash flow hedges of metal sales revenue are recognized as a component of net sales in the same period as the related revenue is recognized. Deferred gains and losses associated with cash flow hedges of foreign currency transactions are recognized as a component of costs applicable to sales in the same period the related expenses are incurred. As of September 30, 2020, the Company had $26.3 million of net after-tax loss in AOCI related to losses from cash flow hedge transactions, of which $13.8 million of net after-tax losses is expected to be recognized in its Condensed Consolidated Statement of Comprehensive Income (Loss) during the next 12 months. Actual amounts ultimately reclassified to net income are dependent on the price of gold for metal contracts and the Canadian and Mexican exchange rates for foreign currency contracts. The following summarizes the classification of the fair value of the derivative instruments designated as cash flow hedges: September 30, 2020 In thousands Prepaid expenses and other Accrued liabilities and other Gold zero cost collars $ — $ 33,926 Foreign currency forward exchange contracts 7,614 — $ 7,614 $ 33,926 December 31, 2019 In thousands Prepaid expenses and other Accrued liabilities and other Gold zero cost collars $ — $ 136 The following table sets forth the pre-tax gains (losses) on derivatives designated as cash flow hedges that have been included in Accumulated Other Comprehensive Income (“AOCI”) and the Condensed Consolidated Statement of Comprehensive Income (Loss) for the three and nine months ended September 30, 2020 and 2019, respectively (in thousands). Three Months Ended September 30, Nine Months Ended September 30, 2020 2019 2020 2019 Amount of Gain (Loss) Recognized in AOCI Gold zero cost collars $ (24,003) $ — $ (38,353) $ — Foreign currency forward exchange contracts 2,755 — 10,214 — $ (21,248) $ — $ (28,139) $ — Amount of (Gain) Loss Reclassified From AOCI to Earnings Gold zero cost collars $ 4,563 $ — $ 4,563 $ — Foreign currency forward exchange contracts (1,921) — (2,600) — $ 2,642 $ — $ 1,963 $ — On August 10, 2020, in order to obtain more working capital flexibility, the Company novated certain of its gold zero cost collar option contracts to a different counterparty. Other than a change in counterparty and the credit support provided under the agreements with the old and new counterparties, the novation did not result in any changes to the critical terms of the applicable option contracts, nor was there a change in creditworthiness in relation to the new counterparty. To execute the novation, the Company was required to make an upfront payment of $3.8 million, as compensation for more favorable credit and margin requirements.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Comprehensive Income (Loss) - USD ($)</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4" t="inlineStr">
        <is>
          <t>Revenue</t>
        </is>
      </c>
      <c r="C3" s="6" t="n">
        <v>229728000</v>
      </c>
      <c r="D3" s="6" t="n">
        <v>199469000</v>
      </c>
      <c r="E3" s="6" t="n">
        <v>557144000</v>
      </c>
      <c r="G3" s="6" t="n">
        <v>516462000</v>
      </c>
    </row>
    <row r="4">
      <c r="A4" s="3" t="inlineStr">
        <is>
          <t>COSTS AND EXPENSES</t>
        </is>
      </c>
    </row>
    <row r="5">
      <c r="A5" s="4" t="inlineStr">
        <is>
          <t>Amortization</t>
        </is>
      </c>
      <c r="C5" s="5" t="n">
        <v>32216000</v>
      </c>
      <c r="D5" s="5" t="n">
        <v>45678000</v>
      </c>
      <c r="E5" s="5" t="n">
        <v>96254000</v>
      </c>
      <c r="G5" s="5" t="n">
        <v>130758000</v>
      </c>
    </row>
    <row r="6">
      <c r="A6" s="4" t="inlineStr">
        <is>
          <t>General and administrative</t>
        </is>
      </c>
      <c r="C6" s="5" t="n">
        <v>7757000</v>
      </c>
      <c r="D6" s="5" t="n">
        <v>9635000</v>
      </c>
      <c r="E6" s="5" t="n">
        <v>25293000</v>
      </c>
      <c r="G6" s="5" t="n">
        <v>26859000</v>
      </c>
    </row>
    <row r="7">
      <c r="A7" s="4" t="inlineStr">
        <is>
          <t>Pre-development, reclamation, and other</t>
        </is>
      </c>
      <c r="C7" s="5" t="n">
        <v>15031000</v>
      </c>
      <c r="D7" s="5" t="n">
        <v>4851000</v>
      </c>
      <c r="E7" s="5" t="n">
        <v>40261000</v>
      </c>
      <c r="G7" s="5" t="n">
        <v>13619000</v>
      </c>
    </row>
    <row r="8">
      <c r="A8" s="4" t="inlineStr">
        <is>
          <t>Total costs and expenses</t>
        </is>
      </c>
      <c r="C8" s="5" t="n">
        <v>180594000</v>
      </c>
      <c r="D8" s="5" t="n">
        <v>207009000</v>
      </c>
      <c r="E8" s="5" t="n">
        <v>514571000</v>
      </c>
      <c r="G8" s="5" t="n">
        <v>591112000</v>
      </c>
    </row>
    <row r="9">
      <c r="A9" s="3" t="inlineStr">
        <is>
          <t>OTHER INCOME (EXPENSE), NET</t>
        </is>
      </c>
    </row>
    <row r="10">
      <c r="A10" s="4" t="inlineStr">
        <is>
          <t>Loss on debt extinguishments</t>
        </is>
      </c>
      <c r="C10" s="5" t="n">
        <v>0</v>
      </c>
      <c r="D10" s="5" t="n">
        <v>-1282000</v>
      </c>
      <c r="E10" s="5" t="n">
        <v>0</v>
      </c>
      <c r="G10" s="5" t="n">
        <v>-1282000</v>
      </c>
    </row>
    <row r="11">
      <c r="A11" s="4" t="inlineStr">
        <is>
          <t>Fair value adjustments, net, pretax</t>
        </is>
      </c>
      <c r="C11" s="5" t="n">
        <v>2243000</v>
      </c>
      <c r="D11" s="5" t="n">
        <v>4377000</v>
      </c>
      <c r="E11" s="5" t="n">
        <v>3491000</v>
      </c>
      <c r="G11" s="5" t="n">
        <v>8201000</v>
      </c>
    </row>
    <row r="12">
      <c r="A12" s="4" t="inlineStr">
        <is>
          <t>Interest expense, net of capitalized interest</t>
        </is>
      </c>
      <c r="C12" s="5" t="n">
        <v>-5096000</v>
      </c>
      <c r="D12" s="5" t="n">
        <v>-5980000</v>
      </c>
      <c r="E12" s="5" t="n">
        <v>-15989000</v>
      </c>
      <c r="G12" s="5" t="n">
        <v>-19259000</v>
      </c>
    </row>
    <row r="13">
      <c r="A13" s="4" t="inlineStr">
        <is>
          <t>Other, net</t>
        </is>
      </c>
      <c r="C13" s="5" t="n">
        <v>-6312000</v>
      </c>
      <c r="D13" s="5" t="n">
        <v>-3634000</v>
      </c>
      <c r="E13" s="5" t="n">
        <v>-4310000</v>
      </c>
      <c r="G13" s="5" t="n">
        <v>-2931000</v>
      </c>
    </row>
    <row r="14">
      <c r="A14" s="4" t="inlineStr">
        <is>
          <t>Total other income (expense), net</t>
        </is>
      </c>
      <c r="C14" s="5" t="n">
        <v>-9165000</v>
      </c>
      <c r="D14" s="5" t="n">
        <v>-6519000</v>
      </c>
      <c r="E14" s="5" t="n">
        <v>-16808000</v>
      </c>
      <c r="G14" s="5" t="n">
        <v>-15271000</v>
      </c>
    </row>
    <row r="15">
      <c r="A15" s="4" t="inlineStr">
        <is>
          <t>Total</t>
        </is>
      </c>
      <c r="C15" s="5" t="n">
        <v>39969000</v>
      </c>
      <c r="D15" s="5" t="n">
        <v>-14059000</v>
      </c>
      <c r="E15" s="5" t="n">
        <v>25765000</v>
      </c>
      <c r="G15" s="5" t="n">
        <v>-89921000</v>
      </c>
    </row>
    <row r="16">
      <c r="A16" s="4" t="inlineStr">
        <is>
          <t>Income and mining tax (expense) benefit</t>
        </is>
      </c>
      <c r="C16" s="5" t="n">
        <v>-13113000</v>
      </c>
      <c r="D16" s="5" t="n">
        <v>-218000</v>
      </c>
      <c r="E16" s="5" t="n">
        <v>-12018000</v>
      </c>
      <c r="G16" s="5" t="n">
        <v>13986000</v>
      </c>
    </row>
    <row r="17">
      <c r="A17" s="4" t="inlineStr">
        <is>
          <t>Income (loss) from continuing operations</t>
        </is>
      </c>
      <c r="C17" s="5" t="n">
        <v>26856000</v>
      </c>
      <c r="D17" s="5" t="n">
        <v>-14277000</v>
      </c>
      <c r="E17" s="5" t="n">
        <v>13747000</v>
      </c>
      <c r="G17" s="5" t="n">
        <v>-75935000</v>
      </c>
    </row>
    <row r="18">
      <c r="A18" s="4" t="inlineStr">
        <is>
          <t>Income (loss) from discontinued operations</t>
        </is>
      </c>
      <c r="C18" s="5" t="n">
        <v>0</v>
      </c>
      <c r="D18" s="5" t="n">
        <v>0</v>
      </c>
      <c r="E18" s="5" t="n">
        <v>0</v>
      </c>
      <c r="G18" s="5" t="n">
        <v>5693000</v>
      </c>
    </row>
    <row r="19">
      <c r="A19" s="4" t="inlineStr">
        <is>
          <t>NET INCOME (LOSS)</t>
        </is>
      </c>
      <c r="C19" s="5" t="n">
        <v>26856000</v>
      </c>
      <c r="D19" s="5" t="n">
        <v>-14277000</v>
      </c>
      <c r="E19" s="5" t="n">
        <v>13747000</v>
      </c>
      <c r="G19" s="5" t="n">
        <v>-70242000</v>
      </c>
    </row>
    <row r="20">
      <c r="A20" s="4" t="inlineStr">
        <is>
          <t>Other comprehensive income (loss), derivatives qualifying as hedges, tax, portion attributable to parent</t>
        </is>
      </c>
      <c r="C20" s="5" t="n">
        <v>0</v>
      </c>
      <c r="D20" s="5" t="n">
        <v>365000</v>
      </c>
      <c r="E20" s="5" t="n">
        <v>0</v>
      </c>
      <c r="G20" s="5" t="n">
        <v>365000</v>
      </c>
    </row>
    <row r="21">
      <c r="A21" s="3" t="inlineStr">
        <is>
          <t>OTHER COMPREHENSIVE INCOME (LOSS), Net of Tax:</t>
        </is>
      </c>
    </row>
    <row r="22">
      <c r="A22" s="4" t="inlineStr">
        <is>
          <t>Unrealized gain (loss) on hedger, net of tax</t>
        </is>
      </c>
      <c r="C22" s="5" t="n">
        <v>-18606000</v>
      </c>
      <c r="D22" s="5" t="n">
        <v>1132000</v>
      </c>
      <c r="E22" s="5" t="n">
        <v>-26176000</v>
      </c>
      <c r="G22" s="5" t="n">
        <v>1132000</v>
      </c>
    </row>
    <row r="23">
      <c r="A23" s="4" t="inlineStr">
        <is>
          <t>Unrealized gain (loss) on debt and equity securities</t>
        </is>
      </c>
      <c r="C23" s="5" t="n">
        <v>0</v>
      </c>
      <c r="D23" s="5" t="n">
        <v>0</v>
      </c>
      <c r="E23" s="5" t="n">
        <v>0</v>
      </c>
      <c r="G23" s="5" t="n">
        <v>59000</v>
      </c>
    </row>
    <row r="24">
      <c r="A24" s="4" t="inlineStr">
        <is>
          <t>Other comprehensive income (loss)</t>
        </is>
      </c>
      <c r="C24" s="5" t="n">
        <v>-18606000</v>
      </c>
      <c r="D24" s="5" t="n">
        <v>1132000</v>
      </c>
      <c r="E24" s="5" t="n">
        <v>-26176000</v>
      </c>
      <c r="G24" s="5" t="n">
        <v>1191000</v>
      </c>
    </row>
    <row r="25">
      <c r="A25" s="4" t="inlineStr">
        <is>
          <t>COMPREHENSIVE INCOME (LOSS)</t>
        </is>
      </c>
      <c r="C25" s="6" t="n">
        <v>8250000</v>
      </c>
      <c r="D25" s="6" t="n">
        <v>-13145000</v>
      </c>
      <c r="E25" s="6" t="n">
        <v>-12429000</v>
      </c>
      <c r="G25" s="6" t="n">
        <v>-69051000</v>
      </c>
    </row>
    <row r="26">
      <c r="A26" s="3" t="inlineStr">
        <is>
          <t>Basic EPS</t>
        </is>
      </c>
    </row>
    <row r="27">
      <c r="A27" s="4" t="inlineStr">
        <is>
          <t>Income (Loss) from Continuing Operations, Per Basic Share</t>
        </is>
      </c>
      <c r="C27" s="7" t="n">
        <v>0.11</v>
      </c>
      <c r="D27" s="7" t="n">
        <v>-0.06</v>
      </c>
      <c r="E27" s="7" t="n">
        <v>0.06</v>
      </c>
      <c r="G27" s="7" t="n">
        <v>-0.36</v>
      </c>
    </row>
    <row r="28">
      <c r="A28" s="4" t="inlineStr">
        <is>
          <t>Income (Loss) from Discontinued Operations and Disposal of Discontinued Operations, Net of Tax, Per Basic Share</t>
        </is>
      </c>
      <c r="C28" s="5" t="n">
        <v>0</v>
      </c>
      <c r="D28" s="5" t="n">
        <v>0</v>
      </c>
      <c r="E28" s="5" t="n">
        <v>0</v>
      </c>
      <c r="G28" s="8" t="n">
        <v>0.03</v>
      </c>
    </row>
    <row r="29">
      <c r="A29" s="4" t="inlineStr">
        <is>
          <t>Earnings Per Share, Basic</t>
        </is>
      </c>
      <c r="C29" s="8" t="n">
        <v>0.11</v>
      </c>
      <c r="D29" s="8" t="n">
        <v>-0.06</v>
      </c>
      <c r="E29" s="8" t="n">
        <v>0.06</v>
      </c>
      <c r="F29" s="4" t="inlineStr">
        <is>
          <t>[1]</t>
        </is>
      </c>
      <c r="G29" s="8" t="n">
        <v>-0.33</v>
      </c>
      <c r="H29" s="4" t="inlineStr">
        <is>
          <t>[1]</t>
        </is>
      </c>
    </row>
    <row r="30">
      <c r="A30" s="3" t="inlineStr">
        <is>
          <t>Diluted EPS</t>
        </is>
      </c>
    </row>
    <row r="31">
      <c r="A31" s="4" t="inlineStr">
        <is>
          <t>Income (Loss) from Continuing Operations, Per Diluted Share</t>
        </is>
      </c>
      <c r="C31" s="8" t="n">
        <v>0.11</v>
      </c>
      <c r="D31" s="8" t="n">
        <v>-0.06</v>
      </c>
      <c r="E31" s="8" t="n">
        <v>0.06</v>
      </c>
      <c r="G31" s="8" t="n">
        <v>-0.36</v>
      </c>
    </row>
    <row r="32">
      <c r="A32" s="4" t="inlineStr">
        <is>
          <t>Income (Loss) from Discontinued Operations and Disposal of Discontinued Operations, Net of Tax, Per Diluted Share</t>
        </is>
      </c>
      <c r="C32" s="5" t="n">
        <v>0</v>
      </c>
      <c r="D32" s="5" t="n">
        <v>0</v>
      </c>
      <c r="E32" s="5" t="n">
        <v>0</v>
      </c>
      <c r="G32" s="8" t="n">
        <v>0.03</v>
      </c>
    </row>
    <row r="33">
      <c r="A33" s="4" t="inlineStr">
        <is>
          <t>Earnings Per Share, Diluted</t>
        </is>
      </c>
      <c r="C33" s="7" t="n">
        <v>0.11</v>
      </c>
      <c r="D33" s="7" t="n">
        <v>-0.06</v>
      </c>
      <c r="E33" s="7" t="n">
        <v>0.06</v>
      </c>
      <c r="F33" s="4" t="inlineStr">
        <is>
          <t>[1]</t>
        </is>
      </c>
      <c r="G33" s="7" t="n">
        <v>-0.33</v>
      </c>
      <c r="H33" s="4" t="inlineStr">
        <is>
          <t>[1]</t>
        </is>
      </c>
    </row>
    <row r="34">
      <c r="A34" s="4" t="inlineStr">
        <is>
          <t>Accumulated Deficit [Member]</t>
        </is>
      </c>
    </row>
    <row r="35">
      <c r="A35" s="3" t="inlineStr">
        <is>
          <t>OTHER INCOME (EXPENSE), NET</t>
        </is>
      </c>
    </row>
    <row r="36">
      <c r="A36" s="4" t="inlineStr">
        <is>
          <t>NET INCOME (LOSS)</t>
        </is>
      </c>
      <c r="C36" s="6" t="n">
        <v>26856000</v>
      </c>
      <c r="D36" s="6" t="n">
        <v>-14277000</v>
      </c>
      <c r="E36" s="6" t="n">
        <v>13747000</v>
      </c>
    </row>
    <row r="37">
      <c r="A37" s="4" t="inlineStr">
        <is>
          <t>Product</t>
        </is>
      </c>
    </row>
    <row r="38">
      <c r="A38" s="3" t="inlineStr">
        <is>
          <t>COSTS AND EXPENSES</t>
        </is>
      </c>
    </row>
    <row r="39">
      <c r="A39" s="4" t="inlineStr">
        <is>
          <t>Costs applicable to sales</t>
        </is>
      </c>
      <c r="B39" s="4" t="inlineStr">
        <is>
          <t>[2]</t>
        </is>
      </c>
      <c r="C39" s="5" t="n">
        <v>112772000</v>
      </c>
      <c r="D39" s="5" t="n">
        <v>140952000</v>
      </c>
      <c r="E39" s="5" t="n">
        <v>321704000</v>
      </c>
      <c r="G39" s="6" t="n">
        <v>404550000</v>
      </c>
    </row>
    <row r="40">
      <c r="A40" s="4" t="inlineStr">
        <is>
          <t>Mineral, Exploration</t>
        </is>
      </c>
    </row>
    <row r="41">
      <c r="A41" s="3" t="inlineStr">
        <is>
          <t>COSTS AND EXPENSES</t>
        </is>
      </c>
    </row>
    <row r="42">
      <c r="A42" s="4" t="inlineStr">
        <is>
          <t>Costs applicable to sales</t>
        </is>
      </c>
      <c r="C42" s="6" t="n">
        <v>12818000</v>
      </c>
      <c r="D42" s="6" t="n">
        <v>5893000</v>
      </c>
      <c r="E42" s="6" t="n">
        <v>31059000</v>
      </c>
      <c r="G42" s="6" t="n">
        <v>15326000</v>
      </c>
    </row>
    <row r="43"/>
    <row r="44">
      <c r="A44" s="4" t="inlineStr">
        <is>
          <t>[1]</t>
        </is>
      </c>
      <c r="B44" s="4" t="inlineStr">
        <is>
          <t>Due to rounding, the sum of net income per share from continuing operations and discontinued operations may not equal net income per share.</t>
        </is>
      </c>
    </row>
    <row r="45">
      <c r="A45" s="4" t="inlineStr">
        <is>
          <t>[2]</t>
        </is>
      </c>
      <c r="B45" s="4" t="inlineStr">
        <is>
          <t>Excludes amortization.</t>
        </is>
      </c>
    </row>
  </sheetData>
  <mergeCells count="8">
    <mergeCell ref="A1:B2"/>
    <mergeCell ref="C1:D1"/>
    <mergeCell ref="E1:H1"/>
    <mergeCell ref="E2:F2"/>
    <mergeCell ref="G2:H2"/>
    <mergeCell ref="A43:G43"/>
    <mergeCell ref="B44:G44"/>
    <mergeCell ref="B45:G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9 Months Ended</t>
        </is>
      </c>
    </row>
    <row r="2">
      <c r="B2" s="2" t="inlineStr">
        <is>
          <t>Sep. 30, 2020</t>
        </is>
      </c>
    </row>
    <row r="3">
      <c r="A3" s="3" t="inlineStr">
        <is>
          <t>Other Income and Expenses [Abstract]</t>
        </is>
      </c>
    </row>
    <row r="4">
      <c r="A4" s="4" t="inlineStr">
        <is>
          <t>OTHER, NET</t>
        </is>
      </c>
      <c r="B4" s="4" t="inlineStr">
        <is>
          <t>OTHER, NET Other, net consists of the following: Three Months Ended September 30, Nine Months Ended September 30, In thousands 2020 2019 2020 2019 Foreign exchange gain (loss) $ (599) $ (2,945) $ (665) $ (4,078) Gain (loss) on sale of assets and investments (2,476) (100) (2,458) (120) Gold zero cost collars novation fee (3,819) — (3,819) — Gain (loss) on sale of Manquiri NSR consideration (1) — — 365 — Gain (loss) on Silvertip contingent consideration — — 955 — Interest income on notes receivable — — — 199 Other 582 (589) 1,312 1,068 Other, net $ (6,312) $ (3,634) $ (4,310) $ (2,931) (1) As defined in Note 18 -- Dis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Earnings Per Share</t>
        </is>
      </c>
      <c r="B4" s="4" t="inlineStr">
        <is>
          <t>NET INCOME (LOSS) PER SHARE Basic net income (loss) per share is computed by dividing net income (loss) available to common stockholders by the weighted average number of the Company’s common stock outstanding during the period. Diluted net income (loss) per share reflects the potential dilution that would occur if securities or other contracts to issue common stock were exercised or converted into common stock. For the three and nine months ended September 30, 2020, there were 182,803 and 1,722,014 common stock equivalents, respectively, related to equity-based awards were not included in the diluted earnings per share calculation as the shares would be antidilutive. Similarly, 319,162 and 1,312,737 common stock equivalents were excluded in the diluted earnings per share calculation for the three and nine months ended September 30, 2019, respectively. Three months ended September 30, Nine months ended September 30, In thousands except per share amounts 2020 2019 2020 2019 Net income (loss) available to common stockholders: Income (loss) from continuing operations $ 26,856 $ (14,277) $ 13,747 $ (75,935) Income (loss) from discontinued operations — — — 5,693 $ 26,856 $ (14,277) $ 13,747 $ (70,242) Weighted average shares: Basic 240,983 225,860 240,729 212,098 Effect of stock-based compensation plans 2,866 — 1,277 — Diluted 243,849 225,860 242,006 212,098 Basic income (loss) per share: Income (loss) from continuing operations $ 0.11 $ (0.06) $ 0.06 $ (0.36) Income (loss) from discontinued operations — — — 0.03 Basic (1) $ 0.11 $ (0.06) $ 0.06 $ (0.33) Diluted income (loss) per share: Income (loss) from continuing operations $ 0.11 $ (0.06) $ 0.06 $ (0.36) Income (loss) from discontinued operations — — — 0.03 Diluted (1) $ 0.11 $ (0.06) $ 0.06 $ (0.33) (1) Due to rounding, the sum of net income per share from continuing operations and discontinued operations may not equal net income per share. On April 23, 2020 the Company entered into an ATM Equity Offering Sales Agreement (the “Sales Agreement”) with BofA Securities, Inc. and RBC Capital Markets, LLC as sales agents (the “Sales Agents”) and filed a prospectus supplement for the sale of its common stock, par value $0.01 per share, by way of an “at the market” offering having an aggregate offering price of up to $100,000,000 (the “ATM Program”). Sales under the ATM Program, if any, will be made pursuant to the terms of the Sales Agreement. At September 30, 2020, the Company had not sold any of its common stock under the ATM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9 Months Ended</t>
        </is>
      </c>
    </row>
    <row r="2">
      <c r="B2" s="2" t="inlineStr">
        <is>
          <t>Sep. 30, 2020</t>
        </is>
      </c>
    </row>
    <row r="3">
      <c r="A3" s="3" t="inlineStr">
        <is>
          <t>Condensed Financial Information Disclosure [Abstract]</t>
        </is>
      </c>
    </row>
    <row r="4">
      <c r="A4" s="4" t="inlineStr">
        <is>
          <t>SUPPLEMENTAL GUARANTOR INFORMATION</t>
        </is>
      </c>
      <c r="B4" s="4" t="inlineStr">
        <is>
          <t xml:space="preserve">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Coeur Capital, Inc., Coeur Sterling, Inc., Sterling Intermediate Holdco, Inc., and Coeur Sterling Holdings LL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BALANCE SHEET SEPTEMBER 30, 2020 In thousands Coeur Mining, Inc. Guarantor Subsidiaries Non-Guarantor Subsidiaries Eliminations Consolidated ASSETS CURRENT ASSETS Cash and cash equivalents $ 13,702 $ 12,359 $ 51,087 $ — $ 77,148 Receivables (43) 7,150 15,383 — 22,490 Ore on leach pads — 72,326 — — 72,326 Inventory — 23,103 23,875 — 46,978 Prepaid expenses and other 13,313 1,218 5,754 — 20,285 26,972 116,156 96,099 — 239,227 NON-CURRENT ASSETS Property, plant and equipment, net 2,045 149,088 74,982 — 226,115 Mining properties, net — 339,067 369,677 — 708,744 Ore on leach pads — 87,420 — — 87,420 Restricted assets 1,474 206 7,139 — 8,819 Equity and debt securities 19,862 — — — 19,862 Receivables — — 23,493 — 23,493 Net investment in subsidiaries 476,547 75,497 (74,760) (477,284) — Other 234,363 50,949 2,641 (230,487) 57,466 TOTAL ASSETS $ 761,263 $ 818,383 $ 499,271 $ (707,771) $ 1,371,146 LIABILITIES AND STOCKHOLDERS’ EQUITY CURRENT LIABILITIES Accounts payable $ 3,622 $ 37,662 $ 30,177 $ — $ 71,461 Other accrued liabilities 45,787 39,482 22,721 — 107,990 Debt — 15,823 7,442 — 23,265 Reclamation — 1,628 1,466 — 3,094 49,409 94,595 61,806 — 205,810 NON-CURRENT LIABILITIES Debt 247,415 32,876 228,069 (230,487) 277,873 Reclamation — 95,187 44,421 — 139,608 Deferred tax liabilities 113 8,190 22,644 — 30,947 Other long-term liabilities 3,543 31,347 17,791 — 52,681 Intercompany payable (receivable) (203,444) 182,672 20,772 — — 47,627 350,272 333,697 (230,487) 501,109 STOCKHOLDERS’ EQUITY Common stock 2,437 20,401 214,816 (235,217) 2,437 Additional paid-in capital 3,608,102 340,700 2,053,231 (2,393,931) 3,608,102 Accumulated deficit (2,920,000) 12,415 (2,164,279) 2,151,864 (2,920,000) Accumulated other comprehensive income (loss) (26,312) — — — (26,312) 664,227 373,516 103,768 (477,284) 664,227 TOTAL LIABILITIES AND STOCKHOLDERS’ EQUITY $ 761,263 $ 818,383 $ 499,271 $ (707,771) $ 1,371,146 CONDENSED CONSOLIDATING BALANCE SHEET DECEMBER 31, 2019 In thousands Coeur Mining, Inc. Guarantor Subsidiaries Non-Guarantor Subsidiaries Eliminations Consolidated ASSETS CURRENT ASSETS Cash and cash equivalents $ 2,985 $ 27,217 $ 25,443 $ — $ 55,645 Receivables (65)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325,738) — Other 267,281 52,040 20,937 (277,448) 62,810 TOTAL ASSETS $ 646,064 $ 829,726 $ 506,032 $ (603,186)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272,751 Reclamation — 91,524 41,893 — 133,417 Deferred tax liabilities 50 8,104 33,822 — 41,976 Other long-term liabilities 4,225 40,012 28,599 — 72,836 Intercompany payable (receivable) (262,413) 246,186 16,227 — — (31,253) 418,815 410,866 (277,448) 520,980 STOCKHOLDERS’ EQUITY Common stock 2,415 20,309 215,792 (236,101) 2,415 Additional paid-in capital 3,598,472 337,975 1,960,187 (2,298,162) 3,598,472 Accumulated deficit (2,933,747) (26,106) (2,182,419) 2,208,525 (2,933,747) Accumulated other comprehensive income (loss) (136) — — — (136) 667,004 332,178 (6,440) (325,738) 667,004 TOTAL LIABILITIES AND STOCKHOLDERS’ EQUITY $ 646,064 $ 829,726 $ 506,032 $ (603,186) $ 1,378,636 CONDENSED CONSOLIDATING STATEMENT OF COMPREHENSIVE INCOME (LOSS) THREE MONTHS ENDED SEPTEMBER 30, 2020 In thousands Coeur Mining, Inc. Guarantor Subsidiaries Non-Guarantor Subsidiaries Eliminations Consolidated Revenue $ — $ 147,973 $ 81,755 $ — $ 229,728 COSTS AND EXPENSES Costs applicable to sales (1) — 78,521 34,251 — 112,772 Amortization 175 18,944 13,097 — 32,216 General and administrative 7,754 1 2 — 7,757 Exploration 288 6,633 5,897 — 12,818 Pre-development, reclamation, and other 1,728 4,379 8,924 — 15,031 Total costs and expenses 9,945 108,478 62,171 — 180,594 OTHER INCOME (EXPENSE), NET Loss on debt extinguishment — — — — — Fair value adjustments, net 2,243 — — — 2,243 Other, net 163 (2,540) (229) (3,706) (6,312) Interest expense, net of capitalized interest (4,145) (862) (3,795) 3,706 (5,096) Total other income (expense), net (1,739) (3,402) (4,024) — (9,165) Income (loss) from continuing operations before income and mining taxes (11,684) 36,093 15,560 — 39,969 Income and mining tax (expense) benefit (2,872) (3,153) (7,088) — (13,113) Income (loss) from continuing operations (14,556) 32,940 8,472 — 26,856 Equity income (loss) in consolidated subsidiaries 41,410 (3,046) 3,052 (41,416) — Income (loss) from discontinued operations $ — $ — $ — $ — $ — NET INCOME (LOSS) $ 26,854 $ 29,894 $ 11,524 $ (41,416) $ 26,856 OTHER COMPREHENSIVE INCOME (LOSS): Change in fair value of derivative contracts designated as cash flow hedges (18,606) — — — (18,606) Other comprehensive income (loss) (18,606) — — — (18,606) COMPREHENSIVE INCOME (LOSS) $ 8,248 $ 29,894 $ 11,524 $ (41,416) $ 8,250 CONDENSED CONSOLIDATING STATEMENT OF COMPREHENSIVE INCOME (LOSS) THREE MONTHS ENDED SEPTEMBER 30, 2019 In thousands Coeur Mining, Inc. Guarantor Subsidiaries Non-Guarantor Subsidiaries Eliminations Consolidated Revenue $ — $ 116,808 $ 82,661 $ — $ 199,469 COSTS AND EXPENSES Costs applicable to sales (1) — 79,367 61,585 — 140,952 Amortization 216 21,751 23,711 — 45,678 General and administrative 8,973 208 454 — 9,635 Exploration 430 5,010 453 — 5,893 Pre-development, reclamation, and other 15 4,465 371 — 4,851 Total costs and expenses 9,634 110,801 86,574 — 207,009 OTHER INCOME (EXPENSE), NET Loss on debt extinguishment (1,282) — — — (1,282) Fair value adjustments, net 4,378 (1) — — 4,377 Other, net 4,557 (814) (3,017) (4,360) (3,634) Interest expense, net of capitalized interest (4,729) (838) (4,773) 4,360 (5,980) Total other income (expense), net 2,924 (1,653) (7,790) — (6,519) Income (loss) from continuing operations before income and mining taxes (6,710) 4,354 (11,703) — (14,059) Income and mining tax (expense) benefit 3,808 (3,740) (286) — (218) Income (loss) from continuing operations (2,902) 614 (11,989) — (14,277) Equity income (loss) in consolidated subsidiaries (11,371) (4) 95 11,280 — NET INCOME (LOSS) $ (14,273) $ 610 $ (11,894) $ 11,280 $ (14,277) OTHER COMPREHENSIVE INCOME (LOSS), net of tax: Unrealized gain (loss) on hedges, net of tax of $363 for the three and nine months ended September 30, 2019 1,132 — — — 1,132 COMPREHENSIVE INCOME (LOSS) $ (13,141) $ 610 $ (11,894) $ 11,280 $ (13,145) CONDENSED CONSOLIDATING STATEMENT OF CASH FLOWS THREE MONTHS ENDED SEPTEMBER 30, 2020 In thousands Coeur Mining, Inc. Guarantor Subsidiaries Non-Guarantor Subsidiaries Eliminations Consolidated CASH FLOWS FROM OPERATING ACTIVITIES: Cash provided by (used in) activities of continuing operations 30,905 48,535 41,440 (41,416) 79,464 Cash provided by (used in) activities of discontinued operations — — — — — CASH PROVIDED BY (USED IN) OPERATING ACTIVITIES 30,905 48,535 41,440 (41,416) 79,464 CASH FLOWS FROM INVESTING ACTIVITIES Capital expenditures (74) (15,859) (7,063) — (22,996) Proceeds from the sale of assets — 730 — — 730 Purchase of investments (2,500) — — — (2,500) Sales of investments — — — — — Proceeds from notes receivable — — — — — Other — — (25) — (25) Investments in consolidated subsidiaries (41,410) — (6) 41,416 — Cash provided by (used in) activities of operations (43,984) (15,129) (7,094) 41,416 (24,791) Cash provided by (used in) activities of discontinued operations — — — — — CASH PROVIDED BY (USED IN) INVESTING ACTIVITIES (43,984) (15,129) (7,094) 41,416 (24,791) CASH FLOWS FROM FINANCING ACTIVITIES: Issuance of notes and bank borrowings, net of issuance costs — — — — — Payments on debt, capital leases, and associated costs (40,000) (4,009) (4,548) — (48,557) Silvertip Contingent Consideration — — — — — Net intercompany financing activity 43,347 (38,968) 1 (4,379) — — Other 114 — — — 114 Cash provided by (used in) activities of operations 3,461 (42,977) (8,927) — (48,443) Cash provided by (used in) activities of discontinued operations — — — — — CASH PROVIDED BY (USED IN) FINANCING ACTIVITIES 3,461 (42,977) (8,927) — (48,443) Effect of exchange rate changes on cash and cash equivalents — 6 (16) — (10) Less net cash provided by (used in) discontinued operations — — — — — NET CHANGE IN CASH, CASH EQUIVALENTS AND RESTRICTED CASH (9,618) (9,565) 25,403 — 6,220 Cash, cash equivalents and restricted cash at beginning of period 27,016 21,884 23,408 — 72,308 Cash, cash equivalents and restricted cash at end of period $ 17,398 $ 12,319 $ 48,811 $ — $ 78,528 CONDENSED CONSOLIDATING STATEMENT OF CASH FLOWS THREE MONTHS ENDED SEPTEMBER 30, 2019 In thousands Coeur Mining, Inc. Guarantor Subsidiaries Non-Guarantor Subsidiaries Eliminations Consolidated CASH FLOWS FROM OPERATING ACTIVITIES: Cash provided by (used in) activities of continuing operations (18,772) 24,553 24,935 11,280 41,996 Cash provided by (used in) activities of discontinued operations — — — — — CASH PROVIDED BY (USED IN) OPERATING ACTIVITIES (18,772) 24,553 24,935 11,280 41,996 CASH FLOWS FROM INVESTING ACTIVITIES Capital expenditures (239) (16,748) (13,691) — (30,678) Proceeds from the sale of assets — 26 — — 26 Purchase of investments — — — — — Sales of investments 1,007 — — — 1,007 Proceeds from notes receivable — — — — — Other 2 (44) (15) — (57) Investments in consolidated subsidiaries 11,372 45 (137) (11,280) — Cash provided by (used in) activities of continuing operations 12,142 (16,721) (13,843) (11,280) (29,702) Cash provided by (used in) activities of discontinued operations — — — — — CASH PROVIDED BY (USED IN) INVESTING ACTIVITIES 12,142 (16,721) (13,843) (11,280) (29,702) CASH FLOWS FROM FINANCING ACTIVITIES: Issuance of common stock 73,781 — — — 73,781 Issuance of notes and bank borrowings, net of issuance costs 30,000 — — — 30,000 Payments on debt, capital leases, and associated costs (83,034) (3,305) (1,439) — (87,778) Net intercompany financing activity (6,842) (12,322) 1 19,164 1 — — Other 301 — — — 301 Cash provided by (used in) activities of continuing operations 14,206 (15,627) 17,725 — 16,304 Cash provided by (used in) activities of discontinued operations — — — — — CASH PROVIDED BY (USED IN) FINANCING ACTIVITIES 14,206 (15,627) 17,725 — 16,304 Effect of exchange rate changes on cash and cash equivalents — 74 (266) — (192) Less net cash provided by (used in) discontinued operations — — — — — NET CHANGE IN CASH, CASH EQUIVALENTS AND RESTRICTED CASH 7,576 (7,721) 28,551 — 28,406 Cash, cash equivalents and restricted cash at beginning of period 4,043 16,669 18,563 — 39,275 Cash, cash equivalents and restricted cash at end of period $ 11,619 $ 8,948 $ 47,114 $ — $ 67,681 CONDENSED CONSOLIDATING STATEMENT OF COMPREHENSIVE INCOME (LOSS) NINE MONTHS ENDED SEPTEMBER 30, 2020 In thousands Coeur Mining, Inc. Guarantor Subsidiaries Non-Guarantor Subsidiaries Eliminations Consolidated Revenue $ — $ 361,197 $ 195,947 $ — $ 557,144 COSTS AND EXPENSES Costs applicable to sales (1) — 214,997 106,707 — 321,704 Amortization 577 55,547 40,130 — 96,254 General and administrative 25,276 3 14 — 25,293 Exploration 998 18,613 11,448 — 31,059 Pre-development, reclamation, and other 1,850 12,353 26,058 — 40,261 Total costs and expenses 28,701 301,513 184,357 — 514,571 OTHER INCOME (EXPENSE), NET Loss on debt extinguishment — — — — — Fair value adjustments, net 3,491 — — — 3,491 Other, net 8,701 (2,638) 688 (11,061) (4,310) Interest expense, net of capitalized interest (12,920) (2,331) (11,799) 11,061 (15,989) Total other income (expense), net (728) (4,969) (11,111) — (16,808) Income (loss) from continuing operations before income and mining taxes (29,429) 54,715 479 — 25,765 Income and mining tax (expense) benefit 166 (5,846) (6,338) — (12,018) Income (loss) from continuing operations (29,263) 48,869 (5,859) — 13,747 Equity income (loss) in consolidated subsidiaries 43,008 (10,221) 10,027 (42,814) — Income (loss) from discontinued operations — — — — — NET INCOME (LOSS) $ 13,745 $ 38,648 $ 4,168 $ (42,814) $ 13,747 OTHER COMPREHENSIVE INCOME (LOSS): Change in fair value of derivative contracts designated as cash flow hedges (26,176) — — — (26,176) Other comprehensive income (loss) (26,176) — — — (26,176) COMPREHENSIVE INCOME (LOSS) $ (12,431) $ 38,648 $ 4,168 $ (42,814) $ (12,429) CONDENSED CONSOLIDATING STATEMENT OF COMPREHENSIVE INCOME (LOSS) NINE MONTHS ENDED SEPTEMBER 30, 2019 In thousands Coeur Mining, Inc. Guarantor Subsidiaries Non-Guarantor Subsidiaries Eliminations Consolidated Revenue $ — $ 298,361 $ 218,101 $ — $ 516,462 COSTS AND EXPENSES Costs applicable to sales (1) — 220,680 183,870 — 404,550 Amortization 656 58,922 71,180 — 130,758 General and administrative 24,429 778 1,652 — 26,859 Exploration 1,116 8,219 5,991 — 15,326 Pre-development, reclamation, and other 255 8,397 4,967 — 13,619 Total costs and expenses 26,456 296,996 267,660 — 591,112 OTHER INCOME (EXPENSE), NET Loss on debt extinguishment (1,282) — — — (1,282) Fair value adjustments, net 8,210 (9) — — 8,201 Other, net 14,648 (376) (4,230) (12,973) (2,931) Interest expense, net of capitalized interest (16,273) (1,738) (14,221) 12,973 (19,259) Total other income (expense), net 5,303 (2,123) (18,451) — (15,271) Income (loss) from continuing operations before income and mining taxes (21,153) (758) (68,010) — (89,921) Income and mining tax (expense) benefit 1,420 (4,888) 17,454 — 13,986 Income (loss) from continuing operations (19,733) (5,646) (50,556) — (75,935) Equity income (loss) in consolidated subsidiaries (56,200) (634) 355 56,479 — Income (loss) from discontinued operations $ 5,693 $ — $ — $ — $ 5,693 NET INCOME (LOSS) $ (70,240) $ (6,280) $ (50,201) $ 56,479 $ (70,242) OTHER COMPREHENSIVE INCOME (LOSS), net of tax: Unrealized gain (loss) on debt securities, net of tax 59 — — — 59 Unrealized gain (loss) on hedges, net of tax of $363 for the three and nine months ended September 30, 2019 1,132 — — — 1,132 Other comprehensive income (loss) 1,191 — — — 1,191 COMPREHENSIVE INCOME (LOSS) $ (69,049) $ (6,280) $ (50,201) $ 56,479 $ (69,051) CONDENSED CONSOLIDATING STATEMENT OF CASH FLOWS NINE MONTHS ENDED SEPTEMBER 30, 2020 In thousands Coeur Mining, Inc. Guarantor Subsidiaries Non-Guarantor Subsidiaries Eliminations Consolidated CASH FLOWS FROM OPERATING ACTIVITIES: Cash provided by (used in) activities of operations $ 12,764 $ 88,894 $ 22,576 $ (42,814) $ 81,420 Cash provided by (used in) activities of discontinued operations — — — — CASH PROVIDED BY (USED IN) OPERATING ACTIVITIES $ 12,764 $ 88,894 $ 22,576 $ (42,814) $ 81,420 CASH FLOWS FROM INVESTING ACTIVITIES Capital expenditures (251) (36,394) (25,241) — (61,886) Proceeds from the sale of assets 4,500 745 — — 5,245 Purchase of investments (2,500) — — — (2,500) Sales of investments 19,802 — — — 19,802 Proceeds from notes receivable — — — — — Other — — (225) — (225) Investments in consolidated subsidiaries (43,008) (38) 232 42,814 — Cash provided by (used in) activities of continuing operations (21,457) (35,687) (25,234) 42,814 (39,564) Cash provided by (used in) activities of discontinued operations — — — — — CASH PROVIDED BY (USED IN) INVESTING ACTIVITIES (21,457) (35,687) (25,234) 42,814 (39,564) CASH FLOWS FROM FINANCING ACTIVITIES: Issuance of notes and bank borrowings, net of issuance costs 150,000 — — — 150,000 Payments on debt, capital leases, and associated costs (130,000) (11,658) (8,513) — (150,171) Silvertip contingent consideration — — (18,750) — (18,750) Net intercompany financing activity 1,131 (56,439) 55,308 — — Other (1,718) — — — (1,718) Cash provided by (used in) activities of operations 19,413 (68,097) 28,045 — (20,639) Cash provided by (used in) activities of discontinued operations — — — — — CASH PROVIDED BY (USED IN) FINANCING ACTIVITIES 19,413 (68,097) 28,045 — (20,639) Effect of exchange rate changes on cash and cash equivalents 3 (29) 319 — 293 Less net cash provided by (used in) discontinued operations — — — — — NET CHANGE IN CASH, CASH EQUIVALENTS AND RESTRICTED CASH 10,723 (14,919) 25,706 — 21,510 Cash, cash equivalents and restricted cash at beginning of period 6,675 27,238 23,105 — 57,018 Cash, cash equivalents and restricted cash at end of period $ 17,398 $ 12,319 $ 48,811 $ — $ 78,528 CONDENSED CONSOLIDATING STATEMENT OF CASH FLOWS NINE MONTHS ENDED SEPTEMBER 30, 2019 In thousands Coeur Mining, Inc. Guarantor Subsidiaries Non-Guarantor Subsidiaries Eliminations Consolidated CASH FLOWS FROM OPERATING ACTIVITIES: Cash provided by (used in) activities of continuing operations (96,935) 76,116 16,925 56,479 52,585 Cash provided by (used in) activities of discontinued operations — — — — — CASH PROVIDED BY (USED IN) OPERATING ACTIVITIES (96,935) 76,116 16,925 56,479 52,585 CASH FLOWS FROM INVESTING ACTIVITIES Capital expenditures (349) (38,999) (39,517) — (78,865) Proceeds from the sale of assets — 836 94 — 930 Purchase of investments — — — — — Sales of investments 2,109 — — — 2,109 Proceeds from notes receivable 7,168 — — — 7,168 Other 2,034 69 (142) — 1,961 Investments in consolidated subsidiaries 56,112 130 237 (56,479) — Cash provided by (used in) activities of continuing operations 67,074 (37,964) (39,328) (56,479) (66,697) Cash provided by (used in) activities of discontinued operations — — — — — CASH PROVIDED BY (USED IN) INVESTING ACTIVITIES 67,074 (37,964) (39,328) (56,479) (66,697) CASH FLOWS FROM FINANCING ACTIVITIES: Issuance of common stock 122,668 — — — 122,668 Issuance of notes and bank borrowings, net of issuance costs 45,000 — — — 45,000 Payments on debt, capital leases, and associated costs (180,841) (13,445) (6,765) — (201,051) Net intercompany financing activity 44,863 (48,628) 3,765 — — Other (2,958) — — — (2,958) Cash provided by (used in) activities of continuing operations 28,732 (62,073) (3,000) — (36,341) Cash provided by (used in) activities of discontinued operations — — — — — CASH PROVIDED BY (USED IN) FINANCING ACTIVITIES 28,732 (62,073) (3,000) — (36,341) Effect of exchange rate changes on cash and cash equivalents — 76 (11) — 65 Less net cash provided by (used in) discontinued operations — — — — — NET CHANGE IN CASH, CASH EQUIVALENTS AND RESTRICTED CASH (1,129) (23,845) (25,414) — (50,388) Cash, cash equivalents and restricted cash at beginning of period 12,748 32,793 72,528 — 118,069 Cash, cash equivalents and restricted cash at end of period $ 11,619 $ 8,948 $ 47,114 $ — $ 67,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t September 30, 2020 the remaining unamortized balance was $10.0 million, which is included in Accrued liabilities and other and Other long-term liabilities on the Consolidated Balance Sheet. Kensington Prepayment In June 2019, Coeur entered into a transaction with an existing metal sales counterparty whereby it amended its existing sales and purchase contract for gold concentrate from its Kensington mine (the “Amended Sales Contract”) to allow for a $25.0 million prepayment for deliveries of gold concentrate from the Kensington mine, for which deliveries were made to the counterparty in 2019. The Amended Sales Contract also includes an option for an additional $15.0 million prepayment for deliveries of gold concentrate, which Coeur exercised in December 2019. In the first half of 2020, the Kensington mine delivered $15.0 million of gold concentrate to the counterparty in satisfaction of this prepayment obligation. The Amended Sales Contract was further amended in June 2020 to include options for Coeur to receive up to two additional prepayments of up to $15.0 million each for deliveries of gold concentrate from the Kensington mine, and Coeur exercised the option to receive the first $15.0 million prepayment in June 2020 (the “June 2020 Prepayment”). In the third quarter of 2020, the Kensington mine delivered $5.2 million. The remaining deliveries of $9.9 million under the June 2020 Prepayment are recognized as a deferred revenue liability and are presented in Accrued liabilities and other on the Consolidated Balance Sheet. Under the relevant terms of the Amended Sales Contract, Coeur maintains its exposure to the price of gold and expects to recognize the remaining value of the accrued liability by December 31, 2020. Silvertip Contingent Consideration A total of up to $50.0 million of contingent consideration, payable in cash and common stock, was payable in conjunction with the Silvertip Acquisition based upon the achievement of two milestones, one of which was achieved and paid during 2019 and the other of which was achieved and paid during the first quarter of 2020. The first milestone payment of $25.0 million was contingent upon receipt of a permit expansion for a sustained mining and milling rate of 1,000 tonnes per day (the “Permit contingent consideration”). The permit application was submitted to the British Columbia Ministry of Energy and Mining on April 30, 2018 and following its approval in November 2019, the Company made a payment of $25.0 million in the form of $18.7 million in cash and 1.0 million shares of common stock to satisfy the Permit contingent consideration obligation. At December 31, 2019, based on the Silvertip mine’s total mineralized material (including reserves) (the “Resource contingent consideration”), the former JDS Silver Holdings Ltd. shareholders were entitled to the full second contingent payment of $25.0 million. In the first quarter of 2020, the Company made a payment of $25.0 million in the form of $18.8 million in cash and 0.9 million shares of common stock to satisfy the Resource contingent consideration obligation. Mexico VAT Litigation Included in non-current receivables as of September 30, 2020 are $23.5 million due from the Mexican government associated with VAT that was paid under Coeur Mexicana’s prior royalty agreement with a subsidiary of Franco-Nevada Corporation, which was terminated in 2016. Under the royalty agreement, Coeur applied for and initially received VAT refunds associated with the royalty payments in the normal course; however, in 2011 the Mexican tax authorities began denying the Company’s VAT refunds based on the argument that VAT was not legally due on the royalty payments. Accordingly, Coeur began to request refunds of the VAT as undue payments, which the Mexican tax authorities also denied. The Company has since been engaged in ongoing efforts to recover the VAT from the Mexican government (including through litigation and potential arbitration). Despite a favorable ruling from Mexican tax courts in this matter in 2018, litigation continues, some of which was determined unfavorably to the Company in 2019 and 2020 based on interpretations of applicable law and prior court decisions which the Company and its counsel believe are erroneous and which are now under appeal. While the Company believes that it remains legally entitled to be refunded the full amount of the VAT receivable, the Company may continue to experience delays or obstacles in the recovery of VAT and it is possible that some or all of the VAT receivable may not ultimately be recovered as outcomes in Mexican tax courts and the process for recovering funds even if there is a successful outcome in litigation can be unpredictable. The continued failure to recover the VAT receivable may result in the Company recording a reserve against some or all of this amount, which, if material, may have a material adverse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9 Months Ended</t>
        </is>
      </c>
    </row>
    <row r="2">
      <c r="B2" s="2" t="inlineStr">
        <is>
          <t>Sep. 30, 2020</t>
        </is>
      </c>
    </row>
    <row r="3">
      <c r="A3" s="3" t="inlineStr">
        <is>
          <t>Discontinued Operations and Disposal Groups [Abstract]</t>
        </is>
      </c>
    </row>
    <row r="4">
      <c r="A4" s="4" t="inlineStr">
        <is>
          <t>Assets and Liabilities Held For Sale</t>
        </is>
      </c>
      <c r="B4" s="4" t="inlineStr">
        <is>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 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the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which was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January 2020, the Buyer purchased the NSR from Coeur by making a payment to Coeur of $4.5 million. Coeur recorded a gain of $0.4 million following the 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ditional Balance Sheet Detail and Supplemental Cash Flow Information</t>
        </is>
      </c>
      <c r="B1" s="2" t="inlineStr">
        <is>
          <t>9 Months Ended</t>
        </is>
      </c>
    </row>
    <row r="2">
      <c r="B2" s="2" t="inlineStr">
        <is>
          <t>Sep. 30, 2020</t>
        </is>
      </c>
    </row>
    <row r="3">
      <c r="A3" s="3" t="inlineStr">
        <is>
          <t>Supplemental Cash Flow Information [Abstract]</t>
        </is>
      </c>
    </row>
    <row r="4">
      <c r="A4" s="4" t="inlineStr">
        <is>
          <t>Cash Flow, Supplemental Disclosures [Text Block]</t>
        </is>
      </c>
      <c r="B4" s="4" t="inlineStr">
        <is>
          <t xml:space="preserve">ADDITIONAL BALANCE SHEET DETAIL AND SUPPLEMENTAL CASH FLOW INFORMATION Accrued liabilities and other consist of the following: In thousands September 30, 2020 December 31, 2019 Accrued salaries and wages $ 23,202 $ 20,047 Silvertip contingent consideration — 25,000 Deferred revenue (1) 11,463 16,672 Income and mining taxes 14,784 11,243 Accrued operating costs 2,991 3,752 Unrealized losses on derivatives 34,224 411 Taxes other than income and mining 3,392 3,554 Accrued interest payable 5,218 1,833 Operating lease liabilities 12,716 13,104 Accrued liabilities and other $ 107,990 $ 95,616 (1) See Note 17 -- Commitments and Contingencies for additional details on deferred revenue liabilities The following table provides a reconciliation of cash, cash equivalents, and restricted cash reported within the statement of financial position that total the same such amounts shown in the statement of cash flows in the three and nine months ended September 30, 2020 and 2019: In thousands September 30, 2020 September 30, 2019 Cash and cash equivalents $ 77,148 $ 65,319 Restricted cash equivalents 1,380 2,362 Total cash, cash equivalents and restricted cash shown in the statement of cash flows $ 78,528 $ 67,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ent Accounting Standards</t>
        </is>
      </c>
      <c r="B4" s="4" t="inlineStr">
        <is>
          <t>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The adoption of the new standard did not have a material impact on the Company’s consolidated net income, financial position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ontract Liability</t>
        </is>
      </c>
      <c r="B4" s="4" t="inlineStr">
        <is>
          <t xml:space="preserve">The following table presents a rollforward of the Franco-Nevada contract liability balance: Three Months Ended September 30, Nine Months Ended September 30, In thousands 2020 2019 2020 2019 Opening Balance $ 10,389 $ 12,160 $ 11,061 $ 12,918 Revenue Recognized (393) (545) (1,065) (1,303) Closing Balance $ 9,996 $ 11,615 $ 9,996 $ 11,615 Three Months Ended September 30, Nine Months Ended September 30, In thousands 2020 2019 2020 2019 Opening Balance $ 15,006 $ 25,021 $ 15,010 $ — Additions 108 276 15,114 25,297 Revenue Recognized (5,200) (14,705) (20,210) (14,705) Closing Balance $ 9,914 $ 10,592 $ 9,914 $ 10,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Financial information relating to the reporting segments</t>
        </is>
      </c>
      <c r="B4" s="4" t="inlineStr">
        <is>
          <t>Financial information relating to the Company’s segments is as follows (in thousands): Three months ended September 30, 2020 Palmarejo Rochester Kensington Wharf Silvertip Other Total Revenue Gold sales $ 39,416 $ 12,860 $ 52,357 $ 62,499 $ — $ — $ 167,132 Silver sales 42,339 19,250 — 1,007 — — 62,596 Zinc sales — — — — — — — Lead sales — — — — — — — Metal sales 81,755 32,110 52,357 63,506 — — 229,728 Costs and Expenses Costs applicable to sales (1) 34,251 19,104 31,530 27,887 — — 112,772 Amortization 11,912 3,278 11,523 4,000 1,185 318 32,216 Exploration 1,978 465 3,397 534 3,920 2,524 12,818 Other operating expenses 2,378 1,376 3,448 127 5,916 9,543 22,788 Other income (expense) Loss on debt extinguishment — — — — — — — Fair value adjustments, net — — — — — 2,243 2,243 Interest expense, net (201) (283) (296) (48) (124) (4,144) (5,096) Other, net (1,168) (2,502) (34) 7 451 (3,066) (6,312) Income and mining tax (expense) benefit (6,841) (143) (380) (2,630) 21 (3,140) (13,113) Income (loss) from continuing operations $ 23,026 $ 4,959 $ 1,749 $ 28,287 $ (10,673) $ (20,492) $ 26,856 Income (loss) from discontinued operations $ — $ — $ — $ — $ — $ — $ — Segment assets (2) $ 302,599 $ 325,165 $ 177,700 $ 76,247 $ 155,932 $ 170,208 $ 1,207,851 Capital expenditures $ 4,998 $ 9,773 $ 5,333 $ 545 $ 2,065 $ 282 $ 22,996 (1) Excludes amortization (2) Segment assets include receivables, prepaids, inventories, property, plant and equipment, and mineral interests Three months ended September 30, 2019 Palmarejo Rochester Kensington Wharf Silvertip Other Total Revenue Gold sales $ 41,547 $ 11,290 $ 52,636 $ 36,398 $ — $ — $ 141,871 Silver sales 29,790 16,191 — 293 5,307 — 51,581 Zinc sales — — — — 2,046 — 2,046 Lead sales — — — — 3,971 — 3,971 Metal sales 71,337 27,481 52,636 36,691 11,324 — 199,469 Costs and Expenses Costs applicable to sales (1) 37,397 27,749 29,533 22,084 24,189 — 140,952 Amortization 15,840 4,250 13,552 3,301 8,268 467 45,678 Exploration 1,608 145 1,465 102 828 1,745 5,893 Other operating expenses 1,327 1,210 281 698 254 10,716 14,486 Other income (expense) Loss on debt extinguishment — — — — — (1,282) (1,282) Fair value adjustments, net — — — — — 4,377 4,377 Interest expense, net (74) (287) (453) (26) (410) (4,730) (5,980) Other, net (2,535) (368) (99) (151) (190) (291) (3,634) Income and mining tax (expense) benefit (1,630) (2,067) — (1,672) 916 4,235 (218) Income (loss) from continuing operations 10,926 (8,595) 7,253 8,657 (21,899) (10,619) (14,277) Income (loss) from discontinued operations — — — — — — — Segment assets (2) 342,274 283,229 204,926 99,600 417,678 172,735 1,520,442 Capital expenditures 7,818 10,248 4,944 759 6,359 550 30,678 (1) Excludes amortization (2) Segment assets include receivables, prepaids, inventories, property, plant and equipment, and mineral interests Nine months ended September 30, 2020 Palmarejo Rochester Kensington Wharf Silvertip Other Total Revenue Gold sales $ 104,732 $ 30,508 $ 159,200 $ 128,199 $ — $ — $ 422,639 Silver sales 89,332 41,650 — 1,640 1,230 — 133,852 Zinc sales — — — — (662) — (662) Lead sales — — — — 1,315 — 1,315 Metal sales 194,064 72,158 159,200 129,839 1,883 — 557,144 Costs and Expenses Costs applicable to sales (1) 89,050 54,396 92,419 68,182 17,657 — 321,704 Amortization 32,357 9,194 36,298 9,625 7,761 1,019 96,254 Exploration 4,373 2,529 7,746 639 7,073 8,699 31,059 Other operating expenses 6,279 3,835 7,298 451 17,770 29,921 65,554 Other income (expense) Loss on debt extinguishment — — — — — — — Fair value adjustments, net — — — — — 3,491 3,491 Interest expense, net (667) (851) (819) (149) (603) (12,900) (15,989) Other, net (2,866) (2,580) 1 (12) 2,005 (858) (4,310) Income and mining tax (expense) benefit (7,938) (186) (854) (4,806) (234) 2,000 (12,018) Income (loss) from continuing operations $ 50,534 $ (1,413) $ 13,767 $ 45,975 $ (47,210) $ (47,906) $ 13,747 Income (loss) from discontinued operations $ — $ — $ — $ — $ — $ — $ — Segment assets (2) $ 302,599 $ 325,165 $ 177,700 $ 76,247 $ 155,932 $ 170,208 $ 1,207,851 Capital expenditures $ 16,611 $ 20,634 $ 14,050 $ 1,219 $ 8,630 $ 742 $ 61,886 (1) Excludes amortization (2) Segment assets include receivables, prepaids, inventories, property, plant and equipment, and mineral interests Nine months ended September 30, 2019 Palmarejo Rochester Kensington Wharf Silvertip Other Total Revenue Gold sales $ 107,063 $ 33,538 $ 138,083 $ 80,277 $ — $ — $ 358,961 Silver sales 76,821 45,765 — 699 13,373 $ — 136,658 Zinc sales — — — — 10,284 — 10,284 Lead sales — — — — 10,559 — 10,559 Metal sales 183,884 79,303 138,083 80,976 34,216 — 516,462 Costs and Expenses Costs applicable to sales (1) 107,137 74,896 90,841 54,942 76,734 — 404,550 Amortization 44,580 12,250 37,816 8,207 26,572 1,333 130,758 Exploration 3,758 331 3,970 102 1,559 5,606 15,326 Other operating expenses 3,798 3,518 962 2,115 881 29,204 40,478 Other income (expense) Loss on debt extinguishment — — — — — (1,282) (1,282) Fair value adjustments, net — — — — — 8,201 8,201 Interest expense, net (322) (599) (992) (75) (997) (16,274) (19,259) Other, net (4,149) (352) (102) 174 (411) 1,909 (2,931) Income and mining tax (expense) benefit (684) (2,737) — (2,149) 18,256 1,300 13,986 Income (loss) from continuing operations $ 19,456 $ (15,380) $ 3,400 $ 13,560 $ (54,682) $ (42,289) $ (75,935) Income (loss) from discontinued operations $ — $ — $ — $ — — $ 5,693 $ 5,693 Segment assets (2) $ 342,274 $ 283,229 $ 204,926 $ 99,600 417,678 $ 172,735 $ 1,520,442 Capital expenditures $ 24,060 $ 17,665 $ 19,175 $ 1,361 15,456 $ 1,148 $ 78,865 (1) Excludes amortization (2) Segment assets include receivables, prepaids, inventories, property, plant and equipment, and mineral interests</t>
        </is>
      </c>
    </row>
    <row r="5">
      <c r="A5" s="4" t="inlineStr">
        <is>
          <t>Consolidated Assets</t>
        </is>
      </c>
      <c r="B5" s="4" t="inlineStr">
        <is>
          <t xml:space="preserve">Assets September 30, 2020 December 31, 2019 Total assets for reportable segments $ 1,207,851 $ 1,215,783 Cash and cash equivalents 77,148 55,645 Other assets 86,147 107,208 Total consolidated assets $ 1,371,146 $ 1,378,636 </t>
        </is>
      </c>
    </row>
    <row r="6">
      <c r="A6" s="4" t="inlineStr">
        <is>
          <t>Long Lived Assets by Country</t>
        </is>
      </c>
      <c r="B6" s="4" t="inlineStr">
        <is>
          <t xml:space="preserve">Geographic Information Long-Lived Assets September 30, 2020 December 31, 2019 United States $ 489,614 $ 494,286 Mexico 297,386 312,168 Canada 147,197 146,804 Other 662 7,486 Total $ 934,859 $ 960,744 </t>
        </is>
      </c>
    </row>
    <row r="7">
      <c r="A7" s="4" t="inlineStr">
        <is>
          <t>Revenue by Country</t>
        </is>
      </c>
      <c r="B7" s="4" t="inlineStr">
        <is>
          <t xml:space="preserve">Revenue Three months ended September 30, Nine months ended September 30, 2020 2019 2020 2019 United States $ 147,973 $ 116,808 $ 361,197 $ 298,362 Mexico 81,755 71,337 194,064 183,884 Canada — 11,324 1,883 34,216 Total 229,728 $ 199,469 $ 557,144 $ 516,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9 Months Ended</t>
        </is>
      </c>
    </row>
    <row r="2">
      <c r="B2" s="2" t="inlineStr">
        <is>
          <t>Sep. 30, 2020</t>
        </is>
      </c>
    </row>
    <row r="3">
      <c r="A3" s="3" t="inlineStr">
        <is>
          <t>Receivables [Abstract]</t>
        </is>
      </c>
    </row>
    <row r="4">
      <c r="A4" s="4" t="inlineStr">
        <is>
          <t>Receivables</t>
        </is>
      </c>
      <c r="B4" s="4" t="inlineStr">
        <is>
          <t>Receivables consist of the following: In thousands September 30, 2020 December 31, 2019 Current receivables: Trade receivables $ 6,589 $ 6,028 Value added tax (“VAT”) receivable 13,156 10,729 Income tax receivable 173 105 Other 2,572 1,804 $ 22,490 $ 18,666 Non-current receivables: VAT receivable (1) $ 23,493 $ 28,009 RMC receivable (2) — 700 23,493 28,709 Total receivables $ 45,983 $ 47,375 (1) 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4.5 million decrease in the nine months ended September 30, 2020 is attributable to a weaker Mexican Pe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26856</v>
      </c>
      <c r="C4" s="6" t="n">
        <v>-14277</v>
      </c>
      <c r="D4" s="6" t="n">
        <v>13747</v>
      </c>
      <c r="E4" s="6" t="n">
        <v>-70242</v>
      </c>
    </row>
    <row r="5">
      <c r="A5" s="4" t="inlineStr">
        <is>
          <t>(Income) Loss from Discontinued Operations, Net of Tax, Attributable to Parent</t>
        </is>
      </c>
      <c r="B5" s="5" t="n">
        <v>0</v>
      </c>
      <c r="C5" s="5" t="n">
        <v>0</v>
      </c>
      <c r="D5" s="5" t="n">
        <v>0</v>
      </c>
      <c r="E5" s="5" t="n">
        <v>-5693</v>
      </c>
    </row>
    <row r="6">
      <c r="A6" s="3" t="inlineStr">
        <is>
          <t>Adjustments:</t>
        </is>
      </c>
    </row>
    <row r="7">
      <c r="A7" s="4" t="inlineStr">
        <is>
          <t>Amortization</t>
        </is>
      </c>
      <c r="B7" s="5" t="n">
        <v>32216</v>
      </c>
      <c r="C7" s="5" t="n">
        <v>45678</v>
      </c>
      <c r="D7" s="5" t="n">
        <v>96254</v>
      </c>
      <c r="E7" s="5" t="n">
        <v>130758</v>
      </c>
    </row>
    <row r="8">
      <c r="A8" s="4" t="inlineStr">
        <is>
          <t>Accretion</t>
        </is>
      </c>
      <c r="B8" s="5" t="n">
        <v>2969</v>
      </c>
      <c r="C8" s="5" t="n">
        <v>3073</v>
      </c>
      <c r="D8" s="5" t="n">
        <v>8724</v>
      </c>
      <c r="E8" s="5" t="n">
        <v>9023</v>
      </c>
    </row>
    <row r="9">
      <c r="A9" s="4" t="inlineStr">
        <is>
          <t>Deferred income taxes</t>
        </is>
      </c>
      <c r="B9" s="5" t="n">
        <v>-4515</v>
      </c>
      <c r="C9" s="5" t="n">
        <v>-10545</v>
      </c>
      <c r="D9" s="5" t="n">
        <v>-11547</v>
      </c>
      <c r="E9" s="5" t="n">
        <v>-27962</v>
      </c>
    </row>
    <row r="10">
      <c r="A10" s="4" t="inlineStr">
        <is>
          <t>Loss on debt extinguishment</t>
        </is>
      </c>
      <c r="B10" s="5" t="n">
        <v>0</v>
      </c>
      <c r="C10" s="5" t="n">
        <v>1282</v>
      </c>
      <c r="D10" s="5" t="n">
        <v>0</v>
      </c>
      <c r="E10" s="5" t="n">
        <v>1282</v>
      </c>
    </row>
    <row r="11">
      <c r="A11" s="4" t="inlineStr">
        <is>
          <t>Fair value adjustments, net</t>
        </is>
      </c>
      <c r="B11" s="5" t="n">
        <v>-2243</v>
      </c>
      <c r="C11" s="5" t="n">
        <v>-4377</v>
      </c>
      <c r="D11" s="5" t="n">
        <v>-3491</v>
      </c>
      <c r="E11" s="5" t="n">
        <v>-8201</v>
      </c>
    </row>
    <row r="12">
      <c r="A12" s="4" t="inlineStr">
        <is>
          <t>Stock-based compensation</t>
        </is>
      </c>
      <c r="B12" s="5" t="n">
        <v>1969</v>
      </c>
      <c r="C12" s="5" t="n">
        <v>2432</v>
      </c>
      <c r="D12" s="5" t="n">
        <v>6269</v>
      </c>
      <c r="E12" s="5" t="n">
        <v>6642</v>
      </c>
    </row>
    <row r="13">
      <c r="A13" s="4" t="inlineStr">
        <is>
          <t>Gain on Modification of Lease</t>
        </is>
      </c>
      <c r="B13" s="5" t="n">
        <v>0</v>
      </c>
      <c r="C13" s="5" t="n">
        <v>0</v>
      </c>
      <c r="D13" s="5" t="n">
        <v>-4051</v>
      </c>
      <c r="E13" s="5" t="n">
        <v>0</v>
      </c>
    </row>
    <row r="14">
      <c r="A14" s="4" t="inlineStr">
        <is>
          <t>Inventory Write-down</t>
        </is>
      </c>
      <c r="B14" s="5" t="n">
        <v>1232</v>
      </c>
      <c r="C14" s="5" t="n">
        <v>13966</v>
      </c>
      <c r="D14" s="5" t="n">
        <v>16821</v>
      </c>
      <c r="E14" s="5" t="n">
        <v>41285</v>
      </c>
    </row>
    <row r="15">
      <c r="A15" s="4" t="inlineStr">
        <is>
          <t>Revenue Recognized</t>
        </is>
      </c>
      <c r="B15" s="5" t="n">
        <v>-5485</v>
      </c>
      <c r="C15" s="5" t="n">
        <v>-15250</v>
      </c>
      <c r="D15" s="5" t="n">
        <v>-21167</v>
      </c>
      <c r="E15" s="5" t="n">
        <v>-16008</v>
      </c>
    </row>
    <row r="16">
      <c r="A16" s="4" t="inlineStr">
        <is>
          <t>Foreign exchange and other</t>
        </is>
      </c>
      <c r="B16" s="5" t="n">
        <v>4379</v>
      </c>
      <c r="C16" s="5" t="n">
        <v>8994</v>
      </c>
      <c r="D16" s="5" t="n">
        <v>2374</v>
      </c>
      <c r="E16" s="5" t="n">
        <v>15733</v>
      </c>
    </row>
    <row r="17">
      <c r="A17" s="3" t="inlineStr">
        <is>
          <t>Changes in operating assets and liabilities:</t>
        </is>
      </c>
    </row>
    <row r="18">
      <c r="A18" s="4" t="inlineStr">
        <is>
          <t>Receivables</t>
        </is>
      </c>
      <c r="B18" s="5" t="n">
        <v>-1497</v>
      </c>
      <c r="C18" s="5" t="n">
        <v>-3350</v>
      </c>
      <c r="D18" s="5" t="n">
        <v>-3846</v>
      </c>
      <c r="E18" s="5" t="n">
        <v>-20709</v>
      </c>
    </row>
    <row r="19">
      <c r="A19" s="4" t="inlineStr">
        <is>
          <t>Prepaid expenses and other current assets</t>
        </is>
      </c>
      <c r="B19" s="5" t="n">
        <v>-1921</v>
      </c>
      <c r="C19" s="5" t="n">
        <v>1375</v>
      </c>
      <c r="D19" s="5" t="n">
        <v>-1186</v>
      </c>
      <c r="E19" s="5" t="n">
        <v>-2143</v>
      </c>
    </row>
    <row r="20">
      <c r="A20" s="4" t="inlineStr">
        <is>
          <t>Inventories</t>
        </is>
      </c>
      <c r="B20" s="5" t="n">
        <v>-3066</v>
      </c>
      <c r="C20" s="5" t="n">
        <v>-9389</v>
      </c>
      <c r="D20" s="5" t="n">
        <v>-33047</v>
      </c>
      <c r="E20" s="5" t="n">
        <v>-42601</v>
      </c>
    </row>
    <row r="21">
      <c r="A21" s="4" t="inlineStr">
        <is>
          <t>Accounts payable and accrued liabilities</t>
        </is>
      </c>
      <c r="B21" s="5" t="n">
        <v>28570</v>
      </c>
      <c r="C21" s="5" t="n">
        <v>22384</v>
      </c>
      <c r="D21" s="5" t="n">
        <v>15566</v>
      </c>
      <c r="E21" s="5" t="n">
        <v>41421</v>
      </c>
    </row>
    <row r="22">
      <c r="A22" s="4" t="inlineStr">
        <is>
          <t>CASH PROVIDED BY OPERATING ACTIVITIES CONTINUING OPERATIONS</t>
        </is>
      </c>
      <c r="B22" s="5" t="n">
        <v>79464</v>
      </c>
      <c r="C22" s="5" t="n">
        <v>41996</v>
      </c>
      <c r="D22" s="5" t="n">
        <v>81420</v>
      </c>
      <c r="E22" s="5" t="n">
        <v>52585</v>
      </c>
    </row>
    <row r="23">
      <c r="A23" s="4" t="inlineStr">
        <is>
          <t>Cash provided by (used in) activities of discontinued operations</t>
        </is>
      </c>
      <c r="B23" s="5" t="n">
        <v>0</v>
      </c>
      <c r="C23" s="5" t="n">
        <v>0</v>
      </c>
      <c r="D23" s="5" t="n">
        <v>0</v>
      </c>
      <c r="E23" s="5" t="n">
        <v>0</v>
      </c>
    </row>
    <row r="24">
      <c r="A24" s="4" t="inlineStr">
        <is>
          <t>Cash provided by (used in) operating activities</t>
        </is>
      </c>
      <c r="B24" s="5" t="n">
        <v>79464</v>
      </c>
      <c r="C24" s="5" t="n">
        <v>41996</v>
      </c>
      <c r="D24" s="5" t="n">
        <v>81420</v>
      </c>
      <c r="E24" s="5" t="n">
        <v>52585</v>
      </c>
    </row>
    <row r="25">
      <c r="A25" s="3" t="inlineStr">
        <is>
          <t>CASH FLOWS FROM INVESTING ACTIVITIES:</t>
        </is>
      </c>
    </row>
    <row r="26">
      <c r="A26" s="4" t="inlineStr">
        <is>
          <t>Capital expenditures</t>
        </is>
      </c>
      <c r="B26" s="5" t="n">
        <v>-22996</v>
      </c>
      <c r="C26" s="5" t="n">
        <v>-30678</v>
      </c>
      <c r="D26" s="5" t="n">
        <v>-61886</v>
      </c>
      <c r="E26" s="5" t="n">
        <v>-78865</v>
      </c>
    </row>
    <row r="27">
      <c r="A27" s="4" t="inlineStr">
        <is>
          <t>Proceeds from the sale of assets</t>
        </is>
      </c>
      <c r="B27" s="5" t="n">
        <v>730</v>
      </c>
      <c r="C27" s="5" t="n">
        <v>26</v>
      </c>
      <c r="D27" s="5" t="n">
        <v>5245</v>
      </c>
      <c r="E27" s="5" t="n">
        <v>930</v>
      </c>
    </row>
    <row r="28">
      <c r="A28" s="4" t="inlineStr">
        <is>
          <t>Purchase of investments</t>
        </is>
      </c>
      <c r="B28" s="5" t="n">
        <v>-2500</v>
      </c>
      <c r="C28" s="5" t="n">
        <v>0</v>
      </c>
      <c r="D28" s="5" t="n">
        <v>-2500</v>
      </c>
      <c r="E28" s="5" t="n">
        <v>0</v>
      </c>
    </row>
    <row r="29">
      <c r="A29" s="4" t="inlineStr">
        <is>
          <t>Sale of investments</t>
        </is>
      </c>
      <c r="B29" s="5" t="n">
        <v>0</v>
      </c>
      <c r="C29" s="5" t="n">
        <v>1007</v>
      </c>
      <c r="D29" s="5" t="n">
        <v>19802</v>
      </c>
      <c r="E29" s="5" t="n">
        <v>2109</v>
      </c>
    </row>
    <row r="30">
      <c r="A30" s="4" t="inlineStr">
        <is>
          <t>Proceeds from Collection of Notes Receivable</t>
        </is>
      </c>
      <c r="B30" s="5" t="n">
        <v>0</v>
      </c>
      <c r="C30" s="5" t="n">
        <v>0</v>
      </c>
      <c r="D30" s="5" t="n">
        <v>0</v>
      </c>
      <c r="E30" s="5" t="n">
        <v>7168</v>
      </c>
    </row>
    <row r="31">
      <c r="A31" s="4" t="inlineStr">
        <is>
          <t>Other</t>
        </is>
      </c>
      <c r="B31" s="5" t="n">
        <v>-25</v>
      </c>
      <c r="C31" s="5" t="n">
        <v>-57</v>
      </c>
      <c r="D31" s="5" t="n">
        <v>-225</v>
      </c>
      <c r="E31" s="5" t="n">
        <v>1961</v>
      </c>
    </row>
    <row r="32">
      <c r="A32" s="4" t="inlineStr">
        <is>
          <t>Net Cash Provided by (Used in) Investing Activities, Continuing Operations</t>
        </is>
      </c>
      <c r="B32" s="5" t="n">
        <v>-24791</v>
      </c>
      <c r="C32" s="5" t="n">
        <v>-29702</v>
      </c>
      <c r="D32" s="5" t="n">
        <v>-39564</v>
      </c>
      <c r="E32" s="5" t="n">
        <v>-66697</v>
      </c>
    </row>
    <row r="33">
      <c r="A33" s="4" t="inlineStr">
        <is>
          <t>Cash provided by (used in) activities of discontinued operations</t>
        </is>
      </c>
      <c r="B33" s="5" t="n">
        <v>0</v>
      </c>
      <c r="C33" s="5" t="n">
        <v>0</v>
      </c>
      <c r="D33" s="5" t="n">
        <v>0</v>
      </c>
      <c r="E33" s="5" t="n">
        <v>0</v>
      </c>
    </row>
    <row r="34">
      <c r="A34" s="4" t="inlineStr">
        <is>
          <t>CASH PROVIDED BY (USED IN) INVESTING ACTIVITIES</t>
        </is>
      </c>
      <c r="B34" s="5" t="n">
        <v>-24791</v>
      </c>
      <c r="C34" s="5" t="n">
        <v>-29702</v>
      </c>
      <c r="D34" s="5" t="n">
        <v>-39564</v>
      </c>
      <c r="E34" s="5" t="n">
        <v>-66697</v>
      </c>
    </row>
    <row r="35">
      <c r="A35" s="3" t="inlineStr">
        <is>
          <t>CASH FLOWS FROM FINANCING ACTIVITIES:</t>
        </is>
      </c>
    </row>
    <row r="36">
      <c r="A36" s="4" t="inlineStr">
        <is>
          <t>Proceeds from Issuance of Common Stock</t>
        </is>
      </c>
      <c r="B36" s="5" t="n">
        <v>0</v>
      </c>
      <c r="C36" s="5" t="n">
        <v>73781</v>
      </c>
      <c r="D36" s="5" t="n">
        <v>0</v>
      </c>
      <c r="E36" s="5" t="n">
        <v>122668</v>
      </c>
    </row>
    <row r="37">
      <c r="A37" s="4" t="inlineStr">
        <is>
          <t>Issuance of notes and bank borrowings, net of issuance costs</t>
        </is>
      </c>
      <c r="B37" s="5" t="n">
        <v>0</v>
      </c>
      <c r="C37" s="5" t="n">
        <v>30000</v>
      </c>
      <c r="D37" s="5" t="n">
        <v>150000</v>
      </c>
      <c r="E37" s="5" t="n">
        <v>45000</v>
      </c>
    </row>
    <row r="38">
      <c r="A38" s="4" t="inlineStr">
        <is>
          <t>Payments on long-term debt, capital leases, and associated costs</t>
        </is>
      </c>
      <c r="B38" s="5" t="n">
        <v>-48557</v>
      </c>
      <c r="C38" s="5" t="n">
        <v>-87778</v>
      </c>
      <c r="D38" s="5" t="n">
        <v>-150171</v>
      </c>
      <c r="E38" s="5" t="n">
        <v>-201051</v>
      </c>
    </row>
    <row r="39">
      <c r="A39" s="4" t="inlineStr">
        <is>
          <t>Gold production royalty payments</t>
        </is>
      </c>
      <c r="B39" s="5" t="n">
        <v>0</v>
      </c>
      <c r="C39" s="5" t="n">
        <v>0</v>
      </c>
      <c r="D39" s="5" t="n">
        <v>-18750</v>
      </c>
      <c r="E39" s="5" t="n">
        <v>0</v>
      </c>
    </row>
    <row r="40">
      <c r="A40" s="4" t="inlineStr">
        <is>
          <t>Other</t>
        </is>
      </c>
      <c r="B40" s="5" t="n">
        <v>114</v>
      </c>
      <c r="C40" s="5" t="n">
        <v>301</v>
      </c>
      <c r="D40" s="5" t="n">
        <v>-1718</v>
      </c>
      <c r="E40" s="5" t="n">
        <v>-2958</v>
      </c>
    </row>
    <row r="41">
      <c r="A41" s="4" t="inlineStr">
        <is>
          <t>Cash provided by (used in) activities of continuing operations</t>
        </is>
      </c>
      <c r="B41" s="5" t="n">
        <v>-48443</v>
      </c>
      <c r="C41" s="5" t="n">
        <v>16304</v>
      </c>
      <c r="D41" s="5" t="n">
        <v>-20639</v>
      </c>
      <c r="E41" s="5" t="n">
        <v>-36341</v>
      </c>
    </row>
    <row r="42">
      <c r="A42" s="4" t="inlineStr">
        <is>
          <t>Cash provided by (used in) activities of discontinued operations</t>
        </is>
      </c>
      <c r="B42" s="5" t="n">
        <v>0</v>
      </c>
      <c r="C42" s="5" t="n">
        <v>0</v>
      </c>
      <c r="D42" s="5" t="n">
        <v>0</v>
      </c>
      <c r="E42" s="5" t="n">
        <v>0</v>
      </c>
    </row>
    <row r="43">
      <c r="A43" s="4" t="inlineStr">
        <is>
          <t>Cash provided by (used in) activities of discontinued operations</t>
        </is>
      </c>
      <c r="B43" s="5" t="n">
        <v>-48443</v>
      </c>
      <c r="C43" s="5" t="n">
        <v>16304</v>
      </c>
      <c r="D43" s="5" t="n">
        <v>-20639</v>
      </c>
      <c r="E43" s="5" t="n">
        <v>-36341</v>
      </c>
    </row>
    <row r="44">
      <c r="A44" s="4" t="inlineStr">
        <is>
          <t>Effect of exchange rate changes on cash and cash equivalents</t>
        </is>
      </c>
      <c r="B44" s="5" t="n">
        <v>-10</v>
      </c>
      <c r="C44" s="5" t="n">
        <v>-192</v>
      </c>
      <c r="D44" s="5" t="n">
        <v>293</v>
      </c>
      <c r="E44" s="5" t="n">
        <v>65</v>
      </c>
    </row>
    <row r="45">
      <c r="A45" s="4" t="inlineStr">
        <is>
          <t>INCREASE (DECREASE) IN CASH AND CASH EQUIVALENTS</t>
        </is>
      </c>
      <c r="B45" s="5" t="n">
        <v>6220</v>
      </c>
      <c r="C45" s="5" t="n">
        <v>28406</v>
      </c>
      <c r="D45" s="5" t="n">
        <v>21510</v>
      </c>
      <c r="E45" s="5" t="n">
        <v>-50388</v>
      </c>
    </row>
    <row r="46">
      <c r="A46" s="4" t="inlineStr">
        <is>
          <t>Less net cash provided by (used in) discontinued operations</t>
        </is>
      </c>
      <c r="B46" s="5" t="n">
        <v>0</v>
      </c>
      <c r="C46" s="5" t="n">
        <v>0</v>
      </c>
      <c r="D46" s="5" t="n">
        <v>0</v>
      </c>
      <c r="E46" s="5" t="n">
        <v>0</v>
      </c>
    </row>
    <row r="47">
      <c r="A47" s="4" t="inlineStr">
        <is>
          <t>NET CHANGE IN CASH, CASH EQUIVALENTS AND RESTRICTED CASH</t>
        </is>
      </c>
      <c r="B47" s="5" t="n">
        <v>6220</v>
      </c>
      <c r="C47" s="5" t="n">
        <v>28406</v>
      </c>
      <c r="D47" s="5" t="n">
        <v>21510</v>
      </c>
      <c r="E47" s="5" t="n">
        <v>-50388</v>
      </c>
    </row>
    <row r="48">
      <c r="A48" s="4" t="inlineStr">
        <is>
          <t>Cash, cash equivalents and restricted cash at beginning of period</t>
        </is>
      </c>
      <c r="B48" s="5" t="n">
        <v>72308</v>
      </c>
      <c r="C48" s="5" t="n">
        <v>39275</v>
      </c>
      <c r="D48" s="5" t="n">
        <v>57018</v>
      </c>
      <c r="E48" s="5" t="n">
        <v>118069</v>
      </c>
    </row>
    <row r="49">
      <c r="A49" s="4" t="inlineStr">
        <is>
          <t>Cash, cash equivalents and restricted cash at end of period</t>
        </is>
      </c>
      <c r="B49" s="6" t="n">
        <v>78528</v>
      </c>
      <c r="C49" s="6" t="n">
        <v>67681</v>
      </c>
      <c r="D49" s="6" t="n">
        <v>78528</v>
      </c>
      <c r="E49" s="6" t="n">
        <v>676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and Ore on Leach Pads (Tabl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y consists of the following: In thousands September 30, 2020 December 31, 2019 Inventory: Concentrate $ 1,854 $ 6,557 Precious metals 13,237 14,040 Supplies 31,887 35,289 46,978 55,886 Ore on leach pads: Current 72,326 66,192 Non-current 87,420 71,539 159,746 137,731 Long-term stockpile $ 3,691 $ — Total inventory and ore on leach pads $ 210,415 $ 193,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9 Months Ended</t>
        </is>
      </c>
    </row>
    <row r="2">
      <c r="B2" s="2" t="inlineStr">
        <is>
          <t>Sep. 30, 2020</t>
        </is>
      </c>
    </row>
    <row r="3">
      <c r="A3" s="3" t="inlineStr">
        <is>
          <t>Investment in Marketable Securities [Abstract]</t>
        </is>
      </c>
    </row>
    <row r="4">
      <c r="A4" s="4" t="inlineStr">
        <is>
          <t>Investments</t>
        </is>
      </c>
      <c r="B4" s="4" t="inlineStr">
        <is>
          <t xml:space="preserve">The Company makes strategic investments in equity and debt securities of silver and gold exploration, development and royalty and streaming companies. At September 30, 2020 In thousands Cost Gross Gross Estimated Equity Securities Metalla Royalty &amp; Streaming Ltd. $ 1,851 $ — $ 5,269 $ 7,120 Integra Resources Corp. 7,500 — 2,576 10,076 Rockhaven Resources Ltd. 2,064 (136) — 1,928 Other 448 — 290 738 Equity securities $ 11,863 $ (136) $ 8,135 $ 19,862 At December 31, 2019 In thousands Cost Gross Gross Estimated Equity Securities Metalla Royalty &amp; Streaming Ltd. $ 10,463 $ — $ 17,725 $ 28,188 Integra Resources Corp. 5,000 — 355 5,355 Rockhaven Resources, Ltd. 2,064 (376) — 1,688 Other 1,304 (889) — 415 Equity securities $ 18,831 $ (1,265) $ 18,080 $ 35,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Cost and Cash Flow Information</t>
        </is>
      </c>
      <c r="B4" s="4" t="inlineStr">
        <is>
          <t xml:space="preserve">The following table summarizes quantitative information pertaining to the Company’s finance and operating leases. Three months ended September 30, Nine months ended September 30, In thousands 2020 2019 2020 2019 Lease Cost Operating lease cost $ 3,067 $ 2,735 $ 8,969 $ 8,850 Short-term operating lease cost $ 2,465 $ 2,899 $ 6,293 $ 9,384 Finance Lease Cost: Amortization of leased assets $ 4,109 $ 4,287 $ 16,506 $ 14,078 Interest on lease liabilities 927 1,210 2,852 3,459 Total finance lease cost $ 5,036 $ 5,497 $ 19,358 $ 17,537 Supplemental cash flow information related to leases was as follows: Three months ended September 30, Nine months ended September 30, In thousands 2020 2019 2020 2019 Other Information Cash paid for amounts included in the measurement of lease liabilities: Operating cash flows from operating leases $ 5,850 $ 5,634 $ 16,201 $ 18,234 Operating cash flows from finance leases $ 927 $ 1,210 $ 2,852 $ 3,459 Financing cash flows from finance leases $ 8,557 $ 4,744 $ 20,171 $ 20,210 </t>
        </is>
      </c>
    </row>
    <row r="5">
      <c r="A5" s="4" t="inlineStr">
        <is>
          <t>Supplemental Balance Sheet Information</t>
        </is>
      </c>
      <c r="B5" s="4" t="inlineStr">
        <is>
          <t>Supplemental balance sheet information related to leases was as follows: In thousands September 30, 2020 December 31, 2019 Operating Leases Other assets, non-current $ 41,506 $ 49,169 Accrued liabilities and other $ 12,716 $ 13,104 Other long-term liabilities 28,364 40,634 Total operating lease liabilities $ 41,080 $ 53,738 Finance Leases Property and equipment, gross $ 100,474 $ 103,903 Accumulated depreciation (54,275) (42,209) Property and equipment, net $ 46,199 $ 61,694 Debt, current $ 23,265 $ 22,746 Debt, non-current 30,459 45,866 Total finance lease liabilities $ 53,724 $ 68,612 Weighted Average Remaining Lease Term Weighted-average remaining lease term - finance leases 1.45 1.73 Weighted-average remaining lease term - operating leases 3.93 4.70 Weighted Average Discount Rate Weighted-average discount rate - finance leases 5.35 % 5.40 % Weighted-average discount rate - operating leases 5.17 % 5.20 %</t>
        </is>
      </c>
    </row>
    <row r="6">
      <c r="A6" s="4" t="inlineStr">
        <is>
          <t>Operating Lease Minimum Future Lease Payments</t>
        </is>
      </c>
      <c r="B6" s="4" t="inlineStr">
        <is>
          <t xml:space="preserve">Minimum future lease payments under finance and operating leases with terms longer than one year are as follows: As of September 30, 2020 (In thousands) Operating leases Finance leases 2020 $ 3,174 $ 5,975 2021 11,119 24,670 2022 10,684 17,822 2023 10,205 8,501 2024 8,605 1,699 Thereafter — 134 Total $ 43,787 $ 58,801 Less: imputed interest (2,707) (5,077) Net lease obligation $ 41,080 $ 53,724 </t>
        </is>
      </c>
    </row>
    <row r="7">
      <c r="A7" s="4" t="inlineStr">
        <is>
          <t>Finance Lease Minimum Future Lease Payments</t>
        </is>
      </c>
      <c r="B7" s="4" t="inlineStr">
        <is>
          <t xml:space="preserve">Minimum future lease payments under finance and operating leases with terms longer than one year are as follows: As of September 30, 2020 (In thousands) Operating leases Finance leases 2020 $ 3,174 $ 5,975 2021 11,119 24,670 2022 10,684 17,822 2023 10,205 8,501 2024 8,605 1,699 Thereafter — 134 Total $ 43,787 $ 58,801 Less: imputed interest (2,707) (5,077) Net lease obligation $ 41,080 $ 53,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 term debt and capital lease obligations</t>
        </is>
      </c>
      <c r="B4" s="4" t="inlineStr">
        <is>
          <t xml:space="preserve"> September 30, 2020 December 31, 2019 In thousands Current Non-Current Current Non-Current 2024 Senior Notes, net (1) $ — $ 227,414 $ — $ 226,885 Revolving Credit Facility (2) — 20,000 — — Finance lease obligations 23,265 30,459 22,746 45,866 $ 23,265 $ 277,873 $ 22,746 $ 272,751 (1) Net of unamortized debt issuance costs of $2.6 million and $3.1 million at September 30, 2020 and December 31, 2019, respectively. (2) Unamortized debt issuance costs of $1.7 million and $2.3 million at September 30, 2020 and December 31, 2019, respectively, included in Other Non-Current Assets .</t>
        </is>
      </c>
    </row>
    <row r="5">
      <c r="A5" s="4" t="inlineStr">
        <is>
          <t>Interest expenses incurred for various debt instruments</t>
        </is>
      </c>
      <c r="B5" s="4" t="inlineStr">
        <is>
          <t xml:space="preserve">Interest Expense Three Months Ended September 30, Nine Months Ended September 30, In thousands 2020 2019 2020 2019 2024 Senior Notes $ 3,378 $ 3,563 $ 10,134 $ 10,907 Revolving Credit Facility 767 963 2,520 4,769 Finance lease obligations 927 1,210 2,852 3,459 Amortization of debt issuance costs 372 378 1,143 1,110 Accretion of Silvertip contingent consideration — 182 — 541 Other debt obligations 45 58 261 60 Capitalized interest (393) (374) (921) (1,587) Total interest expense, net of capitalized interest $ 5,096 $ 5,980 $ 15,989 $ 19,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Tables)</t>
        </is>
      </c>
      <c r="B1" s="2" t="inlineStr">
        <is>
          <t>9 Months Ended</t>
        </is>
      </c>
    </row>
    <row r="2">
      <c r="B2" s="2" t="inlineStr">
        <is>
          <t>Sep. 30, 2020</t>
        </is>
      </c>
    </row>
    <row r="3">
      <c r="A3" s="3" t="inlineStr">
        <is>
          <t>Asset Retirement Obligation Disclosure [Abstract]</t>
        </is>
      </c>
    </row>
    <row r="4">
      <c r="A4" s="4" t="inlineStr">
        <is>
          <t>Asset Retirement Obligation</t>
        </is>
      </c>
      <c r="B4" s="4" t="inlineStr">
        <is>
          <t xml:space="preserve">Changes to the Company’s asset retirement obligations for its operating sites are as follows: Three Months Ended September 30, Nine Months Ended September 30, In thousands 2020 2019 2020 2019 Asset retirement obligation - Beginning $ 138,904 $ 137,545 $ 134,543 $ 133,508 Accretion 2,924 3,024 8,591 8,878 Settlements (930) (833) (2,236) (2,650) Asset retirement obligation - Ending $ 140,898 $ 139,736 $ 140,898 $ 139,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Mining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following table summarizes the components of Income and mining tax (expense) benefit for the three and nine months ended September 30, 2020 and 2019 by significant jurisdiction: Three months ended September 30, Nine months ended September 30, 2020 2019 2020 2019 In thousands Income (loss) before tax Tax (expense) benefit Income (loss) before tax Tax (expense) benefit Income (loss) before tax Tax (expense) benefit Income (loss) before tax Tax (expense) benefit United States $ 24,592 $ (6,003) $ 968 $ 13 $ 26,132 $ (5,913) $ (21,914) $ (3,549) Canada (12,895) — (24,844) 1,123 (54,544) 232 (78,937) 18,462 Mexico 28,320 (7,110) 9,882 (1,363) 54,483 (6,366) 11,403 (938) Other jurisdictions (48) — (65) 9 (306) 29 (473) 11 $ 39,969 $ (13,113) $ (14,059) $ (218) $ 25,765 $ (12,018) $ (89,921) $ 13,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Grants Awarded</t>
        </is>
      </c>
      <c r="B4" s="4" t="inlineStr">
        <is>
          <t xml:space="preserve">The following table summarizes the grants awarded during the nine months ended September 30, 2020: Grant date Restricted Grant date fair Performance Grant date fair June 3, 2020 167,125 $ 5.21 123,777 $ 3.91 May 19, 2020 — $ — 198,273 $ 3.91 May 13, 2020 54,660 $ 3.97 998,618 $ 3.91 February 25, 2020 120,491 $ 4.94 — $ — February 24, 2020 1,304,763 $ 5.1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djustments to Comprehensive income (Loss)</t>
        </is>
      </c>
      <c r="B4" s="4" t="inlineStr">
        <is>
          <t xml:space="preserve"> Three Months Ended September 30, Nine Months Ended September 30, In thousands 2020 2019 2020 2019 Unrealized gain (loss) on equity securities $ 2,276 $ 3,877 $ 12,307 $ 7,515 Realized gain (loss) on equity securities (33) 485 (8,816) 859 Interest rate swap, net — 15 — (173) Fair value adjustments, net $ 2,243 $ 4,377 $ 3,491 $ 8,201 </t>
        </is>
      </c>
    </row>
    <row r="5">
      <c r="A5" s="4" t="inlineStr">
        <is>
          <t>Financial assets and liabilities measured at fair value on recurring basis</t>
        </is>
      </c>
      <c r="B5" s="4" t="inlineStr">
        <is>
          <t xml:space="preserve">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20 In thousands Total Level 1 Level 2 Level 3 Assets: Equity securities $ 19,862 $ 19,862 $ — $ — Foreign currency forward exchange contracts 7,614 — 7,614 — Provisional metal sales contracts 3 — 3 — $ 27,479 $ 19,862 $ 7,617 $ — Liabilities: Gold zero cost collars $ 33,926 $ — $ 33,926 $ — Provisional metal sales contracts 299 — 299 — $ 34,225 $ — $ 34,225 $ — Fair Value at December 31, 2019 In thousands Total Level 1 Level 2 Level 3 Assets: Equity and debt securities $ 35,646 $ 35,646 $ — $ — Provisional metal sales contracts 753 — 753 — $ 36,399 $ 35,646 $ 753 $ — Liabilities: Silvertip contingent consideration $ 25,000 $ — $ — $ 25,000 Provisional metal sales contracts 275 — 275 — Gold zero cost collars 136 — 136 — $ 25,411 $ — $ 411 $ 25,000 </t>
        </is>
      </c>
    </row>
    <row r="6">
      <c r="A6" s="4" t="inlineStr">
        <is>
          <t>Changes in the fair value of the Company's Level 3 financial liabilities</t>
        </is>
      </c>
      <c r="B6" s="4" t="inlineStr">
        <is>
          <t xml:space="preserve">The following tables present the changes in the fair value of the Company's Level 3 financial assets and liabilities in the nine months ended September 30, 2020: Nine Months Ended September 30, In thousands Balance at the beginning of the period Revaluation Settlements Accretion Balance at the Liabilities: Silvertip contingent consideration $ 25,000 $ — $ (25,000) $ — $ — </t>
        </is>
      </c>
    </row>
    <row r="7">
      <c r="A7" s="4" t="inlineStr">
        <is>
          <t>Financial Assets and Liabilities not Measured at Fair Value</t>
        </is>
      </c>
      <c r="B7" s="4" t="inlineStr">
        <is>
          <t>The fair value of financial assets and liabilities carried at book value in the financial statements at September 30, 2020 and December 31, 2019 is presented in the following table: September 30, 2020 In thousands Book Value Fair Value Level 1 Level 2 Level 3 Liabilities: 2024 Senior Notes (1) $ 227,414 $ 228,824 $ — $ 228,824 $ — Revolving Credit Facility (2) $ 20,000 $ 20,000 $ — $ 20,000 $ — (1) Net of unamortized debt issuance costs of $2.6 million. (2) Unamortized debt issuance costs of $1.7 million included in Other Non-Current Assets . December 31, 2019 In thousands Book Value Fair Value Level 1 Level 2 Level 3 Liabilities: 2024 Senior Notes (1) $ 226,885 $ 228,585 $ — $ 228,585 $ — Revolving Credit Facility (2) $ — $ — $ — $ — $ — (1) Net of unamortized debt issuance costs of $3.1 million. (2) Unamortized debt issuance costs of $2.3 million included in Other Non-Curren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Derivative instruments, future settlement</t>
        </is>
      </c>
      <c r="B4" s="4" t="inlineStr">
        <is>
          <t xml:space="preserve">At September 30, 2020, the Company had the following derivative instruments that settle as follows: In thousands except average prices and notional ounces 2020 Thereafter Provisional gold sales contracts $ 16,396 $ — Average gold price per ounce $ 1,928 $ — Notional ounces 8,504 — In thousands except average prices and notional ounces 2020 2021 and Thereafter Gold put options Average gold strike price per ounce $ 1,471 $ 1,612 Notional ounces 55,500 284,700 Gold call options Average gold strike price per ounce $ 1,823 $ 1,943 Notional ounces 55,500 284,700 Foreign currency forward exchange contracts - Mexican Peso Average Mexican Peso exchange rate $ 24.35 $ 25.00 Notional US dollar 15,000 60,000 Foreign exchange forward exchange contracts - Canadian Dollar Average Canadian Dollar exchange rate $ 1.44 — Notional US dollar 7,500 $ — </t>
        </is>
      </c>
    </row>
    <row r="5">
      <c r="A5" s="4" t="inlineStr">
        <is>
          <t>Fair value of the derivative instruments</t>
        </is>
      </c>
      <c r="B5" s="4" t="inlineStr">
        <is>
          <t xml:space="preserve">The following summarizes the classification of the fair value of the derivative instruments: September 30, 2020 In thousands Prepaid expenses and other Accrued liabilities and other Provisional metal sales contracts $ 3 $ 299 December 31, 2019 In thousands Prepaid expenses and other Accrued liabilities and other Provisional metal sales contracts $ 753 $ 275 September 30, 2020 In thousands Prepaid expenses and other Accrued liabilities and other Gold zero cost collars $ — $ 33,926 Foreign currency forward exchange contracts 7,614 — $ 7,614 $ 33,926 December 31, 2019 In thousands Prepaid expenses and other Accrued liabilities and other Gold zero cost collars $ — $ 136 The following table sets forth the pre-tax gains (losses) on derivatives designated as cash flow hedges that have been included in Accumulated Other Comprehensive Income (“AOCI”) and the Condensed Consolidated Statement of Comprehensive Income (Loss) for the three and nine months ended September 30, 2020 and 2019, respectively (in thousands). Three Months Ended September 30, Nine Months Ended September 30, 2020 2019 2020 2019 Amount of Gain (Loss) Recognized in AOCI Gold zero cost collars $ (24,003) $ — $ (38,353) $ — Foreign currency forward exchange contracts 2,755 — 10,214 — $ (21,248) $ — $ (28,139) $ — Amount of (Gain) Loss Reclassified From AOCI to Earnings Gold zero cost collars $ 4,563 $ — $ 4,563 $ — Foreign currency forward exchange contracts (1,921) — (2,600) — $ 2,642 $ — $ 1,963 $ — </t>
        </is>
      </c>
    </row>
    <row r="6">
      <c r="A6" s="4" t="inlineStr">
        <is>
          <t>Gain losses on derivative instruments</t>
        </is>
      </c>
      <c r="B6" s="4" t="inlineStr">
        <is>
          <t>The following represent mark-to-market gains (losses) on derivative instruments in the three and nine months ended September 30, 2020 and 2019, respectively (in thousands): Three Months Ended September 30, Nine Months Ended September 30, Financial statement line Derivative 2020 2019 2020 2019 Revenue Provisional metal sales contracts $ (962) $ 233 $ 250 $ (1,461) Fair value adjustments, net Interest rate swaps — 15 — (173) $ (962) $ 248 $ 250 $ (1,6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9 Months Ended</t>
        </is>
      </c>
    </row>
    <row r="2">
      <c r="B2" s="2" t="inlineStr">
        <is>
          <t>Sep. 30, 2020</t>
        </is>
      </c>
    </row>
    <row r="3">
      <c r="A3" s="3" t="inlineStr">
        <is>
          <t>Other Income and Expenses [Abstract]</t>
        </is>
      </c>
    </row>
    <row r="4">
      <c r="A4" s="4" t="inlineStr">
        <is>
          <t>Schedule of Other Nonoperating Income (Expense)</t>
        </is>
      </c>
      <c r="B4" s="4" t="inlineStr">
        <is>
          <t>Other, net consists of the following: Three Months Ended September 30, Nine Months Ended September 30, In thousands 2020 2019 2020 2019 Foreign exchange gain (loss) $ (599) $ (2,945) $ (665) $ (4,078) Gain (loss) on sale of assets and investments (2,476) (100) (2,458) (120) Gold zero cost collars novation fee (3,819) — (3,819) — Gain (loss) on sale of Manquiri NSR consideration (1) — — 365 — Gain (loss) on Silvertip contingent consideration — — 955 — Interest income on notes receivable — — — 199 Other 582 (589) 1,312 1,068 Other, net $ (6,312) $ (3,634) $ (4,310) $ (2,9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7148</v>
      </c>
      <c r="C3" s="6" t="n">
        <v>55645</v>
      </c>
    </row>
    <row r="4">
      <c r="A4" s="4" t="inlineStr">
        <is>
          <t>Receivables</t>
        </is>
      </c>
      <c r="B4" s="5" t="n">
        <v>22490</v>
      </c>
      <c r="C4" s="5" t="n">
        <v>18666</v>
      </c>
    </row>
    <row r="5">
      <c r="A5" s="4" t="inlineStr">
        <is>
          <t>Inventory</t>
        </is>
      </c>
      <c r="B5" s="5" t="n">
        <v>46978</v>
      </c>
      <c r="C5" s="5" t="n">
        <v>55886</v>
      </c>
    </row>
    <row r="6">
      <c r="A6" s="4" t="inlineStr">
        <is>
          <t>Ore on leach pads</t>
        </is>
      </c>
      <c r="B6" s="5" t="n">
        <v>72326</v>
      </c>
      <c r="C6" s="5" t="n">
        <v>66192</v>
      </c>
    </row>
    <row r="7">
      <c r="A7" s="4" t="inlineStr">
        <is>
          <t>Prepaid expenses and other</t>
        </is>
      </c>
      <c r="B7" s="5" t="n">
        <v>20285</v>
      </c>
      <c r="C7" s="5" t="n">
        <v>14047</v>
      </c>
    </row>
    <row r="8">
      <c r="A8" s="4" t="inlineStr">
        <is>
          <t>Current assets</t>
        </is>
      </c>
      <c r="B8" s="5" t="n">
        <v>239227</v>
      </c>
      <c r="C8" s="5" t="n">
        <v>210436</v>
      </c>
    </row>
    <row r="9">
      <c r="A9" s="3" t="inlineStr">
        <is>
          <t>NON-CURRENT ASSETS</t>
        </is>
      </c>
    </row>
    <row r="10">
      <c r="A10" s="4" t="inlineStr">
        <is>
          <t>Property, plant and equipment, net</t>
        </is>
      </c>
      <c r="B10" s="5" t="n">
        <v>226115</v>
      </c>
      <c r="C10" s="5" t="n">
        <v>248789</v>
      </c>
    </row>
    <row r="11">
      <c r="A11" s="4" t="inlineStr">
        <is>
          <t>Mining properties, net</t>
        </is>
      </c>
      <c r="B11" s="5" t="n">
        <v>708744</v>
      </c>
      <c r="C11" s="5" t="n">
        <v>711955</v>
      </c>
    </row>
    <row r="12">
      <c r="A12" s="4" t="inlineStr">
        <is>
          <t>Ore on leach pads, noncurrent</t>
        </is>
      </c>
      <c r="B12" s="5" t="n">
        <v>87420</v>
      </c>
      <c r="C12" s="5" t="n">
        <v>71539</v>
      </c>
    </row>
    <row r="13">
      <c r="A13" s="4" t="inlineStr">
        <is>
          <t>Restricted assets</t>
        </is>
      </c>
      <c r="B13" s="5" t="n">
        <v>8819</v>
      </c>
      <c r="C13" s="5" t="n">
        <v>8752</v>
      </c>
    </row>
    <row r="14">
      <c r="A14" s="4" t="inlineStr">
        <is>
          <t>Equity and debt securities</t>
        </is>
      </c>
      <c r="B14" s="5" t="n">
        <v>19862</v>
      </c>
      <c r="C14" s="5" t="n">
        <v>35646</v>
      </c>
    </row>
    <row r="15">
      <c r="A15" s="4" t="inlineStr">
        <is>
          <t>Receivables</t>
        </is>
      </c>
      <c r="B15" s="5" t="n">
        <v>23493</v>
      </c>
      <c r="C15" s="5" t="n">
        <v>28709</v>
      </c>
    </row>
    <row r="16">
      <c r="A16" s="4" t="inlineStr">
        <is>
          <t>Other</t>
        </is>
      </c>
      <c r="B16" s="5" t="n">
        <v>57466</v>
      </c>
      <c r="C16" s="5" t="n">
        <v>62810</v>
      </c>
    </row>
    <row r="17">
      <c r="A17" s="4" t="inlineStr">
        <is>
          <t>TOTAL ASSETS</t>
        </is>
      </c>
      <c r="B17" s="5" t="n">
        <v>1371146</v>
      </c>
      <c r="C17" s="5" t="n">
        <v>1378636</v>
      </c>
    </row>
    <row r="18">
      <c r="A18" s="3" t="inlineStr">
        <is>
          <t>CURRENT LIABILITIES</t>
        </is>
      </c>
    </row>
    <row r="19">
      <c r="A19" s="4" t="inlineStr">
        <is>
          <t>Accounts payable</t>
        </is>
      </c>
      <c r="B19" s="5" t="n">
        <v>71461</v>
      </c>
      <c r="C19" s="5" t="n">
        <v>69176</v>
      </c>
    </row>
    <row r="20">
      <c r="A20" s="4" t="inlineStr">
        <is>
          <t>Accrued liabilities and other</t>
        </is>
      </c>
      <c r="B20" s="5" t="n">
        <v>107990</v>
      </c>
      <c r="C20" s="5" t="n">
        <v>95616</v>
      </c>
    </row>
    <row r="21">
      <c r="A21" s="4" t="inlineStr">
        <is>
          <t>Debt</t>
        </is>
      </c>
      <c r="B21" s="5" t="n">
        <v>23265</v>
      </c>
      <c r="C21" s="5" t="n">
        <v>22746</v>
      </c>
    </row>
    <row r="22">
      <c r="A22" s="4" t="inlineStr">
        <is>
          <t>Reclamation</t>
        </is>
      </c>
      <c r="B22" s="5" t="n">
        <v>3094</v>
      </c>
      <c r="C22" s="5" t="n">
        <v>3114</v>
      </c>
    </row>
    <row r="23">
      <c r="A23" s="4" t="inlineStr">
        <is>
          <t>Current liabilities</t>
        </is>
      </c>
      <c r="B23" s="5" t="n">
        <v>205810</v>
      </c>
      <c r="C23" s="5" t="n">
        <v>190652</v>
      </c>
    </row>
    <row r="24">
      <c r="A24" s="3" t="inlineStr">
        <is>
          <t>NON-CURRENT LIABILITIES</t>
        </is>
      </c>
    </row>
    <row r="25">
      <c r="A25" s="4" t="inlineStr">
        <is>
          <t>Debt</t>
        </is>
      </c>
      <c r="B25" s="5" t="n">
        <v>277873</v>
      </c>
      <c r="C25" s="5" t="n">
        <v>272751</v>
      </c>
    </row>
    <row r="26">
      <c r="A26" s="4" t="inlineStr">
        <is>
          <t>Reclamation</t>
        </is>
      </c>
      <c r="B26" s="5" t="n">
        <v>139608</v>
      </c>
      <c r="C26" s="5" t="n">
        <v>133417</v>
      </c>
    </row>
    <row r="27">
      <c r="A27" s="4" t="inlineStr">
        <is>
          <t>Deferred tax liabilities</t>
        </is>
      </c>
      <c r="B27" s="5" t="n">
        <v>30947</v>
      </c>
      <c r="C27" s="5" t="n">
        <v>41976</v>
      </c>
    </row>
    <row r="28">
      <c r="A28" s="4" t="inlineStr">
        <is>
          <t>Other long-term liabilities</t>
        </is>
      </c>
      <c r="B28" s="5" t="n">
        <v>52681</v>
      </c>
      <c r="C28" s="5" t="n">
        <v>72836</v>
      </c>
    </row>
    <row r="29">
      <c r="A29" s="4" t="inlineStr">
        <is>
          <t>Non-current liabilities</t>
        </is>
      </c>
      <c r="B29" s="6" t="n">
        <v>501109</v>
      </c>
      <c r="C29" s="6" t="n">
        <v>520980</v>
      </c>
    </row>
    <row r="30">
      <c r="A30" s="4" t="inlineStr">
        <is>
          <t>Common Stock, Shares, Outstanding</t>
        </is>
      </c>
      <c r="B30" s="5" t="n">
        <v>243744601</v>
      </c>
      <c r="C30" s="5" t="n">
        <v>241529021</v>
      </c>
    </row>
    <row r="31">
      <c r="A31" s="3" t="inlineStr">
        <is>
          <t>STOCKHOLDERS' EQUITY</t>
        </is>
      </c>
    </row>
    <row r="32">
      <c r="A32" s="4" t="inlineStr">
        <is>
          <t>Common stock, par value $0.01 per share; authorized 300,000,000 shares, 243,744,601 issued and outstanding at September 30, 2020 and 241,529,021 at December 31, 2019</t>
        </is>
      </c>
      <c r="B32" s="6" t="n">
        <v>2437</v>
      </c>
      <c r="C32" s="6" t="n">
        <v>2415</v>
      </c>
    </row>
    <row r="33">
      <c r="A33" s="4" t="inlineStr">
        <is>
          <t>Additional paid-in capital</t>
        </is>
      </c>
      <c r="B33" s="5" t="n">
        <v>3608102</v>
      </c>
      <c r="C33" s="5" t="n">
        <v>3598472</v>
      </c>
    </row>
    <row r="34">
      <c r="A34" s="4" t="inlineStr">
        <is>
          <t>Accumulated other comprehensive income (loss)</t>
        </is>
      </c>
      <c r="B34" s="5" t="n">
        <v>-26312</v>
      </c>
      <c r="C34" s="5" t="n">
        <v>-136</v>
      </c>
    </row>
    <row r="35">
      <c r="A35" s="4" t="inlineStr">
        <is>
          <t>Accumulated deficit</t>
        </is>
      </c>
      <c r="B35" s="5" t="n">
        <v>-2920000</v>
      </c>
      <c r="C35" s="5" t="n">
        <v>-2933747</v>
      </c>
    </row>
    <row r="36">
      <c r="A36" s="4" t="inlineStr">
        <is>
          <t>Stockholders' equity</t>
        </is>
      </c>
      <c r="B36" s="5" t="n">
        <v>664227</v>
      </c>
      <c r="C36" s="5" t="n">
        <v>667004</v>
      </c>
    </row>
    <row r="37">
      <c r="A37" s="4" t="inlineStr">
        <is>
          <t>TOTAL LIABILITIES AND STOCKHOLDERS’ EQUITY</t>
        </is>
      </c>
      <c r="B37" s="6" t="n">
        <v>1371146</v>
      </c>
      <c r="C37" s="6" t="n">
        <v>1378636</v>
      </c>
    </row>
    <row r="38">
      <c r="A38" s="4" t="inlineStr">
        <is>
          <t>Common stock, par value (in dollars per share)</t>
        </is>
      </c>
      <c r="B38" s="7" t="n">
        <v>0.01</v>
      </c>
      <c r="C38" s="7" t="n">
        <v>0.01</v>
      </c>
    </row>
    <row r="39">
      <c r="A39" s="4" t="inlineStr">
        <is>
          <t>Common stock, shares authorized (in shares)</t>
        </is>
      </c>
      <c r="B39" s="5" t="n">
        <v>300000000</v>
      </c>
      <c r="C39" s="5" t="n">
        <v>300000000</v>
      </c>
    </row>
    <row r="40">
      <c r="A40" s="4" t="inlineStr">
        <is>
          <t>Common stock, shares issued (in shares)</t>
        </is>
      </c>
      <c r="B40" s="5" t="n">
        <v>243744601</v>
      </c>
      <c r="C40" s="5" t="n">
        <v>241529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ree months ended September 30, Nine months ended September 30, In thousands except per share amounts 2020 2019 2020 2019 Net income (loss) available to common stockholders: Income (loss) from continuing operations $ 26,856 $ (14,277) $ 13,747 $ (75,935) Income (loss) from discontinued operations — — — 5,693 $ 26,856 $ (14,277) $ 13,747 $ (70,242) Weighted average shares: Basic 240,983 225,860 240,729 212,098 Effect of stock-based compensation plans 2,866 — 1,277 — Diluted 243,849 225,860 242,006 212,098 Basic income (loss) per share: Income (loss) from continuing operations $ 0.11 $ (0.06) $ 0.06 $ (0.36) Income (loss) from discontinued operations — — — 0.03 Basic (1) $ 0.11 $ (0.06) $ 0.06 $ (0.33) Diluted income (loss) per share: Income (loss) from continuing operations $ 0.11 $ (0.06) $ 0.06 $ (0.36) Income (loss) from discontinued operations — — — 0.03 Diluted (1) $ 0.11 $ (0.06) $ 0.06 $ (0.33) (1) Due to rounding, the sum of net income per share from continuing operations and discontinued operations may not equal net income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9 Months Ended</t>
        </is>
      </c>
    </row>
    <row r="2">
      <c r="B2" s="2" t="inlineStr">
        <is>
          <t>Sep. 30, 2020</t>
        </is>
      </c>
    </row>
    <row r="3">
      <c r="A3" s="3" t="inlineStr">
        <is>
          <t>Condensed Financial Information Disclosure [Abstract]</t>
        </is>
      </c>
    </row>
    <row r="4">
      <c r="A4" s="4" t="inlineStr">
        <is>
          <t>Condensed Balance Sheet</t>
        </is>
      </c>
      <c r="B4" s="4" t="inlineStr">
        <is>
          <t xml:space="preserve">CONDENSED CONSOLIDATING BALANCE SHEET SEPTEMBER 30, 2020 In thousands Coeur Mining, Inc. Guarantor Subsidiaries Non-Guarantor Subsidiaries Eliminations Consolidated ASSETS CURRENT ASSETS Cash and cash equivalents $ 13,702 $ 12,359 $ 51,087 $ — $ 77,148 Receivables (43) 7,150 15,383 — 22,490 Ore on leach pads — 72,326 — — 72,326 Inventory — 23,103 23,875 — 46,978 Prepaid expenses and other 13,313 1,218 5,754 — 20,285 26,972 116,156 96,099 — 239,227 NON-CURRENT ASSETS Property, plant and equipment, net 2,045 149,088 74,982 — 226,115 Mining properties, net — 339,067 369,677 — 708,744 Ore on leach pads — 87,420 — — 87,420 Restricted assets 1,474 206 7,139 — 8,819 Equity and debt securities 19,862 — — — 19,862 Receivables — — 23,493 — 23,493 Net investment in subsidiaries 476,547 75,497 (74,760) (477,284) — Other 234,363 50,949 2,641 (230,487) 57,466 TOTAL ASSETS $ 761,263 $ 818,383 $ 499,271 $ (707,771) $ 1,371,146 LIABILITIES AND STOCKHOLDERS’ EQUITY CURRENT LIABILITIES Accounts payable $ 3,622 $ 37,662 $ 30,177 $ — $ 71,461 Other accrued liabilities 45,787 39,482 22,721 — 107,990 Debt — 15,823 7,442 — 23,265 Reclamation — 1,628 1,466 — 3,094 49,409 94,595 61,806 — 205,810 NON-CURRENT LIABILITIES Debt 247,415 32,876 228,069 (230,487) 277,873 Reclamation — 95,187 44,421 — 139,608 Deferred tax liabilities 113 8,190 22,644 — 30,947 Other long-term liabilities 3,543 31,347 17,791 — 52,681 Intercompany payable (receivable) (203,444) 182,672 20,772 — — 47,627 350,272 333,697 (230,487) 501,109 STOCKHOLDERS’ EQUITY Common stock 2,437 20,401 214,816 (235,217) 2,437 Additional paid-in capital 3,608,102 340,700 2,053,231 (2,393,931) 3,608,102 Accumulated deficit (2,920,000) 12,415 (2,164,279) 2,151,864 (2,920,000) Accumulated other comprehensive income (loss) (26,312) — — — (26,312) 664,227 373,516 103,768 (477,284) 664,227 TOTAL LIABILITIES AND STOCKHOLDERS’ EQUITY $ 761,263 $ 818,383 $ 499,271 $ (707,771) $ 1,371,146 CONDENSED CONSOLIDATING BALANCE SHEET DECEMBER 31, 2019 In thousands Coeur Mining, Inc. Guarantor Subsidiaries Non-Guarantor Subsidiaries Eliminations Consolidated ASSETS CURRENT ASSETS Cash and cash equivalents $ 2,985 $ 27,217 $ 25,443 $ — $ 55,645 Receivables (65) 5,978 12,753 — 18,666 Ore on leach pads — 66,192 — — 66,192 Inventory — 24,763 31,123 — 55,886 Prepaid expenses and other 6,202 1,192 6,653 — 14,047 9,122 125,342 75,972 — 210,436 NON-CURRENT ASSETS Property, plant and equipment, net 2,370 167,159 79,260 — 248,789 Mining properties, net 4,452 327,685 379,818 — 711,955 Ore on leach pads — 71,539 — — 71,539 Restricted assets 1,470 206 7,076 — 8,752 Equity and debt securities 35,646 — — — 35,646 Receivables — — 28,709 — 28,709 Net investment in subsidiaries 325,723 85,755 (85,740) (325,738) — Other 267,281 52,040 20,937 (277,448) 62,810 TOTAL ASSETS $ 646,064 $ 829,726 $ 506,032 $ (603,186) $ 1,378,636 LIABILITIES AND STOCKHOLDERS’ EQUITY CURRENT LIABILITIES Accounts payable $ 1,277 $ 26,211 $ 41,688 $ — $ 69,176 Other accrued liabilities 9,036 35,547 51,033 — 95,616 Debt — 15,347 7,399 — 22,746 Reclamation — 1,628 1,486 — 3,114 10,313 78,733 101,606 — 190,652 NON-CURRENT LIABILITIES Debt 226,885 32,989 290,325 (277,448) 272,751 Reclamation — 91,524 41,893 — 133,417 Deferred tax liabilities 50 8,104 33,822 — 41,976 Other long-term liabilities 4,225 40,012 28,599 — 72,836 Intercompany payable (receivable) (262,413) 246,186 16,227 — — (31,253) 418,815 410,866 (277,448) 520,980 STOCKHOLDERS’ EQUITY Common stock 2,415 20,309 215,792 (236,101) 2,415 Additional paid-in capital 3,598,472 337,975 1,960,187 (2,298,162) 3,598,472 Accumulated deficit (2,933,747) (26,106) (2,182,419) 2,208,525 (2,933,747) Accumulated other comprehensive income (loss) (136) — — — (136) 667,004 332,178 (6,440) (325,738) 667,004 TOTAL LIABILITIES AND STOCKHOLDERS’ EQUITY $ 646,064 $ 829,726 $ 506,032 $ (603,186) $ 1,378,636 </t>
        </is>
      </c>
    </row>
    <row r="5">
      <c r="A5" s="4" t="inlineStr">
        <is>
          <t>Schedule of Comprehensive Income (Loss)</t>
        </is>
      </c>
      <c r="B5" s="4" t="inlineStr">
        <is>
          <t>CONDENSED CONSOLIDATING STATEMENT OF COMPREHENSIVE INCOME (LOSS) THREE MONTHS ENDED SEPTEMBER 30, 2020 In thousands Coeur Mining, Inc. Guarantor Subsidiaries Non-Guarantor Subsidiaries Eliminations Consolidated Revenue $ — $ 147,973 $ 81,755 $ — $ 229,728 COSTS AND EXPENSES Costs applicable to sales (1) — 78,521 34,251 — 112,772 Amortization 175 18,944 13,097 — 32,216 General and administrative 7,754 1 2 — 7,757 Exploration 288 6,633 5,897 — 12,818 Pre-development, reclamation, and other 1,728 4,379 8,924 — 15,031 Total costs and expenses 9,945 108,478 62,171 — 180,594 OTHER INCOME (EXPENSE), NET Loss on debt extinguishment — — — — — Fair value adjustments, net 2,243 — — — 2,243 Other, net 163 (2,540) (229) (3,706) (6,312) Interest expense, net of capitalized interest (4,145) (862) (3,795) 3,706 (5,096) Total other income (expense), net (1,739) (3,402) (4,024) — (9,165) Income (loss) from continuing operations before income and mining taxes (11,684) 36,093 15,560 — 39,969 Income and mining tax (expense) benefit (2,872) (3,153) (7,088) — (13,113) Income (loss) from continuing operations (14,556) 32,940 8,472 — 26,856 Equity income (loss) in consolidated subsidiaries 41,410 (3,046) 3,052 (41,416) — Income (loss) from discontinued operations $ — $ — $ — $ — $ — NET INCOME (LOSS) $ 26,854 $ 29,894 $ 11,524 $ (41,416) $ 26,856 OTHER COMPREHENSIVE INCOME (LOSS): Change in fair value of derivative contracts designated as cash flow hedges (18,606) — — — (18,606) Other comprehensive income (loss) (18,606) — — — (18,606) COMPREHENSIVE INCOME (LOSS) $ 8,248 $ 29,894 $ 11,524 $ (41,416) $ 8,250 CONDENSED CONSOLIDATING STATEMENT OF COMPREHENSIVE INCOME (LOSS) THREE MONTHS ENDED SEPTEMBER 30, 2019 In thousands Coeur Mining, Inc. Guarantor Subsidiaries Non-Guarantor Subsidiaries Eliminations Consolidated Revenue $ — $ 116,808 $ 82,661 $ — $ 199,469 COSTS AND EXPENSES Costs applicable to sales (1) — 79,367 61,585 — 140,952 Amortization 216 21,751 23,711 — 45,678 General and administrative 8,973 208 454 — 9,635 Exploration 430 5,010 453 — 5,893 Pre-development, reclamation, and other 15 4,465 371 — 4,851 Total costs and expenses 9,634 110,801 86,574 — 207,009 OTHER INCOME (EXPENSE), NET Loss on debt extinguishment (1,282) — — — (1,282) Fair value adjustments, net 4,378 (1) — — 4,377 Other, net 4,557 (814) (3,017) (4,360) (3,634) Interest expense, net of capitalized interest (4,729) (838) (4,773) 4,360 (5,980) Total other income (expense), net 2,924 (1,653) (7,790) — (6,519) Income (loss) from continuing operations before income and mining taxes (6,710) 4,354 (11,703) — (14,059) Income and mining tax (expense) benefit 3,808 (3,740) (286) — (218) Income (loss) from continuing operations (2,902) 614 (11,989) — (14,277) Equity income (loss) in consolidated subsidiaries (11,371) (4) 95 11,280 — NET INCOME (LOSS) $ (14,273) $ 610 $ (11,894) $ 11,280 $ (14,277) OTHER COMPREHENSIVE INCOME (LOSS), net of tax: Unrealized gain (loss) on hedges, net of tax of $363 for the three and nine months ended September 30, 2019 1,132 — — — 1,132 COMPREHENSIVE INCOME (LOSS) $ (13,141) $ 610 $ (11,894) $ 11,280 $ (13,145)</t>
        </is>
      </c>
    </row>
    <row r="6">
      <c r="A6" s="4" t="inlineStr">
        <is>
          <t>Condensed Cash Flow Statement</t>
        </is>
      </c>
      <c r="B6" s="4" t="inlineStr">
        <is>
          <t xml:space="preserve">CONDENSED CONSOLIDATING STATEMENT OF CASH FLOWS NINE MONTHS ENDED SEPTEMBER 30, 2020 In thousands Coeur Mining, Inc. Guarantor Subsidiaries Non-Guarantor Subsidiaries Eliminations Consolidated CASH FLOWS FROM OPERATING ACTIVITIES: Cash provided by (used in) activities of operations $ 12,764 $ 88,894 $ 22,576 $ (42,814) $ 81,420 Cash provided by (used in) activities of discontinued operations — — — — CASH PROVIDED BY (USED IN) OPERATING ACTIVITIES $ 12,764 $ 88,894 $ 22,576 $ (42,814) $ 81,420 CASH FLOWS FROM INVESTING ACTIVITIES Capital expenditures (251) (36,394) (25,241) — (61,886) Proceeds from the sale of assets 4,500 745 — — 5,245 Purchase of investments (2,500) — — — (2,500) Sales of investments 19,802 — — — 19,802 Proceeds from notes receivable — — — — — Other — — (225) — (225) Investments in consolidated subsidiaries (43,008) (38) 232 42,814 — Cash provided by (used in) activities of continuing operations (21,457) (35,687) (25,234) 42,814 (39,564) Cash provided by (used in) activities of discontinued operations — — — — — CASH PROVIDED BY (USED IN) INVESTING ACTIVITIES (21,457) (35,687) (25,234) 42,814 (39,564) CASH FLOWS FROM FINANCING ACTIVITIES: Issuance of notes and bank borrowings, net of issuance costs 150,000 — — — 150,000 Payments on debt, capital leases, and associated costs (130,000) (11,658) (8,513) — (150,171) Silvertip contingent consideration — — (18,750) — (18,750) Net intercompany financing activity 1,131 (56,439) 55,308 — — Other (1,718) — — — (1,718) Cash provided by (used in) activities of operations 19,413 (68,097) 28,045 — (20,639) Cash provided by (used in) activities of discontinued operations — — — — — CASH PROVIDED BY (USED IN) FINANCING ACTIVITIES 19,413 (68,097) 28,045 — (20,639) Effect of exchange rate changes on cash and cash equivalents 3 (29) 319 — 293 Less net cash provided by (used in) discontinued operations — — — — — NET CHANGE IN CASH, CASH EQUIVALENTS AND RESTRICTED CASH 10,723 (14,919) 25,706 — 21,510 Cash, cash equivalents and restricted cash at beginning of period 6,675 27,238 23,105 — 57,018 Cash, cash equivalents and restricted cash at end of period $ 17,398 $ 12,319 $ 48,811 $ — $ 78,528 CONDENSED CONSOLIDATING STATEMENT OF CASH FLOWS NINE MONTHS ENDED SEPTEMBER 30, 2019 In thousands Coeur Mining, Inc. Guarantor Subsidiaries Non-Guarantor Subsidiaries Eliminations Consolidated CASH FLOWS FROM OPERATING ACTIVITIES: Cash provided by (used in) activities of continuing operations (96,935) 76,116 16,925 56,479 52,585 Cash provided by (used in) activities of discontinued operations — — — — — CASH PROVIDED BY (USED IN) OPERATING ACTIVITIES (96,935) 76,116 16,925 56,479 52,585 CASH FLOWS FROM INVESTING ACTIVITIES Capital expenditures (349) (38,999) (39,517) — (78,865) Proceeds from the sale of assets — 836 94 — 930 Purchase of investments — — — — — Sales of investments 2,109 — — — 2,109 Proceeds from notes receivable 7,168 — — — 7,168 Other 2,034 69 (142) — 1,961 Investments in consolidated subsidiaries 56,112 130 237 (56,479) — Cash provided by (used in) activities of continuing operations 67,074 (37,964) (39,328) (56,479) (66,697) Cash provided by (used in) activities of discontinued operations — — — — — CASH PROVIDED BY (USED IN) INVESTING ACTIVITIES 67,074 (37,964) (39,328) (56,479) (66,697) CASH FLOWS FROM FINANCING ACTIVITIES: Issuance of common stock 122,668 — — — 122,668 Issuance of notes and bank borrowings, net of issuance costs 45,000 — — — 45,000 Payments on debt, capital leases, and associated costs (180,841) (13,445) (6,765) — (201,051) Net intercompany financing activity 44,863 (48,628) 3,765 — — Other (2,958) — — — (2,958) Cash provided by (used in) activities of continuing operations 28,732 (62,073) (3,000) — (36,341) Cash provided by (used in) activities of discontinued operations — — — — — CASH PROVIDED BY (USED IN) FINANCING ACTIVITIES 28,732 (62,073) (3,000) — (36,341) Effect of exchange rate changes on cash and cash equivalents — 76 (11) — 65 Less net cash provided by (used in) discontinued operations — — — — — NET CHANGE IN CASH, CASH EQUIVALENTS AND RESTRICTED CASH (1,129) (23,845) (25,414) — (50,388) Cash, cash equivalents and restricted cash at beginning of period 12,748 32,793 72,528 — 118,069 Cash, cash equivalents and restricted cash at end of period $ 11,619 $ 8,948 $ 47,114 $ — $ 67,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 and Supplemental Cash Flow Information (Tables)</t>
        </is>
      </c>
      <c r="B1" s="2" t="inlineStr">
        <is>
          <t>9 Months Ended</t>
        </is>
      </c>
    </row>
    <row r="2">
      <c r="B2" s="2" t="inlineStr">
        <is>
          <t>Sep. 30, 2020</t>
        </is>
      </c>
    </row>
    <row r="3">
      <c r="A3" s="3" t="inlineStr">
        <is>
          <t>Supplemental Cash Flow Information [Abstract]</t>
        </is>
      </c>
    </row>
    <row r="4">
      <c r="A4" s="4" t="inlineStr">
        <is>
          <t>Schedule of Accrued Liabilities [Table Text Block]</t>
        </is>
      </c>
      <c r="B4" s="4" t="inlineStr">
        <is>
          <t xml:space="preserve">Accrued liabilities and other consist of the following: In thousands September 30, 2020 December 31, 2019 Accrued salaries and wages $ 23,202 $ 20,047 Silvertip contingent consideration — 25,000 Deferred revenue (1) 11,463 16,672 Income and mining taxes 14,784 11,243 Accrued operating costs 2,991 3,752 Unrealized losses on derivatives 34,224 411 Taxes other than income and mining 3,392 3,554 Accrued interest payable 5,218 1,833 Operating lease liabilities 12,716 13,104 Accrued liabilities and other $ 107,990 $ 95,616 </t>
        </is>
      </c>
    </row>
    <row r="5">
      <c r="A5" s="4" t="inlineStr">
        <is>
          <t>Schedule of Cash Flow, Supplemental Disclosures [Table Text Block]</t>
        </is>
      </c>
      <c r="B5" s="4" t="inlineStr">
        <is>
          <t xml:space="preserve">he following table provides a reconciliation of cash, cash equivalents, and restricted cash reported within the statement of financial position that total the same such amounts shown in the statement of cash flows in the three and nine months ended September 30, 2020 and 2019: In thousands September 30, 2020 September 30, 2019 Cash and cash equivalents $ 77,148 $ 65,319 Restricted cash equivalents 1,380 2,362 Total cash, cash equivalents and restricted cash shown in the statement of cash flows $ 78,528 $ 67,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Details) - USD ($)</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Dec. 31, 2016</t>
        </is>
      </c>
      <c r="I1" s="2" t="inlineStr">
        <is>
          <t>Oct. 02, 2014</t>
        </is>
      </c>
    </row>
    <row r="2">
      <c r="A2" s="3" t="inlineStr">
        <is>
          <t>Business Acquisition [Line Items]</t>
        </is>
      </c>
    </row>
    <row r="3">
      <c r="A3" s="4" t="inlineStr">
        <is>
          <t>Aggregate deposit to be received</t>
        </is>
      </c>
      <c r="H3" s="6" t="n">
        <v>20000000</v>
      </c>
    </row>
    <row r="4">
      <c r="A4" s="4" t="inlineStr">
        <is>
          <t>Production to be sold, percent</t>
        </is>
      </c>
      <c r="H4" s="4" t="inlineStr">
        <is>
          <t>50.00%</t>
        </is>
      </c>
    </row>
    <row r="5">
      <c r="A5" s="4" t="inlineStr">
        <is>
          <t>Price per ounce under agreement</t>
        </is>
      </c>
      <c r="H5" s="6" t="n">
        <v>800</v>
      </c>
    </row>
    <row r="6">
      <c r="A6" s="4" t="inlineStr">
        <is>
          <t>Palmarejo gold production royalty</t>
        </is>
      </c>
    </row>
    <row r="7">
      <c r="A7" s="3" t="inlineStr">
        <is>
          <t>Business Acquisition [Line Items]</t>
        </is>
      </c>
    </row>
    <row r="8">
      <c r="A8" s="4" t="inlineStr">
        <is>
          <t>Aggregate deposit to be received</t>
        </is>
      </c>
      <c r="I8" s="6" t="n">
        <v>22000000</v>
      </c>
    </row>
    <row r="9">
      <c r="A9" s="4" t="inlineStr">
        <is>
          <t>Production to be sold, percent</t>
        </is>
      </c>
      <c r="I9" s="4" t="inlineStr">
        <is>
          <t>50.00%</t>
        </is>
      </c>
    </row>
    <row r="10">
      <c r="A10" s="4" t="inlineStr">
        <is>
          <t>Price per ounce under agreement</t>
        </is>
      </c>
      <c r="I10" s="6" t="n">
        <v>800</v>
      </c>
    </row>
    <row r="11">
      <c r="A11" s="4" t="inlineStr">
        <is>
          <t>Kensington</t>
        </is>
      </c>
    </row>
    <row r="12">
      <c r="A12" s="3" t="inlineStr">
        <is>
          <t>Business Acquisition [Line Items]</t>
        </is>
      </c>
    </row>
    <row r="13">
      <c r="A13" s="4" t="inlineStr">
        <is>
          <t>Revenue liability</t>
        </is>
      </c>
      <c r="B13" s="6" t="n">
        <v>9914000</v>
      </c>
      <c r="C13" s="6" t="n">
        <v>15006000</v>
      </c>
      <c r="D13" s="6" t="n">
        <v>15010000</v>
      </c>
      <c r="E13" s="6" t="n">
        <v>10592000</v>
      </c>
      <c r="F13" s="6" t="n">
        <v>25021000</v>
      </c>
      <c r="G1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Summary of Unearned Income (Details) - USD ($) $ in Thousands</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Jun. 30, 2020</t>
        </is>
      </c>
      <c r="E2" s="2" t="inlineStr">
        <is>
          <t>Sep. 30, 2020</t>
        </is>
      </c>
      <c r="F2" s="2" t="inlineStr">
        <is>
          <t>Sep. 30, 2019</t>
        </is>
      </c>
      <c r="G2" s="2" t="inlineStr">
        <is>
          <t>Dec. 31, 2019</t>
        </is>
      </c>
    </row>
    <row r="3">
      <c r="A3" s="3" t="inlineStr">
        <is>
          <t>Contract Liabilities</t>
        </is>
      </c>
    </row>
    <row r="4">
      <c r="A4" s="4" t="inlineStr">
        <is>
          <t>Revenue Recognized</t>
        </is>
      </c>
      <c r="B4" s="6" t="n">
        <v>-5485</v>
      </c>
      <c r="C4" s="6" t="n">
        <v>-15250</v>
      </c>
      <c r="E4" s="6" t="n">
        <v>-21167</v>
      </c>
      <c r="F4" s="6" t="n">
        <v>-16008</v>
      </c>
    </row>
    <row r="5">
      <c r="A5" s="4" t="inlineStr">
        <is>
          <t>Franco-Nevada</t>
        </is>
      </c>
    </row>
    <row r="6">
      <c r="A6" s="3" t="inlineStr">
        <is>
          <t>Contract Liabilities</t>
        </is>
      </c>
    </row>
    <row r="7">
      <c r="A7" s="4" t="inlineStr">
        <is>
          <t>Opening Balance</t>
        </is>
      </c>
      <c r="B7" s="5" t="n">
        <v>10389</v>
      </c>
      <c r="C7" s="5" t="n">
        <v>12160</v>
      </c>
      <c r="D7" s="6" t="n">
        <v>11061</v>
      </c>
      <c r="E7" s="5" t="n">
        <v>11061</v>
      </c>
      <c r="F7" s="5" t="n">
        <v>12918</v>
      </c>
      <c r="G7" s="6" t="n">
        <v>12918</v>
      </c>
    </row>
    <row r="8">
      <c r="A8" s="4" t="inlineStr">
        <is>
          <t>Revenue Recognized</t>
        </is>
      </c>
      <c r="B8" s="5" t="n">
        <v>393</v>
      </c>
      <c r="C8" s="5" t="n">
        <v>545</v>
      </c>
      <c r="E8" s="5" t="n">
        <v>1065</v>
      </c>
      <c r="F8" s="5" t="n">
        <v>1303</v>
      </c>
    </row>
    <row r="9">
      <c r="A9" s="4" t="inlineStr">
        <is>
          <t>Closing Balance</t>
        </is>
      </c>
      <c r="B9" s="5" t="n">
        <v>9996</v>
      </c>
      <c r="C9" s="5" t="n">
        <v>11615</v>
      </c>
      <c r="D9" s="5" t="n">
        <v>10389</v>
      </c>
      <c r="E9" s="5" t="n">
        <v>9996</v>
      </c>
      <c r="F9" s="5" t="n">
        <v>11615</v>
      </c>
      <c r="G9" s="5" t="n">
        <v>11061</v>
      </c>
    </row>
    <row r="10">
      <c r="A10" s="4" t="inlineStr">
        <is>
          <t>Kensington</t>
        </is>
      </c>
    </row>
    <row r="11">
      <c r="A11" s="3" t="inlineStr">
        <is>
          <t>Contract Liabilities</t>
        </is>
      </c>
    </row>
    <row r="12">
      <c r="A12" s="4" t="inlineStr">
        <is>
          <t>Opening Balance</t>
        </is>
      </c>
      <c r="B12" s="5" t="n">
        <v>15006</v>
      </c>
      <c r="C12" s="5" t="n">
        <v>25021</v>
      </c>
      <c r="D12" s="5" t="n">
        <v>15010</v>
      </c>
      <c r="E12" s="5" t="n">
        <v>15010</v>
      </c>
      <c r="F12" s="5" t="n">
        <v>0</v>
      </c>
      <c r="G12" s="5" t="n">
        <v>0</v>
      </c>
    </row>
    <row r="13">
      <c r="A13" s="4" t="inlineStr">
        <is>
          <t>Revenue Recognized</t>
        </is>
      </c>
      <c r="B13" s="5" t="n">
        <v>-5200</v>
      </c>
      <c r="C13" s="5" t="n">
        <v>-14705</v>
      </c>
      <c r="D13" s="5" t="n">
        <v>-15000</v>
      </c>
      <c r="E13" s="5" t="n">
        <v>-20210</v>
      </c>
      <c r="F13" s="5" t="n">
        <v>-14705</v>
      </c>
      <c r="G13" s="5" t="n">
        <v>-25000</v>
      </c>
    </row>
    <row r="14">
      <c r="A14" s="4" t="inlineStr">
        <is>
          <t>Closing Balance</t>
        </is>
      </c>
      <c r="B14" s="5" t="n">
        <v>9914</v>
      </c>
      <c r="C14" s="5" t="n">
        <v>10592</v>
      </c>
      <c r="D14" s="5" t="n">
        <v>15006</v>
      </c>
      <c r="E14" s="5" t="n">
        <v>9914</v>
      </c>
      <c r="F14" s="5" t="n">
        <v>10592</v>
      </c>
      <c r="G14" s="6" t="n">
        <v>15010</v>
      </c>
    </row>
    <row r="15">
      <c r="A15" s="4" t="inlineStr">
        <is>
          <t>Deferred Revenue, Additions</t>
        </is>
      </c>
      <c r="B15" s="5" t="n">
        <v>108</v>
      </c>
      <c r="C15" s="6" t="n">
        <v>276</v>
      </c>
      <c r="E15" s="6" t="n">
        <v>15114</v>
      </c>
      <c r="F15" s="6" t="n">
        <v>25297</v>
      </c>
    </row>
    <row r="16">
      <c r="A16" s="4" t="inlineStr">
        <is>
          <t>Kensington | June 2020 Prepayment [Member]</t>
        </is>
      </c>
    </row>
    <row r="17">
      <c r="A17" s="3" t="inlineStr">
        <is>
          <t>Contract Liabilities</t>
        </is>
      </c>
    </row>
    <row r="18">
      <c r="A18" s="4" t="inlineStr">
        <is>
          <t>Opening Balance</t>
        </is>
      </c>
      <c r="B18" s="6" t="n">
        <v>15000</v>
      </c>
    </row>
    <row r="19">
      <c r="A19" s="4" t="inlineStr">
        <is>
          <t>Closing Balance</t>
        </is>
      </c>
      <c r="D19" s="6" t="n">
        <v>15000</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44"/>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3" customWidth="1" min="12" max="12"/>
    <col width="14" customWidth="1" min="13" max="13"/>
  </cols>
  <sheetData>
    <row r="1">
      <c r="A1" s="1" t="inlineStr">
        <is>
          <t>Segment Reporting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K2" s="2" t="inlineStr">
        <is>
          <t>Sep. 30, 2019</t>
        </is>
      </c>
      <c r="M2" s="2" t="inlineStr">
        <is>
          <t>Dec. 31, 2019</t>
        </is>
      </c>
    </row>
    <row r="3">
      <c r="A3" s="3" t="inlineStr">
        <is>
          <t>Financial information relating to reporting segments</t>
        </is>
      </c>
    </row>
    <row r="4">
      <c r="A4" s="4" t="inlineStr">
        <is>
          <t>Revenue</t>
        </is>
      </c>
      <c r="C4" s="6" t="n">
        <v>229728</v>
      </c>
      <c r="F4" s="6" t="n">
        <v>199469</v>
      </c>
      <c r="I4" s="6" t="n">
        <v>557144</v>
      </c>
      <c r="K4" s="6" t="n">
        <v>516462</v>
      </c>
    </row>
    <row r="5">
      <c r="A5" s="4" t="inlineStr">
        <is>
          <t>Amortization</t>
        </is>
      </c>
      <c r="C5" s="5" t="n">
        <v>32216</v>
      </c>
      <c r="F5" s="5" t="n">
        <v>45678</v>
      </c>
      <c r="I5" s="5" t="n">
        <v>96254</v>
      </c>
      <c r="K5" s="5" t="n">
        <v>130758</v>
      </c>
    </row>
    <row r="6">
      <c r="A6" s="4" t="inlineStr">
        <is>
          <t>Other operating expenses</t>
        </is>
      </c>
      <c r="C6" s="5" t="n">
        <v>22788</v>
      </c>
      <c r="F6" s="5" t="n">
        <v>14486</v>
      </c>
      <c r="I6" s="5" t="n">
        <v>65554</v>
      </c>
      <c r="K6" s="5" t="n">
        <v>40478</v>
      </c>
    </row>
    <row r="7">
      <c r="A7" s="4" t="inlineStr">
        <is>
          <t>Loss on debt extinguishments</t>
        </is>
      </c>
      <c r="C7" s="5" t="n">
        <v>0</v>
      </c>
      <c r="F7" s="5" t="n">
        <v>-1282</v>
      </c>
      <c r="I7" s="5" t="n">
        <v>0</v>
      </c>
      <c r="K7" s="5" t="n">
        <v>-1282</v>
      </c>
    </row>
    <row r="8">
      <c r="A8" s="4" t="inlineStr">
        <is>
          <t>Fair value adjustments, net, pretax</t>
        </is>
      </c>
      <c r="C8" s="5" t="n">
        <v>2243</v>
      </c>
      <c r="F8" s="5" t="n">
        <v>4377</v>
      </c>
      <c r="I8" s="5" t="n">
        <v>3491</v>
      </c>
      <c r="K8" s="5" t="n">
        <v>8201</v>
      </c>
    </row>
    <row r="9">
      <c r="A9" s="4" t="inlineStr">
        <is>
          <t>Interest expense, net of capitalized interest</t>
        </is>
      </c>
      <c r="C9" s="5" t="n">
        <v>-5096</v>
      </c>
      <c r="F9" s="5" t="n">
        <v>-5980</v>
      </c>
      <c r="I9" s="5" t="n">
        <v>-15989</v>
      </c>
      <c r="K9" s="5" t="n">
        <v>-19259</v>
      </c>
    </row>
    <row r="10">
      <c r="A10" s="4" t="inlineStr">
        <is>
          <t>Other, net</t>
        </is>
      </c>
      <c r="C10" s="5" t="n">
        <v>-6312</v>
      </c>
      <c r="F10" s="5" t="n">
        <v>-3634</v>
      </c>
      <c r="I10" s="5" t="n">
        <v>-4310</v>
      </c>
      <c r="K10" s="5" t="n">
        <v>-2931</v>
      </c>
    </row>
    <row r="11">
      <c r="A11" s="4" t="inlineStr">
        <is>
          <t>Income and mining tax (expense) benefit</t>
        </is>
      </c>
      <c r="C11" s="5" t="n">
        <v>-13113</v>
      </c>
      <c r="F11" s="5" t="n">
        <v>-218</v>
      </c>
      <c r="I11" s="5" t="n">
        <v>-12018</v>
      </c>
      <c r="K11" s="5" t="n">
        <v>13986</v>
      </c>
    </row>
    <row r="12">
      <c r="A12" s="4" t="inlineStr">
        <is>
          <t>Income (Loss) from Continuing Operations, Net of Tax, Attributable to Parent</t>
        </is>
      </c>
      <c r="C12" s="5" t="n">
        <v>26856</v>
      </c>
      <c r="F12" s="5" t="n">
        <v>-14277</v>
      </c>
      <c r="I12" s="5" t="n">
        <v>13747</v>
      </c>
      <c r="K12" s="5" t="n">
        <v>-75935</v>
      </c>
    </row>
    <row r="13">
      <c r="A13" s="4" t="inlineStr">
        <is>
          <t>NET INCOME (LOSS)</t>
        </is>
      </c>
      <c r="C13" s="5" t="n">
        <v>26856</v>
      </c>
      <c r="D13" s="6" t="n">
        <v>-1209</v>
      </c>
      <c r="E13" s="6" t="n">
        <v>-11900</v>
      </c>
      <c r="F13" s="5" t="n">
        <v>-14277</v>
      </c>
      <c r="G13" s="6" t="n">
        <v>-36764</v>
      </c>
      <c r="H13" s="6" t="n">
        <v>-19201</v>
      </c>
      <c r="I13" s="5" t="n">
        <v>13747</v>
      </c>
      <c r="K13" s="5" t="n">
        <v>-70242</v>
      </c>
    </row>
    <row r="14">
      <c r="A14" s="4" t="inlineStr">
        <is>
          <t>Income (loss) from discontinued operations</t>
        </is>
      </c>
      <c r="C14" s="5" t="n">
        <v>0</v>
      </c>
      <c r="F14" s="5" t="n">
        <v>0</v>
      </c>
      <c r="I14" s="5" t="n">
        <v>0</v>
      </c>
      <c r="K14" s="5" t="n">
        <v>5693</v>
      </c>
    </row>
    <row r="15">
      <c r="A15" s="4" t="inlineStr">
        <is>
          <t>Assets, Net</t>
        </is>
      </c>
      <c r="B15" s="4" t="inlineStr">
        <is>
          <t>[1]</t>
        </is>
      </c>
      <c r="C15" s="5" t="n">
        <v>1207851</v>
      </c>
      <c r="F15" s="5" t="n">
        <v>1520442</v>
      </c>
      <c r="I15" s="5" t="n">
        <v>1207851</v>
      </c>
      <c r="K15" s="5" t="n">
        <v>1520442</v>
      </c>
      <c r="M15" s="6" t="n">
        <v>1215783</v>
      </c>
    </row>
    <row r="16">
      <c r="A16" s="4" t="inlineStr">
        <is>
          <t>Capital expenditures</t>
        </is>
      </c>
      <c r="C16" s="5" t="n">
        <v>22996</v>
      </c>
      <c r="F16" s="5" t="n">
        <v>30678</v>
      </c>
      <c r="I16" s="5" t="n">
        <v>61886</v>
      </c>
      <c r="K16" s="5" t="n">
        <v>78865</v>
      </c>
    </row>
    <row r="17">
      <c r="A17" s="4" t="inlineStr">
        <is>
          <t>Palmarejo [Member]</t>
        </is>
      </c>
    </row>
    <row r="18">
      <c r="A18" s="3" t="inlineStr">
        <is>
          <t>Financial information relating to reporting segments</t>
        </is>
      </c>
    </row>
    <row r="19">
      <c r="A19" s="4" t="inlineStr">
        <is>
          <t>Amortization</t>
        </is>
      </c>
      <c r="C19" s="5" t="n">
        <v>11912</v>
      </c>
      <c r="F19" s="5" t="n">
        <v>15840</v>
      </c>
      <c r="I19" s="5" t="n">
        <v>32357</v>
      </c>
      <c r="K19" s="5" t="n">
        <v>44580</v>
      </c>
    </row>
    <row r="20">
      <c r="A20" s="4" t="inlineStr">
        <is>
          <t>Other operating expenses</t>
        </is>
      </c>
      <c r="C20" s="5" t="n">
        <v>2378</v>
      </c>
      <c r="F20" s="5" t="n">
        <v>1327</v>
      </c>
      <c r="I20" s="5" t="n">
        <v>6279</v>
      </c>
      <c r="K20" s="5" t="n">
        <v>3798</v>
      </c>
    </row>
    <row r="21">
      <c r="A21" s="4" t="inlineStr">
        <is>
          <t>Loss on debt extinguishments</t>
        </is>
      </c>
      <c r="C21" s="5" t="n">
        <v>0</v>
      </c>
      <c r="F21" s="5" t="n">
        <v>0</v>
      </c>
      <c r="I21" s="5" t="n">
        <v>0</v>
      </c>
    </row>
    <row r="22">
      <c r="A22" s="4" t="inlineStr">
        <is>
          <t>Fair value adjustments, net, pretax</t>
        </is>
      </c>
      <c r="C22" s="5" t="n">
        <v>0</v>
      </c>
      <c r="F22" s="5" t="n">
        <v>0</v>
      </c>
      <c r="I22" s="5" t="n">
        <v>0</v>
      </c>
      <c r="K22" s="5" t="n">
        <v>0</v>
      </c>
    </row>
    <row r="23">
      <c r="A23" s="4" t="inlineStr">
        <is>
          <t>Interest expense, net of capitalized interest</t>
        </is>
      </c>
      <c r="C23" s="5" t="n">
        <v>-201</v>
      </c>
      <c r="F23" s="5" t="n">
        <v>-74</v>
      </c>
      <c r="I23" s="5" t="n">
        <v>-667</v>
      </c>
      <c r="K23" s="5" t="n">
        <v>-322</v>
      </c>
    </row>
    <row r="24">
      <c r="A24" s="4" t="inlineStr">
        <is>
          <t>Other, net</t>
        </is>
      </c>
      <c r="C24" s="5" t="n">
        <v>-1168</v>
      </c>
      <c r="F24" s="5" t="n">
        <v>-2535</v>
      </c>
      <c r="I24" s="5" t="n">
        <v>-2866</v>
      </c>
      <c r="K24" s="5" t="n">
        <v>-4149</v>
      </c>
    </row>
    <row r="25">
      <c r="A25" s="4" t="inlineStr">
        <is>
          <t>Income and mining tax (expense) benefit</t>
        </is>
      </c>
      <c r="C25" s="5" t="n">
        <v>-6841</v>
      </c>
      <c r="F25" s="5" t="n">
        <v>-1630</v>
      </c>
      <c r="I25" s="5" t="n">
        <v>-7938</v>
      </c>
      <c r="K25" s="5" t="n">
        <v>-684</v>
      </c>
    </row>
    <row r="26">
      <c r="A26" s="4" t="inlineStr">
        <is>
          <t>Income (Loss) from Continuing Operations, Net of Tax, Attributable to Parent</t>
        </is>
      </c>
      <c r="C26" s="5" t="n">
        <v>23026</v>
      </c>
      <c r="F26" s="5" t="n">
        <v>10926</v>
      </c>
      <c r="I26" s="5" t="n">
        <v>50534</v>
      </c>
      <c r="K26" s="5" t="n">
        <v>19456</v>
      </c>
    </row>
    <row r="27">
      <c r="A27" s="4" t="inlineStr">
        <is>
          <t>Income (loss) from discontinued operations</t>
        </is>
      </c>
      <c r="C27" s="5" t="n">
        <v>0</v>
      </c>
      <c r="F27" s="5" t="n">
        <v>0</v>
      </c>
      <c r="I27" s="5" t="n">
        <v>0</v>
      </c>
      <c r="K27" s="5" t="n">
        <v>0</v>
      </c>
    </row>
    <row r="28">
      <c r="A28" s="4" t="inlineStr">
        <is>
          <t>Assets, Net</t>
        </is>
      </c>
      <c r="B28" s="4" t="inlineStr">
        <is>
          <t>[1]</t>
        </is>
      </c>
      <c r="C28" s="5" t="n">
        <v>302599</v>
      </c>
      <c r="F28" s="5" t="n">
        <v>342274</v>
      </c>
      <c r="I28" s="5" t="n">
        <v>302599</v>
      </c>
      <c r="K28" s="5" t="n">
        <v>342274</v>
      </c>
    </row>
    <row r="29">
      <c r="A29" s="4" t="inlineStr">
        <is>
          <t>Capital expenditures</t>
        </is>
      </c>
      <c r="C29" s="5" t="n">
        <v>4998</v>
      </c>
      <c r="F29" s="5" t="n">
        <v>7818</v>
      </c>
      <c r="I29" s="5" t="n">
        <v>16611</v>
      </c>
      <c r="K29" s="5" t="n">
        <v>24060</v>
      </c>
    </row>
    <row r="30">
      <c r="A30" s="4" t="inlineStr">
        <is>
          <t>Rochester [Member]</t>
        </is>
      </c>
    </row>
    <row r="31">
      <c r="A31" s="3" t="inlineStr">
        <is>
          <t>Financial information relating to reporting segments</t>
        </is>
      </c>
    </row>
    <row r="32">
      <c r="A32" s="4" t="inlineStr">
        <is>
          <t>Amortization</t>
        </is>
      </c>
      <c r="C32" s="5" t="n">
        <v>3278</v>
      </c>
      <c r="F32" s="5" t="n">
        <v>4250</v>
      </c>
      <c r="I32" s="5" t="n">
        <v>9194</v>
      </c>
      <c r="K32" s="5" t="n">
        <v>12250</v>
      </c>
    </row>
    <row r="33">
      <c r="A33" s="4" t="inlineStr">
        <is>
          <t>Other operating expenses</t>
        </is>
      </c>
      <c r="C33" s="5" t="n">
        <v>1376</v>
      </c>
      <c r="F33" s="5" t="n">
        <v>1210</v>
      </c>
      <c r="I33" s="5" t="n">
        <v>3835</v>
      </c>
      <c r="K33" s="5" t="n">
        <v>3518</v>
      </c>
    </row>
    <row r="34">
      <c r="A34" s="4" t="inlineStr">
        <is>
          <t>Loss on debt extinguishments</t>
        </is>
      </c>
      <c r="C34" s="5" t="n">
        <v>0</v>
      </c>
      <c r="F34" s="5" t="n">
        <v>0</v>
      </c>
      <c r="I34" s="5" t="n">
        <v>0</v>
      </c>
    </row>
    <row r="35">
      <c r="A35" s="4" t="inlineStr">
        <is>
          <t>Fair value adjustments, net, pretax</t>
        </is>
      </c>
      <c r="C35" s="5" t="n">
        <v>0</v>
      </c>
      <c r="F35" s="5" t="n">
        <v>0</v>
      </c>
      <c r="I35" s="5" t="n">
        <v>0</v>
      </c>
      <c r="K35" s="5" t="n">
        <v>0</v>
      </c>
    </row>
    <row r="36">
      <c r="A36" s="4" t="inlineStr">
        <is>
          <t>Interest expense, net of capitalized interest</t>
        </is>
      </c>
      <c r="C36" s="5" t="n">
        <v>-283</v>
      </c>
      <c r="F36" s="5" t="n">
        <v>-287</v>
      </c>
      <c r="I36" s="5" t="n">
        <v>-851</v>
      </c>
      <c r="K36" s="5" t="n">
        <v>-599</v>
      </c>
    </row>
    <row r="37">
      <c r="A37" s="4" t="inlineStr">
        <is>
          <t>Other, net</t>
        </is>
      </c>
      <c r="C37" s="5" t="n">
        <v>-2502</v>
      </c>
      <c r="F37" s="5" t="n">
        <v>-368</v>
      </c>
      <c r="I37" s="5" t="n">
        <v>-2580</v>
      </c>
      <c r="K37" s="5" t="n">
        <v>-352</v>
      </c>
    </row>
    <row r="38">
      <c r="A38" s="4" t="inlineStr">
        <is>
          <t>Income and mining tax (expense) benefit</t>
        </is>
      </c>
      <c r="C38" s="5" t="n">
        <v>-143</v>
      </c>
      <c r="F38" s="5" t="n">
        <v>-2067</v>
      </c>
      <c r="I38" s="5" t="n">
        <v>-186</v>
      </c>
      <c r="K38" s="5" t="n">
        <v>-2737</v>
      </c>
    </row>
    <row r="39">
      <c r="A39" s="4" t="inlineStr">
        <is>
          <t>Income (Loss) from Continuing Operations, Net of Tax, Attributable to Parent</t>
        </is>
      </c>
      <c r="C39" s="5" t="n">
        <v>4959</v>
      </c>
      <c r="F39" s="5" t="n">
        <v>-8595</v>
      </c>
      <c r="I39" s="5" t="n">
        <v>-1413</v>
      </c>
      <c r="K39" s="5" t="n">
        <v>-15380</v>
      </c>
    </row>
    <row r="40">
      <c r="A40" s="4" t="inlineStr">
        <is>
          <t>Income (loss) from discontinued operations</t>
        </is>
      </c>
      <c r="C40" s="5" t="n">
        <v>0</v>
      </c>
      <c r="F40" s="5" t="n">
        <v>0</v>
      </c>
      <c r="I40" s="5" t="n">
        <v>0</v>
      </c>
      <c r="K40" s="5" t="n">
        <v>0</v>
      </c>
    </row>
    <row r="41">
      <c r="A41" s="4" t="inlineStr">
        <is>
          <t>Assets, Net</t>
        </is>
      </c>
      <c r="B41" s="4" t="inlineStr">
        <is>
          <t>[1]</t>
        </is>
      </c>
      <c r="C41" s="5" t="n">
        <v>325165</v>
      </c>
      <c r="F41" s="5" t="n">
        <v>283229</v>
      </c>
      <c r="I41" s="5" t="n">
        <v>325165</v>
      </c>
      <c r="K41" s="5" t="n">
        <v>283229</v>
      </c>
    </row>
    <row r="42">
      <c r="A42" s="4" t="inlineStr">
        <is>
          <t>Capital expenditures</t>
        </is>
      </c>
      <c r="C42" s="5" t="n">
        <v>9773</v>
      </c>
      <c r="F42" s="5" t="n">
        <v>10248</v>
      </c>
      <c r="I42" s="5" t="n">
        <v>20634</v>
      </c>
      <c r="K42" s="5" t="n">
        <v>17665</v>
      </c>
    </row>
    <row r="43">
      <c r="A43" s="4" t="inlineStr">
        <is>
          <t>Kensington</t>
        </is>
      </c>
    </row>
    <row r="44">
      <c r="A44" s="3" t="inlineStr">
        <is>
          <t>Financial information relating to reporting segments</t>
        </is>
      </c>
    </row>
    <row r="45">
      <c r="A45" s="4" t="inlineStr">
        <is>
          <t>Amortization</t>
        </is>
      </c>
      <c r="C45" s="5" t="n">
        <v>11523</v>
      </c>
      <c r="F45" s="5" t="n">
        <v>13552</v>
      </c>
      <c r="I45" s="5" t="n">
        <v>36298</v>
      </c>
      <c r="K45" s="5" t="n">
        <v>37816</v>
      </c>
    </row>
    <row r="46">
      <c r="A46" s="4" t="inlineStr">
        <is>
          <t>Other operating expenses</t>
        </is>
      </c>
      <c r="C46" s="5" t="n">
        <v>3448</v>
      </c>
      <c r="F46" s="5" t="n">
        <v>281</v>
      </c>
      <c r="I46" s="5" t="n">
        <v>7298</v>
      </c>
      <c r="K46" s="5" t="n">
        <v>962</v>
      </c>
    </row>
    <row r="47">
      <c r="A47" s="4" t="inlineStr">
        <is>
          <t>Loss on debt extinguishments</t>
        </is>
      </c>
      <c r="C47" s="5" t="n">
        <v>0</v>
      </c>
      <c r="F47" s="5" t="n">
        <v>0</v>
      </c>
      <c r="I47" s="5" t="n">
        <v>0</v>
      </c>
    </row>
    <row r="48">
      <c r="A48" s="4" t="inlineStr">
        <is>
          <t>Fair value adjustments, net, pretax</t>
        </is>
      </c>
      <c r="C48" s="5" t="n">
        <v>0</v>
      </c>
      <c r="F48" s="5" t="n">
        <v>0</v>
      </c>
      <c r="I48" s="5" t="n">
        <v>0</v>
      </c>
      <c r="K48" s="5" t="n">
        <v>0</v>
      </c>
    </row>
    <row r="49">
      <c r="A49" s="4" t="inlineStr">
        <is>
          <t>Interest expense, net of capitalized interest</t>
        </is>
      </c>
      <c r="C49" s="5" t="n">
        <v>-296</v>
      </c>
      <c r="F49" s="5" t="n">
        <v>-453</v>
      </c>
      <c r="I49" s="5" t="n">
        <v>-819</v>
      </c>
      <c r="K49" s="5" t="n">
        <v>-992</v>
      </c>
    </row>
    <row r="50">
      <c r="A50" s="4" t="inlineStr">
        <is>
          <t>Other, net</t>
        </is>
      </c>
      <c r="C50" s="5" t="n">
        <v>-34</v>
      </c>
      <c r="F50" s="5" t="n">
        <v>-99</v>
      </c>
      <c r="I50" s="5" t="n">
        <v>1</v>
      </c>
      <c r="K50" s="5" t="n">
        <v>-102</v>
      </c>
    </row>
    <row r="51">
      <c r="A51" s="4" t="inlineStr">
        <is>
          <t>Income and mining tax (expense) benefit</t>
        </is>
      </c>
      <c r="C51" s="5" t="n">
        <v>-380</v>
      </c>
      <c r="F51" s="5" t="n">
        <v>0</v>
      </c>
      <c r="I51" s="5" t="n">
        <v>-854</v>
      </c>
      <c r="K51" s="5" t="n">
        <v>0</v>
      </c>
    </row>
    <row r="52">
      <c r="A52" s="4" t="inlineStr">
        <is>
          <t>Income (Loss) from Continuing Operations, Net of Tax, Attributable to Parent</t>
        </is>
      </c>
      <c r="C52" s="5" t="n">
        <v>1749</v>
      </c>
      <c r="F52" s="5" t="n">
        <v>7253</v>
      </c>
      <c r="I52" s="5" t="n">
        <v>13767</v>
      </c>
      <c r="K52" s="5" t="n">
        <v>3400</v>
      </c>
    </row>
    <row r="53">
      <c r="A53" s="4" t="inlineStr">
        <is>
          <t>Income (loss) from discontinued operations</t>
        </is>
      </c>
      <c r="C53" s="5" t="n">
        <v>0</v>
      </c>
      <c r="F53" s="5" t="n">
        <v>0</v>
      </c>
      <c r="I53" s="5" t="n">
        <v>0</v>
      </c>
      <c r="K53" s="5" t="n">
        <v>0</v>
      </c>
    </row>
    <row r="54">
      <c r="A54" s="4" t="inlineStr">
        <is>
          <t>Assets, Net</t>
        </is>
      </c>
      <c r="B54" s="4" t="inlineStr">
        <is>
          <t>[1]</t>
        </is>
      </c>
      <c r="C54" s="5" t="n">
        <v>177700</v>
      </c>
      <c r="F54" s="5" t="n">
        <v>204926</v>
      </c>
      <c r="I54" s="5" t="n">
        <v>177700</v>
      </c>
      <c r="K54" s="5" t="n">
        <v>204926</v>
      </c>
    </row>
    <row r="55">
      <c r="A55" s="4" t="inlineStr">
        <is>
          <t>Capital expenditures</t>
        </is>
      </c>
      <c r="C55" s="5" t="n">
        <v>5333</v>
      </c>
      <c r="F55" s="5" t="n">
        <v>4944</v>
      </c>
      <c r="I55" s="5" t="n">
        <v>14050</v>
      </c>
      <c r="K55" s="5" t="n">
        <v>19175</v>
      </c>
    </row>
    <row r="56">
      <c r="A56" s="4" t="inlineStr">
        <is>
          <t>Wharf [Member]</t>
        </is>
      </c>
    </row>
    <row r="57">
      <c r="A57" s="3" t="inlineStr">
        <is>
          <t>Financial information relating to reporting segments</t>
        </is>
      </c>
    </row>
    <row r="58">
      <c r="A58" s="4" t="inlineStr">
        <is>
          <t>Amortization</t>
        </is>
      </c>
      <c r="C58" s="5" t="n">
        <v>4000</v>
      </c>
      <c r="F58" s="5" t="n">
        <v>3301</v>
      </c>
      <c r="I58" s="5" t="n">
        <v>9625</v>
      </c>
      <c r="K58" s="5" t="n">
        <v>8207</v>
      </c>
    </row>
    <row r="59">
      <c r="A59" s="4" t="inlineStr">
        <is>
          <t>Other operating expenses</t>
        </is>
      </c>
      <c r="C59" s="5" t="n">
        <v>127</v>
      </c>
      <c r="F59" s="5" t="n">
        <v>698</v>
      </c>
      <c r="I59" s="5" t="n">
        <v>451</v>
      </c>
      <c r="K59" s="5" t="n">
        <v>2115</v>
      </c>
    </row>
    <row r="60">
      <c r="A60" s="4" t="inlineStr">
        <is>
          <t>Loss on debt extinguishments</t>
        </is>
      </c>
      <c r="C60" s="5" t="n">
        <v>0</v>
      </c>
      <c r="F60" s="5" t="n">
        <v>0</v>
      </c>
      <c r="I60" s="5" t="n">
        <v>0</v>
      </c>
    </row>
    <row r="61">
      <c r="A61" s="4" t="inlineStr">
        <is>
          <t>Fair value adjustments, net, pretax</t>
        </is>
      </c>
      <c r="C61" s="5" t="n">
        <v>0</v>
      </c>
      <c r="F61" s="5" t="n">
        <v>0</v>
      </c>
      <c r="I61" s="5" t="n">
        <v>0</v>
      </c>
      <c r="K61" s="5" t="n">
        <v>0</v>
      </c>
    </row>
    <row r="62">
      <c r="A62" s="4" t="inlineStr">
        <is>
          <t>Interest expense, net of capitalized interest</t>
        </is>
      </c>
      <c r="C62" s="5" t="n">
        <v>-48</v>
      </c>
      <c r="F62" s="5" t="n">
        <v>-26</v>
      </c>
      <c r="I62" s="5" t="n">
        <v>-149</v>
      </c>
      <c r="K62" s="5" t="n">
        <v>-75</v>
      </c>
    </row>
    <row r="63">
      <c r="A63" s="4" t="inlineStr">
        <is>
          <t>Other, net</t>
        </is>
      </c>
      <c r="C63" s="5" t="n">
        <v>7</v>
      </c>
      <c r="F63" s="5" t="n">
        <v>-151</v>
      </c>
      <c r="I63" s="5" t="n">
        <v>-12</v>
      </c>
      <c r="K63" s="5" t="n">
        <v>174</v>
      </c>
    </row>
    <row r="64">
      <c r="A64" s="4" t="inlineStr">
        <is>
          <t>Income and mining tax (expense) benefit</t>
        </is>
      </c>
      <c r="C64" s="5" t="n">
        <v>-2630</v>
      </c>
      <c r="F64" s="5" t="n">
        <v>-1672</v>
      </c>
      <c r="I64" s="5" t="n">
        <v>-4806</v>
      </c>
      <c r="K64" s="5" t="n">
        <v>-2149</v>
      </c>
    </row>
    <row r="65">
      <c r="A65" s="4" t="inlineStr">
        <is>
          <t>Income (Loss) from Continuing Operations, Net of Tax, Attributable to Parent</t>
        </is>
      </c>
      <c r="C65" s="5" t="n">
        <v>28287</v>
      </c>
      <c r="F65" s="5" t="n">
        <v>8657</v>
      </c>
      <c r="I65" s="5" t="n">
        <v>45975</v>
      </c>
      <c r="K65" s="5" t="n">
        <v>13560</v>
      </c>
    </row>
    <row r="66">
      <c r="A66" s="4" t="inlineStr">
        <is>
          <t>Income (loss) from discontinued operations</t>
        </is>
      </c>
      <c r="C66" s="5" t="n">
        <v>0</v>
      </c>
      <c r="F66" s="5" t="n">
        <v>0</v>
      </c>
      <c r="I66" s="5" t="n">
        <v>0</v>
      </c>
      <c r="K66" s="5" t="n">
        <v>0</v>
      </c>
    </row>
    <row r="67">
      <c r="A67" s="4" t="inlineStr">
        <is>
          <t>Assets, Net</t>
        </is>
      </c>
      <c r="B67" s="4" t="inlineStr">
        <is>
          <t>[1]</t>
        </is>
      </c>
      <c r="C67" s="5" t="n">
        <v>76247</v>
      </c>
      <c r="F67" s="5" t="n">
        <v>99600</v>
      </c>
      <c r="I67" s="5" t="n">
        <v>76247</v>
      </c>
      <c r="K67" s="5" t="n">
        <v>99600</v>
      </c>
    </row>
    <row r="68">
      <c r="A68" s="4" t="inlineStr">
        <is>
          <t>Capital expenditures</t>
        </is>
      </c>
      <c r="C68" s="5" t="n">
        <v>545</v>
      </c>
      <c r="F68" s="5" t="n">
        <v>759</v>
      </c>
      <c r="I68" s="5" t="n">
        <v>1219</v>
      </c>
      <c r="K68" s="5" t="n">
        <v>1361</v>
      </c>
    </row>
    <row r="69">
      <c r="A69" s="4" t="inlineStr">
        <is>
          <t>Silvertip [Member]</t>
        </is>
      </c>
    </row>
    <row r="70">
      <c r="A70" s="3" t="inlineStr">
        <is>
          <t>Financial information relating to reporting segments</t>
        </is>
      </c>
    </row>
    <row r="71">
      <c r="A71" s="4" t="inlineStr">
        <is>
          <t>Amortization</t>
        </is>
      </c>
      <c r="C71" s="5" t="n">
        <v>1185</v>
      </c>
      <c r="F71" s="5" t="n">
        <v>8268</v>
      </c>
      <c r="I71" s="5" t="n">
        <v>7761</v>
      </c>
      <c r="K71" s="5" t="n">
        <v>26572</v>
      </c>
    </row>
    <row r="72">
      <c r="A72" s="4" t="inlineStr">
        <is>
          <t>Other operating expenses</t>
        </is>
      </c>
      <c r="C72" s="5" t="n">
        <v>5916</v>
      </c>
      <c r="F72" s="5" t="n">
        <v>254</v>
      </c>
      <c r="I72" s="5" t="n">
        <v>17770</v>
      </c>
      <c r="K72" s="5" t="n">
        <v>881</v>
      </c>
    </row>
    <row r="73">
      <c r="A73" s="4" t="inlineStr">
        <is>
          <t>Loss on debt extinguishments</t>
        </is>
      </c>
      <c r="C73" s="5" t="n">
        <v>0</v>
      </c>
      <c r="F73" s="5" t="n">
        <v>0</v>
      </c>
      <c r="I73" s="5" t="n">
        <v>0</v>
      </c>
    </row>
    <row r="74">
      <c r="A74" s="4" t="inlineStr">
        <is>
          <t>Fair value adjustments, net, pretax</t>
        </is>
      </c>
      <c r="C74" s="5" t="n">
        <v>0</v>
      </c>
      <c r="F74" s="5" t="n">
        <v>0</v>
      </c>
      <c r="I74" s="5" t="n">
        <v>0</v>
      </c>
      <c r="K74" s="5" t="n">
        <v>0</v>
      </c>
    </row>
    <row r="75">
      <c r="A75" s="4" t="inlineStr">
        <is>
          <t>Interest expense, net of capitalized interest</t>
        </is>
      </c>
      <c r="C75" s="5" t="n">
        <v>-124</v>
      </c>
      <c r="F75" s="5" t="n">
        <v>-410</v>
      </c>
      <c r="I75" s="5" t="n">
        <v>-603</v>
      </c>
      <c r="K75" s="5" t="n">
        <v>-997</v>
      </c>
    </row>
    <row r="76">
      <c r="A76" s="4" t="inlineStr">
        <is>
          <t>Other, net</t>
        </is>
      </c>
      <c r="C76" s="5" t="n">
        <v>451</v>
      </c>
      <c r="F76" s="5" t="n">
        <v>-190</v>
      </c>
      <c r="I76" s="5" t="n">
        <v>2005</v>
      </c>
      <c r="K76" s="5" t="n">
        <v>-411</v>
      </c>
    </row>
    <row r="77">
      <c r="A77" s="4" t="inlineStr">
        <is>
          <t>Income and mining tax (expense) benefit</t>
        </is>
      </c>
      <c r="C77" s="5" t="n">
        <v>21</v>
      </c>
      <c r="F77" s="5" t="n">
        <v>916</v>
      </c>
      <c r="I77" s="5" t="n">
        <v>-234</v>
      </c>
      <c r="K77" s="5" t="n">
        <v>18256</v>
      </c>
    </row>
    <row r="78">
      <c r="A78" s="4" t="inlineStr">
        <is>
          <t>Income (Loss) from Continuing Operations, Net of Tax, Attributable to Parent</t>
        </is>
      </c>
      <c r="C78" s="5" t="n">
        <v>-10673</v>
      </c>
      <c r="F78" s="5" t="n">
        <v>-21899</v>
      </c>
      <c r="I78" s="5" t="n">
        <v>-47210</v>
      </c>
      <c r="K78" s="5" t="n">
        <v>-54682</v>
      </c>
    </row>
    <row r="79">
      <c r="A79" s="4" t="inlineStr">
        <is>
          <t>Income (loss) from discontinued operations</t>
        </is>
      </c>
      <c r="C79" s="5" t="n">
        <v>0</v>
      </c>
      <c r="F79" s="5" t="n">
        <v>0</v>
      </c>
      <c r="I79" s="5" t="n">
        <v>0</v>
      </c>
      <c r="K79" s="5" t="n">
        <v>0</v>
      </c>
    </row>
    <row r="80">
      <c r="A80" s="4" t="inlineStr">
        <is>
          <t>Assets, Net</t>
        </is>
      </c>
      <c r="B80" s="4" t="inlineStr">
        <is>
          <t>[1]</t>
        </is>
      </c>
      <c r="C80" s="5" t="n">
        <v>155932</v>
      </c>
      <c r="F80" s="5" t="n">
        <v>417678</v>
      </c>
      <c r="I80" s="5" t="n">
        <v>155932</v>
      </c>
      <c r="K80" s="5" t="n">
        <v>417678</v>
      </c>
    </row>
    <row r="81">
      <c r="A81" s="4" t="inlineStr">
        <is>
          <t>Capital expenditures</t>
        </is>
      </c>
      <c r="C81" s="5" t="n">
        <v>2065</v>
      </c>
      <c r="F81" s="5" t="n">
        <v>6359</v>
      </c>
      <c r="I81" s="5" t="n">
        <v>8630</v>
      </c>
      <c r="K81" s="5" t="n">
        <v>15456</v>
      </c>
    </row>
    <row r="82">
      <c r="A82" s="4" t="inlineStr">
        <is>
          <t>Other Mining Properties [Member]</t>
        </is>
      </c>
    </row>
    <row r="83">
      <c r="A83" s="3" t="inlineStr">
        <is>
          <t>Financial information relating to reporting segments</t>
        </is>
      </c>
    </row>
    <row r="84">
      <c r="A84" s="4" t="inlineStr">
        <is>
          <t>Amortization</t>
        </is>
      </c>
      <c r="C84" s="5" t="n">
        <v>318</v>
      </c>
      <c r="F84" s="5" t="n">
        <v>467</v>
      </c>
      <c r="I84" s="5" t="n">
        <v>1019</v>
      </c>
      <c r="K84" s="5" t="n">
        <v>1333</v>
      </c>
    </row>
    <row r="85">
      <c r="A85" s="4" t="inlineStr">
        <is>
          <t>Other operating expenses</t>
        </is>
      </c>
      <c r="C85" s="5" t="n">
        <v>9543</v>
      </c>
      <c r="F85" s="5" t="n">
        <v>10716</v>
      </c>
      <c r="I85" s="5" t="n">
        <v>29921</v>
      </c>
      <c r="K85" s="5" t="n">
        <v>29204</v>
      </c>
    </row>
    <row r="86">
      <c r="A86" s="4" t="inlineStr">
        <is>
          <t>Loss on debt extinguishments</t>
        </is>
      </c>
      <c r="C86" s="5" t="n">
        <v>0</v>
      </c>
      <c r="F86" s="5" t="n">
        <v>-1282</v>
      </c>
      <c r="I86" s="5" t="n">
        <v>0</v>
      </c>
    </row>
    <row r="87">
      <c r="A87" s="4" t="inlineStr">
        <is>
          <t>Fair value adjustments, net, pretax</t>
        </is>
      </c>
      <c r="C87" s="5" t="n">
        <v>2243</v>
      </c>
      <c r="F87" s="5" t="n">
        <v>4377</v>
      </c>
      <c r="I87" s="5" t="n">
        <v>3491</v>
      </c>
      <c r="K87" s="5" t="n">
        <v>8201</v>
      </c>
    </row>
    <row r="88">
      <c r="A88" s="4" t="inlineStr">
        <is>
          <t>Interest expense, net of capitalized interest</t>
        </is>
      </c>
      <c r="C88" s="5" t="n">
        <v>-4144</v>
      </c>
      <c r="F88" s="5" t="n">
        <v>-4730</v>
      </c>
      <c r="I88" s="5" t="n">
        <v>-12900</v>
      </c>
      <c r="K88" s="5" t="n">
        <v>-16274</v>
      </c>
    </row>
    <row r="89">
      <c r="A89" s="4" t="inlineStr">
        <is>
          <t>Other, net</t>
        </is>
      </c>
      <c r="C89" s="5" t="n">
        <v>-3066</v>
      </c>
      <c r="F89" s="5" t="n">
        <v>-291</v>
      </c>
      <c r="I89" s="5" t="n">
        <v>-858</v>
      </c>
      <c r="K89" s="5" t="n">
        <v>1909</v>
      </c>
    </row>
    <row r="90">
      <c r="A90" s="4" t="inlineStr">
        <is>
          <t>Income and mining tax (expense) benefit</t>
        </is>
      </c>
      <c r="C90" s="5" t="n">
        <v>-3140</v>
      </c>
      <c r="F90" s="5" t="n">
        <v>4235</v>
      </c>
      <c r="I90" s="5" t="n">
        <v>2000</v>
      </c>
      <c r="K90" s="5" t="n">
        <v>1300</v>
      </c>
    </row>
    <row r="91">
      <c r="A91" s="4" t="inlineStr">
        <is>
          <t>Income (Loss) from Continuing Operations, Net of Tax, Attributable to Parent</t>
        </is>
      </c>
      <c r="C91" s="5" t="n">
        <v>-20492</v>
      </c>
      <c r="F91" s="5" t="n">
        <v>-10619</v>
      </c>
      <c r="I91" s="5" t="n">
        <v>-47906</v>
      </c>
      <c r="K91" s="5" t="n">
        <v>-42289</v>
      </c>
    </row>
    <row r="92">
      <c r="A92" s="4" t="inlineStr">
        <is>
          <t>Income (loss) from discontinued operations</t>
        </is>
      </c>
      <c r="C92" s="5" t="n">
        <v>0</v>
      </c>
      <c r="F92" s="5" t="n">
        <v>0</v>
      </c>
      <c r="I92" s="5" t="n">
        <v>0</v>
      </c>
      <c r="K92" s="5" t="n">
        <v>5693</v>
      </c>
    </row>
    <row r="93">
      <c r="A93" s="4" t="inlineStr">
        <is>
          <t>Assets, Net</t>
        </is>
      </c>
      <c r="B93" s="4" t="inlineStr">
        <is>
          <t>[1]</t>
        </is>
      </c>
      <c r="C93" s="5" t="n">
        <v>170208</v>
      </c>
      <c r="F93" s="5" t="n">
        <v>172735</v>
      </c>
      <c r="I93" s="5" t="n">
        <v>170208</v>
      </c>
      <c r="K93" s="5" t="n">
        <v>172735</v>
      </c>
    </row>
    <row r="94">
      <c r="A94" s="4" t="inlineStr">
        <is>
          <t>Capital expenditures</t>
        </is>
      </c>
      <c r="C94" s="5" t="n">
        <v>282</v>
      </c>
      <c r="F94" s="5" t="n">
        <v>550</v>
      </c>
      <c r="I94" s="5" t="n">
        <v>742</v>
      </c>
      <c r="K94" s="5" t="n">
        <v>1148</v>
      </c>
    </row>
    <row r="95">
      <c r="A95" s="4" t="inlineStr">
        <is>
          <t>Gold [Member]</t>
        </is>
      </c>
    </row>
    <row r="96">
      <c r="A96" s="3" t="inlineStr">
        <is>
          <t>Financial information relating to reporting segments</t>
        </is>
      </c>
    </row>
    <row r="97">
      <c r="A97" s="4" t="inlineStr">
        <is>
          <t>Revenue</t>
        </is>
      </c>
      <c r="C97" s="5" t="n">
        <v>167132</v>
      </c>
      <c r="F97" s="5" t="n">
        <v>141871</v>
      </c>
      <c r="I97" s="5" t="n">
        <v>422639</v>
      </c>
      <c r="K97" s="5" t="n">
        <v>358961</v>
      </c>
    </row>
    <row r="98">
      <c r="A98" s="4" t="inlineStr">
        <is>
          <t>Gold [Member] | Palmarejo [Member]</t>
        </is>
      </c>
    </row>
    <row r="99">
      <c r="A99" s="3" t="inlineStr">
        <is>
          <t>Financial information relating to reporting segments</t>
        </is>
      </c>
    </row>
    <row r="100">
      <c r="A100" s="4" t="inlineStr">
        <is>
          <t>Revenue</t>
        </is>
      </c>
      <c r="C100" s="5" t="n">
        <v>39416</v>
      </c>
      <c r="F100" s="5" t="n">
        <v>41547</v>
      </c>
      <c r="I100" s="5" t="n">
        <v>104732</v>
      </c>
      <c r="K100" s="5" t="n">
        <v>107063</v>
      </c>
    </row>
    <row r="101">
      <c r="A101" s="4" t="inlineStr">
        <is>
          <t>Gold [Member] | Rochester [Member]</t>
        </is>
      </c>
    </row>
    <row r="102">
      <c r="A102" s="3" t="inlineStr">
        <is>
          <t>Financial information relating to reporting segments</t>
        </is>
      </c>
    </row>
    <row r="103">
      <c r="A103" s="4" t="inlineStr">
        <is>
          <t>Revenue</t>
        </is>
      </c>
      <c r="C103" s="5" t="n">
        <v>12860</v>
      </c>
      <c r="F103" s="5" t="n">
        <v>11290</v>
      </c>
      <c r="I103" s="5" t="n">
        <v>30508</v>
      </c>
      <c r="K103" s="5" t="n">
        <v>33538</v>
      </c>
    </row>
    <row r="104">
      <c r="A104" s="4" t="inlineStr">
        <is>
          <t>Gold [Member] | Kensington</t>
        </is>
      </c>
    </row>
    <row r="105">
      <c r="A105" s="3" t="inlineStr">
        <is>
          <t>Financial information relating to reporting segments</t>
        </is>
      </c>
    </row>
    <row r="106">
      <c r="A106" s="4" t="inlineStr">
        <is>
          <t>Revenue</t>
        </is>
      </c>
      <c r="C106" s="5" t="n">
        <v>52357</v>
      </c>
      <c r="F106" s="5" t="n">
        <v>52636</v>
      </c>
      <c r="I106" s="5" t="n">
        <v>159200</v>
      </c>
      <c r="K106" s="5" t="n">
        <v>138083</v>
      </c>
    </row>
    <row r="107">
      <c r="A107" s="4" t="inlineStr">
        <is>
          <t>Gold [Member] | Wharf [Member]</t>
        </is>
      </c>
    </row>
    <row r="108">
      <c r="A108" s="3" t="inlineStr">
        <is>
          <t>Financial information relating to reporting segments</t>
        </is>
      </c>
    </row>
    <row r="109">
      <c r="A109" s="4" t="inlineStr">
        <is>
          <t>Revenue</t>
        </is>
      </c>
      <c r="C109" s="5" t="n">
        <v>62499</v>
      </c>
      <c r="F109" s="5" t="n">
        <v>36398</v>
      </c>
      <c r="I109" s="5" t="n">
        <v>128199</v>
      </c>
      <c r="K109" s="5" t="n">
        <v>80277</v>
      </c>
    </row>
    <row r="110">
      <c r="A110" s="4" t="inlineStr">
        <is>
          <t>Gold [Member] | Silvertip [Member]</t>
        </is>
      </c>
    </row>
    <row r="111">
      <c r="A111" s="3" t="inlineStr">
        <is>
          <t>Financial information relating to reporting segments</t>
        </is>
      </c>
    </row>
    <row r="112">
      <c r="A112" s="4" t="inlineStr">
        <is>
          <t>Revenue</t>
        </is>
      </c>
      <c r="C112" s="5" t="n">
        <v>0</v>
      </c>
      <c r="F112" s="5" t="n">
        <v>0</v>
      </c>
      <c r="I112" s="5" t="n">
        <v>0</v>
      </c>
      <c r="K112" s="5" t="n">
        <v>0</v>
      </c>
    </row>
    <row r="113">
      <c r="A113" s="4" t="inlineStr">
        <is>
          <t>Gold [Member] | Other Mining Properties [Member]</t>
        </is>
      </c>
    </row>
    <row r="114">
      <c r="A114" s="3" t="inlineStr">
        <is>
          <t>Financial information relating to reporting segments</t>
        </is>
      </c>
    </row>
    <row r="115">
      <c r="A115" s="4" t="inlineStr">
        <is>
          <t>Revenue</t>
        </is>
      </c>
      <c r="C115" s="5" t="n">
        <v>0</v>
      </c>
      <c r="F115" s="5" t="n">
        <v>0</v>
      </c>
      <c r="I115" s="5" t="n">
        <v>0</v>
      </c>
      <c r="K115" s="5" t="n">
        <v>0</v>
      </c>
    </row>
    <row r="116">
      <c r="A116" s="4" t="inlineStr">
        <is>
          <t>Product, Silver</t>
        </is>
      </c>
    </row>
    <row r="117">
      <c r="A117" s="3" t="inlineStr">
        <is>
          <t>Financial information relating to reporting segments</t>
        </is>
      </c>
    </row>
    <row r="118">
      <c r="A118" s="4" t="inlineStr">
        <is>
          <t>Revenue</t>
        </is>
      </c>
      <c r="C118" s="5" t="n">
        <v>62596</v>
      </c>
      <c r="F118" s="5" t="n">
        <v>51581</v>
      </c>
      <c r="I118" s="5" t="n">
        <v>133852</v>
      </c>
      <c r="K118" s="5" t="n">
        <v>136658</v>
      </c>
    </row>
    <row r="119">
      <c r="A119" s="4" t="inlineStr">
        <is>
          <t>Product, Silver | Palmarejo [Member]</t>
        </is>
      </c>
    </row>
    <row r="120">
      <c r="A120" s="3" t="inlineStr">
        <is>
          <t>Financial information relating to reporting segments</t>
        </is>
      </c>
    </row>
    <row r="121">
      <c r="A121" s="4" t="inlineStr">
        <is>
          <t>Revenue</t>
        </is>
      </c>
      <c r="C121" s="5" t="n">
        <v>42339</v>
      </c>
      <c r="F121" s="5" t="n">
        <v>29790</v>
      </c>
      <c r="I121" s="5" t="n">
        <v>89332</v>
      </c>
      <c r="K121" s="5" t="n">
        <v>76821</v>
      </c>
    </row>
    <row r="122">
      <c r="A122" s="4" t="inlineStr">
        <is>
          <t>Product, Silver | Rochester [Member]</t>
        </is>
      </c>
    </row>
    <row r="123">
      <c r="A123" s="3" t="inlineStr">
        <is>
          <t>Financial information relating to reporting segments</t>
        </is>
      </c>
    </row>
    <row r="124">
      <c r="A124" s="4" t="inlineStr">
        <is>
          <t>Revenue</t>
        </is>
      </c>
      <c r="C124" s="5" t="n">
        <v>19250</v>
      </c>
      <c r="F124" s="5" t="n">
        <v>16191</v>
      </c>
      <c r="I124" s="5" t="n">
        <v>41650</v>
      </c>
      <c r="K124" s="5" t="n">
        <v>45765</v>
      </c>
    </row>
    <row r="125">
      <c r="A125" s="4" t="inlineStr">
        <is>
          <t>Product, Silver | Kensington</t>
        </is>
      </c>
    </row>
    <row r="126">
      <c r="A126" s="3" t="inlineStr">
        <is>
          <t>Financial information relating to reporting segments</t>
        </is>
      </c>
    </row>
    <row r="127">
      <c r="A127" s="4" t="inlineStr">
        <is>
          <t>Revenue</t>
        </is>
      </c>
      <c r="C127" s="5" t="n">
        <v>0</v>
      </c>
      <c r="F127" s="5" t="n">
        <v>0</v>
      </c>
      <c r="I127" s="5" t="n">
        <v>0</v>
      </c>
      <c r="K127" s="5" t="n">
        <v>0</v>
      </c>
    </row>
    <row r="128">
      <c r="A128" s="4" t="inlineStr">
        <is>
          <t>Product, Silver | Wharf [Member]</t>
        </is>
      </c>
    </row>
    <row r="129">
      <c r="A129" s="3" t="inlineStr">
        <is>
          <t>Financial information relating to reporting segments</t>
        </is>
      </c>
    </row>
    <row r="130">
      <c r="A130" s="4" t="inlineStr">
        <is>
          <t>Revenue</t>
        </is>
      </c>
      <c r="C130" s="5" t="n">
        <v>1007</v>
      </c>
      <c r="F130" s="5" t="n">
        <v>293</v>
      </c>
      <c r="I130" s="5" t="n">
        <v>1640</v>
      </c>
      <c r="K130" s="5" t="n">
        <v>699</v>
      </c>
    </row>
    <row r="131">
      <c r="A131" s="4" t="inlineStr">
        <is>
          <t>Product, Silver | Silvertip [Member]</t>
        </is>
      </c>
    </row>
    <row r="132">
      <c r="A132" s="3" t="inlineStr">
        <is>
          <t>Financial information relating to reporting segments</t>
        </is>
      </c>
    </row>
    <row r="133">
      <c r="A133" s="4" t="inlineStr">
        <is>
          <t>Revenue</t>
        </is>
      </c>
      <c r="C133" s="5" t="n">
        <v>0</v>
      </c>
      <c r="F133" s="5" t="n">
        <v>5307</v>
      </c>
      <c r="I133" s="5" t="n">
        <v>1230</v>
      </c>
      <c r="K133" s="5" t="n">
        <v>13373</v>
      </c>
    </row>
    <row r="134">
      <c r="A134" s="4" t="inlineStr">
        <is>
          <t>Product, Silver | Other Mining Properties [Member]</t>
        </is>
      </c>
    </row>
    <row r="135">
      <c r="A135" s="3" t="inlineStr">
        <is>
          <t>Financial information relating to reporting segments</t>
        </is>
      </c>
    </row>
    <row r="136">
      <c r="A136" s="4" t="inlineStr">
        <is>
          <t>Revenue</t>
        </is>
      </c>
      <c r="C136" s="5" t="n">
        <v>0</v>
      </c>
      <c r="F136" s="5" t="n">
        <v>0</v>
      </c>
      <c r="I136" s="5" t="n">
        <v>0</v>
      </c>
      <c r="K136" s="5" t="n">
        <v>0</v>
      </c>
    </row>
    <row r="137">
      <c r="A137" s="4" t="inlineStr">
        <is>
          <t>Product, Zinc</t>
        </is>
      </c>
    </row>
    <row r="138">
      <c r="A138" s="3" t="inlineStr">
        <is>
          <t>Financial information relating to reporting segments</t>
        </is>
      </c>
    </row>
    <row r="139">
      <c r="A139" s="4" t="inlineStr">
        <is>
          <t>Revenue</t>
        </is>
      </c>
      <c r="C139" s="5" t="n">
        <v>0</v>
      </c>
      <c r="F139" s="5" t="n">
        <v>2046</v>
      </c>
      <c r="I139" s="5" t="n">
        <v>-662</v>
      </c>
      <c r="K139" s="5" t="n">
        <v>10284</v>
      </c>
    </row>
    <row r="140">
      <c r="A140" s="4" t="inlineStr">
        <is>
          <t>Product, Zinc | Palmarejo [Member]</t>
        </is>
      </c>
    </row>
    <row r="141">
      <c r="A141" s="3" t="inlineStr">
        <is>
          <t>Financial information relating to reporting segments</t>
        </is>
      </c>
    </row>
    <row r="142">
      <c r="A142" s="4" t="inlineStr">
        <is>
          <t>Revenue</t>
        </is>
      </c>
      <c r="C142" s="5" t="n">
        <v>0</v>
      </c>
      <c r="F142" s="5" t="n">
        <v>0</v>
      </c>
      <c r="I142" s="5" t="n">
        <v>0</v>
      </c>
      <c r="K142" s="5" t="n">
        <v>0</v>
      </c>
    </row>
    <row r="143">
      <c r="A143" s="4" t="inlineStr">
        <is>
          <t>Product, Zinc | Rochester [Member]</t>
        </is>
      </c>
    </row>
    <row r="144">
      <c r="A144" s="3" t="inlineStr">
        <is>
          <t>Financial information relating to reporting segments</t>
        </is>
      </c>
    </row>
    <row r="145">
      <c r="A145" s="4" t="inlineStr">
        <is>
          <t>Revenue</t>
        </is>
      </c>
      <c r="C145" s="5" t="n">
        <v>0</v>
      </c>
      <c r="F145" s="5" t="n">
        <v>0</v>
      </c>
      <c r="I145" s="5" t="n">
        <v>0</v>
      </c>
      <c r="K145" s="5" t="n">
        <v>0</v>
      </c>
    </row>
    <row r="146">
      <c r="A146" s="4" t="inlineStr">
        <is>
          <t>Product, Zinc | Kensington</t>
        </is>
      </c>
    </row>
    <row r="147">
      <c r="A147" s="3" t="inlineStr">
        <is>
          <t>Financial information relating to reporting segments</t>
        </is>
      </c>
    </row>
    <row r="148">
      <c r="A148" s="4" t="inlineStr">
        <is>
          <t>Revenue</t>
        </is>
      </c>
      <c r="C148" s="5" t="n">
        <v>0</v>
      </c>
      <c r="F148" s="5" t="n">
        <v>0</v>
      </c>
      <c r="I148" s="5" t="n">
        <v>0</v>
      </c>
      <c r="K148" s="5" t="n">
        <v>0</v>
      </c>
    </row>
    <row r="149">
      <c r="A149" s="4" t="inlineStr">
        <is>
          <t>Product, Zinc | Wharf [Member]</t>
        </is>
      </c>
    </row>
    <row r="150">
      <c r="A150" s="3" t="inlineStr">
        <is>
          <t>Financial information relating to reporting segments</t>
        </is>
      </c>
    </row>
    <row r="151">
      <c r="A151" s="4" t="inlineStr">
        <is>
          <t>Revenue</t>
        </is>
      </c>
      <c r="C151" s="5" t="n">
        <v>0</v>
      </c>
      <c r="F151" s="5" t="n">
        <v>0</v>
      </c>
      <c r="I151" s="5" t="n">
        <v>0</v>
      </c>
      <c r="K151" s="5" t="n">
        <v>0</v>
      </c>
    </row>
    <row r="152">
      <c r="A152" s="4" t="inlineStr">
        <is>
          <t>Product, Zinc | Silvertip [Member]</t>
        </is>
      </c>
    </row>
    <row r="153">
      <c r="A153" s="3" t="inlineStr">
        <is>
          <t>Financial information relating to reporting segments</t>
        </is>
      </c>
    </row>
    <row r="154">
      <c r="A154" s="4" t="inlineStr">
        <is>
          <t>Revenue</t>
        </is>
      </c>
      <c r="C154" s="5" t="n">
        <v>0</v>
      </c>
      <c r="F154" s="5" t="n">
        <v>2046</v>
      </c>
      <c r="I154" s="5" t="n">
        <v>-662</v>
      </c>
      <c r="K154" s="5" t="n">
        <v>10284</v>
      </c>
    </row>
    <row r="155">
      <c r="A155" s="4" t="inlineStr">
        <is>
          <t>Product, Zinc | Other Mining Properties [Member]</t>
        </is>
      </c>
    </row>
    <row r="156">
      <c r="A156" s="3" t="inlineStr">
        <is>
          <t>Financial information relating to reporting segments</t>
        </is>
      </c>
    </row>
    <row r="157">
      <c r="A157" s="4" t="inlineStr">
        <is>
          <t>Revenue</t>
        </is>
      </c>
      <c r="C157" s="5" t="n">
        <v>0</v>
      </c>
      <c r="F157" s="5" t="n">
        <v>0</v>
      </c>
      <c r="I157" s="5" t="n">
        <v>0</v>
      </c>
      <c r="K157" s="5" t="n">
        <v>0</v>
      </c>
    </row>
    <row r="158">
      <c r="A158" s="4" t="inlineStr">
        <is>
          <t>Product, Lead</t>
        </is>
      </c>
    </row>
    <row r="159">
      <c r="A159" s="3" t="inlineStr">
        <is>
          <t>Financial information relating to reporting segments</t>
        </is>
      </c>
    </row>
    <row r="160">
      <c r="A160" s="4" t="inlineStr">
        <is>
          <t>Revenue</t>
        </is>
      </c>
      <c r="C160" s="5" t="n">
        <v>0</v>
      </c>
      <c r="F160" s="5" t="n">
        <v>3971</v>
      </c>
      <c r="I160" s="5" t="n">
        <v>1315</v>
      </c>
      <c r="K160" s="5" t="n">
        <v>10559</v>
      </c>
    </row>
    <row r="161">
      <c r="A161" s="4" t="inlineStr">
        <is>
          <t>Product, Lead | Palmarejo [Member]</t>
        </is>
      </c>
    </row>
    <row r="162">
      <c r="A162" s="3" t="inlineStr">
        <is>
          <t>Financial information relating to reporting segments</t>
        </is>
      </c>
    </row>
    <row r="163">
      <c r="A163" s="4" t="inlineStr">
        <is>
          <t>Revenue</t>
        </is>
      </c>
      <c r="C163" s="5" t="n">
        <v>0</v>
      </c>
      <c r="F163" s="5" t="n">
        <v>0</v>
      </c>
      <c r="I163" s="5" t="n">
        <v>0</v>
      </c>
      <c r="K163" s="5" t="n">
        <v>0</v>
      </c>
    </row>
    <row r="164">
      <c r="A164" s="4" t="inlineStr">
        <is>
          <t>Product, Lead | Rochester [Member]</t>
        </is>
      </c>
    </row>
    <row r="165">
      <c r="A165" s="3" t="inlineStr">
        <is>
          <t>Financial information relating to reporting segments</t>
        </is>
      </c>
    </row>
    <row r="166">
      <c r="A166" s="4" t="inlineStr">
        <is>
          <t>Revenue</t>
        </is>
      </c>
      <c r="C166" s="5" t="n">
        <v>0</v>
      </c>
      <c r="F166" s="5" t="n">
        <v>0</v>
      </c>
      <c r="I166" s="5" t="n">
        <v>0</v>
      </c>
      <c r="K166" s="5" t="n">
        <v>0</v>
      </c>
    </row>
    <row r="167">
      <c r="A167" s="4" t="inlineStr">
        <is>
          <t>Product, Lead | Kensington</t>
        </is>
      </c>
    </row>
    <row r="168">
      <c r="A168" s="3" t="inlineStr">
        <is>
          <t>Financial information relating to reporting segments</t>
        </is>
      </c>
    </row>
    <row r="169">
      <c r="A169" s="4" t="inlineStr">
        <is>
          <t>Revenue</t>
        </is>
      </c>
      <c r="C169" s="5" t="n">
        <v>0</v>
      </c>
      <c r="F169" s="5" t="n">
        <v>0</v>
      </c>
      <c r="I169" s="5" t="n">
        <v>0</v>
      </c>
      <c r="K169" s="5" t="n">
        <v>0</v>
      </c>
    </row>
    <row r="170">
      <c r="A170" s="4" t="inlineStr">
        <is>
          <t>Product, Lead | Wharf [Member]</t>
        </is>
      </c>
    </row>
    <row r="171">
      <c r="A171" s="3" t="inlineStr">
        <is>
          <t>Financial information relating to reporting segments</t>
        </is>
      </c>
    </row>
    <row r="172">
      <c r="A172" s="4" t="inlineStr">
        <is>
          <t>Revenue</t>
        </is>
      </c>
      <c r="C172" s="5" t="n">
        <v>0</v>
      </c>
      <c r="F172" s="5" t="n">
        <v>0</v>
      </c>
      <c r="I172" s="5" t="n">
        <v>0</v>
      </c>
      <c r="K172" s="5" t="n">
        <v>0</v>
      </c>
    </row>
    <row r="173">
      <c r="A173" s="4" t="inlineStr">
        <is>
          <t>Product, Lead | Silvertip [Member]</t>
        </is>
      </c>
    </row>
    <row r="174">
      <c r="A174" s="3" t="inlineStr">
        <is>
          <t>Financial information relating to reporting segments</t>
        </is>
      </c>
    </row>
    <row r="175">
      <c r="A175" s="4" t="inlineStr">
        <is>
          <t>Revenue</t>
        </is>
      </c>
      <c r="C175" s="5" t="n">
        <v>0</v>
      </c>
      <c r="F175" s="5" t="n">
        <v>3971</v>
      </c>
      <c r="I175" s="5" t="n">
        <v>1315</v>
      </c>
      <c r="K175" s="5" t="n">
        <v>10559</v>
      </c>
    </row>
    <row r="176">
      <c r="A176" s="4" t="inlineStr">
        <is>
          <t>Product, Lead | Other Mining Properties [Member]</t>
        </is>
      </c>
    </row>
    <row r="177">
      <c r="A177" s="3" t="inlineStr">
        <is>
          <t>Financial information relating to reporting segments</t>
        </is>
      </c>
    </row>
    <row r="178">
      <c r="A178" s="4" t="inlineStr">
        <is>
          <t>Revenue</t>
        </is>
      </c>
      <c r="C178" s="5" t="n">
        <v>0</v>
      </c>
      <c r="F178" s="5" t="n">
        <v>0</v>
      </c>
      <c r="I178" s="5" t="n">
        <v>0</v>
      </c>
      <c r="K178" s="5" t="n">
        <v>0</v>
      </c>
    </row>
    <row r="179">
      <c r="A179" s="4" t="inlineStr">
        <is>
          <t>Product, Metal [Member]</t>
        </is>
      </c>
    </row>
    <row r="180">
      <c r="A180" s="3" t="inlineStr">
        <is>
          <t>Financial information relating to reporting segments</t>
        </is>
      </c>
    </row>
    <row r="181">
      <c r="A181" s="4" t="inlineStr">
        <is>
          <t>Revenue</t>
        </is>
      </c>
      <c r="C181" s="5" t="n">
        <v>229728</v>
      </c>
      <c r="F181" s="5" t="n">
        <v>199469</v>
      </c>
      <c r="I181" s="5" t="n">
        <v>557144</v>
      </c>
      <c r="K181" s="5" t="n">
        <v>516462</v>
      </c>
    </row>
    <row r="182">
      <c r="A182" s="4" t="inlineStr">
        <is>
          <t>Product, Metal [Member] | Palmarejo [Member]</t>
        </is>
      </c>
    </row>
    <row r="183">
      <c r="A183" s="3" t="inlineStr">
        <is>
          <t>Financial information relating to reporting segments</t>
        </is>
      </c>
    </row>
    <row r="184">
      <c r="A184" s="4" t="inlineStr">
        <is>
          <t>Revenue</t>
        </is>
      </c>
      <c r="C184" s="5" t="n">
        <v>81755</v>
      </c>
      <c r="F184" s="5" t="n">
        <v>71337</v>
      </c>
      <c r="I184" s="5" t="n">
        <v>194064</v>
      </c>
      <c r="K184" s="5" t="n">
        <v>183884</v>
      </c>
    </row>
    <row r="185">
      <c r="A185" s="4" t="inlineStr">
        <is>
          <t>Product, Metal [Member] | Rochester [Member]</t>
        </is>
      </c>
    </row>
    <row r="186">
      <c r="A186" s="3" t="inlineStr">
        <is>
          <t>Financial information relating to reporting segments</t>
        </is>
      </c>
    </row>
    <row r="187">
      <c r="A187" s="4" t="inlineStr">
        <is>
          <t>Revenue</t>
        </is>
      </c>
      <c r="C187" s="5" t="n">
        <v>32110</v>
      </c>
      <c r="F187" s="5" t="n">
        <v>27481</v>
      </c>
      <c r="I187" s="5" t="n">
        <v>72158</v>
      </c>
      <c r="K187" s="5" t="n">
        <v>79303</v>
      </c>
    </row>
    <row r="188">
      <c r="A188" s="4" t="inlineStr">
        <is>
          <t>Product, Metal [Member] | Kensington</t>
        </is>
      </c>
    </row>
    <row r="189">
      <c r="A189" s="3" t="inlineStr">
        <is>
          <t>Financial information relating to reporting segments</t>
        </is>
      </c>
    </row>
    <row r="190">
      <c r="A190" s="4" t="inlineStr">
        <is>
          <t>Revenue</t>
        </is>
      </c>
      <c r="C190" s="5" t="n">
        <v>52357</v>
      </c>
      <c r="F190" s="5" t="n">
        <v>52636</v>
      </c>
      <c r="I190" s="5" t="n">
        <v>159200</v>
      </c>
      <c r="K190" s="5" t="n">
        <v>138083</v>
      </c>
    </row>
    <row r="191">
      <c r="A191" s="4" t="inlineStr">
        <is>
          <t>Product, Metal [Member] | Wharf [Member]</t>
        </is>
      </c>
    </row>
    <row r="192">
      <c r="A192" s="3" t="inlineStr">
        <is>
          <t>Financial information relating to reporting segments</t>
        </is>
      </c>
    </row>
    <row r="193">
      <c r="A193" s="4" t="inlineStr">
        <is>
          <t>Revenue</t>
        </is>
      </c>
      <c r="C193" s="5" t="n">
        <v>63506</v>
      </c>
      <c r="F193" s="5" t="n">
        <v>36691</v>
      </c>
      <c r="I193" s="5" t="n">
        <v>129839</v>
      </c>
      <c r="K193" s="5" t="n">
        <v>80976</v>
      </c>
    </row>
    <row r="194">
      <c r="A194" s="4" t="inlineStr">
        <is>
          <t>Product, Metal [Member] | Silvertip [Member]</t>
        </is>
      </c>
    </row>
    <row r="195">
      <c r="A195" s="3" t="inlineStr">
        <is>
          <t>Financial information relating to reporting segments</t>
        </is>
      </c>
    </row>
    <row r="196">
      <c r="A196" s="4" t="inlineStr">
        <is>
          <t>Revenue</t>
        </is>
      </c>
      <c r="C196" s="5" t="n">
        <v>0</v>
      </c>
      <c r="F196" s="5" t="n">
        <v>11324</v>
      </c>
      <c r="I196" s="5" t="n">
        <v>1883</v>
      </c>
      <c r="K196" s="5" t="n">
        <v>34216</v>
      </c>
    </row>
    <row r="197">
      <c r="A197" s="4" t="inlineStr">
        <is>
          <t>Product, Metal [Member] | Other Mining Properties [Member]</t>
        </is>
      </c>
    </row>
    <row r="198">
      <c r="A198" s="3" t="inlineStr">
        <is>
          <t>Financial information relating to reporting segments</t>
        </is>
      </c>
    </row>
    <row r="199">
      <c r="A199" s="4" t="inlineStr">
        <is>
          <t>Revenue</t>
        </is>
      </c>
      <c r="C199" s="5" t="n">
        <v>0</v>
      </c>
      <c r="F199" s="5" t="n">
        <v>0</v>
      </c>
      <c r="I199" s="5" t="n">
        <v>0</v>
      </c>
      <c r="K199" s="5" t="n">
        <v>0</v>
      </c>
    </row>
    <row r="200">
      <c r="A200" s="4" t="inlineStr">
        <is>
          <t>Product</t>
        </is>
      </c>
    </row>
    <row r="201">
      <c r="A201" s="3" t="inlineStr">
        <is>
          <t>Financial information relating to reporting segments</t>
        </is>
      </c>
    </row>
    <row r="202">
      <c r="A202" s="4" t="inlineStr">
        <is>
          <t>Costs applicable to sales</t>
        </is>
      </c>
      <c r="B202" s="4" t="inlineStr">
        <is>
          <t>[2]</t>
        </is>
      </c>
      <c r="C202" s="5" t="n">
        <v>112772</v>
      </c>
      <c r="F202" s="5" t="n">
        <v>140952</v>
      </c>
      <c r="I202" s="5" t="n">
        <v>321704</v>
      </c>
      <c r="K202" s="5" t="n">
        <v>404550</v>
      </c>
    </row>
    <row r="203">
      <c r="A203" s="4" t="inlineStr">
        <is>
          <t>Product | Palmarejo [Member]</t>
        </is>
      </c>
    </row>
    <row r="204">
      <c r="A204" s="3" t="inlineStr">
        <is>
          <t>Financial information relating to reporting segments</t>
        </is>
      </c>
    </row>
    <row r="205">
      <c r="A205" s="4" t="inlineStr">
        <is>
          <t>Costs applicable to sales</t>
        </is>
      </c>
      <c r="C205" s="5" t="n">
        <v>34251</v>
      </c>
      <c r="F205" s="5" t="n">
        <v>37397</v>
      </c>
      <c r="I205" s="5" t="n">
        <v>89050</v>
      </c>
      <c r="J205" s="4" t="inlineStr">
        <is>
          <t>[2]</t>
        </is>
      </c>
      <c r="K205" s="5" t="n">
        <v>107137</v>
      </c>
      <c r="L205" s="4" t="inlineStr">
        <is>
          <t>[2]</t>
        </is>
      </c>
    </row>
    <row r="206">
      <c r="A206" s="4" t="inlineStr">
        <is>
          <t>Product | Rochester [Member]</t>
        </is>
      </c>
    </row>
    <row r="207">
      <c r="A207" s="3" t="inlineStr">
        <is>
          <t>Financial information relating to reporting segments</t>
        </is>
      </c>
    </row>
    <row r="208">
      <c r="A208" s="4" t="inlineStr">
        <is>
          <t>Costs applicable to sales</t>
        </is>
      </c>
      <c r="C208" s="5" t="n">
        <v>19104</v>
      </c>
      <c r="F208" s="5" t="n">
        <v>27749</v>
      </c>
      <c r="I208" s="5" t="n">
        <v>54396</v>
      </c>
      <c r="J208" s="4" t="inlineStr">
        <is>
          <t>[2]</t>
        </is>
      </c>
      <c r="K208" s="5" t="n">
        <v>74896</v>
      </c>
      <c r="L208" s="4" t="inlineStr">
        <is>
          <t>[2]</t>
        </is>
      </c>
    </row>
    <row r="209">
      <c r="A209" s="4" t="inlineStr">
        <is>
          <t>Product | Kensington</t>
        </is>
      </c>
    </row>
    <row r="210">
      <c r="A210" s="3" t="inlineStr">
        <is>
          <t>Financial information relating to reporting segments</t>
        </is>
      </c>
    </row>
    <row r="211">
      <c r="A211" s="4" t="inlineStr">
        <is>
          <t>Costs applicable to sales</t>
        </is>
      </c>
      <c r="C211" s="5" t="n">
        <v>31530</v>
      </c>
      <c r="F211" s="5" t="n">
        <v>29533</v>
      </c>
      <c r="I211" s="5" t="n">
        <v>92419</v>
      </c>
      <c r="J211" s="4" t="inlineStr">
        <is>
          <t>[2]</t>
        </is>
      </c>
      <c r="K211" s="5" t="n">
        <v>90841</v>
      </c>
      <c r="L211" s="4" t="inlineStr">
        <is>
          <t>[2]</t>
        </is>
      </c>
    </row>
    <row r="212">
      <c r="A212" s="4" t="inlineStr">
        <is>
          <t>Product | Wharf [Member]</t>
        </is>
      </c>
    </row>
    <row r="213">
      <c r="A213" s="3" t="inlineStr">
        <is>
          <t>Financial information relating to reporting segments</t>
        </is>
      </c>
    </row>
    <row r="214">
      <c r="A214" s="4" t="inlineStr">
        <is>
          <t>Costs applicable to sales</t>
        </is>
      </c>
      <c r="C214" s="5" t="n">
        <v>27887</v>
      </c>
      <c r="F214" s="5" t="n">
        <v>22084</v>
      </c>
      <c r="I214" s="5" t="n">
        <v>68182</v>
      </c>
      <c r="J214" s="4" t="inlineStr">
        <is>
          <t>[2]</t>
        </is>
      </c>
      <c r="K214" s="5" t="n">
        <v>54942</v>
      </c>
      <c r="L214" s="4" t="inlineStr">
        <is>
          <t>[2]</t>
        </is>
      </c>
    </row>
    <row r="215">
      <c r="A215" s="4" t="inlineStr">
        <is>
          <t>Product | Silvertip [Member]</t>
        </is>
      </c>
    </row>
    <row r="216">
      <c r="A216" s="3" t="inlineStr">
        <is>
          <t>Financial information relating to reporting segments</t>
        </is>
      </c>
    </row>
    <row r="217">
      <c r="A217" s="4" t="inlineStr">
        <is>
          <t>Costs applicable to sales</t>
        </is>
      </c>
      <c r="C217" s="5" t="n">
        <v>0</v>
      </c>
      <c r="F217" s="5" t="n">
        <v>24189</v>
      </c>
      <c r="I217" s="5" t="n">
        <v>17657</v>
      </c>
      <c r="J217" s="4" t="inlineStr">
        <is>
          <t>[2]</t>
        </is>
      </c>
      <c r="K217" s="5" t="n">
        <v>76734</v>
      </c>
      <c r="L217" s="4" t="inlineStr">
        <is>
          <t>[2]</t>
        </is>
      </c>
    </row>
    <row r="218">
      <c r="A218" s="4" t="inlineStr">
        <is>
          <t>Product | Other Mining Properties [Member]</t>
        </is>
      </c>
    </row>
    <row r="219">
      <c r="A219" s="3" t="inlineStr">
        <is>
          <t>Financial information relating to reporting segments</t>
        </is>
      </c>
    </row>
    <row r="220">
      <c r="A220" s="4" t="inlineStr">
        <is>
          <t>Costs applicable to sales</t>
        </is>
      </c>
      <c r="C220" s="5" t="n">
        <v>0</v>
      </c>
      <c r="F220" s="5" t="n">
        <v>0</v>
      </c>
      <c r="I220" s="5" t="n">
        <v>0</v>
      </c>
      <c r="J220" s="4" t="inlineStr">
        <is>
          <t>[2]</t>
        </is>
      </c>
      <c r="K220" s="5" t="n">
        <v>0</v>
      </c>
      <c r="L220" s="4" t="inlineStr">
        <is>
          <t>[2]</t>
        </is>
      </c>
    </row>
    <row r="221">
      <c r="A221" s="4" t="inlineStr">
        <is>
          <t>Mineral, Exploration</t>
        </is>
      </c>
    </row>
    <row r="222">
      <c r="A222" s="3" t="inlineStr">
        <is>
          <t>Financial information relating to reporting segments</t>
        </is>
      </c>
    </row>
    <row r="223">
      <c r="A223" s="4" t="inlineStr">
        <is>
          <t>Costs applicable to sales</t>
        </is>
      </c>
      <c r="C223" s="5" t="n">
        <v>12818</v>
      </c>
      <c r="F223" s="5" t="n">
        <v>5893</v>
      </c>
      <c r="I223" s="5" t="n">
        <v>31059</v>
      </c>
      <c r="K223" s="5" t="n">
        <v>15326</v>
      </c>
    </row>
    <row r="224">
      <c r="A224" s="4" t="inlineStr">
        <is>
          <t>Mineral, Exploration | Palmarejo [Member]</t>
        </is>
      </c>
    </row>
    <row r="225">
      <c r="A225" s="3" t="inlineStr">
        <is>
          <t>Financial information relating to reporting segments</t>
        </is>
      </c>
    </row>
    <row r="226">
      <c r="A226" s="4" t="inlineStr">
        <is>
          <t>Costs applicable to sales</t>
        </is>
      </c>
      <c r="C226" s="5" t="n">
        <v>1978</v>
      </c>
      <c r="F226" s="5" t="n">
        <v>1608</v>
      </c>
      <c r="I226" s="5" t="n">
        <v>4373</v>
      </c>
      <c r="K226" s="5" t="n">
        <v>3758</v>
      </c>
    </row>
    <row r="227">
      <c r="A227" s="4" t="inlineStr">
        <is>
          <t>Mineral, Exploration | Rochester [Member]</t>
        </is>
      </c>
    </row>
    <row r="228">
      <c r="A228" s="3" t="inlineStr">
        <is>
          <t>Financial information relating to reporting segments</t>
        </is>
      </c>
    </row>
    <row r="229">
      <c r="A229" s="4" t="inlineStr">
        <is>
          <t>Costs applicable to sales</t>
        </is>
      </c>
      <c r="C229" s="5" t="n">
        <v>465</v>
      </c>
      <c r="F229" s="5" t="n">
        <v>145</v>
      </c>
      <c r="I229" s="5" t="n">
        <v>2529</v>
      </c>
      <c r="K229" s="5" t="n">
        <v>331</v>
      </c>
    </row>
    <row r="230">
      <c r="A230" s="4" t="inlineStr">
        <is>
          <t>Mineral, Exploration | Kensington</t>
        </is>
      </c>
    </row>
    <row r="231">
      <c r="A231" s="3" t="inlineStr">
        <is>
          <t>Financial information relating to reporting segments</t>
        </is>
      </c>
    </row>
    <row r="232">
      <c r="A232" s="4" t="inlineStr">
        <is>
          <t>Costs applicable to sales</t>
        </is>
      </c>
      <c r="C232" s="5" t="n">
        <v>3397</v>
      </c>
      <c r="F232" s="5" t="n">
        <v>1465</v>
      </c>
      <c r="I232" s="5" t="n">
        <v>7746</v>
      </c>
      <c r="K232" s="5" t="n">
        <v>3970</v>
      </c>
    </row>
    <row r="233">
      <c r="A233" s="4" t="inlineStr">
        <is>
          <t>Mineral, Exploration | Wharf [Member]</t>
        </is>
      </c>
    </row>
    <row r="234">
      <c r="A234" s="3" t="inlineStr">
        <is>
          <t>Financial information relating to reporting segments</t>
        </is>
      </c>
    </row>
    <row r="235">
      <c r="A235" s="4" t="inlineStr">
        <is>
          <t>Costs applicable to sales</t>
        </is>
      </c>
      <c r="C235" s="5" t="n">
        <v>534</v>
      </c>
      <c r="F235" s="5" t="n">
        <v>102</v>
      </c>
      <c r="I235" s="5" t="n">
        <v>639</v>
      </c>
      <c r="K235" s="5" t="n">
        <v>102</v>
      </c>
    </row>
    <row r="236">
      <c r="A236" s="4" t="inlineStr">
        <is>
          <t>Mineral, Exploration | Silvertip [Member]</t>
        </is>
      </c>
    </row>
    <row r="237">
      <c r="A237" s="3" t="inlineStr">
        <is>
          <t>Financial information relating to reporting segments</t>
        </is>
      </c>
    </row>
    <row r="238">
      <c r="A238" s="4" t="inlineStr">
        <is>
          <t>Costs applicable to sales</t>
        </is>
      </c>
      <c r="C238" s="5" t="n">
        <v>3920</v>
      </c>
      <c r="F238" s="5" t="n">
        <v>828</v>
      </c>
      <c r="I238" s="5" t="n">
        <v>7073</v>
      </c>
      <c r="K238" s="5" t="n">
        <v>1559</v>
      </c>
    </row>
    <row r="239">
      <c r="A239" s="4" t="inlineStr">
        <is>
          <t>Mineral, Exploration | Other Mining Properties [Member]</t>
        </is>
      </c>
    </row>
    <row r="240">
      <c r="A240" s="3" t="inlineStr">
        <is>
          <t>Financial information relating to reporting segments</t>
        </is>
      </c>
    </row>
    <row r="241">
      <c r="A241" s="4" t="inlineStr">
        <is>
          <t>Costs applicable to sales</t>
        </is>
      </c>
      <c r="C241" s="6" t="n">
        <v>2524</v>
      </c>
      <c r="F241" s="6" t="n">
        <v>1745</v>
      </c>
      <c r="I241" s="6" t="n">
        <v>8699</v>
      </c>
      <c r="K241" s="6" t="n">
        <v>5606</v>
      </c>
    </row>
    <row r="242"/>
    <row r="243">
      <c r="A243" s="4" t="inlineStr">
        <is>
          <t>[1]</t>
        </is>
      </c>
      <c r="B243" s="4" t="inlineStr">
        <is>
          <t>Segment assets include receivables, prepaids, inventories, property, plant and equipment, and mineral interests</t>
        </is>
      </c>
    </row>
    <row r="244">
      <c r="A244" s="4" t="inlineStr">
        <is>
          <t>[2]</t>
        </is>
      </c>
      <c r="B244" s="4" t="inlineStr">
        <is>
          <t>Excludes amortization.</t>
        </is>
      </c>
    </row>
  </sheetData>
  <mergeCells count="8">
    <mergeCell ref="A1:B2"/>
    <mergeCell ref="C1:H1"/>
    <mergeCell ref="I1:L1"/>
    <mergeCell ref="I2:J2"/>
    <mergeCell ref="K2:L2"/>
    <mergeCell ref="A242:L242"/>
    <mergeCell ref="B243:L243"/>
    <mergeCell ref="B244:L2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egment Reporting (Details 1) - USD ($) $ in Thousands</t>
        </is>
      </c>
      <c r="C1" s="2" t="inlineStr">
        <is>
          <t>Sep. 30, 2020</t>
        </is>
      </c>
      <c r="D1" s="2" t="inlineStr">
        <is>
          <t>Dec. 31, 2019</t>
        </is>
      </c>
      <c r="E1" s="2" t="inlineStr">
        <is>
          <t>Sep. 30, 2019</t>
        </is>
      </c>
    </row>
    <row r="2">
      <c r="A2" s="3" t="inlineStr">
        <is>
          <t>Segment Reporting [Abstract]</t>
        </is>
      </c>
    </row>
    <row r="3">
      <c r="A3" s="4" t="inlineStr">
        <is>
          <t>Assets, Net</t>
        </is>
      </c>
      <c r="B3" s="4" t="inlineStr">
        <is>
          <t>[1]</t>
        </is>
      </c>
      <c r="C3" s="6" t="n">
        <v>1207851</v>
      </c>
      <c r="D3" s="6" t="n">
        <v>1215783</v>
      </c>
      <c r="E3" s="6" t="n">
        <v>1520442</v>
      </c>
    </row>
    <row r="4">
      <c r="A4" s="4" t="inlineStr">
        <is>
          <t>Cash and cash equivalents</t>
        </is>
      </c>
      <c r="C4" s="5" t="n">
        <v>77148</v>
      </c>
      <c r="D4" s="5" t="n">
        <v>55645</v>
      </c>
      <c r="E4" s="6" t="n">
        <v>65319</v>
      </c>
    </row>
    <row r="5">
      <c r="A5" s="4" t="inlineStr">
        <is>
          <t>Other assets</t>
        </is>
      </c>
      <c r="C5" s="5" t="n">
        <v>86147</v>
      </c>
      <c r="D5" s="5" t="n">
        <v>107208</v>
      </c>
    </row>
    <row r="6">
      <c r="A6" s="4" t="inlineStr">
        <is>
          <t>TOTAL ASSETS</t>
        </is>
      </c>
      <c r="C6" s="6" t="n">
        <v>1371146</v>
      </c>
      <c r="D6" s="6" t="n">
        <v>1378636</v>
      </c>
    </row>
    <row r="7"/>
    <row r="8">
      <c r="A8" s="4" t="inlineStr">
        <is>
          <t>[1]</t>
        </is>
      </c>
      <c r="B8" s="4" t="inlineStr">
        <is>
          <t>Segment assets include receivables, prepaids, inventories, property, plant and equipment, and mineral interests</t>
        </is>
      </c>
    </row>
  </sheetData>
  <mergeCells count="3">
    <mergeCell ref="A1:B1"/>
    <mergeCell ref="A7:D7"/>
    <mergeCell ref="B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ng Lived Assets</t>
        </is>
      </c>
    </row>
    <row r="4">
      <c r="A4" s="4" t="inlineStr">
        <is>
          <t>Long Lived Assets in Entity's Country of Domicile</t>
        </is>
      </c>
      <c r="B4" s="6" t="n">
        <v>934859</v>
      </c>
      <c r="D4" s="6" t="n">
        <v>934859</v>
      </c>
      <c r="F4" s="6" t="n">
        <v>960744</v>
      </c>
    </row>
    <row r="5">
      <c r="A5" s="3" t="inlineStr">
        <is>
          <t>Revenues</t>
        </is>
      </c>
    </row>
    <row r="6">
      <c r="A6" s="4" t="inlineStr">
        <is>
          <t>Revenue</t>
        </is>
      </c>
      <c r="B6" s="5" t="n">
        <v>229728</v>
      </c>
      <c r="C6" s="6" t="n">
        <v>199469</v>
      </c>
      <c r="D6" s="5" t="n">
        <v>557144</v>
      </c>
      <c r="E6" s="6" t="n">
        <v>516462</v>
      </c>
    </row>
    <row r="7">
      <c r="A7" s="4" t="inlineStr">
        <is>
          <t>United States</t>
        </is>
      </c>
    </row>
    <row r="8">
      <c r="A8" s="3" t="inlineStr">
        <is>
          <t>Long Lived Assets</t>
        </is>
      </c>
    </row>
    <row r="9">
      <c r="A9" s="4" t="inlineStr">
        <is>
          <t>Long Lived Assets in Entity's Country of Domicile</t>
        </is>
      </c>
      <c r="B9" s="5" t="n">
        <v>489614</v>
      </c>
      <c r="D9" s="5" t="n">
        <v>489614</v>
      </c>
      <c r="F9" s="5" t="n">
        <v>494286</v>
      </c>
    </row>
    <row r="10">
      <c r="A10" s="3" t="inlineStr">
        <is>
          <t>Revenues</t>
        </is>
      </c>
    </row>
    <row r="11">
      <c r="A11" s="4" t="inlineStr">
        <is>
          <t>Revenue</t>
        </is>
      </c>
      <c r="B11" s="5" t="n">
        <v>147973</v>
      </c>
      <c r="C11" s="5" t="n">
        <v>116808</v>
      </c>
      <c r="D11" s="5" t="n">
        <v>361197</v>
      </c>
      <c r="E11" s="5" t="n">
        <v>298362</v>
      </c>
    </row>
    <row r="12">
      <c r="A12" s="4" t="inlineStr">
        <is>
          <t>Canada</t>
        </is>
      </c>
    </row>
    <row r="13">
      <c r="A13" s="3" t="inlineStr">
        <is>
          <t>Long Lived Assets</t>
        </is>
      </c>
    </row>
    <row r="14">
      <c r="A14" s="4" t="inlineStr">
        <is>
          <t>Long Lived Assets in Entity's Country of Domicile</t>
        </is>
      </c>
      <c r="B14" s="5" t="n">
        <v>147197</v>
      </c>
      <c r="D14" s="5" t="n">
        <v>147197</v>
      </c>
      <c r="F14" s="5" t="n">
        <v>146804</v>
      </c>
    </row>
    <row r="15">
      <c r="A15" s="3" t="inlineStr">
        <is>
          <t>Revenues</t>
        </is>
      </c>
    </row>
    <row r="16">
      <c r="A16" s="4" t="inlineStr">
        <is>
          <t>Revenue</t>
        </is>
      </c>
      <c r="B16" s="5" t="n">
        <v>0</v>
      </c>
      <c r="C16" s="5" t="n">
        <v>11324</v>
      </c>
      <c r="D16" s="5" t="n">
        <v>1883</v>
      </c>
      <c r="E16" s="5" t="n">
        <v>34216</v>
      </c>
    </row>
    <row r="17">
      <c r="A17" s="4" t="inlineStr">
        <is>
          <t>Mexico</t>
        </is>
      </c>
    </row>
    <row r="18">
      <c r="A18" s="3" t="inlineStr">
        <is>
          <t>Long Lived Assets</t>
        </is>
      </c>
    </row>
    <row r="19">
      <c r="A19" s="4" t="inlineStr">
        <is>
          <t>Long Lived Assets in Entity's Country of Domicile</t>
        </is>
      </c>
      <c r="B19" s="5" t="n">
        <v>297386</v>
      </c>
      <c r="D19" s="5" t="n">
        <v>297386</v>
      </c>
      <c r="F19" s="5" t="n">
        <v>312168</v>
      </c>
    </row>
    <row r="20">
      <c r="A20" s="3" t="inlineStr">
        <is>
          <t>Revenues</t>
        </is>
      </c>
    </row>
    <row r="21">
      <c r="A21" s="4" t="inlineStr">
        <is>
          <t>Revenue</t>
        </is>
      </c>
      <c r="B21" s="5" t="n">
        <v>81755</v>
      </c>
      <c r="C21" s="6" t="n">
        <v>71337</v>
      </c>
      <c r="D21" s="5" t="n">
        <v>194064</v>
      </c>
      <c r="E21" s="6" t="n">
        <v>183884</v>
      </c>
    </row>
    <row r="22">
      <c r="A22" s="4" t="inlineStr">
        <is>
          <t>Other Foreign Countries [Member]</t>
        </is>
      </c>
    </row>
    <row r="23">
      <c r="A23" s="3" t="inlineStr">
        <is>
          <t>Long Lived Assets</t>
        </is>
      </c>
    </row>
    <row r="24">
      <c r="A24" s="4" t="inlineStr">
        <is>
          <t>Long Lived Assets in Entity's Country of Domicile</t>
        </is>
      </c>
      <c r="B24" s="6" t="n">
        <v>662</v>
      </c>
      <c r="D24" s="6" t="n">
        <v>662</v>
      </c>
      <c r="F24" s="6" t="n">
        <v>74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ceivables (Details) - USD ($) $ in Thousands</t>
        </is>
      </c>
      <c r="C1" s="2" t="inlineStr">
        <is>
          <t>Sep. 30, 2020</t>
        </is>
      </c>
      <c r="D1" s="2" t="inlineStr">
        <is>
          <t>Dec. 31, 2019</t>
        </is>
      </c>
    </row>
    <row r="2">
      <c r="A2" s="3" t="inlineStr">
        <is>
          <t>Receivables - current portion</t>
        </is>
      </c>
    </row>
    <row r="3">
      <c r="A3" s="4" t="inlineStr">
        <is>
          <t>Accounts receivable - trade</t>
        </is>
      </c>
      <c r="C3" s="6" t="n">
        <v>6589</v>
      </c>
      <c r="D3" s="6" t="n">
        <v>6028</v>
      </c>
    </row>
    <row r="4">
      <c r="A4" s="4" t="inlineStr">
        <is>
          <t>Refundable value added tax</t>
        </is>
      </c>
      <c r="C4" s="5" t="n">
        <v>13156</v>
      </c>
      <c r="D4" s="5" t="n">
        <v>10729</v>
      </c>
    </row>
    <row r="5">
      <c r="A5" s="4" t="inlineStr">
        <is>
          <t>Income Taxes Receivable</t>
        </is>
      </c>
      <c r="C5" s="5" t="n">
        <v>173</v>
      </c>
      <c r="D5" s="5" t="n">
        <v>105</v>
      </c>
    </row>
    <row r="6">
      <c r="A6" s="4" t="inlineStr">
        <is>
          <t>Accounts receivable - other</t>
        </is>
      </c>
      <c r="C6" s="5" t="n">
        <v>2572</v>
      </c>
      <c r="D6" s="5" t="n">
        <v>1804</v>
      </c>
    </row>
    <row r="7">
      <c r="A7" s="4" t="inlineStr">
        <is>
          <t>Receivables, net current portion</t>
        </is>
      </c>
      <c r="C7" s="5" t="n">
        <v>22490</v>
      </c>
      <c r="D7" s="5" t="n">
        <v>18666</v>
      </c>
    </row>
    <row r="8">
      <c r="A8" s="3" t="inlineStr">
        <is>
          <t>Receivables - non-current portion</t>
        </is>
      </c>
    </row>
    <row r="9">
      <c r="A9" s="4" t="inlineStr">
        <is>
          <t>Refundable value added tax</t>
        </is>
      </c>
      <c r="B9" s="4" t="inlineStr">
        <is>
          <t>[1]</t>
        </is>
      </c>
      <c r="C9" s="5" t="n">
        <v>23493</v>
      </c>
      <c r="D9" s="5" t="n">
        <v>28009</v>
      </c>
    </row>
    <row r="10">
      <c r="A10" s="4" t="inlineStr">
        <is>
          <t>Nontrade Receivables, Noncurrent</t>
        </is>
      </c>
      <c r="B10" s="4" t="inlineStr">
        <is>
          <t>[2]</t>
        </is>
      </c>
      <c r="C10" s="5" t="n">
        <v>0</v>
      </c>
      <c r="D10" s="5" t="n">
        <v>700</v>
      </c>
    </row>
    <row r="11">
      <c r="A11" s="4" t="inlineStr">
        <is>
          <t>Accounts Receivable, Net, Noncurrent</t>
        </is>
      </c>
      <c r="C11" s="5" t="n">
        <v>23493</v>
      </c>
      <c r="D11" s="5" t="n">
        <v>28709</v>
      </c>
    </row>
    <row r="12">
      <c r="A12" s="4" t="inlineStr">
        <is>
          <t>Total receivables</t>
        </is>
      </c>
      <c r="C12" s="6" t="n">
        <v>45983</v>
      </c>
      <c r="D12" s="6" t="n">
        <v>47375</v>
      </c>
    </row>
    <row r="13"/>
    <row r="14">
      <c r="A14" s="4" t="inlineStr">
        <is>
          <t>[1]</t>
        </is>
      </c>
      <c r="B14"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4.5 million decrease in the nine months ended September 30, 2020 is attributable to a weaker Mexican Peso.</t>
        </is>
      </c>
    </row>
    <row r="15">
      <c r="A15" s="4" t="inlineStr">
        <is>
          <t>[2]</t>
        </is>
      </c>
      <c r="B15" s="4" t="inlineStr">
        <is>
          <t>Represents receivable due from the successor to Republic Metals Corporation, whose bankruptcy filing in November 2018 impacted approximately 0.4 million ounces of Coeur’s silver and 6,500 ounces of Coeur’s gold. In June 2020, the Company received a $0.7 million payment in respect of certain of its claims in the bankruptcy proceedings.</t>
        </is>
      </c>
    </row>
  </sheetData>
  <mergeCells count="4">
    <mergeCell ref="A1:B1"/>
    <mergeCell ref="A13:C13"/>
    <mergeCell ref="B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and Ore on Leach Pads (Details) - USD ($) $ in Thousands</t>
        </is>
      </c>
      <c r="B1" s="2" t="inlineStr">
        <is>
          <t>Sep. 30, 2020</t>
        </is>
      </c>
      <c r="C1" s="2" t="inlineStr">
        <is>
          <t>Dec. 31, 2019</t>
        </is>
      </c>
    </row>
    <row r="2">
      <c r="A2" s="3" t="inlineStr">
        <is>
          <t>Inventory Disclosure [Abstract]</t>
        </is>
      </c>
    </row>
    <row r="3">
      <c r="A3" s="4" t="inlineStr">
        <is>
          <t>Inventory, Finished Goods, Net of Reserves</t>
        </is>
      </c>
      <c r="B3" s="6" t="n">
        <v>1854</v>
      </c>
      <c r="C3" s="6" t="n">
        <v>6557</v>
      </c>
    </row>
    <row r="4">
      <c r="A4" s="4" t="inlineStr">
        <is>
          <t>Other Inventory, Net of Reserves</t>
        </is>
      </c>
      <c r="B4" s="5" t="n">
        <v>13237</v>
      </c>
      <c r="C4" s="5" t="n">
        <v>14040</v>
      </c>
    </row>
    <row r="5">
      <c r="A5" s="4" t="inlineStr">
        <is>
          <t>Inventory, Supplies, Net of Reserves</t>
        </is>
      </c>
      <c r="B5" s="5" t="n">
        <v>31887</v>
      </c>
      <c r="C5" s="5" t="n">
        <v>35289</v>
      </c>
    </row>
    <row r="6">
      <c r="A6" s="4" t="inlineStr">
        <is>
          <t>Inventory</t>
        </is>
      </c>
      <c r="B6" s="5" t="n">
        <v>46978</v>
      </c>
      <c r="C6" s="5" t="n">
        <v>55886</v>
      </c>
    </row>
    <row r="7">
      <c r="A7" s="4" t="inlineStr">
        <is>
          <t>Ore on Leach Pad, Current</t>
        </is>
      </c>
      <c r="B7" s="5" t="n">
        <v>72326</v>
      </c>
      <c r="C7" s="5" t="n">
        <v>66192</v>
      </c>
    </row>
    <row r="8">
      <c r="A8" s="4" t="inlineStr">
        <is>
          <t>Ore on leach pads, noncurrent</t>
        </is>
      </c>
      <c r="B8" s="5" t="n">
        <v>87420</v>
      </c>
      <c r="C8" s="5" t="n">
        <v>71539</v>
      </c>
    </row>
    <row r="9">
      <c r="A9" s="4" t="inlineStr">
        <is>
          <t>Inventory, Ore Stockpiles on Leach Pads, Gross</t>
        </is>
      </c>
      <c r="B9" s="5" t="n">
        <v>159746</v>
      </c>
      <c r="C9" s="5" t="n">
        <v>137731</v>
      </c>
    </row>
    <row r="10">
      <c r="A10" s="4" t="inlineStr">
        <is>
          <t>Inventory and Ore on Leach Pads</t>
        </is>
      </c>
      <c r="B10" s="5" t="n">
        <v>210415</v>
      </c>
      <c r="C10" s="5" t="n">
        <v>193617</v>
      </c>
    </row>
    <row r="11">
      <c r="A11" s="4" t="inlineStr">
        <is>
          <t>Long-Term Inventory Stockpile</t>
        </is>
      </c>
      <c r="B11" s="6" t="n">
        <v>3691</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EQUITY</t>
        </is>
      </c>
    </row>
    <row r="3">
      <c r="A3" s="4" t="inlineStr">
        <is>
          <t>Common stock, par value</t>
        </is>
      </c>
      <c r="B3" s="7" t="n">
        <v>0.01</v>
      </c>
      <c r="C3" s="7" t="n">
        <v>0.01</v>
      </c>
    </row>
    <row r="4">
      <c r="A4" s="4" t="inlineStr">
        <is>
          <t>Common stock, shares authorized (in shares)</t>
        </is>
      </c>
      <c r="B4" s="5" t="n">
        <v>300000000</v>
      </c>
      <c r="C4" s="5" t="n">
        <v>300000000</v>
      </c>
    </row>
    <row r="5">
      <c r="A5" s="4" t="inlineStr">
        <is>
          <t>Common stock, shares issued (in shares)</t>
        </is>
      </c>
      <c r="B5" s="5" t="n">
        <v>243744601</v>
      </c>
      <c r="C5" s="5" t="n">
        <v>241529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Inventory and Ore on Leach Pads - Narrative (Details) - USD ($) $ in Thousands</t>
        </is>
      </c>
      <c r="B1" s="2" t="inlineStr">
        <is>
          <t>1 Months Ended</t>
        </is>
      </c>
      <c r="C1" s="2" t="inlineStr">
        <is>
          <t>3 Months Ended</t>
        </is>
      </c>
      <c r="E1" s="2" t="inlineStr">
        <is>
          <t>7 Months Ended</t>
        </is>
      </c>
      <c r="F1" s="2" t="inlineStr">
        <is>
          <t>9 Months Ended</t>
        </is>
      </c>
    </row>
    <row r="2">
      <c r="B2" s="2" t="inlineStr">
        <is>
          <t>Jan. 31, 2020</t>
        </is>
      </c>
      <c r="C2" s="2" t="inlineStr">
        <is>
          <t>Sep. 30, 2020</t>
        </is>
      </c>
      <c r="D2" s="2" t="inlineStr">
        <is>
          <t>Sep. 30, 2019</t>
        </is>
      </c>
      <c r="E2" s="2" t="inlineStr">
        <is>
          <t>Sep. 30, 2020</t>
        </is>
      </c>
      <c r="F2" s="2" t="inlineStr">
        <is>
          <t>Sep. 30, 2020</t>
        </is>
      </c>
      <c r="G2" s="2" t="inlineStr">
        <is>
          <t>Sep. 30, 2019</t>
        </is>
      </c>
    </row>
    <row r="3">
      <c r="A3" s="3" t="inlineStr">
        <is>
          <t>Inventory [Line Items]</t>
        </is>
      </c>
    </row>
    <row r="4">
      <c r="A4" s="4" t="inlineStr">
        <is>
          <t>Inventory Write-down</t>
        </is>
      </c>
      <c r="C4" s="6" t="n">
        <v>1232</v>
      </c>
      <c r="D4" s="6" t="n">
        <v>13966</v>
      </c>
      <c r="F4" s="6" t="n">
        <v>16821</v>
      </c>
      <c r="G4" s="6" t="n">
        <v>41285</v>
      </c>
    </row>
    <row r="5">
      <c r="A5" s="4" t="inlineStr">
        <is>
          <t>Silvertip [Member]</t>
        </is>
      </c>
    </row>
    <row r="6">
      <c r="A6" s="3" t="inlineStr">
        <is>
          <t>Inventory [Line Items]</t>
        </is>
      </c>
    </row>
    <row r="7">
      <c r="A7" s="4" t="inlineStr">
        <is>
          <t>Inventory Write-down</t>
        </is>
      </c>
      <c r="B7" s="6" t="n">
        <v>10400</v>
      </c>
      <c r="E7" s="6" t="n">
        <v>3300</v>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Details) - USD ($) $ / shares in Units, $ in Thousands</t>
        </is>
      </c>
      <c r="B1" s="2" t="inlineStr">
        <is>
          <t>Sep. 14, 2020</t>
        </is>
      </c>
      <c r="C1" s="2" t="inlineStr">
        <is>
          <t>Sep. 30, 2020</t>
        </is>
      </c>
      <c r="D1" s="2" t="inlineStr">
        <is>
          <t>Sep. 30, 2019</t>
        </is>
      </c>
      <c r="E1" s="2" t="inlineStr">
        <is>
          <t>Sep. 30, 2020</t>
        </is>
      </c>
      <c r="F1" s="2" t="inlineStr">
        <is>
          <t>Sep. 30, 2019</t>
        </is>
      </c>
      <c r="G1" s="2" t="inlineStr">
        <is>
          <t>Dec. 31, 2019</t>
        </is>
      </c>
    </row>
    <row r="2">
      <c r="A2" s="3" t="inlineStr">
        <is>
          <t>Debt Securities, Available-for-sale [Line Items]</t>
        </is>
      </c>
    </row>
    <row r="3">
      <c r="A3" s="4" t="inlineStr">
        <is>
          <t>Available-for-sale Securities</t>
        </is>
      </c>
      <c r="C3" s="6" t="n">
        <v>19862</v>
      </c>
      <c r="E3" s="6" t="n">
        <v>19862</v>
      </c>
    </row>
    <row r="4">
      <c r="A4" s="4" t="inlineStr">
        <is>
          <t>Equity securities</t>
        </is>
      </c>
    </row>
    <row r="5">
      <c r="A5" s="3" t="inlineStr">
        <is>
          <t>Debt Securities, Available-for-sale [Line Items]</t>
        </is>
      </c>
    </row>
    <row r="6">
      <c r="A6" s="4" t="inlineStr">
        <is>
          <t>Cost</t>
        </is>
      </c>
      <c r="C6" s="5" t="n">
        <v>11863</v>
      </c>
      <c r="E6" s="5" t="n">
        <v>11863</v>
      </c>
      <c r="G6" s="6" t="n">
        <v>18831</v>
      </c>
    </row>
    <row r="7">
      <c r="A7" s="4" t="inlineStr">
        <is>
          <t>Available-for-sale Debt Securities, Accumulated Gross Unrealized Loss, before Tax</t>
        </is>
      </c>
      <c r="C7" s="5" t="n">
        <v>-136</v>
      </c>
      <c r="E7" s="5" t="n">
        <v>-136</v>
      </c>
      <c r="G7" s="5" t="n">
        <v>-1265</v>
      </c>
    </row>
    <row r="8">
      <c r="A8" s="4" t="inlineStr">
        <is>
          <t>Available-for-sale Equity Securities, Accumulated Gross Unrealized Gain, before Tax</t>
        </is>
      </c>
      <c r="C8" s="5" t="n">
        <v>8135</v>
      </c>
      <c r="E8" s="5" t="n">
        <v>8135</v>
      </c>
      <c r="G8" s="5" t="n">
        <v>18080</v>
      </c>
    </row>
    <row r="9">
      <c r="A9" s="4" t="inlineStr">
        <is>
          <t>Available-for-sale Securities</t>
        </is>
      </c>
      <c r="C9" s="5" t="n">
        <v>19862</v>
      </c>
      <c r="E9" s="5" t="n">
        <v>19862</v>
      </c>
      <c r="G9" s="5" t="n">
        <v>35646</v>
      </c>
    </row>
    <row r="10">
      <c r="A10" s="3" t="inlineStr">
        <is>
          <t>Debt Securities, Available-for-sale [Abstract]</t>
        </is>
      </c>
    </row>
    <row r="11">
      <c r="A11" s="4" t="inlineStr">
        <is>
          <t>Marketable Securities, Realized Gain (Loss)</t>
        </is>
      </c>
      <c r="C11" s="6" t="n">
        <v>33</v>
      </c>
      <c r="D11" s="6" t="n">
        <v>-485</v>
      </c>
      <c r="E11" s="5" t="n">
        <v>8816</v>
      </c>
      <c r="F11" s="6" t="n">
        <v>-859</v>
      </c>
    </row>
    <row r="12">
      <c r="A12" s="4" t="inlineStr">
        <is>
          <t>Equity and debt securities</t>
        </is>
      </c>
    </row>
    <row r="13">
      <c r="A13" s="3" t="inlineStr">
        <is>
          <t>Debt Securities, Available-for-sale [Line Items]</t>
        </is>
      </c>
    </row>
    <row r="14">
      <c r="A14" s="4" t="inlineStr">
        <is>
          <t>Available-for-sale Securities</t>
        </is>
      </c>
      <c r="G14" s="5" t="n">
        <v>35646</v>
      </c>
    </row>
    <row r="15">
      <c r="A15" s="4" t="inlineStr">
        <is>
          <t>Metalla Royalty &amp; Streaming Ltd.</t>
        </is>
      </c>
    </row>
    <row r="16">
      <c r="A16" s="3" t="inlineStr">
        <is>
          <t>Investment in Marketable Securities (Textual) [Abstract]</t>
        </is>
      </c>
    </row>
    <row r="17">
      <c r="A17" s="4" t="inlineStr">
        <is>
          <t>Proceeds from sale of equity method investments</t>
        </is>
      </c>
      <c r="E17" s="5" t="n">
        <v>20700</v>
      </c>
    </row>
    <row r="18">
      <c r="A18" s="4" t="inlineStr">
        <is>
          <t>Equity method investment, realized gain on disposal</t>
        </is>
      </c>
      <c r="E18" s="5" t="n">
        <v>11600</v>
      </c>
    </row>
    <row r="19">
      <c r="A19" s="4" t="inlineStr">
        <is>
          <t>Investment income, investment expense</t>
        </is>
      </c>
      <c r="E19" s="6" t="n">
        <v>1300</v>
      </c>
    </row>
    <row r="20">
      <c r="A20" s="4" t="inlineStr">
        <is>
          <t>Equity method investment, amount sold (in shares)</t>
        </is>
      </c>
      <c r="C20" s="5" t="n">
        <v>3910000</v>
      </c>
      <c r="E20" s="5" t="n">
        <v>3910000</v>
      </c>
    </row>
    <row r="21">
      <c r="A21" s="4" t="inlineStr">
        <is>
          <t>Par value, common stock (in dollars per share)</t>
        </is>
      </c>
      <c r="C21" s="7" t="n">
        <v>5.3</v>
      </c>
      <c r="E21" s="7" t="n">
        <v>5.3</v>
      </c>
    </row>
    <row r="22">
      <c r="A22" s="4" t="inlineStr">
        <is>
          <t>Royalty interest, percent</t>
        </is>
      </c>
      <c r="E22" s="4" t="inlineStr">
        <is>
          <t>0.3875%</t>
        </is>
      </c>
    </row>
    <row r="23">
      <c r="A23" s="4" t="inlineStr">
        <is>
          <t>Payments to acquire royalty interests in mining properties (in shares)</t>
        </is>
      </c>
      <c r="E23" s="5" t="n">
        <v>421554</v>
      </c>
    </row>
    <row r="24">
      <c r="A24" s="4" t="inlineStr">
        <is>
          <t>Equity method investment, realized gain on disposal</t>
        </is>
      </c>
      <c r="E24" s="6" t="n">
        <v>1400</v>
      </c>
    </row>
    <row r="25">
      <c r="A25" s="4" t="inlineStr">
        <is>
          <t>Investment owned, balance (in shares)</t>
        </is>
      </c>
      <c r="C25" s="5" t="n">
        <v>909756</v>
      </c>
      <c r="E25" s="5" t="n">
        <v>909756</v>
      </c>
    </row>
    <row r="26">
      <c r="A26" s="4" t="inlineStr">
        <is>
          <t>Metalla Royalty &amp; Streaming Ltd. | Equity securities</t>
        </is>
      </c>
    </row>
    <row r="27">
      <c r="A27" s="3" t="inlineStr">
        <is>
          <t>Debt Securities, Available-for-sale [Line Items]</t>
        </is>
      </c>
    </row>
    <row r="28">
      <c r="A28" s="4" t="inlineStr">
        <is>
          <t>Cost</t>
        </is>
      </c>
      <c r="C28" s="6" t="n">
        <v>1851</v>
      </c>
      <c r="E28" s="6" t="n">
        <v>1851</v>
      </c>
      <c r="G28" s="5" t="n">
        <v>10463</v>
      </c>
    </row>
    <row r="29">
      <c r="A29" s="4" t="inlineStr">
        <is>
          <t>Available-for-sale Debt Securities, Accumulated Gross Unrealized Loss, before Tax</t>
        </is>
      </c>
      <c r="C29" s="5" t="n">
        <v>0</v>
      </c>
      <c r="E29" s="5" t="n">
        <v>0</v>
      </c>
      <c r="G29" s="5" t="n">
        <v>0</v>
      </c>
    </row>
    <row r="30">
      <c r="A30" s="4" t="inlineStr">
        <is>
          <t>Available-for-sale Equity Securities, Accumulated Gross Unrealized Gain, before Tax</t>
        </is>
      </c>
      <c r="C30" s="5" t="n">
        <v>5269</v>
      </c>
      <c r="E30" s="5" t="n">
        <v>5269</v>
      </c>
      <c r="G30" s="5" t="n">
        <v>17725</v>
      </c>
    </row>
    <row r="31">
      <c r="A31" s="4" t="inlineStr">
        <is>
          <t>Available-for-sale Securities</t>
        </is>
      </c>
      <c r="C31" s="5" t="n">
        <v>7120</v>
      </c>
      <c r="E31" s="5" t="n">
        <v>7120</v>
      </c>
      <c r="G31" s="5" t="n">
        <v>28188</v>
      </c>
    </row>
    <row r="32">
      <c r="A32" s="4" t="inlineStr">
        <is>
          <t>Integra Resources Corp. [Member]</t>
        </is>
      </c>
    </row>
    <row r="33">
      <c r="A33" s="3" t="inlineStr">
        <is>
          <t>Investment in Marketable Securities (Textual) [Abstract]</t>
        </is>
      </c>
    </row>
    <row r="34">
      <c r="A34" s="4" t="inlineStr">
        <is>
          <t>Proceeds from sale of equity method investments</t>
        </is>
      </c>
      <c r="B34" s="6" t="n">
        <v>2500</v>
      </c>
    </row>
    <row r="35">
      <c r="A35" s="4" t="inlineStr">
        <is>
          <t>Equity method investment, amount sold (in shares)</t>
        </is>
      </c>
      <c r="B35" s="5" t="n">
        <v>735294</v>
      </c>
    </row>
    <row r="36">
      <c r="A36" s="4" t="inlineStr">
        <is>
          <t>Par value, common stock (in dollars per share)</t>
        </is>
      </c>
      <c r="B36" s="7" t="n">
        <v>3.4</v>
      </c>
    </row>
    <row r="37">
      <c r="A37" s="4" t="inlineStr">
        <is>
          <t>Equity Method Investment, Ownership Percentage</t>
        </is>
      </c>
      <c r="B37" s="4" t="inlineStr">
        <is>
          <t>5.60%</t>
        </is>
      </c>
    </row>
    <row r="38">
      <c r="A38" s="4" t="inlineStr">
        <is>
          <t>Integra Resources Corp. [Member] | Equity securities</t>
        </is>
      </c>
    </row>
    <row r="39">
      <c r="A39" s="3" t="inlineStr">
        <is>
          <t>Debt Securities, Available-for-sale [Line Items]</t>
        </is>
      </c>
    </row>
    <row r="40">
      <c r="A40" s="4" t="inlineStr">
        <is>
          <t>Cost</t>
        </is>
      </c>
      <c r="C40" s="5" t="n">
        <v>7500</v>
      </c>
      <c r="E40" s="5" t="n">
        <v>7500</v>
      </c>
      <c r="G40" s="5" t="n">
        <v>5000</v>
      </c>
    </row>
    <row r="41">
      <c r="A41" s="4" t="inlineStr">
        <is>
          <t>Available-for-sale Debt Securities, Accumulated Gross Unrealized Loss, before Tax</t>
        </is>
      </c>
      <c r="C41" s="5" t="n">
        <v>0</v>
      </c>
      <c r="E41" s="5" t="n">
        <v>0</v>
      </c>
      <c r="G41" s="5" t="n">
        <v>0</v>
      </c>
    </row>
    <row r="42">
      <c r="A42" s="4" t="inlineStr">
        <is>
          <t>Available-for-sale Equity Securities, Accumulated Gross Unrealized Gain, before Tax</t>
        </is>
      </c>
      <c r="C42" s="5" t="n">
        <v>2576</v>
      </c>
      <c r="E42" s="5" t="n">
        <v>2576</v>
      </c>
      <c r="G42" s="5" t="n">
        <v>355</v>
      </c>
    </row>
    <row r="43">
      <c r="A43" s="4" t="inlineStr">
        <is>
          <t>Available-for-sale Securities</t>
        </is>
      </c>
      <c r="C43" s="5" t="n">
        <v>10076</v>
      </c>
      <c r="E43" s="5" t="n">
        <v>10076</v>
      </c>
      <c r="G43" s="5" t="n">
        <v>5355</v>
      </c>
    </row>
    <row r="44">
      <c r="A44" s="4" t="inlineStr">
        <is>
          <t>Rockhaven Resources, Ltd. [Member] | Equity securities</t>
        </is>
      </c>
    </row>
    <row r="45">
      <c r="A45" s="3" t="inlineStr">
        <is>
          <t>Debt Securities, Available-for-sale [Line Items]</t>
        </is>
      </c>
    </row>
    <row r="46">
      <c r="A46" s="4" t="inlineStr">
        <is>
          <t>Cost</t>
        </is>
      </c>
      <c r="C46" s="5" t="n">
        <v>2064</v>
      </c>
      <c r="E46" s="5" t="n">
        <v>2064</v>
      </c>
      <c r="G46" s="5" t="n">
        <v>2064</v>
      </c>
    </row>
    <row r="47">
      <c r="A47" s="4" t="inlineStr">
        <is>
          <t>Available-for-sale Debt Securities, Accumulated Gross Unrealized Loss, before Tax</t>
        </is>
      </c>
      <c r="C47" s="5" t="n">
        <v>-136</v>
      </c>
      <c r="E47" s="5" t="n">
        <v>-136</v>
      </c>
      <c r="G47" s="5" t="n">
        <v>-376</v>
      </c>
    </row>
    <row r="48">
      <c r="A48" s="4" t="inlineStr">
        <is>
          <t>Available-for-sale Equity Securities, Accumulated Gross Unrealized Gain, before Tax</t>
        </is>
      </c>
      <c r="C48" s="5" t="n">
        <v>0</v>
      </c>
      <c r="E48" s="5" t="n">
        <v>0</v>
      </c>
      <c r="G48" s="5" t="n">
        <v>0</v>
      </c>
    </row>
    <row r="49">
      <c r="A49" s="4" t="inlineStr">
        <is>
          <t>Available-for-sale Securities</t>
        </is>
      </c>
      <c r="C49" s="5" t="n">
        <v>1928</v>
      </c>
      <c r="E49" s="5" t="n">
        <v>1928</v>
      </c>
      <c r="G49" s="5" t="n">
        <v>1688</v>
      </c>
    </row>
    <row r="50">
      <c r="A50" s="4" t="inlineStr">
        <is>
          <t>Other Investments [Member] | Equity securities</t>
        </is>
      </c>
    </row>
    <row r="51">
      <c r="A51" s="3" t="inlineStr">
        <is>
          <t>Debt Securities, Available-for-sale [Line Items]</t>
        </is>
      </c>
    </row>
    <row r="52">
      <c r="A52" s="4" t="inlineStr">
        <is>
          <t>Cost</t>
        </is>
      </c>
      <c r="C52" s="5" t="n">
        <v>448</v>
      </c>
      <c r="E52" s="5" t="n">
        <v>448</v>
      </c>
      <c r="G52" s="5" t="n">
        <v>1304</v>
      </c>
    </row>
    <row r="53">
      <c r="A53" s="4" t="inlineStr">
        <is>
          <t>Available-for-sale Debt Securities, Accumulated Gross Unrealized Loss, before Tax</t>
        </is>
      </c>
      <c r="C53" s="5" t="n">
        <v>0</v>
      </c>
      <c r="E53" s="5" t="n">
        <v>0</v>
      </c>
      <c r="G53" s="5" t="n">
        <v>-889</v>
      </c>
    </row>
    <row r="54">
      <c r="A54" s="4" t="inlineStr">
        <is>
          <t>Available-for-sale Equity Securities, Accumulated Gross Unrealized Gain, before Tax</t>
        </is>
      </c>
      <c r="C54" s="5" t="n">
        <v>290</v>
      </c>
      <c r="E54" s="5" t="n">
        <v>290</v>
      </c>
      <c r="G54" s="5" t="n">
        <v>0</v>
      </c>
    </row>
    <row r="55">
      <c r="A55" s="4" t="inlineStr">
        <is>
          <t>Available-for-sale Securities</t>
        </is>
      </c>
      <c r="C55" s="5" t="n">
        <v>738</v>
      </c>
      <c r="E55" s="5" t="n">
        <v>738</v>
      </c>
      <c r="G55" s="5" t="n">
        <v>415</v>
      </c>
    </row>
    <row r="56">
      <c r="A56" s="4" t="inlineStr">
        <is>
          <t>Level 3   | Equity securities</t>
        </is>
      </c>
    </row>
    <row r="57">
      <c r="A57" s="3" t="inlineStr">
        <is>
          <t>Debt Securities, Available-for-sale [Line Items]</t>
        </is>
      </c>
    </row>
    <row r="58">
      <c r="A58" s="4" t="inlineStr">
        <is>
          <t>Available-for-sale Securities</t>
        </is>
      </c>
      <c r="C58" s="6" t="n">
        <v>0</v>
      </c>
      <c r="E58" s="6" t="n">
        <v>0</v>
      </c>
    </row>
    <row r="59">
      <c r="A59" s="4" t="inlineStr">
        <is>
          <t>Level 3   | Equity and debt securities</t>
        </is>
      </c>
    </row>
    <row r="60">
      <c r="A60" s="3" t="inlineStr">
        <is>
          <t>Debt Securities, Available-for-sale [Line Items]</t>
        </is>
      </c>
    </row>
    <row r="61">
      <c r="A61" s="4" t="inlineStr">
        <is>
          <t>Available-for-sale Securities</t>
        </is>
      </c>
      <c r="G6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Lease Cost and Cash Flow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3067</v>
      </c>
      <c r="C4" s="6" t="n">
        <v>2735</v>
      </c>
      <c r="D4" s="6" t="n">
        <v>8969</v>
      </c>
      <c r="E4" s="6" t="n">
        <v>8850</v>
      </c>
    </row>
    <row r="5">
      <c r="A5" s="4" t="inlineStr">
        <is>
          <t>Short-term Lease, Cost</t>
        </is>
      </c>
      <c r="B5" s="5" t="n">
        <v>2465</v>
      </c>
      <c r="C5" s="5" t="n">
        <v>2899</v>
      </c>
      <c r="D5" s="5" t="n">
        <v>6293</v>
      </c>
      <c r="E5" s="5" t="n">
        <v>9384</v>
      </c>
    </row>
    <row r="6">
      <c r="A6" s="3" t="inlineStr">
        <is>
          <t>Finance Lease Cost:</t>
        </is>
      </c>
    </row>
    <row r="7">
      <c r="A7" s="4" t="inlineStr">
        <is>
          <t>Amortization of leased assets</t>
        </is>
      </c>
      <c r="B7" s="5" t="n">
        <v>4109000</v>
      </c>
      <c r="C7" s="5" t="n">
        <v>4287000</v>
      </c>
      <c r="D7" s="5" t="n">
        <v>16506000</v>
      </c>
      <c r="E7" s="5" t="n">
        <v>14078000</v>
      </c>
    </row>
    <row r="8">
      <c r="A8" s="4" t="inlineStr">
        <is>
          <t>Finance Lease, Interest Expense</t>
        </is>
      </c>
      <c r="B8" s="5" t="n">
        <v>927000</v>
      </c>
      <c r="C8" s="5" t="n">
        <v>1210000</v>
      </c>
      <c r="D8" s="5" t="n">
        <v>2852000</v>
      </c>
      <c r="E8" s="5" t="n">
        <v>3459000</v>
      </c>
    </row>
    <row r="9">
      <c r="A9" s="4" t="inlineStr">
        <is>
          <t>Total finance lease cost</t>
        </is>
      </c>
      <c r="B9" s="5" t="n">
        <v>5036000</v>
      </c>
      <c r="C9" s="5" t="n">
        <v>5497000</v>
      </c>
      <c r="D9" s="5" t="n">
        <v>19358000</v>
      </c>
      <c r="E9" s="5" t="n">
        <v>17537000</v>
      </c>
    </row>
    <row r="10">
      <c r="A10" s="3" t="inlineStr">
        <is>
          <t>Cash paid for amounts included in the measurement of lease liabilities:</t>
        </is>
      </c>
    </row>
    <row r="11">
      <c r="A11" s="4" t="inlineStr">
        <is>
          <t>Operating cash flows from operating leases</t>
        </is>
      </c>
      <c r="B11" s="5" t="n">
        <v>5850</v>
      </c>
      <c r="C11" s="5" t="n">
        <v>5634</v>
      </c>
      <c r="D11" s="5" t="n">
        <v>16201</v>
      </c>
      <c r="E11" s="5" t="n">
        <v>18234</v>
      </c>
    </row>
    <row r="12">
      <c r="A12" s="4" t="inlineStr">
        <is>
          <t>Financing cash flows from finance leases</t>
        </is>
      </c>
      <c r="B12" s="6" t="n">
        <v>8557000</v>
      </c>
      <c r="C12" s="6" t="n">
        <v>4744000</v>
      </c>
      <c r="D12" s="6" t="n">
        <v>20171000</v>
      </c>
      <c r="E12" s="6" t="n">
        <v>2021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Sep. 30, 2020</t>
        </is>
      </c>
      <c r="C1" s="2" t="inlineStr">
        <is>
          <t>Dec. 31, 2019</t>
        </is>
      </c>
    </row>
    <row r="2">
      <c r="A2" s="3" t="inlineStr">
        <is>
          <t>Weighted Average Discount Rate</t>
        </is>
      </c>
    </row>
    <row r="3">
      <c r="A3" s="4" t="inlineStr">
        <is>
          <t>Weighted-average discount rate - finance leases</t>
        </is>
      </c>
      <c r="B3" s="4" t="inlineStr">
        <is>
          <t>5.35%</t>
        </is>
      </c>
      <c r="C3" s="4" t="inlineStr">
        <is>
          <t>5.40%</t>
        </is>
      </c>
    </row>
    <row r="4">
      <c r="A4" s="4" t="inlineStr">
        <is>
          <t>Weighted-average discount rate - operating leases</t>
        </is>
      </c>
      <c r="B4" s="4" t="inlineStr">
        <is>
          <t>5.17%</t>
        </is>
      </c>
      <c r="C4" s="4" t="inlineStr">
        <is>
          <t>5.20%</t>
        </is>
      </c>
    </row>
    <row r="5">
      <c r="A5" s="3" t="inlineStr">
        <is>
          <t>Operating Leases</t>
        </is>
      </c>
    </row>
    <row r="6">
      <c r="A6" s="4" t="inlineStr">
        <is>
          <t>Other assets, non-current</t>
        </is>
      </c>
      <c r="B6" s="6" t="n">
        <v>41506</v>
      </c>
      <c r="C6" s="6" t="n">
        <v>49169</v>
      </c>
    </row>
    <row r="7">
      <c r="A7" s="4" t="inlineStr">
        <is>
          <t>Accrued liabilities and other</t>
        </is>
      </c>
      <c r="B7" s="5" t="n">
        <v>12716</v>
      </c>
      <c r="C7" s="5" t="n">
        <v>13104</v>
      </c>
    </row>
    <row r="8">
      <c r="A8" s="4" t="inlineStr">
        <is>
          <t>Other long-term liabilities</t>
        </is>
      </c>
      <c r="B8" s="5" t="n">
        <v>28364</v>
      </c>
      <c r="C8" s="5" t="n">
        <v>40634</v>
      </c>
    </row>
    <row r="9">
      <c r="A9" s="4" t="inlineStr">
        <is>
          <t>Total operating lease liabilities</t>
        </is>
      </c>
      <c r="B9" s="5" t="n">
        <v>41080</v>
      </c>
      <c r="C9" s="5" t="n">
        <v>53738</v>
      </c>
    </row>
    <row r="10">
      <c r="A10" s="3" t="inlineStr">
        <is>
          <t>Finance Leases</t>
        </is>
      </c>
    </row>
    <row r="11">
      <c r="A11" s="4" t="inlineStr">
        <is>
          <t>Property and equipment, gross</t>
        </is>
      </c>
      <c r="B11" s="5" t="n">
        <v>100474</v>
      </c>
      <c r="C11" s="5" t="n">
        <v>103903</v>
      </c>
    </row>
    <row r="12">
      <c r="A12" s="4" t="inlineStr">
        <is>
          <t>Accumulated depreciation</t>
        </is>
      </c>
      <c r="B12" s="5" t="n">
        <v>-54275</v>
      </c>
      <c r="C12" s="5" t="n">
        <v>-42209</v>
      </c>
    </row>
    <row r="13">
      <c r="A13" s="4" t="inlineStr">
        <is>
          <t>Property and equipment, net</t>
        </is>
      </c>
      <c r="B13" s="5" t="n">
        <v>46199</v>
      </c>
      <c r="C13" s="5" t="n">
        <v>61694</v>
      </c>
    </row>
    <row r="14">
      <c r="A14" s="4" t="inlineStr">
        <is>
          <t>Total finance lease liabilities</t>
        </is>
      </c>
      <c r="B14" s="6" t="n">
        <v>53724</v>
      </c>
      <c r="C14" s="6" t="n">
        <v>68612</v>
      </c>
    </row>
    <row r="15">
      <c r="A15" s="3" t="inlineStr">
        <is>
          <t>Weighted Average Remaining Lease Term</t>
        </is>
      </c>
    </row>
    <row r="16">
      <c r="A16" s="4" t="inlineStr">
        <is>
          <t>Weighted-average remaining lease term - finance leases</t>
        </is>
      </c>
      <c r="B16" s="4" t="inlineStr">
        <is>
          <t>1 year 5 months 12 days</t>
        </is>
      </c>
      <c r="C16" s="4" t="inlineStr">
        <is>
          <t>1 year 8 months 23 days</t>
        </is>
      </c>
    </row>
    <row r="17">
      <c r="A17" s="4" t="inlineStr">
        <is>
          <t>Weighted-average remaining lease term - operating leases</t>
        </is>
      </c>
      <c r="B17" s="4" t="inlineStr">
        <is>
          <t>3 years 11 months 4 days</t>
        </is>
      </c>
      <c r="C17" s="4" t="inlineStr">
        <is>
          <t>4 years 8 months 12 days</t>
        </is>
      </c>
    </row>
    <row r="18">
      <c r="A18" s="4" t="inlineStr">
        <is>
          <t>Capital Lease Obligations</t>
        </is>
      </c>
    </row>
    <row r="19">
      <c r="A19" s="3" t="inlineStr">
        <is>
          <t>Finance Leases</t>
        </is>
      </c>
    </row>
    <row r="20">
      <c r="A20" s="4" t="inlineStr">
        <is>
          <t>Debt, current</t>
        </is>
      </c>
      <c r="B20" s="6" t="n">
        <v>23265</v>
      </c>
      <c r="C20" s="6" t="n">
        <v>22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Lease Payments (Details) - USD ($) $ in Thousands</t>
        </is>
      </c>
      <c r="B1" s="2" t="inlineStr">
        <is>
          <t>Sep. 30, 2020</t>
        </is>
      </c>
      <c r="C1" s="2" t="inlineStr">
        <is>
          <t>Dec. 31, 2019</t>
        </is>
      </c>
    </row>
    <row r="2">
      <c r="A2" s="3" t="inlineStr">
        <is>
          <t>Operating leases</t>
        </is>
      </c>
    </row>
    <row r="3">
      <c r="A3" s="4" t="inlineStr">
        <is>
          <t>2020</t>
        </is>
      </c>
      <c r="B3" s="6" t="n">
        <v>3174</v>
      </c>
    </row>
    <row r="4">
      <c r="A4" s="4" t="inlineStr">
        <is>
          <t>2021</t>
        </is>
      </c>
      <c r="B4" s="5" t="n">
        <v>11119</v>
      </c>
    </row>
    <row r="5">
      <c r="A5" s="4" t="inlineStr">
        <is>
          <t>2022</t>
        </is>
      </c>
      <c r="B5" s="5" t="n">
        <v>10684</v>
      </c>
    </row>
    <row r="6">
      <c r="A6" s="4" t="inlineStr">
        <is>
          <t>2023</t>
        </is>
      </c>
      <c r="B6" s="5" t="n">
        <v>10205</v>
      </c>
    </row>
    <row r="7">
      <c r="A7" s="4" t="inlineStr">
        <is>
          <t>2024</t>
        </is>
      </c>
      <c r="B7" s="5" t="n">
        <v>8605</v>
      </c>
    </row>
    <row r="8">
      <c r="A8" s="4" t="inlineStr">
        <is>
          <t>Thereafter</t>
        </is>
      </c>
      <c r="B8" s="5" t="n">
        <v>0</v>
      </c>
    </row>
    <row r="9">
      <c r="A9" s="4" t="inlineStr">
        <is>
          <t>Total</t>
        </is>
      </c>
      <c r="B9" s="5" t="n">
        <v>43787</v>
      </c>
    </row>
    <row r="10">
      <c r="A10" s="4" t="inlineStr">
        <is>
          <t>Less: imputed interest</t>
        </is>
      </c>
      <c r="B10" s="5" t="n">
        <v>-2707</v>
      </c>
    </row>
    <row r="11">
      <c r="A11" s="4" t="inlineStr">
        <is>
          <t>Net lease obligation</t>
        </is>
      </c>
      <c r="B11" s="5" t="n">
        <v>41080</v>
      </c>
      <c r="C11" s="6" t="n">
        <v>53738</v>
      </c>
    </row>
    <row r="12">
      <c r="A12" s="3" t="inlineStr">
        <is>
          <t>Finance leases</t>
        </is>
      </c>
    </row>
    <row r="13">
      <c r="A13" s="4" t="inlineStr">
        <is>
          <t>2020</t>
        </is>
      </c>
      <c r="B13" s="5" t="n">
        <v>5975</v>
      </c>
    </row>
    <row r="14">
      <c r="A14" s="4" t="inlineStr">
        <is>
          <t>2021</t>
        </is>
      </c>
      <c r="B14" s="5" t="n">
        <v>24670</v>
      </c>
    </row>
    <row r="15">
      <c r="A15" s="4" t="inlineStr">
        <is>
          <t>2022</t>
        </is>
      </c>
      <c r="B15" s="5" t="n">
        <v>17822</v>
      </c>
    </row>
    <row r="16">
      <c r="A16" s="4" t="inlineStr">
        <is>
          <t>2023</t>
        </is>
      </c>
      <c r="B16" s="5" t="n">
        <v>8501</v>
      </c>
    </row>
    <row r="17">
      <c r="A17" s="4" t="inlineStr">
        <is>
          <t>2024</t>
        </is>
      </c>
      <c r="B17" s="5" t="n">
        <v>1699</v>
      </c>
    </row>
    <row r="18">
      <c r="A18" s="4" t="inlineStr">
        <is>
          <t>Thereafter</t>
        </is>
      </c>
      <c r="B18" s="5" t="n">
        <v>134</v>
      </c>
    </row>
    <row r="19">
      <c r="A19" s="4" t="inlineStr">
        <is>
          <t>Total</t>
        </is>
      </c>
      <c r="B19" s="5" t="n">
        <v>58801</v>
      </c>
    </row>
    <row r="20">
      <c r="A20" s="4" t="inlineStr">
        <is>
          <t>Less: imputed interest</t>
        </is>
      </c>
      <c r="B20" s="5" t="n">
        <v>-5077</v>
      </c>
    </row>
    <row r="21">
      <c r="A21" s="4" t="inlineStr">
        <is>
          <t>Net lease obligation</t>
        </is>
      </c>
      <c r="B21" s="6" t="n">
        <v>53724</v>
      </c>
      <c r="C21" s="6" t="n">
        <v>68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Gain on Modification of Lease</t>
        </is>
      </c>
      <c r="B4" s="6" t="n">
        <v>0</v>
      </c>
      <c r="C4" s="6" t="n">
        <v>0</v>
      </c>
      <c r="D4" s="6" t="n">
        <v>4051</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Long term debt and capital lease obligations</t>
        </is>
      </c>
    </row>
    <row r="4">
      <c r="A4" s="4" t="inlineStr">
        <is>
          <t>Current</t>
        </is>
      </c>
      <c r="C4" s="6" t="n">
        <v>23265</v>
      </c>
      <c r="E4" s="6" t="n">
        <v>23265</v>
      </c>
      <c r="G4" s="6" t="n">
        <v>22746</v>
      </c>
    </row>
    <row r="5">
      <c r="A5" s="4" t="inlineStr">
        <is>
          <t>Debt</t>
        </is>
      </c>
      <c r="C5" s="5" t="n">
        <v>277873</v>
      </c>
      <c r="E5" s="5" t="n">
        <v>277873</v>
      </c>
      <c r="G5" s="5" t="n">
        <v>272751</v>
      </c>
    </row>
    <row r="6">
      <c r="A6" s="4" t="inlineStr">
        <is>
          <t>Finance Lease, Interest Expense</t>
        </is>
      </c>
      <c r="C6" s="5" t="n">
        <v>927</v>
      </c>
      <c r="D6" s="6" t="n">
        <v>1210</v>
      </c>
      <c r="E6" s="5" t="n">
        <v>2852</v>
      </c>
      <c r="F6" s="6" t="n">
        <v>3459</v>
      </c>
    </row>
    <row r="7">
      <c r="A7" s="4" t="inlineStr">
        <is>
          <t>Interest paid on Senior Notes due 2024</t>
        </is>
      </c>
      <c r="C7" s="5" t="n">
        <v>3378</v>
      </c>
      <c r="D7" s="5" t="n">
        <v>3563</v>
      </c>
      <c r="E7" s="5" t="n">
        <v>10134</v>
      </c>
      <c r="F7" s="5" t="n">
        <v>10907</v>
      </c>
    </row>
    <row r="8">
      <c r="A8" s="4" t="inlineStr">
        <is>
          <t>Interest paid on Revolving Credit Facility</t>
        </is>
      </c>
      <c r="C8" s="5" t="n">
        <v>767</v>
      </c>
      <c r="D8" s="5" t="n">
        <v>963</v>
      </c>
      <c r="E8" s="5" t="n">
        <v>2520</v>
      </c>
      <c r="F8" s="5" t="n">
        <v>4769</v>
      </c>
    </row>
    <row r="9">
      <c r="A9" s="4" t="inlineStr">
        <is>
          <t>Amortization of Debt Issuance Costs</t>
        </is>
      </c>
      <c r="C9" s="5" t="n">
        <v>372</v>
      </c>
      <c r="D9" s="5" t="n">
        <v>378</v>
      </c>
      <c r="E9" s="5" t="n">
        <v>1143</v>
      </c>
      <c r="F9" s="5" t="n">
        <v>1110</v>
      </c>
    </row>
    <row r="10">
      <c r="A10" s="4" t="inlineStr">
        <is>
          <t>Accretion</t>
        </is>
      </c>
      <c r="C10" s="5" t="n">
        <v>0</v>
      </c>
      <c r="D10" s="5" t="n">
        <v>182</v>
      </c>
      <c r="E10" s="5" t="n">
        <v>0</v>
      </c>
      <c r="F10" s="5" t="n">
        <v>541</v>
      </c>
    </row>
    <row r="11">
      <c r="A11" s="4" t="inlineStr">
        <is>
          <t>Interest Expense, Other</t>
        </is>
      </c>
      <c r="C11" s="5" t="n">
        <v>45</v>
      </c>
      <c r="D11" s="5" t="n">
        <v>58</v>
      </c>
      <c r="E11" s="5" t="n">
        <v>261</v>
      </c>
      <c r="F11" s="5" t="n">
        <v>60</v>
      </c>
    </row>
    <row r="12">
      <c r="A12" s="4" t="inlineStr">
        <is>
          <t>Interest Costs Capitalized Adjustment</t>
        </is>
      </c>
      <c r="C12" s="5" t="n">
        <v>393</v>
      </c>
      <c r="D12" s="5" t="n">
        <v>374</v>
      </c>
      <c r="E12" s="5" t="n">
        <v>921</v>
      </c>
      <c r="F12" s="5" t="n">
        <v>1587</v>
      </c>
    </row>
    <row r="13">
      <c r="A13" s="4" t="inlineStr">
        <is>
          <t>Interest Costs Incurred</t>
        </is>
      </c>
      <c r="C13" s="5" t="n">
        <v>5096</v>
      </c>
      <c r="D13" s="5" t="n">
        <v>5980</v>
      </c>
      <c r="E13" s="5" t="n">
        <v>15989</v>
      </c>
      <c r="F13" s="5" t="n">
        <v>19259</v>
      </c>
    </row>
    <row r="14">
      <c r="A14" s="3" t="inlineStr">
        <is>
          <t>Interest expenses incurred for various debt instruments</t>
        </is>
      </c>
    </row>
    <row r="15">
      <c r="A15" s="4" t="inlineStr">
        <is>
          <t>Interest paid on Senior Notes due 2024</t>
        </is>
      </c>
      <c r="C15" s="5" t="n">
        <v>3378</v>
      </c>
      <c r="D15" s="5" t="n">
        <v>3563</v>
      </c>
      <c r="E15" s="5" t="n">
        <v>10134</v>
      </c>
      <c r="F15" s="5" t="n">
        <v>10907</v>
      </c>
    </row>
    <row r="16">
      <c r="A16" s="4" t="inlineStr">
        <is>
          <t>Interest paid on Revolving Credit Facility</t>
        </is>
      </c>
      <c r="C16" s="5" t="n">
        <v>767</v>
      </c>
      <c r="D16" s="5" t="n">
        <v>963</v>
      </c>
      <c r="E16" s="5" t="n">
        <v>2520</v>
      </c>
      <c r="F16" s="5" t="n">
        <v>4769</v>
      </c>
    </row>
    <row r="17">
      <c r="A17" s="4" t="inlineStr">
        <is>
          <t>Amortization of Debt Issuance Costs</t>
        </is>
      </c>
      <c r="C17" s="5" t="n">
        <v>372</v>
      </c>
      <c r="D17" s="5" t="n">
        <v>378</v>
      </c>
      <c r="E17" s="5" t="n">
        <v>1143</v>
      </c>
      <c r="F17" s="5" t="n">
        <v>1110</v>
      </c>
    </row>
    <row r="18">
      <c r="A18" s="4" t="inlineStr">
        <is>
          <t>Accretion</t>
        </is>
      </c>
      <c r="C18" s="5" t="n">
        <v>0</v>
      </c>
      <c r="D18" s="5" t="n">
        <v>182</v>
      </c>
      <c r="E18" s="5" t="n">
        <v>0</v>
      </c>
      <c r="F18" s="5" t="n">
        <v>541</v>
      </c>
    </row>
    <row r="19">
      <c r="A19" s="4" t="inlineStr">
        <is>
          <t>Interest Expense, Other</t>
        </is>
      </c>
      <c r="C19" s="5" t="n">
        <v>45</v>
      </c>
      <c r="D19" s="5" t="n">
        <v>58</v>
      </c>
      <c r="E19" s="5" t="n">
        <v>261</v>
      </c>
      <c r="F19" s="5" t="n">
        <v>60</v>
      </c>
    </row>
    <row r="20">
      <c r="A20" s="4" t="inlineStr">
        <is>
          <t>Capitalized interest</t>
        </is>
      </c>
      <c r="C20" s="5" t="n">
        <v>-393</v>
      </c>
      <c r="D20" s="5" t="n">
        <v>-374</v>
      </c>
      <c r="E20" s="5" t="n">
        <v>-921</v>
      </c>
      <c r="F20" s="5" t="n">
        <v>-1587</v>
      </c>
    </row>
    <row r="21">
      <c r="A21" s="4" t="inlineStr">
        <is>
          <t>Total interest expense, net of capitalized interest</t>
        </is>
      </c>
      <c r="C21" s="5" t="n">
        <v>5096</v>
      </c>
      <c r="D21" s="6" t="n">
        <v>5980</v>
      </c>
      <c r="E21" s="5" t="n">
        <v>15989</v>
      </c>
      <c r="F21" s="6" t="n">
        <v>19259</v>
      </c>
    </row>
    <row r="22">
      <c r="A22" s="4" t="inlineStr">
        <is>
          <t>Revolving Credit Facility</t>
        </is>
      </c>
    </row>
    <row r="23">
      <c r="A23" s="3" t="inlineStr">
        <is>
          <t>Long term debt and capital lease obligations</t>
        </is>
      </c>
    </row>
    <row r="24">
      <c r="A24" s="4" t="inlineStr">
        <is>
          <t>Debt</t>
        </is>
      </c>
      <c r="B24" s="4" t="inlineStr">
        <is>
          <t>[1]</t>
        </is>
      </c>
      <c r="C24" s="5" t="n">
        <v>20000</v>
      </c>
      <c r="E24" s="5" t="n">
        <v>20000</v>
      </c>
      <c r="G24" s="5" t="n">
        <v>0</v>
      </c>
    </row>
    <row r="25">
      <c r="A25" s="4" t="inlineStr">
        <is>
          <t>Senior Notes due 2024</t>
        </is>
      </c>
    </row>
    <row r="26">
      <c r="A26" s="3" t="inlineStr">
        <is>
          <t>Long term debt and capital lease obligations</t>
        </is>
      </c>
    </row>
    <row r="27">
      <c r="A27" s="4" t="inlineStr">
        <is>
          <t>Debt</t>
        </is>
      </c>
      <c r="B27" s="4" t="inlineStr">
        <is>
          <t>[2]</t>
        </is>
      </c>
      <c r="C27" s="5" t="n">
        <v>227414</v>
      </c>
      <c r="E27" s="5" t="n">
        <v>227414</v>
      </c>
      <c r="G27" s="5" t="n">
        <v>226885</v>
      </c>
    </row>
    <row r="28">
      <c r="A28" s="4" t="inlineStr">
        <is>
          <t>Capital Lease Obligations</t>
        </is>
      </c>
    </row>
    <row r="29">
      <c r="A29" s="3" t="inlineStr">
        <is>
          <t>Long term debt and capital lease obligations</t>
        </is>
      </c>
    </row>
    <row r="30">
      <c r="A30" s="4" t="inlineStr">
        <is>
          <t>Debt</t>
        </is>
      </c>
      <c r="G30" s="5" t="n">
        <v>45866</v>
      </c>
    </row>
    <row r="31">
      <c r="A31" s="4" t="inlineStr">
        <is>
          <t>Debt, non-current</t>
        </is>
      </c>
      <c r="C31" s="5" t="n">
        <v>30459</v>
      </c>
      <c r="E31" s="5" t="n">
        <v>30459</v>
      </c>
      <c r="G31" s="5" t="n">
        <v>45866</v>
      </c>
    </row>
    <row r="32">
      <c r="A32" s="4" t="inlineStr">
        <is>
          <t>Revolving Credit Facility</t>
        </is>
      </c>
    </row>
    <row r="33">
      <c r="A33" s="3" t="inlineStr">
        <is>
          <t>Long term debt and capital lease obligations</t>
        </is>
      </c>
    </row>
    <row r="34">
      <c r="A34" s="4" t="inlineStr">
        <is>
          <t>Current</t>
        </is>
      </c>
      <c r="B34" s="4" t="inlineStr">
        <is>
          <t>[1]</t>
        </is>
      </c>
      <c r="C34" s="5" t="n">
        <v>0</v>
      </c>
      <c r="E34" s="5" t="n">
        <v>0</v>
      </c>
      <c r="G34" s="5" t="n">
        <v>0</v>
      </c>
    </row>
    <row r="35">
      <c r="A35" s="4" t="inlineStr">
        <is>
          <t>Senior Notes due 2024</t>
        </is>
      </c>
    </row>
    <row r="36">
      <c r="A36" s="3" t="inlineStr">
        <is>
          <t>Long term debt and capital lease obligations</t>
        </is>
      </c>
    </row>
    <row r="37">
      <c r="A37" s="4" t="inlineStr">
        <is>
          <t>Current</t>
        </is>
      </c>
      <c r="B37" s="4" t="inlineStr">
        <is>
          <t>[2]</t>
        </is>
      </c>
      <c r="C37" s="5" t="n">
        <v>0</v>
      </c>
      <c r="E37" s="5" t="n">
        <v>0</v>
      </c>
      <c r="G37" s="5" t="n">
        <v>0</v>
      </c>
    </row>
    <row r="38">
      <c r="A38" s="4" t="inlineStr">
        <is>
          <t>Capital Lease Obligations</t>
        </is>
      </c>
    </row>
    <row r="39">
      <c r="A39" s="3" t="inlineStr">
        <is>
          <t>Long term debt and capital lease obligations</t>
        </is>
      </c>
    </row>
    <row r="40">
      <c r="A40" s="4" t="inlineStr">
        <is>
          <t>Current</t>
        </is>
      </c>
      <c r="C40" s="5" t="n">
        <v>23265</v>
      </c>
      <c r="E40" s="5" t="n">
        <v>23265</v>
      </c>
      <c r="G40" s="6" t="n">
        <v>22746</v>
      </c>
    </row>
    <row r="41">
      <c r="A41" s="4" t="inlineStr">
        <is>
          <t>Revolving Credit Facility</t>
        </is>
      </c>
    </row>
    <row r="42">
      <c r="A42" s="3" t="inlineStr">
        <is>
          <t>Long term debt and capital lease obligations</t>
        </is>
      </c>
    </row>
    <row r="43">
      <c r="A43" s="4" t="inlineStr">
        <is>
          <t>Debt</t>
        </is>
      </c>
      <c r="C43" s="6" t="n">
        <v>20000</v>
      </c>
      <c r="E43" s="6" t="n">
        <v>20000</v>
      </c>
    </row>
    <row r="44">
      <c r="A44" s="4" t="inlineStr">
        <is>
          <t>Stated interest rate</t>
        </is>
      </c>
      <c r="C44" s="4" t="inlineStr">
        <is>
          <t>2.70%</t>
        </is>
      </c>
      <c r="E44" s="4" t="inlineStr">
        <is>
          <t>2.70%</t>
        </is>
      </c>
    </row>
    <row r="45"/>
    <row r="46">
      <c r="A46" s="4" t="inlineStr">
        <is>
          <t>[1]</t>
        </is>
      </c>
      <c r="B46" s="4" t="inlineStr">
        <is>
          <t>Unamortized debt issuance costs of $1.7 million and $2.3 million at September 30, 2020 and December 31, 2019, respectively, included in Other Non-Current Assets .</t>
        </is>
      </c>
    </row>
    <row r="47">
      <c r="A47" s="4" t="inlineStr">
        <is>
          <t>[2]</t>
        </is>
      </c>
      <c r="B47" s="4" t="inlineStr">
        <is>
          <t>Net of unamortized debt issuance costs of $2.6 million and $3.1 million at September 30, 2020 and December 31, 2019, respectively.</t>
        </is>
      </c>
    </row>
  </sheetData>
  <mergeCells count="6">
    <mergeCell ref="A1:B2"/>
    <mergeCell ref="C1:D1"/>
    <mergeCell ref="E1:F1"/>
    <mergeCell ref="A45:F45"/>
    <mergeCell ref="B46:F46"/>
    <mergeCell ref="B47:F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Details Textual) - USD ($) $ in Thousands</t>
        </is>
      </c>
      <c r="B1" s="2" t="inlineStr">
        <is>
          <t>1 Months Ended</t>
        </is>
      </c>
      <c r="C1" s="2" t="inlineStr">
        <is>
          <t>3 Months Ended</t>
        </is>
      </c>
      <c r="E1" s="2" t="inlineStr">
        <is>
          <t>9 Months Ended</t>
        </is>
      </c>
    </row>
    <row r="2">
      <c r="B2" s="2" t="inlineStr">
        <is>
          <t>May 31, 2017</t>
        </is>
      </c>
      <c r="C2" s="2" t="inlineStr">
        <is>
          <t>Sep. 30, 2020</t>
        </is>
      </c>
      <c r="D2" s="2" t="inlineStr">
        <is>
          <t>Sep. 30, 2019</t>
        </is>
      </c>
      <c r="E2" s="2" t="inlineStr">
        <is>
          <t>Sep. 30, 2020</t>
        </is>
      </c>
      <c r="F2" s="2" t="inlineStr">
        <is>
          <t>Sep. 30, 2019</t>
        </is>
      </c>
      <c r="G2" s="2" t="inlineStr">
        <is>
          <t>Dec. 31, 2019</t>
        </is>
      </c>
    </row>
    <row r="3">
      <c r="A3" s="3" t="inlineStr">
        <is>
          <t>Debt Instrument [Line Items]</t>
        </is>
      </c>
    </row>
    <row r="4">
      <c r="A4" s="4" t="inlineStr">
        <is>
          <t>Loss on debt extinguishments</t>
        </is>
      </c>
      <c r="C4" s="6" t="n">
        <v>0</v>
      </c>
      <c r="D4" s="6" t="n">
        <v>-1282</v>
      </c>
      <c r="E4" s="6" t="n">
        <v>0</v>
      </c>
      <c r="F4" s="6" t="n">
        <v>-1282</v>
      </c>
    </row>
    <row r="5">
      <c r="A5" s="4" t="inlineStr">
        <is>
          <t>Book value</t>
        </is>
      </c>
      <c r="C5" s="5" t="n">
        <v>277873</v>
      </c>
      <c r="E5" s="5" t="n">
        <v>277873</v>
      </c>
      <c r="G5" s="6" t="n">
        <v>272751</v>
      </c>
    </row>
    <row r="6">
      <c r="A6" s="4" t="inlineStr">
        <is>
          <t>Senior Notes due 2024</t>
        </is>
      </c>
    </row>
    <row r="7">
      <c r="A7" s="3" t="inlineStr">
        <is>
          <t>Debt Instrument [Line Items]</t>
        </is>
      </c>
    </row>
    <row r="8">
      <c r="A8" s="4" t="inlineStr">
        <is>
          <t>Net unamortized debt issuance costs</t>
        </is>
      </c>
      <c r="C8" s="5" t="n">
        <v>2600</v>
      </c>
      <c r="E8" s="5" t="n">
        <v>2600</v>
      </c>
      <c r="G8" s="5" t="n">
        <v>3100</v>
      </c>
    </row>
    <row r="9">
      <c r="A9" s="4" t="inlineStr">
        <is>
          <t>Debt Instrument, Face Amount</t>
        </is>
      </c>
      <c r="B9" s="6" t="n">
        <v>250000</v>
      </c>
    </row>
    <row r="10">
      <c r="A10" s="4" t="inlineStr">
        <is>
          <t>Proceeds from Debt</t>
        </is>
      </c>
      <c r="B10" s="6" t="n">
        <v>245000</v>
      </c>
    </row>
    <row r="11">
      <c r="A11" s="4" t="inlineStr">
        <is>
          <t>Revolving Credit Facility</t>
        </is>
      </c>
    </row>
    <row r="12">
      <c r="A12" s="3" t="inlineStr">
        <is>
          <t>Debt Instrument [Line Items]</t>
        </is>
      </c>
    </row>
    <row r="13">
      <c r="A13" s="4" t="inlineStr">
        <is>
          <t>Net unamortized debt issuance costs</t>
        </is>
      </c>
      <c r="C13" s="6" t="n">
        <v>1700</v>
      </c>
      <c r="E13" s="6" t="n">
        <v>1700</v>
      </c>
      <c r="G13" s="6" t="n">
        <v>2300</v>
      </c>
    </row>
    <row r="14">
      <c r="A14" s="4" t="inlineStr">
        <is>
          <t>Stated interest rate</t>
        </is>
      </c>
      <c r="C14" s="4" t="inlineStr">
        <is>
          <t>2.70%</t>
        </is>
      </c>
      <c r="E14" s="4" t="inlineStr">
        <is>
          <t>2.70%</t>
        </is>
      </c>
    </row>
    <row r="15">
      <c r="A15" s="4" t="inlineStr">
        <is>
          <t>Book value</t>
        </is>
      </c>
      <c r="C15" s="6" t="n">
        <v>20000</v>
      </c>
      <c r="E15" s="6" t="n">
        <v>20000</v>
      </c>
    </row>
    <row r="16">
      <c r="A16" s="4" t="inlineStr">
        <is>
          <t>Line of Credit Facility, Remaining Borrowing Capacity</t>
        </is>
      </c>
      <c r="C16" s="5" t="n">
        <v>209500</v>
      </c>
      <c r="E16" s="5" t="n">
        <v>209500</v>
      </c>
    </row>
    <row r="17">
      <c r="A17" s="4" t="inlineStr">
        <is>
          <t>Line of Credit Facility, Maximum Borrowing Capacity</t>
        </is>
      </c>
      <c r="C17" s="5" t="n">
        <v>250000</v>
      </c>
      <c r="E17" s="5" t="n">
        <v>250000</v>
      </c>
    </row>
    <row r="18">
      <c r="A18" s="4" t="inlineStr">
        <is>
          <t>Letters of Credit Outstanding, Amount</t>
        </is>
      </c>
      <c r="C18" s="6" t="n">
        <v>20500</v>
      </c>
      <c r="E18" s="6" t="n">
        <v>205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cla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 retirement obligation</t>
        </is>
      </c>
    </row>
    <row r="4">
      <c r="A4" s="4" t="inlineStr">
        <is>
          <t>Asset retirement obligation - Beginning</t>
        </is>
      </c>
      <c r="B4" s="6" t="n">
        <v>138904</v>
      </c>
      <c r="C4" s="6" t="n">
        <v>137545</v>
      </c>
      <c r="D4" s="6" t="n">
        <v>134543</v>
      </c>
      <c r="E4" s="6" t="n">
        <v>133508</v>
      </c>
    </row>
    <row r="5">
      <c r="A5" s="4" t="inlineStr">
        <is>
          <t>Accretion</t>
        </is>
      </c>
      <c r="B5" s="5" t="n">
        <v>2924</v>
      </c>
      <c r="C5" s="5" t="n">
        <v>3024</v>
      </c>
      <c r="D5" s="5" t="n">
        <v>8591</v>
      </c>
      <c r="E5" s="5" t="n">
        <v>8878</v>
      </c>
    </row>
    <row r="6">
      <c r="A6" s="4" t="inlineStr">
        <is>
          <t>Settlements</t>
        </is>
      </c>
      <c r="B6" s="5" t="n">
        <v>-930</v>
      </c>
      <c r="C6" s="5" t="n">
        <v>-833</v>
      </c>
      <c r="D6" s="5" t="n">
        <v>-2236</v>
      </c>
      <c r="E6" s="5" t="n">
        <v>-2650</v>
      </c>
    </row>
    <row r="7">
      <c r="A7" s="4" t="inlineStr">
        <is>
          <t>Asset retirement obligation - Ending</t>
        </is>
      </c>
      <c r="B7" s="5" t="n">
        <v>140898</v>
      </c>
      <c r="C7" s="6" t="n">
        <v>139736</v>
      </c>
      <c r="D7" s="5" t="n">
        <v>140898</v>
      </c>
      <c r="E7" s="6" t="n">
        <v>139736</v>
      </c>
    </row>
    <row r="8">
      <c r="A8" s="3" t="inlineStr">
        <is>
          <t>Property, Plant and Equipment [Line Items]</t>
        </is>
      </c>
    </row>
    <row r="9">
      <c r="A9" s="4" t="inlineStr">
        <is>
          <t>Accrued reclamation liabilities, former mines</t>
        </is>
      </c>
      <c r="B9" s="6" t="n">
        <v>1800</v>
      </c>
      <c r="D9" s="6" t="n">
        <v>1800</v>
      </c>
      <c r="F9" s="6" t="n">
        <v>1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Mining Taxes - Income (Loss) Before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amination [Line Items]</t>
        </is>
      </c>
    </row>
    <row r="4">
      <c r="A4" s="4" t="inlineStr">
        <is>
          <t>Total</t>
        </is>
      </c>
      <c r="B4" s="6" t="n">
        <v>39969</v>
      </c>
      <c r="C4" s="6" t="n">
        <v>-14059</v>
      </c>
      <c r="D4" s="6" t="n">
        <v>25765</v>
      </c>
      <c r="E4" s="6" t="n">
        <v>-89921</v>
      </c>
    </row>
    <row r="5">
      <c r="A5" s="4" t="inlineStr">
        <is>
          <t>Tax (expense) benefit</t>
        </is>
      </c>
      <c r="B5" s="5" t="n">
        <v>13113</v>
      </c>
      <c r="C5" s="5" t="n">
        <v>218</v>
      </c>
      <c r="D5" s="5" t="n">
        <v>12018</v>
      </c>
      <c r="E5" s="5" t="n">
        <v>-13986</v>
      </c>
    </row>
    <row r="6">
      <c r="A6" s="4" t="inlineStr">
        <is>
          <t>United States</t>
        </is>
      </c>
    </row>
    <row r="7">
      <c r="A7" s="3" t="inlineStr">
        <is>
          <t>Income Tax Examination [Line Items]</t>
        </is>
      </c>
    </row>
    <row r="8">
      <c r="A8" s="4" t="inlineStr">
        <is>
          <t>United States, Income (loss) before tax</t>
        </is>
      </c>
      <c r="B8" s="5" t="n">
        <v>24592</v>
      </c>
      <c r="C8" s="5" t="n">
        <v>968</v>
      </c>
      <c r="D8" s="5" t="n">
        <v>26132</v>
      </c>
      <c r="E8" s="5" t="n">
        <v>-21914</v>
      </c>
    </row>
    <row r="9">
      <c r="A9" s="4" t="inlineStr">
        <is>
          <t>Tax (expense) benefit</t>
        </is>
      </c>
      <c r="B9" s="5" t="n">
        <v>-6003</v>
      </c>
      <c r="C9" s="5" t="n">
        <v>13</v>
      </c>
      <c r="D9" s="5" t="n">
        <v>-5913</v>
      </c>
      <c r="E9" s="5" t="n">
        <v>-3549</v>
      </c>
    </row>
    <row r="10">
      <c r="A10" s="4" t="inlineStr">
        <is>
          <t>Canada</t>
        </is>
      </c>
    </row>
    <row r="11">
      <c r="A11" s="3" t="inlineStr">
        <is>
          <t>Income Tax Examination [Line Items]</t>
        </is>
      </c>
    </row>
    <row r="12">
      <c r="A12" s="4" t="inlineStr">
        <is>
          <t>Foreign, Income (loss) before tax</t>
        </is>
      </c>
      <c r="B12" s="5" t="n">
        <v>-12895</v>
      </c>
      <c r="C12" s="5" t="n">
        <v>-24844</v>
      </c>
      <c r="D12" s="5" t="n">
        <v>-54544</v>
      </c>
      <c r="E12" s="5" t="n">
        <v>-78937</v>
      </c>
    </row>
    <row r="13">
      <c r="A13" s="4" t="inlineStr">
        <is>
          <t>Tax (expense) benefit</t>
        </is>
      </c>
      <c r="B13" s="5" t="n">
        <v>0</v>
      </c>
      <c r="C13" s="5" t="n">
        <v>1123</v>
      </c>
      <c r="D13" s="5" t="n">
        <v>232</v>
      </c>
      <c r="E13" s="5" t="n">
        <v>18462</v>
      </c>
    </row>
    <row r="14">
      <c r="A14" s="4" t="inlineStr">
        <is>
          <t>Mexico</t>
        </is>
      </c>
    </row>
    <row r="15">
      <c r="A15" s="3" t="inlineStr">
        <is>
          <t>Income Tax Examination [Line Items]</t>
        </is>
      </c>
    </row>
    <row r="16">
      <c r="A16" s="4" t="inlineStr">
        <is>
          <t>Foreign, Income (loss) before tax</t>
        </is>
      </c>
      <c r="B16" s="5" t="n">
        <v>28320</v>
      </c>
      <c r="C16" s="5" t="n">
        <v>9882</v>
      </c>
      <c r="D16" s="5" t="n">
        <v>54483</v>
      </c>
      <c r="E16" s="5" t="n">
        <v>11403</v>
      </c>
    </row>
    <row r="17">
      <c r="A17" s="4" t="inlineStr">
        <is>
          <t>Tax (expense) benefit</t>
        </is>
      </c>
      <c r="B17" s="5" t="n">
        <v>-7110</v>
      </c>
      <c r="C17" s="5" t="n">
        <v>-1363</v>
      </c>
      <c r="D17" s="5" t="n">
        <v>-6366</v>
      </c>
      <c r="E17" s="5" t="n">
        <v>-938</v>
      </c>
    </row>
    <row r="18">
      <c r="A18" s="4" t="inlineStr">
        <is>
          <t>Other jurisdictions</t>
        </is>
      </c>
    </row>
    <row r="19">
      <c r="A19" s="3" t="inlineStr">
        <is>
          <t>Income Tax Examination [Line Items]</t>
        </is>
      </c>
    </row>
    <row r="20">
      <c r="A20" s="4" t="inlineStr">
        <is>
          <t>Foreign, Income (loss) before tax</t>
        </is>
      </c>
      <c r="B20" s="5" t="n">
        <v>-48</v>
      </c>
      <c r="C20" s="5" t="n">
        <v>-65</v>
      </c>
      <c r="D20" s="5" t="n">
        <v>-306</v>
      </c>
      <c r="E20" s="5" t="n">
        <v>-473</v>
      </c>
    </row>
    <row r="21">
      <c r="A21" s="4" t="inlineStr">
        <is>
          <t>Tax (expense) benefit</t>
        </is>
      </c>
      <c r="B21" s="6" t="n">
        <v>0</v>
      </c>
      <c r="C21" s="6" t="n">
        <v>9</v>
      </c>
      <c r="D21" s="6" t="n">
        <v>29</v>
      </c>
      <c r="E21"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0" customWidth="1" min="7" max="7"/>
    <col width="32" customWidth="1" min="8" max="8"/>
    <col width="46" customWidth="1" min="9" max="9"/>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JDS Silver [Member]</t>
        </is>
      </c>
      <c r="H1" s="2" t="inlineStr">
        <is>
          <t>JDS Silver [Member]Common Stock</t>
        </is>
      </c>
      <c r="I1" s="2" t="inlineStr">
        <is>
          <t>JDS Silver [Member]Additional Paid-In Capital</t>
        </is>
      </c>
    </row>
    <row r="2">
      <c r="A2" s="4" t="inlineStr">
        <is>
          <t>Balances at Dec. 31, 2018</t>
        </is>
      </c>
      <c r="B2" s="6" t="n">
        <v>852512</v>
      </c>
      <c r="C2" s="6" t="n">
        <v>2033</v>
      </c>
      <c r="D2" s="6" t="n">
        <v>3443082</v>
      </c>
      <c r="E2" s="6" t="n">
        <v>-2592544</v>
      </c>
      <c r="F2" s="6" t="n">
        <v>-59</v>
      </c>
    </row>
    <row r="3">
      <c r="A3" s="4" t="inlineStr">
        <is>
          <t>Balances, in shares at Dec. 31, 2018</t>
        </is>
      </c>
      <c r="C3" s="5" t="n">
        <v>203310</v>
      </c>
    </row>
    <row r="4">
      <c r="A4" s="3" t="inlineStr">
        <is>
          <t>Increase (Decrease) in Stockholders' Equity [Roll Forward]</t>
        </is>
      </c>
    </row>
    <row r="5">
      <c r="A5" s="4" t="inlineStr">
        <is>
          <t>NET INCOME (LOSS)</t>
        </is>
      </c>
      <c r="B5" s="5" t="n">
        <v>-19201</v>
      </c>
      <c r="E5" s="5" t="n">
        <v>-19201</v>
      </c>
    </row>
    <row r="6">
      <c r="A6" s="4" t="inlineStr">
        <is>
          <t>Other comprehensive income (loss)</t>
        </is>
      </c>
      <c r="B6" s="5" t="n">
        <v>59</v>
      </c>
      <c r="F6" s="5" t="n">
        <v>59</v>
      </c>
    </row>
    <row r="7">
      <c r="A7" s="4" t="inlineStr">
        <is>
          <t>Common stock issued under stock-based compensation plans, net (in shares)</t>
        </is>
      </c>
      <c r="C7" s="5" t="n">
        <v>1801</v>
      </c>
    </row>
    <row r="8">
      <c r="A8" s="4" t="inlineStr">
        <is>
          <t>Common stock issued under stock-based compensation plans, net</t>
        </is>
      </c>
      <c r="B8" s="5" t="n">
        <v>-1035</v>
      </c>
      <c r="C8" s="6" t="n">
        <v>18</v>
      </c>
      <c r="D8" s="5" t="n">
        <v>-1053</v>
      </c>
    </row>
    <row r="9">
      <c r="A9" s="4" t="inlineStr">
        <is>
          <t>Balances at Mar. 31, 2019</t>
        </is>
      </c>
      <c r="B9" s="5" t="n">
        <v>832335</v>
      </c>
      <c r="C9" s="6" t="n">
        <v>2051</v>
      </c>
      <c r="D9" s="5" t="n">
        <v>3442029</v>
      </c>
      <c r="E9" s="5" t="n">
        <v>-2611745</v>
      </c>
      <c r="F9" s="5" t="n">
        <v>0</v>
      </c>
    </row>
    <row r="10">
      <c r="A10" s="4" t="inlineStr">
        <is>
          <t>Balances, in shares at Mar. 31, 2019</t>
        </is>
      </c>
      <c r="C10" s="5" t="n">
        <v>205111</v>
      </c>
    </row>
    <row r="11">
      <c r="A11" s="4" t="inlineStr">
        <is>
          <t>Balances at Dec. 31, 2018</t>
        </is>
      </c>
      <c r="B11" s="5" t="n">
        <v>852512</v>
      </c>
      <c r="C11" s="6" t="n">
        <v>2033</v>
      </c>
      <c r="D11" s="5" t="n">
        <v>3443082</v>
      </c>
      <c r="E11" s="5" t="n">
        <v>-2592544</v>
      </c>
      <c r="F11" s="5" t="n">
        <v>-59</v>
      </c>
    </row>
    <row r="12">
      <c r="A12" s="4" t="inlineStr">
        <is>
          <t>Balances, in shares at Dec. 31, 2018</t>
        </is>
      </c>
      <c r="C12" s="5" t="n">
        <v>203310</v>
      </c>
    </row>
    <row r="13">
      <c r="A13" s="3" t="inlineStr">
        <is>
          <t>Increase (Decrease) in Stockholders' Equity [Roll Forward]</t>
        </is>
      </c>
    </row>
    <row r="14">
      <c r="A14" s="4" t="inlineStr">
        <is>
          <t>NET INCOME (LOSS)</t>
        </is>
      </c>
      <c r="B14" s="5" t="n">
        <v>-70242</v>
      </c>
    </row>
    <row r="15">
      <c r="A15" s="4" t="inlineStr">
        <is>
          <t>Other comprehensive income (loss)</t>
        </is>
      </c>
      <c r="B15" s="5" t="n">
        <v>1191</v>
      </c>
    </row>
    <row r="16">
      <c r="A16" s="4" t="inlineStr">
        <is>
          <t>Balances at Sep. 30, 2019</t>
        </is>
      </c>
      <c r="B16" s="5" t="n">
        <v>930807</v>
      </c>
      <c r="C16" s="6" t="n">
        <v>2405</v>
      </c>
      <c r="D16" s="5" t="n">
        <v>3590056</v>
      </c>
      <c r="E16" s="5" t="n">
        <v>-2662786</v>
      </c>
      <c r="F16" s="5" t="n">
        <v>1132</v>
      </c>
    </row>
    <row r="17">
      <c r="A17" s="4" t="inlineStr">
        <is>
          <t>Balances, in shares at Sep. 30, 2019</t>
        </is>
      </c>
      <c r="C17" s="5" t="n">
        <v>240509</v>
      </c>
    </row>
    <row r="18">
      <c r="A18" s="4" t="inlineStr">
        <is>
          <t>Balances at Mar. 31, 2019</t>
        </is>
      </c>
      <c r="B18" s="5" t="n">
        <v>832335</v>
      </c>
      <c r="C18" s="6" t="n">
        <v>2051</v>
      </c>
      <c r="D18" s="5" t="n">
        <v>3442029</v>
      </c>
      <c r="E18" s="5" t="n">
        <v>-2611745</v>
      </c>
      <c r="F18" s="5" t="n">
        <v>0</v>
      </c>
    </row>
    <row r="19">
      <c r="A19" s="4" t="inlineStr">
        <is>
          <t>Balances, in shares at Mar. 31, 2019</t>
        </is>
      </c>
      <c r="C19" s="5" t="n">
        <v>205111</v>
      </c>
    </row>
    <row r="20">
      <c r="A20" s="3" t="inlineStr">
        <is>
          <t>Increase (Decrease) in Stockholders' Equity [Roll Forward]</t>
        </is>
      </c>
    </row>
    <row r="21">
      <c r="A21" s="4" t="inlineStr">
        <is>
          <t>NET INCOME (LOSS)</t>
        </is>
      </c>
      <c r="B21" s="5" t="n">
        <v>-36764</v>
      </c>
      <c r="E21" s="5" t="n">
        <v>-36764</v>
      </c>
    </row>
    <row r="22">
      <c r="A22" s="4" t="inlineStr">
        <is>
          <t>Common stock issued under "at the market" stock offering (in shares)</t>
        </is>
      </c>
      <c r="C22" s="5" t="n">
        <v>16631</v>
      </c>
    </row>
    <row r="23">
      <c r="A23" s="4" t="inlineStr">
        <is>
          <t>Common stock issued under "at the market" stock offering</t>
        </is>
      </c>
      <c r="B23" s="5" t="n">
        <v>48887</v>
      </c>
      <c r="C23" s="6" t="n">
        <v>166</v>
      </c>
      <c r="D23" s="5" t="n">
        <v>48721</v>
      </c>
    </row>
    <row r="24">
      <c r="A24" s="4" t="inlineStr">
        <is>
          <t>Common stock issued under stock-based compensation plans, net (in shares)</t>
        </is>
      </c>
      <c r="C24" s="5" t="n">
        <v>117</v>
      </c>
    </row>
    <row r="25">
      <c r="A25" s="4" t="inlineStr">
        <is>
          <t>Common stock issued under stock-based compensation plans, net</t>
        </is>
      </c>
      <c r="B25" s="5" t="n">
        <v>1988</v>
      </c>
      <c r="C25" s="6" t="n">
        <v>2</v>
      </c>
      <c r="D25" s="5" t="n">
        <v>1986</v>
      </c>
    </row>
    <row r="26">
      <c r="A26" s="4" t="inlineStr">
        <is>
          <t>Balances at Jun. 30, 2019</t>
        </is>
      </c>
      <c r="B26" s="5" t="n">
        <v>846446</v>
      </c>
      <c r="C26" s="6" t="n">
        <v>2219</v>
      </c>
      <c r="D26" s="5" t="n">
        <v>3492736</v>
      </c>
      <c r="E26" s="5" t="n">
        <v>-2648509</v>
      </c>
      <c r="F26" s="5" t="n">
        <v>0</v>
      </c>
    </row>
    <row r="27">
      <c r="A27" s="4" t="inlineStr">
        <is>
          <t>Balances, in shares at Jun. 30, 2019</t>
        </is>
      </c>
      <c r="C27" s="5" t="n">
        <v>221859</v>
      </c>
    </row>
    <row r="28">
      <c r="A28" s="3" t="inlineStr">
        <is>
          <t>Increase (Decrease) in Stockholders' Equity [Roll Forward]</t>
        </is>
      </c>
    </row>
    <row r="29">
      <c r="A29" s="4" t="inlineStr">
        <is>
          <t>NET INCOME (LOSS)</t>
        </is>
      </c>
      <c r="B29" s="5" t="n">
        <v>-14277</v>
      </c>
      <c r="E29" s="5" t="n">
        <v>-14277</v>
      </c>
    </row>
    <row r="30">
      <c r="A30" s="4" t="inlineStr">
        <is>
          <t>Other comprehensive income (loss)</t>
        </is>
      </c>
      <c r="B30" s="5" t="n">
        <v>1132</v>
      </c>
      <c r="F30" s="5" t="n">
        <v>1132</v>
      </c>
    </row>
    <row r="31">
      <c r="A31" s="4" t="inlineStr">
        <is>
          <t>Common stock issued for the extinguishment of Senior Notes (in shares)</t>
        </is>
      </c>
      <c r="C31" s="5" t="n">
        <v>4452</v>
      </c>
    </row>
    <row r="32">
      <c r="A32" s="4" t="inlineStr">
        <is>
          <t>Common stock issued for the extinguishment of Senior Notes</t>
        </is>
      </c>
      <c r="B32" s="5" t="n">
        <v>21290</v>
      </c>
      <c r="C32" s="6" t="n">
        <v>44</v>
      </c>
      <c r="D32" s="5" t="n">
        <v>21246</v>
      </c>
    </row>
    <row r="33">
      <c r="A33" s="4" t="inlineStr">
        <is>
          <t>Common stock issued under "at the market" stock offering (in shares)</t>
        </is>
      </c>
      <c r="C33" s="5" t="n">
        <v>14220</v>
      </c>
    </row>
    <row r="34">
      <c r="A34" s="4" t="inlineStr">
        <is>
          <t>Common stock issued under "at the market" stock offering</t>
        </is>
      </c>
      <c r="B34" s="5" t="n">
        <v>73781</v>
      </c>
      <c r="C34" s="6" t="n">
        <v>142</v>
      </c>
      <c r="D34" s="5" t="n">
        <v>73639</v>
      </c>
    </row>
    <row r="35">
      <c r="A35" s="4" t="inlineStr">
        <is>
          <t>Common stock issued under stock-based compensation plans, net (in shares)</t>
        </is>
      </c>
      <c r="C35" s="5" t="n">
        <v>-22</v>
      </c>
    </row>
    <row r="36">
      <c r="A36" s="4" t="inlineStr">
        <is>
          <t>Common stock issued under stock-based compensation plans, net</t>
        </is>
      </c>
      <c r="B36" s="5" t="n">
        <v>2435</v>
      </c>
      <c r="C36" s="6" t="n">
        <v>0</v>
      </c>
      <c r="D36" s="5" t="n">
        <v>2435</v>
      </c>
    </row>
    <row r="37">
      <c r="A37" s="4" t="inlineStr">
        <is>
          <t>Balances at Sep. 30, 2019</t>
        </is>
      </c>
      <c r="B37" s="5" t="n">
        <v>930807</v>
      </c>
      <c r="C37" s="6" t="n">
        <v>2405</v>
      </c>
      <c r="D37" s="5" t="n">
        <v>3590056</v>
      </c>
      <c r="E37" s="5" t="n">
        <v>-2662786</v>
      </c>
      <c r="F37" s="5" t="n">
        <v>1132</v>
      </c>
    </row>
    <row r="38">
      <c r="A38" s="4" t="inlineStr">
        <is>
          <t>Balances, in shares at Sep. 30, 2019</t>
        </is>
      </c>
      <c r="C38" s="5" t="n">
        <v>240509</v>
      </c>
    </row>
    <row r="39">
      <c r="A39" s="4" t="inlineStr">
        <is>
          <t>Balances at Dec. 31, 2019</t>
        </is>
      </c>
      <c r="B39" s="5" t="n">
        <v>667004</v>
      </c>
      <c r="C39" s="6" t="n">
        <v>2415</v>
      </c>
      <c r="D39" s="5" t="n">
        <v>3598472</v>
      </c>
      <c r="E39" s="5" t="n">
        <v>-2933747</v>
      </c>
      <c r="F39" s="5" t="n">
        <v>-136</v>
      </c>
    </row>
    <row r="40">
      <c r="A40" s="4" t="inlineStr">
        <is>
          <t>Balances, in shares at Dec. 31, 2019</t>
        </is>
      </c>
      <c r="C40" s="5" t="n">
        <v>241529</v>
      </c>
    </row>
    <row r="41">
      <c r="A41" s="3" t="inlineStr">
        <is>
          <t>Increase (Decrease) in Stockholders' Equity [Roll Forward]</t>
        </is>
      </c>
    </row>
    <row r="42">
      <c r="A42" s="4" t="inlineStr">
        <is>
          <t>NET INCOME (LOSS)</t>
        </is>
      </c>
      <c r="B42" s="5" t="n">
        <v>-11900</v>
      </c>
      <c r="E42" s="5" t="n">
        <v>-11900</v>
      </c>
    </row>
    <row r="43">
      <c r="A43" s="4" t="inlineStr">
        <is>
          <t>Other comprehensive income (loss)</t>
        </is>
      </c>
      <c r="B43" s="5" t="n">
        <v>206</v>
      </c>
      <c r="F43" s="5" t="n">
        <v>206</v>
      </c>
    </row>
    <row r="44">
      <c r="A44" s="4" t="inlineStr">
        <is>
          <t>Stock Issued During Period, Shares, Acquisitions</t>
        </is>
      </c>
      <c r="H44" s="5" t="n">
        <v>878</v>
      </c>
    </row>
    <row r="45">
      <c r="A45" s="4" t="inlineStr">
        <is>
          <t>Stock Issued During Period, Value, Acquisitions</t>
        </is>
      </c>
      <c r="G45" s="6" t="n">
        <v>5295</v>
      </c>
      <c r="H45" s="6" t="n">
        <v>9</v>
      </c>
      <c r="I45" s="6" t="n">
        <v>5286</v>
      </c>
    </row>
    <row r="46">
      <c r="A46" s="4" t="inlineStr">
        <is>
          <t>Common stock issued under stock-based compensation plans, net (in shares)</t>
        </is>
      </c>
      <c r="C46" s="5" t="n">
        <v>1179</v>
      </c>
    </row>
    <row r="47">
      <c r="A47" s="4" t="inlineStr">
        <is>
          <t>Common stock issued under stock-based compensation plans, net</t>
        </is>
      </c>
      <c r="B47" s="5" t="n">
        <v>39</v>
      </c>
      <c r="C47" s="6" t="n">
        <v>12</v>
      </c>
      <c r="D47" s="5" t="n">
        <v>27</v>
      </c>
    </row>
    <row r="48">
      <c r="A48" s="4" t="inlineStr">
        <is>
          <t>Balances at Mar. 31, 2020</t>
        </is>
      </c>
      <c r="B48" s="5" t="n">
        <v>660644</v>
      </c>
      <c r="C48" s="6" t="n">
        <v>2436</v>
      </c>
      <c r="D48" s="5" t="n">
        <v>3603785</v>
      </c>
      <c r="E48" s="5" t="n">
        <v>-2945647</v>
      </c>
      <c r="F48" s="5" t="n">
        <v>70</v>
      </c>
    </row>
    <row r="49">
      <c r="A49" s="4" t="inlineStr">
        <is>
          <t>Balances, in shares at Mar. 31, 2020</t>
        </is>
      </c>
      <c r="C49" s="5" t="n">
        <v>243586</v>
      </c>
    </row>
    <row r="50">
      <c r="A50" s="4" t="inlineStr">
        <is>
          <t>Balances at Dec. 31, 2019</t>
        </is>
      </c>
      <c r="B50" s="5" t="n">
        <v>667004</v>
      </c>
      <c r="C50" s="6" t="n">
        <v>2415</v>
      </c>
      <c r="D50" s="5" t="n">
        <v>3598472</v>
      </c>
      <c r="E50" s="5" t="n">
        <v>-2933747</v>
      </c>
      <c r="F50" s="5" t="n">
        <v>-136</v>
      </c>
    </row>
    <row r="51">
      <c r="A51" s="4" t="inlineStr">
        <is>
          <t>Balances, in shares at Dec. 31, 2019</t>
        </is>
      </c>
      <c r="C51" s="5" t="n">
        <v>241529</v>
      </c>
    </row>
    <row r="52">
      <c r="A52" s="3" t="inlineStr">
        <is>
          <t>Increase (Decrease) in Stockholders' Equity [Roll Forward]</t>
        </is>
      </c>
    </row>
    <row r="53">
      <c r="A53" s="4" t="inlineStr">
        <is>
          <t>NET INCOME (LOSS)</t>
        </is>
      </c>
      <c r="B53" s="5" t="n">
        <v>13747</v>
      </c>
      <c r="E53" s="5" t="n">
        <v>13747</v>
      </c>
    </row>
    <row r="54">
      <c r="A54" s="4" t="inlineStr">
        <is>
          <t>Other comprehensive income (loss)</t>
        </is>
      </c>
      <c r="B54" s="5" t="n">
        <v>-26176</v>
      </c>
    </row>
    <row r="55">
      <c r="A55" s="4" t="inlineStr">
        <is>
          <t>Balances at Sep. 30, 2020</t>
        </is>
      </c>
      <c r="B55" s="5" t="n">
        <v>664227</v>
      </c>
      <c r="C55" s="6" t="n">
        <v>2437</v>
      </c>
      <c r="D55" s="5" t="n">
        <v>3608102</v>
      </c>
      <c r="E55" s="5" t="n">
        <v>-2920000</v>
      </c>
      <c r="F55" s="5" t="n">
        <v>-26312</v>
      </c>
    </row>
    <row r="56">
      <c r="A56" s="4" t="inlineStr">
        <is>
          <t>Balances, in shares at Sep. 30, 2020</t>
        </is>
      </c>
      <c r="C56" s="5" t="n">
        <v>243745</v>
      </c>
    </row>
    <row r="57">
      <c r="A57" s="4" t="inlineStr">
        <is>
          <t>Balances at Mar. 31, 2020</t>
        </is>
      </c>
      <c r="B57" s="5" t="n">
        <v>660644</v>
      </c>
      <c r="C57" s="6" t="n">
        <v>2436</v>
      </c>
      <c r="D57" s="5" t="n">
        <v>3603785</v>
      </c>
      <c r="E57" s="5" t="n">
        <v>-2945647</v>
      </c>
      <c r="F57" s="5" t="n">
        <v>70</v>
      </c>
    </row>
    <row r="58">
      <c r="A58" s="4" t="inlineStr">
        <is>
          <t>Balances, in shares at Mar. 31, 2020</t>
        </is>
      </c>
      <c r="C58" s="5" t="n">
        <v>243586</v>
      </c>
    </row>
    <row r="59">
      <c r="A59" s="3" t="inlineStr">
        <is>
          <t>Increase (Decrease) in Stockholders' Equity [Roll Forward]</t>
        </is>
      </c>
    </row>
    <row r="60">
      <c r="A60" s="4" t="inlineStr">
        <is>
          <t>NET INCOME (LOSS)</t>
        </is>
      </c>
      <c r="B60" s="5" t="n">
        <v>-1209</v>
      </c>
      <c r="E60" s="5" t="n">
        <v>-1209</v>
      </c>
    </row>
    <row r="61">
      <c r="A61" s="4" t="inlineStr">
        <is>
          <t>Other comprehensive income (loss)</t>
        </is>
      </c>
      <c r="B61" s="5" t="n">
        <v>-7776</v>
      </c>
      <c r="F61" s="5" t="n">
        <v>-7776</v>
      </c>
    </row>
    <row r="62">
      <c r="A62" s="4" t="inlineStr">
        <is>
          <t>Common stock issued under stock-based compensation plans, net (in shares)</t>
        </is>
      </c>
      <c r="C62" s="5" t="n">
        <v>146</v>
      </c>
    </row>
    <row r="63">
      <c r="A63" s="4" t="inlineStr">
        <is>
          <t>Common stock issued under stock-based compensation plans, net</t>
        </is>
      </c>
      <c r="B63" s="5" t="n">
        <v>2198</v>
      </c>
      <c r="C63" s="6" t="n">
        <v>1</v>
      </c>
      <c r="D63" s="5" t="n">
        <v>2197</v>
      </c>
    </row>
    <row r="64">
      <c r="A64" s="4" t="inlineStr">
        <is>
          <t>Balances at Jun. 30, 2020</t>
        </is>
      </c>
      <c r="B64" s="5" t="n">
        <v>653857</v>
      </c>
      <c r="C64" s="6" t="n">
        <v>2437</v>
      </c>
      <c r="D64" s="5" t="n">
        <v>3605982</v>
      </c>
      <c r="E64" s="5" t="n">
        <v>-2946856</v>
      </c>
      <c r="F64" s="5" t="n">
        <v>-7706</v>
      </c>
    </row>
    <row r="65">
      <c r="A65" s="4" t="inlineStr">
        <is>
          <t>Balances, in shares at Jun. 30, 2020</t>
        </is>
      </c>
      <c r="C65" s="5" t="n">
        <v>243732</v>
      </c>
    </row>
    <row r="66">
      <c r="A66" s="3" t="inlineStr">
        <is>
          <t>Increase (Decrease) in Stockholders' Equity [Roll Forward]</t>
        </is>
      </c>
    </row>
    <row r="67">
      <c r="A67" s="4" t="inlineStr">
        <is>
          <t>NET INCOME (LOSS)</t>
        </is>
      </c>
      <c r="B67" s="5" t="n">
        <v>26856</v>
      </c>
      <c r="E67" s="5" t="n">
        <v>26856</v>
      </c>
    </row>
    <row r="68">
      <c r="A68" s="4" t="inlineStr">
        <is>
          <t>Other comprehensive income (loss)</t>
        </is>
      </c>
      <c r="B68" s="5" t="n">
        <v>-18606</v>
      </c>
      <c r="F68" s="5" t="n">
        <v>-18606</v>
      </c>
    </row>
    <row r="69">
      <c r="A69" s="4" t="inlineStr">
        <is>
          <t>Common stock issued under stock-based compensation plans, net (in shares)</t>
        </is>
      </c>
      <c r="C69" s="5" t="n">
        <v>13</v>
      </c>
    </row>
    <row r="70">
      <c r="A70" s="4" t="inlineStr">
        <is>
          <t>Common stock issued under stock-based compensation plans, net</t>
        </is>
      </c>
      <c r="B70" s="5" t="n">
        <v>2120</v>
      </c>
      <c r="C70" s="6" t="n">
        <v>0</v>
      </c>
      <c r="D70" s="5" t="n">
        <v>2120</v>
      </c>
    </row>
    <row r="71">
      <c r="A71" s="4" t="inlineStr">
        <is>
          <t>Balances at Sep. 30, 2020</t>
        </is>
      </c>
      <c r="B71" s="6" t="n">
        <v>664227</v>
      </c>
      <c r="C71" s="6" t="n">
        <v>2437</v>
      </c>
      <c r="D71" s="6" t="n">
        <v>3608102</v>
      </c>
      <c r="E71" s="6" t="n">
        <v>-2920000</v>
      </c>
      <c r="F71" s="6" t="n">
        <v>-26312</v>
      </c>
    </row>
    <row r="72">
      <c r="A72" s="4" t="inlineStr">
        <is>
          <t>Balances, in shares at Sep. 30, 2020</t>
        </is>
      </c>
      <c r="C72" s="5" t="n">
        <v>2437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and Mining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Tax (expense) benefit</t>
        </is>
      </c>
      <c r="B4" s="6" t="n">
        <v>13113</v>
      </c>
      <c r="C4" s="6" t="n">
        <v>218</v>
      </c>
      <c r="D4" s="6" t="n">
        <v>12018</v>
      </c>
      <c r="E4" s="6" t="n">
        <v>-13986</v>
      </c>
    </row>
    <row r="5">
      <c r="A5" s="4" t="inlineStr">
        <is>
          <t>Effective Income Tax Rate Reconciliation, Percent</t>
        </is>
      </c>
      <c r="B5" s="4" t="inlineStr">
        <is>
          <t>(32.80%)</t>
        </is>
      </c>
      <c r="E5" s="4" t="inlineStr">
        <is>
          <t>1.60%</t>
        </is>
      </c>
    </row>
    <row r="6">
      <c r="A6" s="4" t="inlineStr">
        <is>
          <t>Unrecognized Tax Benefits</t>
        </is>
      </c>
      <c r="B6" s="6" t="n">
        <v>600</v>
      </c>
      <c r="D6" s="5" t="n">
        <v>600</v>
      </c>
      <c r="F6" s="6" t="n">
        <v>2700</v>
      </c>
    </row>
    <row r="7">
      <c r="A7" s="4" t="inlineStr">
        <is>
          <t>Unrecognized Tax Benefits, Income Tax Penalties and Interest Accrued</t>
        </is>
      </c>
      <c r="B7" s="5" t="n">
        <v>1000</v>
      </c>
      <c r="D7" s="5" t="n">
        <v>1000</v>
      </c>
      <c r="F7" s="6" t="n">
        <v>2300</v>
      </c>
    </row>
    <row r="8">
      <c r="A8" s="4" t="inlineStr">
        <is>
          <t>Minimum</t>
        </is>
      </c>
    </row>
    <row r="9">
      <c r="A9" s="3" t="inlineStr">
        <is>
          <t>Income Tax Contingency [Line Items]</t>
        </is>
      </c>
    </row>
    <row r="10">
      <c r="A10" s="4" t="inlineStr">
        <is>
          <t>Unrecognized income tax liability</t>
        </is>
      </c>
      <c r="B10" s="5" t="n">
        <v>500</v>
      </c>
      <c r="D10" s="5" t="n">
        <v>500</v>
      </c>
    </row>
    <row r="11">
      <c r="A11" s="4" t="inlineStr">
        <is>
          <t>Maximum</t>
        </is>
      </c>
    </row>
    <row r="12">
      <c r="A12" s="3" t="inlineStr">
        <is>
          <t>Income Tax Contingency [Line Items]</t>
        </is>
      </c>
    </row>
    <row r="13">
      <c r="A13" s="4" t="inlineStr">
        <is>
          <t>Unrecognized income tax liability</t>
        </is>
      </c>
      <c r="B13" s="6" t="n">
        <v>1500</v>
      </c>
      <c r="D13" s="6" t="n">
        <v>1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Unrecognized stock-based compensation cost</t>
        </is>
      </c>
      <c r="B4" s="9" t="n">
        <v>10.4</v>
      </c>
      <c r="D4" s="9" t="n">
        <v>10.4</v>
      </c>
    </row>
    <row r="5">
      <c r="A5" s="4" t="inlineStr">
        <is>
          <t>Unrecognized stock-based compensation cost, weighted-average period recognized</t>
        </is>
      </c>
      <c r="D5" s="4" t="inlineStr">
        <is>
          <t>1 year 8 months 12 days</t>
        </is>
      </c>
    </row>
    <row r="6">
      <c r="A6" s="4" t="inlineStr">
        <is>
          <t>Annual Incentive Plan and Long Term Incentive Plan</t>
        </is>
      </c>
    </row>
    <row r="7">
      <c r="A7" s="3" t="inlineStr">
        <is>
          <t>Share-based Compensation Arrangement by Share-based Payment Award [Line Items]</t>
        </is>
      </c>
    </row>
    <row r="8">
      <c r="A8" s="4" t="inlineStr">
        <is>
          <t>Compensation expense for stock based compensation awards</t>
        </is>
      </c>
      <c r="B8" s="6" t="n">
        <v>2</v>
      </c>
      <c r="C8" s="9" t="n">
        <v>2.5</v>
      </c>
      <c r="D8" s="9" t="n">
        <v>6.3</v>
      </c>
      <c r="E8" s="9" t="n">
        <v>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Grants Awarded (Details)</t>
        </is>
      </c>
      <c r="B1" s="2" t="inlineStr">
        <is>
          <t>9 Months Ended</t>
        </is>
      </c>
    </row>
    <row r="2">
      <c r="B2" s="2" t="inlineStr">
        <is>
          <t>Sep. 30, 2020$ / sharesshares</t>
        </is>
      </c>
    </row>
    <row r="3">
      <c r="A3" s="4" t="inlineStr">
        <is>
          <t>June 30, 2020 | Restricted stock</t>
        </is>
      </c>
    </row>
    <row r="4">
      <c r="A4" s="3" t="inlineStr">
        <is>
          <t>Share-based Compensation Arrangement by Share-based Payment Award [Line Items]</t>
        </is>
      </c>
    </row>
    <row r="5">
      <c r="A5" s="4" t="inlineStr">
        <is>
          <t>Restricted stock | shares</t>
        </is>
      </c>
      <c r="B5" s="5" t="n">
        <v>167125</v>
      </c>
    </row>
    <row r="6">
      <c r="A6" s="4" t="inlineStr">
        <is>
          <t>Grant date fair value of restricted stock | $ / shares</t>
        </is>
      </c>
      <c r="B6" s="7" t="n">
        <v>5.21</v>
      </c>
    </row>
    <row r="7">
      <c r="A7" s="4" t="inlineStr">
        <is>
          <t>June 30, 2020 | Performance shares</t>
        </is>
      </c>
    </row>
    <row r="8">
      <c r="A8" s="3" t="inlineStr">
        <is>
          <t>Share-based Compensation Arrangement by Share-based Payment Award [Line Items]</t>
        </is>
      </c>
    </row>
    <row r="9">
      <c r="A9" s="4" t="inlineStr">
        <is>
          <t>Performance shares | shares</t>
        </is>
      </c>
      <c r="B9" s="5" t="n">
        <v>123777</v>
      </c>
    </row>
    <row r="10">
      <c r="A10" s="4" t="inlineStr">
        <is>
          <t>Grant date fair value of performance shares | $ / shares</t>
        </is>
      </c>
      <c r="B10" s="7" t="n">
        <v>3.91</v>
      </c>
    </row>
    <row r="11">
      <c r="A11" s="4" t="inlineStr">
        <is>
          <t>May 19, 2020 | Restricted stock</t>
        </is>
      </c>
    </row>
    <row r="12">
      <c r="A12" s="3" t="inlineStr">
        <is>
          <t>Share-based Compensation Arrangement by Share-based Payment Award [Line Items]</t>
        </is>
      </c>
    </row>
    <row r="13">
      <c r="A13" s="4" t="inlineStr">
        <is>
          <t>Restricted stock | shares</t>
        </is>
      </c>
      <c r="B13" s="5" t="n">
        <v>0</v>
      </c>
    </row>
    <row r="14">
      <c r="A14" s="4" t="inlineStr">
        <is>
          <t>Grant date fair value of restricted stock | $ / shares</t>
        </is>
      </c>
      <c r="B14" s="6" t="n">
        <v>0</v>
      </c>
    </row>
    <row r="15">
      <c r="A15" s="4" t="inlineStr">
        <is>
          <t>May 19, 2020 | Performance shares</t>
        </is>
      </c>
    </row>
    <row r="16">
      <c r="A16" s="3" t="inlineStr">
        <is>
          <t>Share-based Compensation Arrangement by Share-based Payment Award [Line Items]</t>
        </is>
      </c>
    </row>
    <row r="17">
      <c r="A17" s="4" t="inlineStr">
        <is>
          <t>Performance shares | shares</t>
        </is>
      </c>
      <c r="B17" s="5" t="n">
        <v>198273</v>
      </c>
    </row>
    <row r="18">
      <c r="A18" s="4" t="inlineStr">
        <is>
          <t>Grant date fair value of performance shares | $ / shares</t>
        </is>
      </c>
      <c r="B18" s="7" t="n">
        <v>3.91</v>
      </c>
    </row>
    <row r="19">
      <c r="A19" s="4" t="inlineStr">
        <is>
          <t>May 13, 2020 | Restricted stock</t>
        </is>
      </c>
    </row>
    <row r="20">
      <c r="A20" s="3" t="inlineStr">
        <is>
          <t>Share-based Compensation Arrangement by Share-based Payment Award [Line Items]</t>
        </is>
      </c>
    </row>
    <row r="21">
      <c r="A21" s="4" t="inlineStr">
        <is>
          <t>Restricted stock | shares</t>
        </is>
      </c>
      <c r="B21" s="5" t="n">
        <v>54660</v>
      </c>
    </row>
    <row r="22">
      <c r="A22" s="4" t="inlineStr">
        <is>
          <t>Grant date fair value of restricted stock | $ / shares</t>
        </is>
      </c>
      <c r="B22" s="7" t="n">
        <v>3.97</v>
      </c>
    </row>
    <row r="23">
      <c r="A23" s="4" t="inlineStr">
        <is>
          <t>May 13, 2020 | Performance shares</t>
        </is>
      </c>
    </row>
    <row r="24">
      <c r="A24" s="3" t="inlineStr">
        <is>
          <t>Share-based Compensation Arrangement by Share-based Payment Award [Line Items]</t>
        </is>
      </c>
    </row>
    <row r="25">
      <c r="A25" s="4" t="inlineStr">
        <is>
          <t>Performance shares | shares</t>
        </is>
      </c>
      <c r="B25" s="5" t="n">
        <v>998618</v>
      </c>
    </row>
    <row r="26">
      <c r="A26" s="4" t="inlineStr">
        <is>
          <t>Grant date fair value of performance shares | $ / shares</t>
        </is>
      </c>
      <c r="B26" s="7" t="n">
        <v>3.91</v>
      </c>
    </row>
    <row r="27">
      <c r="A27" s="4" t="inlineStr">
        <is>
          <t>February 25, 2020 | Restricted stock</t>
        </is>
      </c>
    </row>
    <row r="28">
      <c r="A28" s="3" t="inlineStr">
        <is>
          <t>Share-based Compensation Arrangement by Share-based Payment Award [Line Items]</t>
        </is>
      </c>
    </row>
    <row r="29">
      <c r="A29" s="4" t="inlineStr">
        <is>
          <t>Restricted stock | shares</t>
        </is>
      </c>
      <c r="B29" s="5" t="n">
        <v>120491</v>
      </c>
    </row>
    <row r="30">
      <c r="A30" s="4" t="inlineStr">
        <is>
          <t>Grant date fair value of restricted stock | $ / shares</t>
        </is>
      </c>
      <c r="B30" s="7" t="n">
        <v>4.94</v>
      </c>
    </row>
    <row r="31">
      <c r="A31" s="4" t="inlineStr">
        <is>
          <t>February 25, 2020 | Performance shares</t>
        </is>
      </c>
    </row>
    <row r="32">
      <c r="A32" s="3" t="inlineStr">
        <is>
          <t>Share-based Compensation Arrangement by Share-based Payment Award [Line Items]</t>
        </is>
      </c>
    </row>
    <row r="33">
      <c r="A33" s="4" t="inlineStr">
        <is>
          <t>Performance shares | shares</t>
        </is>
      </c>
      <c r="B33" s="5" t="n">
        <v>0</v>
      </c>
    </row>
    <row r="34">
      <c r="A34" s="4" t="inlineStr">
        <is>
          <t>Grant date fair value of performance shares | $ / shares</t>
        </is>
      </c>
      <c r="B34" s="6" t="n">
        <v>0</v>
      </c>
    </row>
    <row r="35">
      <c r="A35" s="4" t="inlineStr">
        <is>
          <t>February 24, 2020 | Restricted stock</t>
        </is>
      </c>
    </row>
    <row r="36">
      <c r="A36" s="3" t="inlineStr">
        <is>
          <t>Share-based Compensation Arrangement by Share-based Payment Award [Line Items]</t>
        </is>
      </c>
    </row>
    <row r="37">
      <c r="A37" s="4" t="inlineStr">
        <is>
          <t>Restricted stock | shares</t>
        </is>
      </c>
      <c r="B37" s="5" t="n">
        <v>1304763</v>
      </c>
    </row>
    <row r="38">
      <c r="A38" s="4" t="inlineStr">
        <is>
          <t>Grant date fair value of restricted stock | $ / shares</t>
        </is>
      </c>
      <c r="B38" s="7" t="n">
        <v>5.12</v>
      </c>
    </row>
    <row r="39">
      <c r="A39" s="4" t="inlineStr">
        <is>
          <t>February 24, 2020 | Performance shares</t>
        </is>
      </c>
    </row>
    <row r="40">
      <c r="A40" s="3" t="inlineStr">
        <is>
          <t>Share-based Compensation Arrangement by Share-based Payment Award [Line Items]</t>
        </is>
      </c>
    </row>
    <row r="41">
      <c r="A41" s="4" t="inlineStr">
        <is>
          <t>Performance shares | shares</t>
        </is>
      </c>
      <c r="B41" s="5" t="n">
        <v>0</v>
      </c>
    </row>
    <row r="42">
      <c r="A42" s="4" t="inlineStr">
        <is>
          <t>Grant date fair value of performance shares | $ / shares</t>
        </is>
      </c>
      <c r="B4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 (Loss)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Fair value adjustments, net</t>
        </is>
      </c>
      <c r="B4" s="6" t="n">
        <v>2243</v>
      </c>
      <c r="C4" s="6" t="n">
        <v>4377</v>
      </c>
      <c r="D4" s="6" t="n">
        <v>3491</v>
      </c>
      <c r="E4" s="6" t="n">
        <v>8201</v>
      </c>
    </row>
    <row r="5">
      <c r="A5" s="4" t="inlineStr">
        <is>
          <t>Equity Securities</t>
        </is>
      </c>
    </row>
    <row r="6">
      <c r="A6" s="3" t="inlineStr">
        <is>
          <t>Fair Value, Assets and Liabilities Measured on Recurring and Nonrecurring Basis [Line Items]</t>
        </is>
      </c>
    </row>
    <row r="7">
      <c r="A7" s="4" t="inlineStr">
        <is>
          <t>Unrealized Gain (Loss) on Securities</t>
        </is>
      </c>
      <c r="B7" s="5" t="n">
        <v>2276</v>
      </c>
      <c r="C7" s="5" t="n">
        <v>3877</v>
      </c>
      <c r="D7" s="5" t="n">
        <v>12307</v>
      </c>
      <c r="E7" s="5" t="n">
        <v>7515</v>
      </c>
    </row>
    <row r="8">
      <c r="A8" s="4" t="inlineStr">
        <is>
          <t>Realized gain (loss) on equity securities</t>
        </is>
      </c>
      <c r="B8" s="5" t="n">
        <v>-33</v>
      </c>
      <c r="C8" s="5" t="n">
        <v>485</v>
      </c>
      <c r="D8" s="5" t="n">
        <v>-8816</v>
      </c>
      <c r="E8" s="5" t="n">
        <v>859</v>
      </c>
    </row>
    <row r="9">
      <c r="A9" s="4" t="inlineStr">
        <is>
          <t>Interest rate swap</t>
        </is>
      </c>
    </row>
    <row r="10">
      <c r="A10" s="3" t="inlineStr">
        <is>
          <t>Fair Value, Assets and Liabilities Measured on Recurring and Nonrecurring Basis [Line Items]</t>
        </is>
      </c>
    </row>
    <row r="11">
      <c r="A11" s="4" t="inlineStr">
        <is>
          <t>Fair value adjustments, net</t>
        </is>
      </c>
      <c r="B11" s="6" t="n">
        <v>0</v>
      </c>
      <c r="C11" s="6" t="n">
        <v>15</v>
      </c>
      <c r="D11" s="6" t="n">
        <v>0</v>
      </c>
      <c r="E11" s="6" t="n">
        <v>-1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USD ($) $ in Thousands</t>
        </is>
      </c>
      <c r="B1" s="2" t="inlineStr">
        <is>
          <t>Sep. 30, 2020</t>
        </is>
      </c>
      <c r="C1" s="2" t="inlineStr">
        <is>
          <t>Dec. 31, 2019</t>
        </is>
      </c>
    </row>
    <row r="2">
      <c r="A2" s="3" t="inlineStr">
        <is>
          <t>Assets:</t>
        </is>
      </c>
    </row>
    <row r="3">
      <c r="A3" s="4" t="inlineStr">
        <is>
          <t>Fair value of equity and debt securities</t>
        </is>
      </c>
      <c r="B3" s="6" t="n">
        <v>19862</v>
      </c>
    </row>
    <row r="4">
      <c r="A4" s="4" t="inlineStr">
        <is>
          <t>Assets</t>
        </is>
      </c>
      <c r="B4" s="5" t="n">
        <v>27479</v>
      </c>
      <c r="C4" s="6" t="n">
        <v>36399</v>
      </c>
    </row>
    <row r="5">
      <c r="A5" s="3" t="inlineStr">
        <is>
          <t>Liabilities:</t>
        </is>
      </c>
    </row>
    <row r="6">
      <c r="A6" s="4" t="inlineStr">
        <is>
          <t>Total liabilities</t>
        </is>
      </c>
      <c r="B6" s="5" t="n">
        <v>34225</v>
      </c>
      <c r="C6" s="5" t="n">
        <v>25411</v>
      </c>
    </row>
    <row r="7">
      <c r="A7" s="4" t="inlineStr">
        <is>
          <t>Prepaid expenses and other | Designated as Hedging Instrument</t>
        </is>
      </c>
    </row>
    <row r="8">
      <c r="A8" s="3" t="inlineStr">
        <is>
          <t>Assets:</t>
        </is>
      </c>
    </row>
    <row r="9">
      <c r="A9" s="4" t="inlineStr">
        <is>
          <t>Fair value of other derivative instruments, net</t>
        </is>
      </c>
      <c r="B9" s="5" t="n">
        <v>7614</v>
      </c>
    </row>
    <row r="10">
      <c r="A10" s="4" t="inlineStr">
        <is>
          <t>Provisional metal sales contracts</t>
        </is>
      </c>
    </row>
    <row r="11">
      <c r="A11" s="3" t="inlineStr">
        <is>
          <t>Assets:</t>
        </is>
      </c>
    </row>
    <row r="12">
      <c r="A12" s="4" t="inlineStr">
        <is>
          <t>Fair value of other derivative instruments, net</t>
        </is>
      </c>
      <c r="B12" s="5" t="n">
        <v>3</v>
      </c>
      <c r="C12" s="5" t="n">
        <v>753</v>
      </c>
    </row>
    <row r="13">
      <c r="A13" s="3" t="inlineStr">
        <is>
          <t>Liabilities:</t>
        </is>
      </c>
    </row>
    <row r="14">
      <c r="A14" s="4" t="inlineStr">
        <is>
          <t>Fair value of derivative liability</t>
        </is>
      </c>
      <c r="B14" s="5" t="n">
        <v>299</v>
      </c>
      <c r="C14" s="5" t="n">
        <v>275</v>
      </c>
    </row>
    <row r="15">
      <c r="A15" s="4" t="inlineStr">
        <is>
          <t>Silvertip Mine</t>
        </is>
      </c>
    </row>
    <row r="16">
      <c r="A16" s="3" t="inlineStr">
        <is>
          <t>Liabilities:</t>
        </is>
      </c>
    </row>
    <row r="17">
      <c r="A17" s="4" t="inlineStr">
        <is>
          <t>Fair value of derivative liability</t>
        </is>
      </c>
      <c r="C17" s="5" t="n">
        <v>25000</v>
      </c>
    </row>
    <row r="18">
      <c r="A18" s="4" t="inlineStr">
        <is>
          <t>Gold zero cost collars | Prepaid expenses and other | Designated as Hedging Instrument</t>
        </is>
      </c>
    </row>
    <row r="19">
      <c r="A19" s="3" t="inlineStr">
        <is>
          <t>Assets:</t>
        </is>
      </c>
    </row>
    <row r="20">
      <c r="A20" s="4" t="inlineStr">
        <is>
          <t>Fair value of other derivative instruments, net</t>
        </is>
      </c>
      <c r="B20" s="5" t="n">
        <v>0</v>
      </c>
      <c r="C20" s="5" t="n">
        <v>0</v>
      </c>
    </row>
    <row r="21">
      <c r="A21" s="4" t="inlineStr">
        <is>
          <t>Gold zero cost collars | Accrued liabilities and other | Designated as Hedging Instrument</t>
        </is>
      </c>
    </row>
    <row r="22">
      <c r="A22" s="3" t="inlineStr">
        <is>
          <t>Liabilities:</t>
        </is>
      </c>
    </row>
    <row r="23">
      <c r="A23" s="4" t="inlineStr">
        <is>
          <t>Fair value of derivative liability</t>
        </is>
      </c>
      <c r="B23" s="5" t="n">
        <v>33926</v>
      </c>
      <c r="C23" s="5" t="n">
        <v>136</v>
      </c>
    </row>
    <row r="24">
      <c r="A24" s="4" t="inlineStr">
        <is>
          <t>Equity Securities</t>
        </is>
      </c>
    </row>
    <row r="25">
      <c r="A25" s="3" t="inlineStr">
        <is>
          <t>Assets:</t>
        </is>
      </c>
    </row>
    <row r="26">
      <c r="A26" s="4" t="inlineStr">
        <is>
          <t>Fair value of equity and debt securities</t>
        </is>
      </c>
      <c r="B26" s="5" t="n">
        <v>19862</v>
      </c>
      <c r="C26" s="5" t="n">
        <v>35646</v>
      </c>
    </row>
    <row r="27">
      <c r="A27" s="4" t="inlineStr">
        <is>
          <t>Equity and debt securities</t>
        </is>
      </c>
    </row>
    <row r="28">
      <c r="A28" s="3" t="inlineStr">
        <is>
          <t>Assets:</t>
        </is>
      </c>
    </row>
    <row r="29">
      <c r="A29" s="4" t="inlineStr">
        <is>
          <t>Fair value of equity and debt securities</t>
        </is>
      </c>
      <c r="C29" s="5" t="n">
        <v>35646</v>
      </c>
    </row>
    <row r="30">
      <c r="A30" s="4" t="inlineStr">
        <is>
          <t>Level 1</t>
        </is>
      </c>
    </row>
    <row r="31">
      <c r="A31" s="3" t="inlineStr">
        <is>
          <t>Assets:</t>
        </is>
      </c>
    </row>
    <row r="32">
      <c r="A32" s="4" t="inlineStr">
        <is>
          <t>Assets</t>
        </is>
      </c>
      <c r="B32" s="5" t="n">
        <v>19862</v>
      </c>
      <c r="C32" s="5" t="n">
        <v>35646</v>
      </c>
    </row>
    <row r="33">
      <c r="A33" s="3" t="inlineStr">
        <is>
          <t>Liabilities:</t>
        </is>
      </c>
    </row>
    <row r="34">
      <c r="A34" s="4" t="inlineStr">
        <is>
          <t>Total liabilities</t>
        </is>
      </c>
      <c r="B34" s="5" t="n">
        <v>0</v>
      </c>
      <c r="C34" s="5" t="n">
        <v>0</v>
      </c>
    </row>
    <row r="35">
      <c r="A35" s="4" t="inlineStr">
        <is>
          <t>Level 1 | Prepaid expenses and other | Designated as Hedging Instrument</t>
        </is>
      </c>
    </row>
    <row r="36">
      <c r="A36" s="3" t="inlineStr">
        <is>
          <t>Assets:</t>
        </is>
      </c>
    </row>
    <row r="37">
      <c r="A37" s="4" t="inlineStr">
        <is>
          <t>Fair value of other derivative instruments, net</t>
        </is>
      </c>
      <c r="B37" s="5" t="n">
        <v>0</v>
      </c>
    </row>
    <row r="38">
      <c r="A38" s="4" t="inlineStr">
        <is>
          <t>Level 1 | Provisional metal sales contracts</t>
        </is>
      </c>
    </row>
    <row r="39">
      <c r="A39" s="3" t="inlineStr">
        <is>
          <t>Assets:</t>
        </is>
      </c>
    </row>
    <row r="40">
      <c r="A40" s="4" t="inlineStr">
        <is>
          <t>Fair value of other derivative instruments, net</t>
        </is>
      </c>
      <c r="B40" s="5" t="n">
        <v>0</v>
      </c>
      <c r="C40" s="5" t="n">
        <v>0</v>
      </c>
    </row>
    <row r="41">
      <c r="A41" s="3" t="inlineStr">
        <is>
          <t>Liabilities:</t>
        </is>
      </c>
    </row>
    <row r="42">
      <c r="A42" s="4" t="inlineStr">
        <is>
          <t>Fair value of derivative liability</t>
        </is>
      </c>
      <c r="B42" s="5" t="n">
        <v>0</v>
      </c>
      <c r="C42" s="5" t="n">
        <v>0</v>
      </c>
    </row>
    <row r="43">
      <c r="A43" s="4" t="inlineStr">
        <is>
          <t>Level 1 | Silvertip Mine</t>
        </is>
      </c>
    </row>
    <row r="44">
      <c r="A44" s="3" t="inlineStr">
        <is>
          <t>Liabilities:</t>
        </is>
      </c>
    </row>
    <row r="45">
      <c r="A45" s="4" t="inlineStr">
        <is>
          <t>Fair value of derivative liability</t>
        </is>
      </c>
      <c r="C45" s="5" t="n">
        <v>0</v>
      </c>
    </row>
    <row r="46">
      <c r="A46" s="4" t="inlineStr">
        <is>
          <t>Level 1 | Gold zero cost collars | Accrued liabilities and other | Designated as Hedging Instrument</t>
        </is>
      </c>
    </row>
    <row r="47">
      <c r="A47" s="3" t="inlineStr">
        <is>
          <t>Liabilities:</t>
        </is>
      </c>
    </row>
    <row r="48">
      <c r="A48" s="4" t="inlineStr">
        <is>
          <t>Fair value of derivative liability</t>
        </is>
      </c>
      <c r="B48" s="5" t="n">
        <v>0</v>
      </c>
      <c r="C48" s="5" t="n">
        <v>0</v>
      </c>
    </row>
    <row r="49">
      <c r="A49" s="4" t="inlineStr">
        <is>
          <t>Level 1 | Equity Securities</t>
        </is>
      </c>
    </row>
    <row r="50">
      <c r="A50" s="3" t="inlineStr">
        <is>
          <t>Assets:</t>
        </is>
      </c>
    </row>
    <row r="51">
      <c r="A51" s="4" t="inlineStr">
        <is>
          <t>Fair value of equity and debt securities</t>
        </is>
      </c>
      <c r="B51" s="5" t="n">
        <v>19862</v>
      </c>
    </row>
    <row r="52">
      <c r="A52" s="4" t="inlineStr">
        <is>
          <t>Level 1 | Equity and debt securities</t>
        </is>
      </c>
    </row>
    <row r="53">
      <c r="A53" s="3" t="inlineStr">
        <is>
          <t>Assets:</t>
        </is>
      </c>
    </row>
    <row r="54">
      <c r="A54" s="4" t="inlineStr">
        <is>
          <t>Fair value of equity and debt securities</t>
        </is>
      </c>
      <c r="C54" s="5" t="n">
        <v>35646</v>
      </c>
    </row>
    <row r="55">
      <c r="A55" s="4" t="inlineStr">
        <is>
          <t>Level 2</t>
        </is>
      </c>
    </row>
    <row r="56">
      <c r="A56" s="3" t="inlineStr">
        <is>
          <t>Assets:</t>
        </is>
      </c>
    </row>
    <row r="57">
      <c r="A57" s="4" t="inlineStr">
        <is>
          <t>Assets</t>
        </is>
      </c>
      <c r="B57" s="5" t="n">
        <v>7617</v>
      </c>
      <c r="C57" s="5" t="n">
        <v>753</v>
      </c>
    </row>
    <row r="58">
      <c r="A58" s="3" t="inlineStr">
        <is>
          <t>Liabilities:</t>
        </is>
      </c>
    </row>
    <row r="59">
      <c r="A59" s="4" t="inlineStr">
        <is>
          <t>Total liabilities</t>
        </is>
      </c>
      <c r="B59" s="5" t="n">
        <v>34225</v>
      </c>
      <c r="C59" s="5" t="n">
        <v>411</v>
      </c>
    </row>
    <row r="60">
      <c r="A60" s="4" t="inlineStr">
        <is>
          <t>Level 2 | Prepaid expenses and other | Designated as Hedging Instrument</t>
        </is>
      </c>
    </row>
    <row r="61">
      <c r="A61" s="3" t="inlineStr">
        <is>
          <t>Assets:</t>
        </is>
      </c>
    </row>
    <row r="62">
      <c r="A62" s="4" t="inlineStr">
        <is>
          <t>Fair value of other derivative instruments, net</t>
        </is>
      </c>
      <c r="B62" s="5" t="n">
        <v>7614</v>
      </c>
    </row>
    <row r="63">
      <c r="A63" s="4" t="inlineStr">
        <is>
          <t>Level 2 | Provisional metal sales contracts</t>
        </is>
      </c>
    </row>
    <row r="64">
      <c r="A64" s="3" t="inlineStr">
        <is>
          <t>Assets:</t>
        </is>
      </c>
    </row>
    <row r="65">
      <c r="A65" s="4" t="inlineStr">
        <is>
          <t>Fair value of other derivative instruments, net</t>
        </is>
      </c>
      <c r="B65" s="5" t="n">
        <v>3</v>
      </c>
      <c r="C65" s="5" t="n">
        <v>753</v>
      </c>
    </row>
    <row r="66">
      <c r="A66" s="3" t="inlineStr">
        <is>
          <t>Liabilities:</t>
        </is>
      </c>
    </row>
    <row r="67">
      <c r="A67" s="4" t="inlineStr">
        <is>
          <t>Fair value of derivative liability</t>
        </is>
      </c>
      <c r="B67" s="5" t="n">
        <v>299</v>
      </c>
      <c r="C67" s="5" t="n">
        <v>275</v>
      </c>
    </row>
    <row r="68">
      <c r="A68" s="4" t="inlineStr">
        <is>
          <t>Level 2 | Silvertip Mine</t>
        </is>
      </c>
    </row>
    <row r="69">
      <c r="A69" s="3" t="inlineStr">
        <is>
          <t>Liabilities:</t>
        </is>
      </c>
    </row>
    <row r="70">
      <c r="A70" s="4" t="inlineStr">
        <is>
          <t>Fair value of derivative liability</t>
        </is>
      </c>
      <c r="C70" s="5" t="n">
        <v>0</v>
      </c>
    </row>
    <row r="71">
      <c r="A71" s="4" t="inlineStr">
        <is>
          <t>Level 2 | Gold zero cost collars | Accrued liabilities and other | Designated as Hedging Instrument</t>
        </is>
      </c>
    </row>
    <row r="72">
      <c r="A72" s="3" t="inlineStr">
        <is>
          <t>Liabilities:</t>
        </is>
      </c>
    </row>
    <row r="73">
      <c r="A73" s="4" t="inlineStr">
        <is>
          <t>Fair value of derivative liability</t>
        </is>
      </c>
      <c r="B73" s="5" t="n">
        <v>33926</v>
      </c>
      <c r="C73" s="5" t="n">
        <v>136</v>
      </c>
    </row>
    <row r="74">
      <c r="A74" s="4" t="inlineStr">
        <is>
          <t>Level 2 | Equity Securities</t>
        </is>
      </c>
    </row>
    <row r="75">
      <c r="A75" s="3" t="inlineStr">
        <is>
          <t>Assets:</t>
        </is>
      </c>
    </row>
    <row r="76">
      <c r="A76" s="4" t="inlineStr">
        <is>
          <t>Fair value of equity and debt securities</t>
        </is>
      </c>
      <c r="B76" s="5" t="n">
        <v>0</v>
      </c>
    </row>
    <row r="77">
      <c r="A77" s="4" t="inlineStr">
        <is>
          <t>Level 2 | Equity and debt securities</t>
        </is>
      </c>
    </row>
    <row r="78">
      <c r="A78" s="3" t="inlineStr">
        <is>
          <t>Assets:</t>
        </is>
      </c>
    </row>
    <row r="79">
      <c r="A79" s="4" t="inlineStr">
        <is>
          <t>Fair value of equity and debt securities</t>
        </is>
      </c>
      <c r="C79" s="5" t="n">
        <v>0</v>
      </c>
    </row>
    <row r="80">
      <c r="A80" s="4" t="inlineStr">
        <is>
          <t xml:space="preserve">Level 3  </t>
        </is>
      </c>
    </row>
    <row r="81">
      <c r="A81" s="3" t="inlineStr">
        <is>
          <t>Assets:</t>
        </is>
      </c>
    </row>
    <row r="82">
      <c r="A82" s="4" t="inlineStr">
        <is>
          <t>Assets</t>
        </is>
      </c>
      <c r="B82" s="5" t="n">
        <v>0</v>
      </c>
      <c r="C82" s="5" t="n">
        <v>0</v>
      </c>
    </row>
    <row r="83">
      <c r="A83" s="3" t="inlineStr">
        <is>
          <t>Liabilities:</t>
        </is>
      </c>
    </row>
    <row r="84">
      <c r="A84" s="4" t="inlineStr">
        <is>
          <t>Total liabilities</t>
        </is>
      </c>
      <c r="B84" s="5" t="n">
        <v>0</v>
      </c>
      <c r="C84" s="5" t="n">
        <v>25000</v>
      </c>
    </row>
    <row r="85">
      <c r="A85" s="4" t="inlineStr">
        <is>
          <t>Level 3   | Prepaid expenses and other | Designated as Hedging Instrument</t>
        </is>
      </c>
    </row>
    <row r="86">
      <c r="A86" s="3" t="inlineStr">
        <is>
          <t>Assets:</t>
        </is>
      </c>
    </row>
    <row r="87">
      <c r="A87" s="4" t="inlineStr">
        <is>
          <t>Fair value of other derivative instruments, net</t>
        </is>
      </c>
      <c r="B87" s="5" t="n">
        <v>0</v>
      </c>
    </row>
    <row r="88">
      <c r="A88" s="4" t="inlineStr">
        <is>
          <t>Level 3   | Provisional metal sales contracts</t>
        </is>
      </c>
    </row>
    <row r="89">
      <c r="A89" s="3" t="inlineStr">
        <is>
          <t>Assets:</t>
        </is>
      </c>
    </row>
    <row r="90">
      <c r="A90" s="4" t="inlineStr">
        <is>
          <t>Fair value of other derivative instruments, net</t>
        </is>
      </c>
      <c r="B90" s="5" t="n">
        <v>0</v>
      </c>
      <c r="C90" s="5" t="n">
        <v>0</v>
      </c>
    </row>
    <row r="91">
      <c r="A91" s="3" t="inlineStr">
        <is>
          <t>Liabilities:</t>
        </is>
      </c>
    </row>
    <row r="92">
      <c r="A92" s="4" t="inlineStr">
        <is>
          <t>Fair value of derivative liability</t>
        </is>
      </c>
      <c r="B92" s="5" t="n">
        <v>0</v>
      </c>
      <c r="C92" s="5" t="n">
        <v>0</v>
      </c>
    </row>
    <row r="93">
      <c r="A93" s="4" t="inlineStr">
        <is>
          <t>Level 3   | Gold zero cost collars | Accrued liabilities and other | Designated as Hedging Instrument</t>
        </is>
      </c>
    </row>
    <row r="94">
      <c r="A94" s="3" t="inlineStr">
        <is>
          <t>Liabilities:</t>
        </is>
      </c>
    </row>
    <row r="95">
      <c r="A95" s="4" t="inlineStr">
        <is>
          <t>Fair value of derivative liability</t>
        </is>
      </c>
      <c r="B95" s="5" t="n">
        <v>0</v>
      </c>
      <c r="C95" s="5" t="n">
        <v>0</v>
      </c>
    </row>
    <row r="96">
      <c r="A96" s="4" t="inlineStr">
        <is>
          <t>Level 3   | Equity Securities</t>
        </is>
      </c>
    </row>
    <row r="97">
      <c r="A97" s="3" t="inlineStr">
        <is>
          <t>Assets:</t>
        </is>
      </c>
    </row>
    <row r="98">
      <c r="A98" s="4" t="inlineStr">
        <is>
          <t>Fair value of equity and debt securities</t>
        </is>
      </c>
      <c r="B98" s="6" t="n">
        <v>0</v>
      </c>
    </row>
    <row r="99">
      <c r="A99" s="4" t="inlineStr">
        <is>
          <t>Level 3   | Equity and debt securities</t>
        </is>
      </c>
    </row>
    <row r="100">
      <c r="A100" s="3" t="inlineStr">
        <is>
          <t>Assets:</t>
        </is>
      </c>
    </row>
    <row r="101">
      <c r="A101" s="4" t="inlineStr">
        <is>
          <t>Fair value of equity and debt securities</t>
        </is>
      </c>
      <c r="C101" s="5" t="n">
        <v>0</v>
      </c>
    </row>
    <row r="102">
      <c r="A102" s="4" t="inlineStr">
        <is>
          <t xml:space="preserve">Silvertip Mine | Level 3  </t>
        </is>
      </c>
    </row>
    <row r="103">
      <c r="A103" s="3" t="inlineStr">
        <is>
          <t>Liabilities:</t>
        </is>
      </c>
    </row>
    <row r="104">
      <c r="A104" s="4" t="inlineStr">
        <is>
          <t>Fair value of derivative liability</t>
        </is>
      </c>
      <c r="C104" s="6" t="n">
        <v>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evel 3 Financial Assets and Liabilities (Details) - Silvertip Mine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alance at the start of the period</t>
        </is>
      </c>
      <c r="B4" s="6" t="n">
        <v>25000</v>
      </c>
    </row>
    <row r="5">
      <c r="A5" s="4" t="inlineStr">
        <is>
          <t>Revaluation</t>
        </is>
      </c>
      <c r="B5" s="5" t="n">
        <v>0</v>
      </c>
    </row>
    <row r="6">
      <c r="A6" s="4" t="inlineStr">
        <is>
          <t>Settlements</t>
        </is>
      </c>
      <c r="B6" s="5" t="n">
        <v>-25000</v>
      </c>
    </row>
    <row r="7">
      <c r="A7" s="4" t="inlineStr">
        <is>
          <t>Accretion</t>
        </is>
      </c>
      <c r="B7" s="5" t="n">
        <v>0</v>
      </c>
    </row>
    <row r="8">
      <c r="A8" s="4" t="inlineStr">
        <is>
          <t>Balance at the end of the period</t>
        </is>
      </c>
      <c r="B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and Liabilities Carried at Book Value (Details) - USD ($) $ in Thousands</t>
        </is>
      </c>
      <c r="C1" s="2" t="inlineStr">
        <is>
          <t>Sep. 30, 2020</t>
        </is>
      </c>
      <c r="D1" s="2" t="inlineStr">
        <is>
          <t>Dec. 31, 2019</t>
        </is>
      </c>
    </row>
    <row r="2">
      <c r="A2" s="3" t="inlineStr">
        <is>
          <t>Fair Value, Balance Sheet Grouping, Financial Statement Captions [Line Items]</t>
        </is>
      </c>
    </row>
    <row r="3">
      <c r="A3" s="4" t="inlineStr">
        <is>
          <t>Book value</t>
        </is>
      </c>
      <c r="C3" s="6" t="n">
        <v>277873</v>
      </c>
      <c r="D3" s="6" t="n">
        <v>272751</v>
      </c>
    </row>
    <row r="4">
      <c r="A4" s="4" t="inlineStr">
        <is>
          <t>Senior Notes due 2024</t>
        </is>
      </c>
    </row>
    <row r="5">
      <c r="A5" s="3" t="inlineStr">
        <is>
          <t>Fair Value, Balance Sheet Grouping, Financial Statement Captions [Line Items]</t>
        </is>
      </c>
    </row>
    <row r="6">
      <c r="A6" s="4" t="inlineStr">
        <is>
          <t>Book value</t>
        </is>
      </c>
      <c r="B6" s="4" t="inlineStr">
        <is>
          <t>[1]</t>
        </is>
      </c>
      <c r="C6" s="5" t="n">
        <v>227414</v>
      </c>
      <c r="D6" s="5" t="n">
        <v>226885</v>
      </c>
    </row>
    <row r="7">
      <c r="A7" s="4" t="inlineStr">
        <is>
          <t>Revolving Credit Facility</t>
        </is>
      </c>
    </row>
    <row r="8">
      <c r="A8" s="3" t="inlineStr">
        <is>
          <t>Fair Value, Balance Sheet Grouping, Financial Statement Captions [Line Items]</t>
        </is>
      </c>
    </row>
    <row r="9">
      <c r="A9" s="4" t="inlineStr">
        <is>
          <t>Book value</t>
        </is>
      </c>
      <c r="B9" s="4" t="inlineStr">
        <is>
          <t>[2]</t>
        </is>
      </c>
      <c r="C9" s="5" t="n">
        <v>20000</v>
      </c>
      <c r="D9" s="5" t="n">
        <v>0</v>
      </c>
    </row>
    <row r="10">
      <c r="A10" s="4" t="inlineStr">
        <is>
          <t>Portion at Other than Fair Value Measurement | Senior Notes due 2024</t>
        </is>
      </c>
    </row>
    <row r="11">
      <c r="A11" s="3" t="inlineStr">
        <is>
          <t>Fair Value, Balance Sheet Grouping, Financial Statement Captions [Line Items]</t>
        </is>
      </c>
    </row>
    <row r="12">
      <c r="A12" s="4" t="inlineStr">
        <is>
          <t>Fair value of long-term debt</t>
        </is>
      </c>
      <c r="C12" s="5" t="n">
        <v>228824</v>
      </c>
      <c r="D12" s="5" t="n">
        <v>228585</v>
      </c>
    </row>
    <row r="13">
      <c r="A13" s="4" t="inlineStr">
        <is>
          <t>Portion at Other than Fair Value Measurement | Senior Notes due 2024 | Level 1</t>
        </is>
      </c>
    </row>
    <row r="14">
      <c r="A14" s="3" t="inlineStr">
        <is>
          <t>Fair Value, Balance Sheet Grouping, Financial Statement Captions [Line Items]</t>
        </is>
      </c>
    </row>
    <row r="15">
      <c r="A15" s="4" t="inlineStr">
        <is>
          <t>Fair value of long-term debt</t>
        </is>
      </c>
      <c r="C15" s="5" t="n">
        <v>0</v>
      </c>
      <c r="D15" s="5" t="n">
        <v>0</v>
      </c>
    </row>
    <row r="16">
      <c r="A16" s="4" t="inlineStr">
        <is>
          <t>Portion at Other than Fair Value Measurement | Senior Notes due 2024 | Level 2</t>
        </is>
      </c>
    </row>
    <row r="17">
      <c r="A17" s="3" t="inlineStr">
        <is>
          <t>Fair Value, Balance Sheet Grouping, Financial Statement Captions [Line Items]</t>
        </is>
      </c>
    </row>
    <row r="18">
      <c r="A18" s="4" t="inlineStr">
        <is>
          <t>Fair value of long-term debt</t>
        </is>
      </c>
      <c r="C18" s="5" t="n">
        <v>228824</v>
      </c>
      <c r="D18" s="5" t="n">
        <v>228585</v>
      </c>
    </row>
    <row r="19">
      <c r="A19" s="4" t="inlineStr">
        <is>
          <t xml:space="preserve">Portion at Other than Fair Value Measurement | Senior Notes due 2024 | Level 3  </t>
        </is>
      </c>
    </row>
    <row r="20">
      <c r="A20" s="3" t="inlineStr">
        <is>
          <t>Fair Value, Balance Sheet Grouping, Financial Statement Captions [Line Items]</t>
        </is>
      </c>
    </row>
    <row r="21">
      <c r="A21" s="4" t="inlineStr">
        <is>
          <t>Fair value of long-term debt</t>
        </is>
      </c>
      <c r="C21" s="5" t="n">
        <v>0</v>
      </c>
      <c r="D21" s="5" t="n">
        <v>0</v>
      </c>
    </row>
    <row r="22">
      <c r="A22" s="4" t="inlineStr">
        <is>
          <t>Portion at Other than Fair Value Measurement | Revolving Credit Facility</t>
        </is>
      </c>
    </row>
    <row r="23">
      <c r="A23" s="3" t="inlineStr">
        <is>
          <t>Fair Value, Balance Sheet Grouping, Financial Statement Captions [Line Items]</t>
        </is>
      </c>
    </row>
    <row r="24">
      <c r="A24" s="4" t="inlineStr">
        <is>
          <t>Fair value of long-term debt</t>
        </is>
      </c>
      <c r="C24" s="5" t="n">
        <v>20000</v>
      </c>
      <c r="D24" s="5" t="n">
        <v>0</v>
      </c>
    </row>
    <row r="25">
      <c r="A25" s="4" t="inlineStr">
        <is>
          <t>Portion at Other than Fair Value Measurement | Revolving Credit Facility | Level 1</t>
        </is>
      </c>
    </row>
    <row r="26">
      <c r="A26" s="3" t="inlineStr">
        <is>
          <t>Fair Value, Balance Sheet Grouping, Financial Statement Captions [Line Items]</t>
        </is>
      </c>
    </row>
    <row r="27">
      <c r="A27" s="4" t="inlineStr">
        <is>
          <t>Fair value of long-term debt</t>
        </is>
      </c>
      <c r="C27" s="5" t="n">
        <v>0</v>
      </c>
      <c r="D27" s="5" t="n">
        <v>0</v>
      </c>
    </row>
    <row r="28">
      <c r="A28" s="4" t="inlineStr">
        <is>
          <t>Portion at Other than Fair Value Measurement | Revolving Credit Facility | Level 2</t>
        </is>
      </c>
    </row>
    <row r="29">
      <c r="A29" s="3" t="inlineStr">
        <is>
          <t>Fair Value, Balance Sheet Grouping, Financial Statement Captions [Line Items]</t>
        </is>
      </c>
    </row>
    <row r="30">
      <c r="A30" s="4" t="inlineStr">
        <is>
          <t>Fair value of long-term debt</t>
        </is>
      </c>
      <c r="C30" s="5" t="n">
        <v>20000</v>
      </c>
      <c r="D30" s="5" t="n">
        <v>0</v>
      </c>
    </row>
    <row r="31">
      <c r="A31" s="4" t="inlineStr">
        <is>
          <t xml:space="preserve">Portion at Other than Fair Value Measurement | Revolving Credit Facility | Level 3  </t>
        </is>
      </c>
    </row>
    <row r="32">
      <c r="A32" s="3" t="inlineStr">
        <is>
          <t>Fair Value, Balance Sheet Grouping, Financial Statement Captions [Line Items]</t>
        </is>
      </c>
    </row>
    <row r="33">
      <c r="A33" s="4" t="inlineStr">
        <is>
          <t>Fair value of long-term debt</t>
        </is>
      </c>
      <c r="C33" s="5" t="n">
        <v>0</v>
      </c>
      <c r="D33" s="5" t="n">
        <v>0</v>
      </c>
    </row>
    <row r="34">
      <c r="A34" s="4" t="inlineStr">
        <is>
          <t>Senior Notes due 2024</t>
        </is>
      </c>
    </row>
    <row r="35">
      <c r="A35" s="3" t="inlineStr">
        <is>
          <t>Fair Value, Balance Sheet Grouping, Financial Statement Captions [Line Items]</t>
        </is>
      </c>
    </row>
    <row r="36">
      <c r="A36" s="4" t="inlineStr">
        <is>
          <t>Net unamortized debt issuance costs</t>
        </is>
      </c>
      <c r="C36" s="6" t="n">
        <v>2600</v>
      </c>
      <c r="D36" s="5" t="n">
        <v>3100</v>
      </c>
    </row>
    <row r="37">
      <c r="A37" s="4" t="inlineStr">
        <is>
          <t>Revolving Credit Facility</t>
        </is>
      </c>
    </row>
    <row r="38">
      <c r="A38" s="3" t="inlineStr">
        <is>
          <t>Fair Value, Balance Sheet Grouping, Financial Statement Captions [Line Items]</t>
        </is>
      </c>
    </row>
    <row r="39">
      <c r="A39" s="4" t="inlineStr">
        <is>
          <t>Stated interest rate</t>
        </is>
      </c>
      <c r="C39" s="4" t="inlineStr">
        <is>
          <t>2.70%</t>
        </is>
      </c>
    </row>
    <row r="40">
      <c r="A40" s="4" t="inlineStr">
        <is>
          <t>Net unamortized debt issuance costs</t>
        </is>
      </c>
      <c r="C40" s="6" t="n">
        <v>1700</v>
      </c>
      <c r="D40" s="6" t="n">
        <v>2300</v>
      </c>
    </row>
    <row r="41">
      <c r="A41" s="4" t="inlineStr">
        <is>
          <t>Book value</t>
        </is>
      </c>
      <c r="C41" s="6" t="n">
        <v>20000</v>
      </c>
    </row>
    <row r="42"/>
    <row r="43">
      <c r="A43" s="4" t="inlineStr">
        <is>
          <t>[1]</t>
        </is>
      </c>
      <c r="B43" s="4" t="inlineStr">
        <is>
          <t>Net of unamortized debt issuance costs of $2.6 million and $3.1 million at September 30, 2020 and December 31, 2019, respectively.</t>
        </is>
      </c>
    </row>
    <row r="44">
      <c r="A44" s="4" t="inlineStr">
        <is>
          <t>[2]</t>
        </is>
      </c>
      <c r="B44" s="4" t="inlineStr">
        <is>
          <t>Unamortized debt issuance costs of $1.7 million and $2.3 million at September 30, 2020 and December 31, 2019, respectively, included in Other Non-Current Assets .</t>
        </is>
      </c>
    </row>
  </sheetData>
  <mergeCells count="4">
    <mergeCell ref="A1:B1"/>
    <mergeCell ref="A42:C42"/>
    <mergeCell ref="B43:C43"/>
    <mergeCell ref="B44:C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Fair Value Measurements - Narrative (Details) $ in Millions</t>
        </is>
      </c>
      <c r="B1" s="2" t="inlineStr">
        <is>
          <t>1 Months Ended</t>
        </is>
      </c>
      <c r="C1" s="2" t="inlineStr">
        <is>
          <t>9 Months Ended</t>
        </is>
      </c>
    </row>
    <row r="2">
      <c r="B2" s="2" t="inlineStr">
        <is>
          <t>Oct. 31, 2017USD ($)</t>
        </is>
      </c>
      <c r="C2" s="2" t="inlineStr">
        <is>
          <t>Sep. 30, 2020USD ($)milestone</t>
        </is>
      </c>
      <c r="D2" s="2" t="inlineStr">
        <is>
          <t>Dec. 31, 2019USD ($)</t>
        </is>
      </c>
    </row>
    <row r="3">
      <c r="A3" s="4" t="inlineStr">
        <is>
          <t>Senior Notes due 2024</t>
        </is>
      </c>
    </row>
    <row r="4">
      <c r="A4" s="3" t="inlineStr">
        <is>
          <t>Fair Value, Assets and Liabilities Measured on Recurring and Nonrecurring Basis [Line Items]</t>
        </is>
      </c>
    </row>
    <row r="5">
      <c r="A5" s="4" t="inlineStr">
        <is>
          <t>Net unamortized debt issuance costs</t>
        </is>
      </c>
      <c r="C5" s="9" t="n">
        <v>2.6</v>
      </c>
      <c r="D5" s="9" t="n">
        <v>3.1</v>
      </c>
    </row>
    <row r="6">
      <c r="A6" s="4" t="inlineStr">
        <is>
          <t>JDS Silver Holdings Ltd.</t>
        </is>
      </c>
    </row>
    <row r="7">
      <c r="A7" s="3" t="inlineStr">
        <is>
          <t>Fair Value, Assets and Liabilities Measured on Recurring and Nonrecurring Basis [Line Items]</t>
        </is>
      </c>
    </row>
    <row r="8">
      <c r="A8" s="4" t="inlineStr">
        <is>
          <t>Long-term Purchase Commitment, Milestones | milestone</t>
        </is>
      </c>
      <c r="C8" s="5" t="n">
        <v>2</v>
      </c>
    </row>
    <row r="9">
      <c r="A9" s="4" t="inlineStr">
        <is>
          <t>Silvertip Mine</t>
        </is>
      </c>
    </row>
    <row r="10">
      <c r="A10" s="3" t="inlineStr">
        <is>
          <t>Fair Value, Assets and Liabilities Measured on Recurring and Nonrecurring Basis [Line Items]</t>
        </is>
      </c>
    </row>
    <row r="11">
      <c r="A11" s="4" t="inlineStr">
        <is>
          <t>Contingent consideration payment</t>
        </is>
      </c>
      <c r="B11" s="6" t="n">
        <v>25</v>
      </c>
    </row>
    <row r="12">
      <c r="A12" s="4" t="inlineStr">
        <is>
          <t>Permitting payment, estimated discount rate (percentage)</t>
        </is>
      </c>
      <c r="B12" s="4" t="inlineStr">
        <is>
          <t>2.50%</t>
        </is>
      </c>
    </row>
    <row r="13">
      <c r="A13" s="4" t="inlineStr">
        <is>
          <t>Resource declaration payment, estimated discount rate (percentage)</t>
        </is>
      </c>
      <c r="B13" s="4" t="inlineStr">
        <is>
          <t>2.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Summary of Provisionally Priced Sales (Details) - Gold concentrates sales agreements $ in Thousands</t>
        </is>
      </c>
      <c r="B1" s="2" t="inlineStr">
        <is>
          <t>Sep. 30, 2020USD ($)oz$ / oz</t>
        </is>
      </c>
    </row>
    <row r="2">
      <c r="A2" s="4" t="inlineStr">
        <is>
          <t>2018</t>
        </is>
      </c>
    </row>
    <row r="3">
      <c r="A3" s="3" t="inlineStr">
        <is>
          <t>Derivative instruments Settlement</t>
        </is>
      </c>
    </row>
    <row r="4">
      <c r="A4" s="4" t="inlineStr">
        <is>
          <t>Derivative average price | $ / oz</t>
        </is>
      </c>
      <c r="B4" s="5" t="n">
        <v>1928</v>
      </c>
    </row>
    <row r="5">
      <c r="A5" s="4" t="inlineStr">
        <is>
          <t>Notional Amount Derivative | $</t>
        </is>
      </c>
      <c r="B5" s="6" t="n">
        <v>16396</v>
      </c>
    </row>
    <row r="6">
      <c r="A6" s="4" t="inlineStr">
        <is>
          <t>Outstanding Provisionally Priced Sales Consists of Gold | oz</t>
        </is>
      </c>
      <c r="B6" s="5" t="n">
        <v>8504</v>
      </c>
    </row>
    <row r="7">
      <c r="A7" s="4" t="inlineStr">
        <is>
          <t>Thereafter</t>
        </is>
      </c>
    </row>
    <row r="8">
      <c r="A8" s="3" t="inlineStr">
        <is>
          <t>Derivative instruments Settlement</t>
        </is>
      </c>
    </row>
    <row r="9">
      <c r="A9" s="4" t="inlineStr">
        <is>
          <t>Derivative average price | $ / oz</t>
        </is>
      </c>
      <c r="B9" s="5" t="n">
        <v>0</v>
      </c>
    </row>
    <row r="10">
      <c r="A10" s="4" t="inlineStr">
        <is>
          <t>Notional Amount Derivative | $</t>
        </is>
      </c>
      <c r="B10" s="6" t="n">
        <v>0</v>
      </c>
    </row>
    <row r="11">
      <c r="A11" s="4" t="inlineStr">
        <is>
          <t>Outstanding Provisionally Priced Sales Consists of Gold | oz</t>
        </is>
      </c>
      <c r="B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f Derivative Instruments (Details) - Silver and Gold Concentrate Sales Agreements - USD ($) $ in Thousands</t>
        </is>
      </c>
      <c r="B1" s="2" t="inlineStr">
        <is>
          <t>Sep. 30, 2020</t>
        </is>
      </c>
      <c r="C1" s="2" t="inlineStr">
        <is>
          <t>Dec. 31, 2019</t>
        </is>
      </c>
    </row>
    <row r="2">
      <c r="A2" s="4" t="inlineStr">
        <is>
          <t>Prepaid expenses and other</t>
        </is>
      </c>
    </row>
    <row r="3">
      <c r="A3" s="3" t="inlineStr">
        <is>
          <t>Fair value of the derivative instruments</t>
        </is>
      </c>
    </row>
    <row r="4">
      <c r="A4" s="4" t="inlineStr">
        <is>
          <t>Fair value of derivative asset</t>
        </is>
      </c>
      <c r="B4" s="6" t="n">
        <v>3</v>
      </c>
      <c r="C4" s="6" t="n">
        <v>753</v>
      </c>
    </row>
    <row r="5">
      <c r="A5" s="4" t="inlineStr">
        <is>
          <t>Accrued liabilities and other</t>
        </is>
      </c>
    </row>
    <row r="6">
      <c r="A6" s="3" t="inlineStr">
        <is>
          <t>Fair value of the derivative instruments</t>
        </is>
      </c>
    </row>
    <row r="7">
      <c r="A7" s="4" t="inlineStr">
        <is>
          <t>Fair value of derivative liability</t>
        </is>
      </c>
      <c r="B7" s="6" t="n">
        <v>299</v>
      </c>
      <c r="C7" s="6" t="n">
        <v>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20. The condensed consolidated December 31, 2019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9 (the “2019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Mark-to-Market Gain (Losses) on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Fair value adjustments, net, pretax</t>
        </is>
      </c>
      <c r="B4" s="6" t="n">
        <v>2243</v>
      </c>
      <c r="C4" s="6" t="n">
        <v>4377</v>
      </c>
      <c r="D4" s="6" t="n">
        <v>3491</v>
      </c>
      <c r="E4" s="6" t="n">
        <v>8201</v>
      </c>
    </row>
    <row r="5">
      <c r="A5" s="4" t="inlineStr">
        <is>
          <t>Fair value adjustments, net</t>
        </is>
      </c>
      <c r="B5" s="5" t="n">
        <v>-962</v>
      </c>
      <c r="C5" s="5" t="n">
        <v>248</v>
      </c>
      <c r="D5" s="5" t="n">
        <v>250</v>
      </c>
      <c r="E5" s="5" t="n">
        <v>-1634</v>
      </c>
    </row>
    <row r="6">
      <c r="A6" s="4" t="inlineStr">
        <is>
          <t>Provisional metal sales contracts</t>
        </is>
      </c>
    </row>
    <row r="7">
      <c r="A7" s="3" t="inlineStr">
        <is>
          <t>Derivative Instruments, Gain (Loss) [Line Items]</t>
        </is>
      </c>
    </row>
    <row r="8">
      <c r="A8" s="4" t="inlineStr">
        <is>
          <t>Provisional gain (loss) on derivatives and commodity contracts</t>
        </is>
      </c>
      <c r="B8" s="5" t="n">
        <v>-962</v>
      </c>
      <c r="C8" s="5" t="n">
        <v>233</v>
      </c>
      <c r="D8" s="5" t="n">
        <v>250</v>
      </c>
      <c r="E8" s="5" t="n">
        <v>-1461</v>
      </c>
    </row>
    <row r="9">
      <c r="A9" s="4" t="inlineStr">
        <is>
          <t>Interest rate swap</t>
        </is>
      </c>
    </row>
    <row r="10">
      <c r="A10" s="3" t="inlineStr">
        <is>
          <t>Derivative Instruments, Gain (Loss) [Line Items]</t>
        </is>
      </c>
    </row>
    <row r="11">
      <c r="A11" s="4" t="inlineStr">
        <is>
          <t>Net derivative gain (loss)</t>
        </is>
      </c>
      <c r="B11" s="6" t="n">
        <v>0</v>
      </c>
      <c r="C11" s="6" t="n">
        <v>15</v>
      </c>
      <c r="D11" s="6" t="n">
        <v>0</v>
      </c>
      <c r="E11" s="6" t="n">
        <v>-1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6</t>
        </is>
      </c>
    </row>
    <row r="3">
      <c r="A3" s="3" t="inlineStr">
        <is>
          <t>Derivative [Line Items]</t>
        </is>
      </c>
    </row>
    <row r="4">
      <c r="A4" s="4" t="inlineStr">
        <is>
          <t>Production to be sold, percent</t>
        </is>
      </c>
      <c r="F4" s="4" t="inlineStr">
        <is>
          <t>50.00%</t>
        </is>
      </c>
    </row>
    <row r="5">
      <c r="A5" s="4" t="inlineStr">
        <is>
          <t>Cash Flow Hedge Gain (Loss) to be Reclassified within Twelve Months</t>
        </is>
      </c>
      <c r="D5" s="6" t="n">
        <v>13800</v>
      </c>
    </row>
    <row r="6">
      <c r="A6" s="4" t="inlineStr">
        <is>
          <t>Concentrate Sales Contracts</t>
        </is>
      </c>
    </row>
    <row r="7">
      <c r="A7" s="3" t="inlineStr">
        <is>
          <t>Derivative [Line Items]</t>
        </is>
      </c>
    </row>
    <row r="8">
      <c r="A8" s="4" t="inlineStr">
        <is>
          <t>Provisional gain (loss) on derivatives and commodity contracts</t>
        </is>
      </c>
      <c r="B8" s="6" t="n">
        <v>-962</v>
      </c>
      <c r="C8" s="6" t="n">
        <v>233</v>
      </c>
      <c r="D8" s="5" t="n">
        <v>250</v>
      </c>
      <c r="E8" s="6" t="n">
        <v>-1461</v>
      </c>
    </row>
    <row r="9">
      <c r="A9" s="4" t="inlineStr">
        <is>
          <t>Interest rate swap</t>
        </is>
      </c>
    </row>
    <row r="10">
      <c r="A10" s="3" t="inlineStr">
        <is>
          <t>Derivative [Line Items]</t>
        </is>
      </c>
    </row>
    <row r="11">
      <c r="A11" s="4" t="inlineStr">
        <is>
          <t>Net derivative gain (loss)</t>
        </is>
      </c>
      <c r="B11" s="6" t="n">
        <v>0</v>
      </c>
      <c r="C11" s="6" t="n">
        <v>15</v>
      </c>
      <c r="D11" s="5" t="n">
        <v>0</v>
      </c>
      <c r="E11" s="6" t="n">
        <v>-173</v>
      </c>
    </row>
    <row r="12">
      <c r="A12" s="4" t="inlineStr">
        <is>
          <t>Designated as Hedging Instrument | Gold zero cost collars</t>
        </is>
      </c>
    </row>
    <row r="13">
      <c r="A13" s="3" t="inlineStr">
        <is>
          <t>Derivative [Line Items]</t>
        </is>
      </c>
    </row>
    <row r="14">
      <c r="A14" s="4" t="inlineStr">
        <is>
          <t>After tax gains in AOCI</t>
        </is>
      </c>
      <c r="D14" s="6" t="n">
        <v>263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lassification of Fair Value on Derivatives Designated as Cash Flow Hedges (Details) - Designated as Hedging Instrument - USD ($) $ in Thousands</t>
        </is>
      </c>
      <c r="B1" s="2" t="inlineStr">
        <is>
          <t>Sep. 30, 2020</t>
        </is>
      </c>
      <c r="C1" s="2" t="inlineStr">
        <is>
          <t>Dec. 31, 2019</t>
        </is>
      </c>
    </row>
    <row r="2">
      <c r="A2" s="4" t="inlineStr">
        <is>
          <t>Prepaid expenses and other</t>
        </is>
      </c>
    </row>
    <row r="3">
      <c r="A3" s="3" t="inlineStr">
        <is>
          <t>Derivatives, Fair Value [Line Items]</t>
        </is>
      </c>
    </row>
    <row r="4">
      <c r="A4" s="4" t="inlineStr">
        <is>
          <t>Fair value of derivative asset</t>
        </is>
      </c>
      <c r="B4" s="6" t="n">
        <v>7614</v>
      </c>
    </row>
    <row r="5">
      <c r="A5" s="4" t="inlineStr">
        <is>
          <t>Gold zero cost collars | Prepaid expenses and other</t>
        </is>
      </c>
    </row>
    <row r="6">
      <c r="A6" s="3" t="inlineStr">
        <is>
          <t>Derivatives, Fair Value [Line Items]</t>
        </is>
      </c>
    </row>
    <row r="7">
      <c r="A7" s="4" t="inlineStr">
        <is>
          <t>Fair value of derivative asset</t>
        </is>
      </c>
      <c r="B7" s="5" t="n">
        <v>0</v>
      </c>
      <c r="C7" s="6" t="n">
        <v>0</v>
      </c>
    </row>
    <row r="8">
      <c r="A8" s="4" t="inlineStr">
        <is>
          <t>Gold zero cost collars | Accrued liabilities and other</t>
        </is>
      </c>
    </row>
    <row r="9">
      <c r="A9" s="3" t="inlineStr">
        <is>
          <t>Derivatives, Fair Value [Line Items]</t>
        </is>
      </c>
    </row>
    <row r="10">
      <c r="A10" s="4" t="inlineStr">
        <is>
          <t>Fair value of derivative liability</t>
        </is>
      </c>
      <c r="B10" s="5" t="n">
        <v>33926</v>
      </c>
      <c r="C10" s="6" t="n">
        <v>136</v>
      </c>
    </row>
    <row r="11">
      <c r="A11" s="4" t="inlineStr">
        <is>
          <t>Foreign Exchange Forward | Prepaid expenses and other</t>
        </is>
      </c>
    </row>
    <row r="12">
      <c r="A12" s="3" t="inlineStr">
        <is>
          <t>Derivatives, Fair Value [Line Items]</t>
        </is>
      </c>
    </row>
    <row r="13">
      <c r="A13" s="4" t="inlineStr">
        <is>
          <t>Fair value of derivative asset</t>
        </is>
      </c>
      <c r="B13" s="5" t="n">
        <v>7614</v>
      </c>
    </row>
    <row r="14">
      <c r="A14" s="4" t="inlineStr">
        <is>
          <t>Foreign Exchange Forward | Accrued liabilities and other</t>
        </is>
      </c>
    </row>
    <row r="15">
      <c r="A15" s="3" t="inlineStr">
        <is>
          <t>Derivatives, Fair Value [Line Items]</t>
        </is>
      </c>
    </row>
    <row r="16">
      <c r="A16" s="4" t="inlineStr">
        <is>
          <t>Fair value of derivative liability</t>
        </is>
      </c>
      <c r="B1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Summary of Derivative Cash Flow Hedges (Details) - Designated as Hedging Instrument</t>
        </is>
      </c>
      <c r="B1" s="2" t="inlineStr">
        <is>
          <t>9 Months Ended</t>
        </is>
      </c>
    </row>
    <row r="2">
      <c r="B2" s="2" t="inlineStr">
        <is>
          <t>Sep. 30, 2020USD ($)oz$ / ozRate</t>
        </is>
      </c>
    </row>
    <row r="3">
      <c r="A3" s="4" t="inlineStr">
        <is>
          <t>Gold Put Options - 2020</t>
        </is>
      </c>
    </row>
    <row r="4">
      <c r="A4" s="3" t="inlineStr">
        <is>
          <t>Derivative [Line Items]</t>
        </is>
      </c>
    </row>
    <row r="5">
      <c r="A5" s="4" t="inlineStr">
        <is>
          <t>Average gold strike price per ounce | $ / oz</t>
        </is>
      </c>
      <c r="B5" s="5" t="n">
        <v>1471</v>
      </c>
    </row>
    <row r="6">
      <c r="A6" s="4" t="inlineStr">
        <is>
          <t>Notional ounces | oz</t>
        </is>
      </c>
      <c r="B6" s="5" t="n">
        <v>55500</v>
      </c>
    </row>
    <row r="7">
      <c r="A7" s="4" t="inlineStr">
        <is>
          <t>Gold Call Options - 2020</t>
        </is>
      </c>
    </row>
    <row r="8">
      <c r="A8" s="3" t="inlineStr">
        <is>
          <t>Derivative [Line Items]</t>
        </is>
      </c>
    </row>
    <row r="9">
      <c r="A9" s="4" t="inlineStr">
        <is>
          <t>Average gold strike price per ounce | $ / oz</t>
        </is>
      </c>
      <c r="B9" s="5" t="n">
        <v>1823</v>
      </c>
    </row>
    <row r="10">
      <c r="A10" s="4" t="inlineStr">
        <is>
          <t>Notional ounces | oz</t>
        </is>
      </c>
      <c r="B10" s="5" t="n">
        <v>55500</v>
      </c>
    </row>
    <row r="11">
      <c r="A11" s="4" t="inlineStr">
        <is>
          <t>Gold Put Options - 2021</t>
        </is>
      </c>
    </row>
    <row r="12">
      <c r="A12" s="3" t="inlineStr">
        <is>
          <t>Derivative [Line Items]</t>
        </is>
      </c>
    </row>
    <row r="13">
      <c r="A13" s="4" t="inlineStr">
        <is>
          <t>Average gold strike price per ounce | $ / oz</t>
        </is>
      </c>
      <c r="B13" s="5" t="n">
        <v>1612</v>
      </c>
    </row>
    <row r="14">
      <c r="A14" s="4" t="inlineStr">
        <is>
          <t>Notional ounces | oz</t>
        </is>
      </c>
      <c r="B14" s="5" t="n">
        <v>284700</v>
      </c>
    </row>
    <row r="15">
      <c r="A15" s="4" t="inlineStr">
        <is>
          <t>Gold Call Options - 2021</t>
        </is>
      </c>
    </row>
    <row r="16">
      <c r="A16" s="3" t="inlineStr">
        <is>
          <t>Derivative [Line Items]</t>
        </is>
      </c>
    </row>
    <row r="17">
      <c r="A17" s="4" t="inlineStr">
        <is>
          <t>Average gold strike price per ounce | $ / oz</t>
        </is>
      </c>
      <c r="B17" s="5" t="n">
        <v>1943</v>
      </c>
    </row>
    <row r="18">
      <c r="A18" s="4" t="inlineStr">
        <is>
          <t>Notional ounces | oz</t>
        </is>
      </c>
      <c r="B18" s="5" t="n">
        <v>284700</v>
      </c>
    </row>
    <row r="19">
      <c r="A19" s="4" t="inlineStr">
        <is>
          <t>Mexican peso forward exchange contracts 2020</t>
        </is>
      </c>
    </row>
    <row r="20">
      <c r="A20" s="3" t="inlineStr">
        <is>
          <t>Derivative [Line Items]</t>
        </is>
      </c>
    </row>
    <row r="21">
      <c r="A21" s="4" t="inlineStr">
        <is>
          <t>Derivative, forward exchange rate | Rate</t>
        </is>
      </c>
      <c r="B21" s="4" t="inlineStr">
        <is>
          <t>2435.00%</t>
        </is>
      </c>
    </row>
    <row r="22">
      <c r="A22" s="4" t="inlineStr">
        <is>
          <t>Derivative, notional amount | $</t>
        </is>
      </c>
      <c r="B22" s="6" t="n">
        <v>15000</v>
      </c>
    </row>
    <row r="23">
      <c r="A23" s="4" t="inlineStr">
        <is>
          <t>Mexican peso forward exchange contracts 2021</t>
        </is>
      </c>
    </row>
    <row r="24">
      <c r="A24" s="3" t="inlineStr">
        <is>
          <t>Derivative [Line Items]</t>
        </is>
      </c>
    </row>
    <row r="25">
      <c r="A25" s="4" t="inlineStr">
        <is>
          <t>Derivative, forward exchange rate | Rate</t>
        </is>
      </c>
      <c r="B25" s="4" t="inlineStr">
        <is>
          <t>2500.00%</t>
        </is>
      </c>
    </row>
    <row r="26">
      <c r="A26" s="4" t="inlineStr">
        <is>
          <t>Derivative, notional amount | $</t>
        </is>
      </c>
      <c r="B26" s="6" t="n">
        <v>60000</v>
      </c>
    </row>
    <row r="27">
      <c r="A27" s="4" t="inlineStr">
        <is>
          <t>Canadian Forward Exchange Contracts 2020</t>
        </is>
      </c>
    </row>
    <row r="28">
      <c r="A28" s="3" t="inlineStr">
        <is>
          <t>Derivative [Line Items]</t>
        </is>
      </c>
    </row>
    <row r="29">
      <c r="A29" s="4" t="inlineStr">
        <is>
          <t>Derivative, forward exchange rate | Rate</t>
        </is>
      </c>
      <c r="B29" s="4" t="inlineStr">
        <is>
          <t>144.00%</t>
        </is>
      </c>
    </row>
    <row r="30">
      <c r="A30" s="4" t="inlineStr">
        <is>
          <t>Derivative, notional amount | $</t>
        </is>
      </c>
      <c r="B30" s="6" t="n">
        <v>7500</v>
      </c>
    </row>
    <row r="31">
      <c r="A31" s="4" t="inlineStr">
        <is>
          <t>Canadian Dollar Forward Purchase Contracts 2021</t>
        </is>
      </c>
    </row>
    <row r="32">
      <c r="A32" s="3" t="inlineStr">
        <is>
          <t>Derivative [Line Items]</t>
        </is>
      </c>
    </row>
    <row r="33">
      <c r="A33" s="4" t="inlineStr">
        <is>
          <t>Derivative, forward exchange rate | Rate</t>
        </is>
      </c>
      <c r="B33" s="4" t="inlineStr">
        <is>
          <t>0.00%</t>
        </is>
      </c>
    </row>
    <row r="34">
      <c r="A34" s="4" t="inlineStr">
        <is>
          <t>Derivative, notional amount | $</t>
        </is>
      </c>
      <c r="B3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Gains (Losses) On Derivatives Designated as Cash Flow Hedges (Details) - Designated as Hedging Instru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Gains (losses) recognized in OCI - effective portion:</t>
        </is>
      </c>
      <c r="B4" s="6" t="n">
        <v>-21248</v>
      </c>
      <c r="C4" s="6" t="n">
        <v>0</v>
      </c>
      <c r="D4" s="6" t="n">
        <v>-28139</v>
      </c>
      <c r="E4" s="6" t="n">
        <v>0</v>
      </c>
    </row>
    <row r="5">
      <c r="A5" s="4" t="inlineStr">
        <is>
          <t>Gains (losses) reclassified from AOCI into net income - effective portion:</t>
        </is>
      </c>
      <c r="B5" s="5" t="n">
        <v>2642</v>
      </c>
      <c r="C5" s="5" t="n">
        <v>0</v>
      </c>
      <c r="D5" s="5" t="n">
        <v>1963</v>
      </c>
      <c r="E5" s="5" t="n">
        <v>0</v>
      </c>
    </row>
    <row r="6">
      <c r="A6" s="4" t="inlineStr">
        <is>
          <t>Gold zero cost collars</t>
        </is>
      </c>
    </row>
    <row r="7">
      <c r="A7" s="3" t="inlineStr">
        <is>
          <t>Derivative Instruments and Hedging Activities Disclosures [Line Items]</t>
        </is>
      </c>
    </row>
    <row r="8">
      <c r="A8" s="4" t="inlineStr">
        <is>
          <t>Gains (losses) recognized in OCI - effective portion:</t>
        </is>
      </c>
      <c r="B8" s="5" t="n">
        <v>-24003</v>
      </c>
      <c r="C8" s="5" t="n">
        <v>0</v>
      </c>
      <c r="D8" s="5" t="n">
        <v>-38353</v>
      </c>
      <c r="E8" s="5" t="n">
        <v>0</v>
      </c>
    </row>
    <row r="9">
      <c r="A9" s="4" t="inlineStr">
        <is>
          <t>Gains (losses) reclassified from AOCI into net income - effective portion:</t>
        </is>
      </c>
      <c r="B9" s="5" t="n">
        <v>4563</v>
      </c>
      <c r="C9" s="5" t="n">
        <v>0</v>
      </c>
      <c r="D9" s="5" t="n">
        <v>4563</v>
      </c>
      <c r="E9" s="5" t="n">
        <v>0</v>
      </c>
    </row>
    <row r="10">
      <c r="A10" s="4" t="inlineStr">
        <is>
          <t>Foreign Exchange Forward</t>
        </is>
      </c>
    </row>
    <row r="11">
      <c r="A11" s="3" t="inlineStr">
        <is>
          <t>Derivative Instruments and Hedging Activities Disclosures [Line Items]</t>
        </is>
      </c>
    </row>
    <row r="12">
      <c r="A12" s="4" t="inlineStr">
        <is>
          <t>Gains (losses) recognized in OCI - effective portion:</t>
        </is>
      </c>
      <c r="B12" s="5" t="n">
        <v>2755</v>
      </c>
      <c r="C12" s="5" t="n">
        <v>0</v>
      </c>
      <c r="D12" s="5" t="n">
        <v>10214</v>
      </c>
      <c r="E12" s="5" t="n">
        <v>0</v>
      </c>
    </row>
    <row r="13">
      <c r="A13" s="4" t="inlineStr">
        <is>
          <t>Gains (losses) reclassified from AOCI into net income - effective portion:</t>
        </is>
      </c>
      <c r="B13" s="6" t="n">
        <v>-1921</v>
      </c>
      <c r="C13" s="6" t="n">
        <v>0</v>
      </c>
      <c r="D13" s="6" t="n">
        <v>-2600</v>
      </c>
      <c r="E1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50" customWidth="1" min="2" max="2"/>
    <col width="14" customWidth="1" min="3" max="3"/>
    <col width="15" customWidth="1" min="4" max="4"/>
    <col width="13" customWidth="1" min="5" max="5"/>
    <col width="14" customWidth="1" min="6" max="6"/>
    <col width="13" customWidth="1" min="7" max="7"/>
  </cols>
  <sheetData>
    <row r="1">
      <c r="A1" s="1" t="inlineStr">
        <is>
          <t>Other, Net (Detail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3" t="inlineStr">
        <is>
          <t>Other Income and Expenses [Abstract]</t>
        </is>
      </c>
    </row>
    <row r="4">
      <c r="A4" s="4" t="inlineStr">
        <is>
          <t>Foreign exchange gain (loss)</t>
        </is>
      </c>
      <c r="B4" s="6" t="n">
        <v>-599</v>
      </c>
      <c r="C4" s="6" t="n">
        <v>-2945</v>
      </c>
      <c r="D4" s="6" t="n">
        <v>-665</v>
      </c>
      <c r="F4" s="6" t="n">
        <v>-4078</v>
      </c>
    </row>
    <row r="5">
      <c r="A5" s="4" t="inlineStr">
        <is>
          <t>Gain (loss) on sale of assets and investments</t>
        </is>
      </c>
      <c r="B5" s="5" t="n">
        <v>-2476</v>
      </c>
      <c r="C5" s="5" t="n">
        <v>-100</v>
      </c>
      <c r="D5" s="5" t="n">
        <v>-2458</v>
      </c>
      <c r="F5" s="5" t="n">
        <v>-120</v>
      </c>
    </row>
    <row r="6">
      <c r="A6" s="4" t="inlineStr">
        <is>
          <t>Gold zero cost collars novation fee</t>
        </is>
      </c>
      <c r="B6" s="5" t="n">
        <v>-3819</v>
      </c>
      <c r="C6" s="5" t="n">
        <v>0</v>
      </c>
      <c r="D6" s="5" t="n">
        <v>-3819</v>
      </c>
      <c r="F6" s="5" t="n">
        <v>0</v>
      </c>
    </row>
    <row r="7">
      <c r="A7" s="4" t="inlineStr">
        <is>
          <t>Gain (loss) on sale of Manquiri consideration</t>
        </is>
      </c>
      <c r="B7" s="5" t="n">
        <v>0</v>
      </c>
      <c r="C7" s="5" t="n">
        <v>0</v>
      </c>
      <c r="D7" s="5" t="n">
        <v>365</v>
      </c>
      <c r="E7" s="4" t="inlineStr">
        <is>
          <t>[1]</t>
        </is>
      </c>
      <c r="F7" s="5" t="n">
        <v>0</v>
      </c>
      <c r="G7" s="4" t="inlineStr">
        <is>
          <t>[1]</t>
        </is>
      </c>
    </row>
    <row r="8">
      <c r="A8" s="4" t="inlineStr">
        <is>
          <t>Gain (loss) on Silvertip consideration</t>
        </is>
      </c>
      <c r="B8" s="5" t="n">
        <v>0</v>
      </c>
      <c r="C8" s="5" t="n">
        <v>0</v>
      </c>
      <c r="D8" s="5" t="n">
        <v>955</v>
      </c>
      <c r="F8" s="5" t="n">
        <v>0</v>
      </c>
    </row>
    <row r="9">
      <c r="A9" s="4" t="inlineStr">
        <is>
          <t>Interest Income, Other</t>
        </is>
      </c>
      <c r="B9" s="5" t="n">
        <v>0</v>
      </c>
      <c r="C9" s="5" t="n">
        <v>0</v>
      </c>
      <c r="D9" s="5" t="n">
        <v>0</v>
      </c>
      <c r="F9" s="5" t="n">
        <v>199</v>
      </c>
    </row>
    <row r="10">
      <c r="A10" s="4" t="inlineStr">
        <is>
          <t>Other</t>
        </is>
      </c>
      <c r="B10" s="5" t="n">
        <v>582</v>
      </c>
      <c r="C10" s="5" t="n">
        <v>-589</v>
      </c>
      <c r="D10" s="5" t="n">
        <v>1312</v>
      </c>
      <c r="F10" s="5" t="n">
        <v>1068</v>
      </c>
    </row>
    <row r="11">
      <c r="A11" s="4" t="inlineStr">
        <is>
          <t>Other, net</t>
        </is>
      </c>
      <c r="B11" s="6" t="n">
        <v>-6312</v>
      </c>
      <c r="C11" s="6" t="n">
        <v>-3634</v>
      </c>
      <c r="D11" s="6" t="n">
        <v>-4310</v>
      </c>
      <c r="F11" s="6" t="n">
        <v>-2931</v>
      </c>
    </row>
    <row r="12"/>
    <row r="13">
      <c r="A13" s="4" t="inlineStr">
        <is>
          <t>[1]</t>
        </is>
      </c>
      <c r="B13" s="4" t="inlineStr">
        <is>
          <t>As defined in Note 18 -- Discontinued Operations.</t>
        </is>
      </c>
    </row>
  </sheetData>
  <mergeCells count="7">
    <mergeCell ref="A1:A2"/>
    <mergeCell ref="B1:C1"/>
    <mergeCell ref="D1:G1"/>
    <mergeCell ref="D2:E2"/>
    <mergeCell ref="F2:G2"/>
    <mergeCell ref="A12:G12"/>
    <mergeCell ref="B13:G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Net Income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J2" s="2" t="inlineStr">
        <is>
          <t>Sep. 30, 2019</t>
        </is>
      </c>
    </row>
    <row r="3">
      <c r="A3" s="3" t="inlineStr">
        <is>
          <t>Net Income (Loss) Attributable to Coeur Stockholders</t>
        </is>
      </c>
    </row>
    <row r="4">
      <c r="A4" s="4" t="inlineStr">
        <is>
          <t>Income (Loss) from Continuing Operations, Net of Tax, Attributable to Parent</t>
        </is>
      </c>
      <c r="B4" s="6" t="n">
        <v>26856</v>
      </c>
      <c r="E4" s="6" t="n">
        <v>-14277</v>
      </c>
      <c r="H4" s="6" t="n">
        <v>13747</v>
      </c>
      <c r="J4" s="6" t="n">
        <v>-75935</v>
      </c>
    </row>
    <row r="5">
      <c r="A5" s="4" t="inlineStr">
        <is>
          <t>Income (loss) from discontinued operations</t>
        </is>
      </c>
      <c r="B5" s="5" t="n">
        <v>0</v>
      </c>
      <c r="E5" s="5" t="n">
        <v>0</v>
      </c>
      <c r="H5" s="5" t="n">
        <v>0</v>
      </c>
      <c r="J5" s="5" t="n">
        <v>5693</v>
      </c>
    </row>
    <row r="6">
      <c r="A6" s="4" t="inlineStr">
        <is>
          <t>NET INCOME (LOSS)</t>
        </is>
      </c>
      <c r="B6" s="6" t="n">
        <v>26856</v>
      </c>
      <c r="C6" s="6" t="n">
        <v>-1209</v>
      </c>
      <c r="D6" s="6" t="n">
        <v>-11900</v>
      </c>
      <c r="E6" s="6" t="n">
        <v>-14277</v>
      </c>
      <c r="F6" s="6" t="n">
        <v>-36764</v>
      </c>
      <c r="G6" s="6" t="n">
        <v>-19201</v>
      </c>
      <c r="H6" s="6" t="n">
        <v>13747</v>
      </c>
      <c r="J6" s="6" t="n">
        <v>-70242</v>
      </c>
    </row>
    <row r="7">
      <c r="A7" s="3" t="inlineStr">
        <is>
          <t>Weighted Average Number of Shares Outstanding</t>
        </is>
      </c>
    </row>
    <row r="8">
      <c r="A8" s="4" t="inlineStr">
        <is>
          <t>Weighted Average Number of Shares Outstanding, Basic</t>
        </is>
      </c>
      <c r="B8" s="5" t="n">
        <v>240983000</v>
      </c>
      <c r="E8" s="5" t="n">
        <v>225860000</v>
      </c>
      <c r="H8" s="5" t="n">
        <v>240729000</v>
      </c>
      <c r="J8" s="5" t="n">
        <v>212098000</v>
      </c>
    </row>
    <row r="9">
      <c r="A9" s="4" t="inlineStr">
        <is>
          <t>Incremental Common Shares Attributable to Dilutive Effect of Share-based Payment Arrangements</t>
        </is>
      </c>
      <c r="B9" s="5" t="n">
        <v>2866000</v>
      </c>
      <c r="E9" s="5" t="n">
        <v>0</v>
      </c>
      <c r="H9" s="5" t="n">
        <v>1277000</v>
      </c>
      <c r="J9" s="5" t="n">
        <v>0</v>
      </c>
    </row>
    <row r="10">
      <c r="A10" s="4" t="inlineStr">
        <is>
          <t>Weighted Average Number of Shares Outstanding, Diluted</t>
        </is>
      </c>
      <c r="B10" s="5" t="n">
        <v>243849000</v>
      </c>
      <c r="E10" s="5" t="n">
        <v>225860000</v>
      </c>
      <c r="H10" s="5" t="n">
        <v>242006000</v>
      </c>
      <c r="J10" s="5" t="n">
        <v>212098000</v>
      </c>
    </row>
    <row r="11">
      <c r="A11" s="3" t="inlineStr">
        <is>
          <t>Basic EPS</t>
        </is>
      </c>
    </row>
    <row r="12">
      <c r="A12" s="4" t="inlineStr">
        <is>
          <t>Income (Loss) from Continuing Operations, Per Basic Share</t>
        </is>
      </c>
      <c r="B12" s="7" t="n">
        <v>0.11</v>
      </c>
      <c r="E12" s="7" t="n">
        <v>-0.06</v>
      </c>
      <c r="H12" s="7" t="n">
        <v>0.06</v>
      </c>
      <c r="J12" s="7" t="n">
        <v>-0.36</v>
      </c>
    </row>
    <row r="13">
      <c r="A13" s="4" t="inlineStr">
        <is>
          <t>Income (Loss) from Discontinued Operations and Disposal of Discontinued Operations, Net of Tax, Per Basic Share</t>
        </is>
      </c>
      <c r="B13" s="5" t="n">
        <v>0</v>
      </c>
      <c r="E13" s="5" t="n">
        <v>0</v>
      </c>
      <c r="H13" s="5" t="n">
        <v>0</v>
      </c>
      <c r="J13" s="8" t="n">
        <v>0.03</v>
      </c>
    </row>
    <row r="14">
      <c r="A14" s="4" t="inlineStr">
        <is>
          <t>Earnings Per Share, Basic</t>
        </is>
      </c>
      <c r="B14" s="8" t="n">
        <v>0.11</v>
      </c>
      <c r="E14" s="8" t="n">
        <v>-0.06</v>
      </c>
      <c r="H14" s="8" t="n">
        <v>0.06</v>
      </c>
      <c r="I14" s="4" t="inlineStr">
        <is>
          <t>[1]</t>
        </is>
      </c>
      <c r="J14" s="8" t="n">
        <v>-0.33</v>
      </c>
      <c r="K14" s="4" t="inlineStr">
        <is>
          <t>[1]</t>
        </is>
      </c>
    </row>
    <row r="15">
      <c r="A15" s="3" t="inlineStr">
        <is>
          <t>Diluted EPS</t>
        </is>
      </c>
    </row>
    <row r="16">
      <c r="A16" s="4" t="inlineStr">
        <is>
          <t>Income (Loss) from Continuing Operations, Per Diluted Share</t>
        </is>
      </c>
      <c r="B16" s="8" t="n">
        <v>0.11</v>
      </c>
      <c r="E16" s="8" t="n">
        <v>-0.06</v>
      </c>
      <c r="H16" s="8" t="n">
        <v>0.06</v>
      </c>
      <c r="J16" s="8" t="n">
        <v>-0.36</v>
      </c>
    </row>
    <row r="17">
      <c r="A17" s="4" t="inlineStr">
        <is>
          <t>Income (Loss) from Discontinued Operations and Disposal of Discontinued Operations, Net of Tax, Per Diluted Share</t>
        </is>
      </c>
      <c r="B17" s="5" t="n">
        <v>0</v>
      </c>
      <c r="E17" s="5" t="n">
        <v>0</v>
      </c>
      <c r="H17" s="5" t="n">
        <v>0</v>
      </c>
      <c r="J17" s="8" t="n">
        <v>0.03</v>
      </c>
    </row>
    <row r="18">
      <c r="A18" s="4" t="inlineStr">
        <is>
          <t>Earnings Per Share, Diluted</t>
        </is>
      </c>
      <c r="B18" s="7" t="n">
        <v>0.11</v>
      </c>
      <c r="E18" s="7" t="n">
        <v>-0.06</v>
      </c>
      <c r="H18" s="7" t="n">
        <v>0.06</v>
      </c>
      <c r="I18" s="4" t="inlineStr">
        <is>
          <t>[1]</t>
        </is>
      </c>
      <c r="J18" s="7" t="n">
        <v>-0.33</v>
      </c>
      <c r="K18" s="4" t="inlineStr">
        <is>
          <t>[1]</t>
        </is>
      </c>
    </row>
    <row r="19">
      <c r="A19" s="4" t="inlineStr">
        <is>
          <t>Stock Options</t>
        </is>
      </c>
    </row>
    <row r="20">
      <c r="A20" s="3" t="inlineStr">
        <is>
          <t>Earnings Per Share (Textual) [Abstract]</t>
        </is>
      </c>
    </row>
    <row r="21">
      <c r="A21" s="4" t="inlineStr">
        <is>
          <t>Number of antidilutive shares of common stock equivalents</t>
        </is>
      </c>
      <c r="B21" s="5" t="n">
        <v>182803</v>
      </c>
      <c r="E21" s="5" t="n">
        <v>319162</v>
      </c>
      <c r="H21" s="5" t="n">
        <v>1722014</v>
      </c>
      <c r="J21" s="5" t="n">
        <v>1312737</v>
      </c>
    </row>
    <row r="22"/>
    <row r="23">
      <c r="A23" s="4" t="inlineStr">
        <is>
          <t>[1]</t>
        </is>
      </c>
      <c r="B23" s="4" t="inlineStr">
        <is>
          <t>Due to rounding, the sum of net income per share from continuing operations and discontinued operations may not equal net income per share.</t>
        </is>
      </c>
    </row>
  </sheetData>
  <mergeCells count="7">
    <mergeCell ref="A1:A2"/>
    <mergeCell ref="B1:G1"/>
    <mergeCell ref="H1:K1"/>
    <mergeCell ref="H2:I2"/>
    <mergeCell ref="J2:K2"/>
    <mergeCell ref="A22:K22"/>
    <mergeCell ref="B23:K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et Income (Loss) Per Share - Summary of Common Stock Issuance (Details) - USD ($)</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row>
    <row r="3">
      <c r="A3" s="3" t="inlineStr">
        <is>
          <t>Subsidiary, Sale of Stock [Line Items]</t>
        </is>
      </c>
    </row>
    <row r="4">
      <c r="A4" s="4" t="inlineStr">
        <is>
          <t>Common stock, par value (in dollars per share)</t>
        </is>
      </c>
      <c r="B4" s="7" t="n">
        <v>0.01</v>
      </c>
      <c r="E4" s="7" t="n">
        <v>0.01</v>
      </c>
      <c r="G4" s="7" t="n">
        <v>0.01</v>
      </c>
    </row>
    <row r="5">
      <c r="A5" s="4" t="inlineStr">
        <is>
          <t>Net proceeds</t>
        </is>
      </c>
      <c r="B5" s="6" t="n">
        <v>0</v>
      </c>
      <c r="C5" s="6" t="n">
        <v>73781000</v>
      </c>
      <c r="E5" s="6" t="n">
        <v>0</v>
      </c>
      <c r="F5" s="6" t="n">
        <v>122668000</v>
      </c>
    </row>
    <row r="6">
      <c r="A6" s="4" t="inlineStr">
        <is>
          <t>Common stock issued under "at the market" stock offering</t>
        </is>
      </c>
      <c r="C6" s="6" t="n">
        <v>73781000</v>
      </c>
      <c r="D6" s="6" t="n">
        <v>48887000</v>
      </c>
    </row>
    <row r="7">
      <c r="A7" s="4" t="inlineStr">
        <is>
          <t>Aggregate Value of ATM Program</t>
        </is>
      </c>
      <c r="B7" s="6" t="n">
        <v>100000000</v>
      </c>
      <c r="E7" s="6" t="n">
        <v>10000000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Guarantor Information Condensed Consolidated Balance Sheet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ondensed Financial Statements, Captions [Line Items]</t>
        </is>
      </c>
    </row>
    <row r="3">
      <c r="A3" s="4" t="inlineStr">
        <is>
          <t>Cash and cash equivalents</t>
        </is>
      </c>
      <c r="B3" s="6" t="n">
        <v>77148</v>
      </c>
      <c r="E3" s="6" t="n">
        <v>55645</v>
      </c>
    </row>
    <row r="4">
      <c r="A4" s="4" t="inlineStr">
        <is>
          <t>Receivables</t>
        </is>
      </c>
      <c r="B4" s="5" t="n">
        <v>22490</v>
      </c>
      <c r="E4" s="5" t="n">
        <v>18666</v>
      </c>
    </row>
    <row r="5">
      <c r="A5" s="4" t="inlineStr">
        <is>
          <t>Ore on leach pads</t>
        </is>
      </c>
      <c r="B5" s="5" t="n">
        <v>72326</v>
      </c>
      <c r="E5" s="5" t="n">
        <v>66192</v>
      </c>
    </row>
    <row r="6">
      <c r="A6" s="4" t="inlineStr">
        <is>
          <t>Inventory</t>
        </is>
      </c>
      <c r="B6" s="5" t="n">
        <v>46978</v>
      </c>
      <c r="E6" s="5" t="n">
        <v>55886</v>
      </c>
    </row>
    <row r="7">
      <c r="A7" s="4" t="inlineStr">
        <is>
          <t>Prepaid expenses and other</t>
        </is>
      </c>
      <c r="B7" s="5" t="n">
        <v>20285</v>
      </c>
      <c r="E7" s="5" t="n">
        <v>14047</v>
      </c>
    </row>
    <row r="8">
      <c r="A8" s="4" t="inlineStr">
        <is>
          <t>Current assets</t>
        </is>
      </c>
      <c r="B8" s="5" t="n">
        <v>239227</v>
      </c>
      <c r="E8" s="5" t="n">
        <v>210436</v>
      </c>
    </row>
    <row r="9">
      <c r="A9" s="4" t="inlineStr">
        <is>
          <t>Property, plant and equipment, net</t>
        </is>
      </c>
      <c r="B9" s="5" t="n">
        <v>226115</v>
      </c>
      <c r="E9" s="5" t="n">
        <v>248789</v>
      </c>
    </row>
    <row r="10">
      <c r="A10" s="4" t="inlineStr">
        <is>
          <t>Mining properties, net</t>
        </is>
      </c>
      <c r="B10" s="5" t="n">
        <v>708744</v>
      </c>
      <c r="E10" s="5" t="n">
        <v>711955</v>
      </c>
    </row>
    <row r="11">
      <c r="A11" s="4" t="inlineStr">
        <is>
          <t>Ore on leach pads</t>
        </is>
      </c>
      <c r="B11" s="5" t="n">
        <v>87420</v>
      </c>
      <c r="E11" s="5" t="n">
        <v>71539</v>
      </c>
    </row>
    <row r="12">
      <c r="A12" s="4" t="inlineStr">
        <is>
          <t>Restricted assets</t>
        </is>
      </c>
      <c r="B12" s="5" t="n">
        <v>8819</v>
      </c>
      <c r="E12" s="5" t="n">
        <v>8752</v>
      </c>
    </row>
    <row r="13">
      <c r="A13" s="4" t="inlineStr">
        <is>
          <t>Equity and debt securities</t>
        </is>
      </c>
      <c r="B13" s="5" t="n">
        <v>19862</v>
      </c>
      <c r="E13" s="5" t="n">
        <v>35646</v>
      </c>
    </row>
    <row r="14">
      <c r="A14" s="4" t="inlineStr">
        <is>
          <t>Receivables</t>
        </is>
      </c>
      <c r="B14" s="5" t="n">
        <v>23493</v>
      </c>
      <c r="E14" s="5" t="n">
        <v>28709</v>
      </c>
    </row>
    <row r="15">
      <c r="A15" s="4" t="inlineStr">
        <is>
          <t>Net investment in subsidiaries</t>
        </is>
      </c>
      <c r="B15" s="5" t="n">
        <v>0</v>
      </c>
      <c r="E15" s="5" t="n">
        <v>0</v>
      </c>
    </row>
    <row r="16">
      <c r="A16" s="4" t="inlineStr">
        <is>
          <t>Other</t>
        </is>
      </c>
      <c r="B16" s="5" t="n">
        <v>57466</v>
      </c>
      <c r="E16" s="5" t="n">
        <v>62810</v>
      </c>
    </row>
    <row r="17">
      <c r="A17" s="4" t="inlineStr">
        <is>
          <t>TOTAL ASSETS</t>
        </is>
      </c>
      <c r="B17" s="5" t="n">
        <v>1371146</v>
      </c>
      <c r="E17" s="5" t="n">
        <v>1378636</v>
      </c>
    </row>
    <row r="18">
      <c r="A18" s="4" t="inlineStr">
        <is>
          <t>Accounts payable</t>
        </is>
      </c>
      <c r="B18" s="5" t="n">
        <v>71461</v>
      </c>
      <c r="E18" s="5" t="n">
        <v>69176</v>
      </c>
    </row>
    <row r="19">
      <c r="A19" s="4" t="inlineStr">
        <is>
          <t>Accrued liabilities and other</t>
        </is>
      </c>
      <c r="B19" s="5" t="n">
        <v>107990</v>
      </c>
      <c r="E19" s="5" t="n">
        <v>95616</v>
      </c>
    </row>
    <row r="20">
      <c r="A20" s="4" t="inlineStr">
        <is>
          <t>Debt</t>
        </is>
      </c>
      <c r="B20" s="5" t="n">
        <v>23265</v>
      </c>
      <c r="E20" s="5" t="n">
        <v>22746</v>
      </c>
    </row>
    <row r="21">
      <c r="A21" s="4" t="inlineStr">
        <is>
          <t>Reclamation</t>
        </is>
      </c>
      <c r="B21" s="5" t="n">
        <v>3094</v>
      </c>
      <c r="E21" s="5" t="n">
        <v>3114</v>
      </c>
    </row>
    <row r="22">
      <c r="A22" s="4" t="inlineStr">
        <is>
          <t>Current liabilities</t>
        </is>
      </c>
      <c r="B22" s="5" t="n">
        <v>205810</v>
      </c>
      <c r="E22" s="5" t="n">
        <v>190652</v>
      </c>
    </row>
    <row r="23">
      <c r="A23" s="4" t="inlineStr">
        <is>
          <t>Debt</t>
        </is>
      </c>
      <c r="B23" s="5" t="n">
        <v>277873</v>
      </c>
      <c r="E23" s="5" t="n">
        <v>272751</v>
      </c>
    </row>
    <row r="24">
      <c r="A24" s="4" t="inlineStr">
        <is>
          <t>Reclamation</t>
        </is>
      </c>
      <c r="B24" s="5" t="n">
        <v>139608</v>
      </c>
      <c r="E24" s="5" t="n">
        <v>133417</v>
      </c>
    </row>
    <row r="25">
      <c r="A25" s="4" t="inlineStr">
        <is>
          <t>Deferred tax liabilities</t>
        </is>
      </c>
      <c r="B25" s="5" t="n">
        <v>30947</v>
      </c>
      <c r="E25" s="5" t="n">
        <v>41976</v>
      </c>
    </row>
    <row r="26">
      <c r="A26" s="4" t="inlineStr">
        <is>
          <t>Other long-term liabilities</t>
        </is>
      </c>
      <c r="B26" s="5" t="n">
        <v>52681</v>
      </c>
      <c r="E26" s="5" t="n">
        <v>72836</v>
      </c>
    </row>
    <row r="27">
      <c r="A27" s="4" t="inlineStr">
        <is>
          <t>Intercompany payable (receivable)</t>
        </is>
      </c>
      <c r="B27" s="5" t="n">
        <v>0</v>
      </c>
      <c r="E27" s="5" t="n">
        <v>0</v>
      </c>
    </row>
    <row r="28">
      <c r="A28" s="4" t="inlineStr">
        <is>
          <t>Non-current liabilities</t>
        </is>
      </c>
      <c r="B28" s="5" t="n">
        <v>501109</v>
      </c>
      <c r="E28" s="5" t="n">
        <v>520980</v>
      </c>
    </row>
    <row r="29">
      <c r="A29" s="4" t="inlineStr">
        <is>
          <t>Common stock, par value $0.01 per share; authorized 300,000,000 shares, 243,744,601 issued and outstanding at September 30, 2020 and 241,529,021 at December 31, 2019</t>
        </is>
      </c>
      <c r="B29" s="5" t="n">
        <v>2437</v>
      </c>
      <c r="E29" s="5" t="n">
        <v>2415</v>
      </c>
    </row>
    <row r="30">
      <c r="A30" s="4" t="inlineStr">
        <is>
          <t>Additional paid-in capital</t>
        </is>
      </c>
      <c r="B30" s="5" t="n">
        <v>3608102</v>
      </c>
      <c r="E30" s="5" t="n">
        <v>3598472</v>
      </c>
    </row>
    <row r="31">
      <c r="A31" s="4" t="inlineStr">
        <is>
          <t>Accumulated deficit</t>
        </is>
      </c>
      <c r="B31" s="5" t="n">
        <v>-2920000</v>
      </c>
      <c r="E31" s="5" t="n">
        <v>-2933747</v>
      </c>
    </row>
    <row r="32">
      <c r="A32" s="4" t="inlineStr">
        <is>
          <t>Accumulated other comprehensive income (loss)</t>
        </is>
      </c>
      <c r="B32" s="5" t="n">
        <v>-26312</v>
      </c>
      <c r="E32" s="5" t="n">
        <v>-136</v>
      </c>
    </row>
    <row r="33">
      <c r="A33" s="4" t="inlineStr">
        <is>
          <t>Stockholders' equity</t>
        </is>
      </c>
      <c r="B33" s="5" t="n">
        <v>664227</v>
      </c>
      <c r="C33" s="6" t="n">
        <v>653857</v>
      </c>
      <c r="D33" s="6" t="n">
        <v>660644</v>
      </c>
      <c r="E33" s="5" t="n">
        <v>667004</v>
      </c>
      <c r="F33" s="6" t="n">
        <v>930807</v>
      </c>
      <c r="G33" s="6" t="n">
        <v>846446</v>
      </c>
      <c r="H33" s="6" t="n">
        <v>832335</v>
      </c>
      <c r="I33" s="6" t="n">
        <v>852512</v>
      </c>
    </row>
    <row r="34">
      <c r="A34" s="4" t="inlineStr">
        <is>
          <t>TOTAL LIABILITIES AND STOCKHOLDERS’ EQUITY</t>
        </is>
      </c>
      <c r="B34" s="5" t="n">
        <v>1371146</v>
      </c>
      <c r="E34" s="5" t="n">
        <v>1378636</v>
      </c>
    </row>
    <row r="35">
      <c r="A35" s="4" t="inlineStr">
        <is>
          <t>Eliminations</t>
        </is>
      </c>
    </row>
    <row r="36">
      <c r="A36" s="3" t="inlineStr">
        <is>
          <t>Condensed Financial Statements, Captions [Line Items]</t>
        </is>
      </c>
    </row>
    <row r="37">
      <c r="A37" s="4" t="inlineStr">
        <is>
          <t>Cash and cash equivalents</t>
        </is>
      </c>
      <c r="B37" s="5" t="n">
        <v>0</v>
      </c>
      <c r="E37" s="5" t="n">
        <v>0</v>
      </c>
    </row>
    <row r="38">
      <c r="A38" s="4" t="inlineStr">
        <is>
          <t>Receivables</t>
        </is>
      </c>
      <c r="B38" s="5" t="n">
        <v>0</v>
      </c>
      <c r="E38" s="5" t="n">
        <v>0</v>
      </c>
    </row>
    <row r="39">
      <c r="A39" s="4" t="inlineStr">
        <is>
          <t>Ore on leach pads</t>
        </is>
      </c>
      <c r="B39" s="5" t="n">
        <v>0</v>
      </c>
      <c r="E39" s="5" t="n">
        <v>0</v>
      </c>
    </row>
    <row r="40">
      <c r="A40" s="4" t="inlineStr">
        <is>
          <t>Inventory</t>
        </is>
      </c>
      <c r="B40" s="5" t="n">
        <v>0</v>
      </c>
      <c r="E40" s="5" t="n">
        <v>0</v>
      </c>
    </row>
    <row r="41">
      <c r="A41" s="4" t="inlineStr">
        <is>
          <t>Prepaid expenses and other</t>
        </is>
      </c>
      <c r="B41" s="5" t="n">
        <v>0</v>
      </c>
      <c r="E41" s="5" t="n">
        <v>0</v>
      </c>
    </row>
    <row r="42">
      <c r="A42" s="4" t="inlineStr">
        <is>
          <t>Current assets</t>
        </is>
      </c>
      <c r="B42" s="5" t="n">
        <v>0</v>
      </c>
      <c r="E42" s="5" t="n">
        <v>0</v>
      </c>
    </row>
    <row r="43">
      <c r="A43" s="4" t="inlineStr">
        <is>
          <t>Property, plant and equipment, net</t>
        </is>
      </c>
      <c r="B43" s="5" t="n">
        <v>0</v>
      </c>
      <c r="E43" s="5" t="n">
        <v>0</v>
      </c>
    </row>
    <row r="44">
      <c r="A44" s="4" t="inlineStr">
        <is>
          <t>Mining properties, net</t>
        </is>
      </c>
      <c r="B44" s="5" t="n">
        <v>0</v>
      </c>
      <c r="E44" s="5" t="n">
        <v>0</v>
      </c>
    </row>
    <row r="45">
      <c r="A45" s="4" t="inlineStr">
        <is>
          <t>Ore on leach pads</t>
        </is>
      </c>
      <c r="B45" s="5" t="n">
        <v>0</v>
      </c>
      <c r="E45" s="5" t="n">
        <v>0</v>
      </c>
    </row>
    <row r="46">
      <c r="A46" s="4" t="inlineStr">
        <is>
          <t>Restricted assets</t>
        </is>
      </c>
      <c r="B46" s="5" t="n">
        <v>0</v>
      </c>
      <c r="E46" s="5" t="n">
        <v>0</v>
      </c>
    </row>
    <row r="47">
      <c r="A47" s="4" t="inlineStr">
        <is>
          <t>Equity and debt securities</t>
        </is>
      </c>
      <c r="B47" s="5" t="n">
        <v>0</v>
      </c>
      <c r="E47" s="5" t="n">
        <v>0</v>
      </c>
    </row>
    <row r="48">
      <c r="A48" s="4" t="inlineStr">
        <is>
          <t>Receivables</t>
        </is>
      </c>
      <c r="B48" s="5" t="n">
        <v>0</v>
      </c>
      <c r="E48" s="5" t="n">
        <v>0</v>
      </c>
    </row>
    <row r="49">
      <c r="A49" s="4" t="inlineStr">
        <is>
          <t>Net investment in subsidiaries</t>
        </is>
      </c>
      <c r="B49" s="5" t="n">
        <v>-477284</v>
      </c>
      <c r="E49" s="5" t="n">
        <v>-325738</v>
      </c>
    </row>
    <row r="50">
      <c r="A50" s="4" t="inlineStr">
        <is>
          <t>Other</t>
        </is>
      </c>
      <c r="B50" s="5" t="n">
        <v>-230487</v>
      </c>
      <c r="E50" s="5" t="n">
        <v>-277448</v>
      </c>
    </row>
    <row r="51">
      <c r="A51" s="4" t="inlineStr">
        <is>
          <t>TOTAL ASSETS</t>
        </is>
      </c>
      <c r="B51" s="5" t="n">
        <v>-707771</v>
      </c>
      <c r="E51" s="5" t="n">
        <v>-603186</v>
      </c>
    </row>
    <row r="52">
      <c r="A52" s="4" t="inlineStr">
        <is>
          <t>Accounts payable</t>
        </is>
      </c>
      <c r="B52" s="5" t="n">
        <v>0</v>
      </c>
      <c r="E52" s="5" t="n">
        <v>0</v>
      </c>
    </row>
    <row r="53">
      <c r="A53" s="4" t="inlineStr">
        <is>
          <t>Accrued liabilities and other</t>
        </is>
      </c>
      <c r="B53" s="5" t="n">
        <v>0</v>
      </c>
      <c r="E53" s="5" t="n">
        <v>0</v>
      </c>
    </row>
    <row r="54">
      <c r="A54" s="4" t="inlineStr">
        <is>
          <t>Debt</t>
        </is>
      </c>
      <c r="B54" s="5" t="n">
        <v>0</v>
      </c>
      <c r="E54" s="5" t="n">
        <v>0</v>
      </c>
    </row>
    <row r="55">
      <c r="A55" s="4" t="inlineStr">
        <is>
          <t>Reclamation</t>
        </is>
      </c>
      <c r="B55" s="5" t="n">
        <v>0</v>
      </c>
      <c r="E55" s="5" t="n">
        <v>0</v>
      </c>
    </row>
    <row r="56">
      <c r="A56" s="4" t="inlineStr">
        <is>
          <t>Current liabilities</t>
        </is>
      </c>
      <c r="B56" s="5" t="n">
        <v>0</v>
      </c>
      <c r="E56" s="5" t="n">
        <v>0</v>
      </c>
    </row>
    <row r="57">
      <c r="A57" s="4" t="inlineStr">
        <is>
          <t>Debt</t>
        </is>
      </c>
      <c r="B57" s="5" t="n">
        <v>-230487</v>
      </c>
      <c r="E57" s="5" t="n">
        <v>-277448</v>
      </c>
    </row>
    <row r="58">
      <c r="A58" s="4" t="inlineStr">
        <is>
          <t>Reclamation</t>
        </is>
      </c>
      <c r="B58" s="5" t="n">
        <v>0</v>
      </c>
      <c r="E58" s="5" t="n">
        <v>0</v>
      </c>
    </row>
    <row r="59">
      <c r="A59" s="4" t="inlineStr">
        <is>
          <t>Deferred tax liabilities</t>
        </is>
      </c>
      <c r="B59" s="5" t="n">
        <v>0</v>
      </c>
      <c r="E59" s="5" t="n">
        <v>0</v>
      </c>
    </row>
    <row r="60">
      <c r="A60" s="4" t="inlineStr">
        <is>
          <t>Other long-term liabilities</t>
        </is>
      </c>
      <c r="B60" s="5" t="n">
        <v>0</v>
      </c>
      <c r="E60" s="5" t="n">
        <v>0</v>
      </c>
    </row>
    <row r="61">
      <c r="A61" s="4" t="inlineStr">
        <is>
          <t>Intercompany payable (receivable)</t>
        </is>
      </c>
      <c r="B61" s="5" t="n">
        <v>0</v>
      </c>
      <c r="E61" s="5" t="n">
        <v>0</v>
      </c>
    </row>
    <row r="62">
      <c r="A62" s="4" t="inlineStr">
        <is>
          <t>Non-current liabilities</t>
        </is>
      </c>
      <c r="B62" s="5" t="n">
        <v>-230487</v>
      </c>
      <c r="E62" s="5" t="n">
        <v>-277448</v>
      </c>
    </row>
    <row r="63">
      <c r="A63" s="4" t="inlineStr">
        <is>
          <t>Common stock, par value $0.01 per share; authorized 300,000,000 shares, 243,744,601 issued and outstanding at September 30, 2020 and 241,529,021 at December 31, 2019</t>
        </is>
      </c>
      <c r="B63" s="5" t="n">
        <v>-235217</v>
      </c>
      <c r="E63" s="5" t="n">
        <v>-236101</v>
      </c>
    </row>
    <row r="64">
      <c r="A64" s="4" t="inlineStr">
        <is>
          <t>Additional paid-in capital</t>
        </is>
      </c>
      <c r="B64" s="5" t="n">
        <v>-2393931</v>
      </c>
      <c r="E64" s="5" t="n">
        <v>-2298162</v>
      </c>
    </row>
    <row r="65">
      <c r="A65" s="4" t="inlineStr">
        <is>
          <t>Accumulated deficit</t>
        </is>
      </c>
      <c r="B65" s="5" t="n">
        <v>2151864</v>
      </c>
      <c r="E65" s="5" t="n">
        <v>2208525</v>
      </c>
    </row>
    <row r="66">
      <c r="A66" s="4" t="inlineStr">
        <is>
          <t>Accumulated other comprehensive income (loss)</t>
        </is>
      </c>
      <c r="B66" s="5" t="n">
        <v>0</v>
      </c>
      <c r="E66" s="5" t="n">
        <v>0</v>
      </c>
    </row>
    <row r="67">
      <c r="A67" s="4" t="inlineStr">
        <is>
          <t>Stockholders' equity</t>
        </is>
      </c>
      <c r="B67" s="5" t="n">
        <v>-477284</v>
      </c>
      <c r="E67" s="5" t="n">
        <v>-325738</v>
      </c>
    </row>
    <row r="68">
      <c r="A68" s="4" t="inlineStr">
        <is>
          <t>TOTAL LIABILITIES AND STOCKHOLDERS’ EQUITY</t>
        </is>
      </c>
      <c r="B68" s="5" t="n">
        <v>-707771</v>
      </c>
      <c r="E68" s="5" t="n">
        <v>-603186</v>
      </c>
    </row>
    <row r="69">
      <c r="A69" s="4" t="inlineStr">
        <is>
          <t>Coeur Mining, Inc.</t>
        </is>
      </c>
    </row>
    <row r="70">
      <c r="A70" s="3" t="inlineStr">
        <is>
          <t>Condensed Financial Statements, Captions [Line Items]</t>
        </is>
      </c>
    </row>
    <row r="71">
      <c r="A71" s="4" t="inlineStr">
        <is>
          <t>Cash and cash equivalents</t>
        </is>
      </c>
      <c r="B71" s="5" t="n">
        <v>13702</v>
      </c>
      <c r="E71" s="5" t="n">
        <v>2985</v>
      </c>
    </row>
    <row r="72">
      <c r="A72" s="4" t="inlineStr">
        <is>
          <t>Receivables</t>
        </is>
      </c>
      <c r="B72" s="5" t="n">
        <v>-43</v>
      </c>
      <c r="E72" s="5" t="n">
        <v>-65</v>
      </c>
    </row>
    <row r="73">
      <c r="A73" s="4" t="inlineStr">
        <is>
          <t>Ore on leach pads</t>
        </is>
      </c>
      <c r="B73" s="5" t="n">
        <v>0</v>
      </c>
      <c r="E73" s="5" t="n">
        <v>0</v>
      </c>
    </row>
    <row r="74">
      <c r="A74" s="4" t="inlineStr">
        <is>
          <t>Inventory</t>
        </is>
      </c>
      <c r="B74" s="5" t="n">
        <v>0</v>
      </c>
      <c r="E74" s="5" t="n">
        <v>0</v>
      </c>
    </row>
    <row r="75">
      <c r="A75" s="4" t="inlineStr">
        <is>
          <t>Prepaid expenses and other</t>
        </is>
      </c>
      <c r="B75" s="5" t="n">
        <v>13313</v>
      </c>
      <c r="E75" s="5" t="n">
        <v>6202</v>
      </c>
    </row>
    <row r="76">
      <c r="A76" s="4" t="inlineStr">
        <is>
          <t>Current assets</t>
        </is>
      </c>
      <c r="B76" s="5" t="n">
        <v>26972</v>
      </c>
      <c r="E76" s="5" t="n">
        <v>9122</v>
      </c>
    </row>
    <row r="77">
      <c r="A77" s="4" t="inlineStr">
        <is>
          <t>Property, plant and equipment, net</t>
        </is>
      </c>
      <c r="B77" s="5" t="n">
        <v>2045</v>
      </c>
      <c r="E77" s="5" t="n">
        <v>2370</v>
      </c>
    </row>
    <row r="78">
      <c r="A78" s="4" t="inlineStr">
        <is>
          <t>Mining properties, net</t>
        </is>
      </c>
      <c r="B78" s="5" t="n">
        <v>0</v>
      </c>
      <c r="E78" s="5" t="n">
        <v>4452</v>
      </c>
    </row>
    <row r="79">
      <c r="A79" s="4" t="inlineStr">
        <is>
          <t>Ore on leach pads</t>
        </is>
      </c>
      <c r="B79" s="5" t="n">
        <v>0</v>
      </c>
      <c r="E79" s="5" t="n">
        <v>0</v>
      </c>
    </row>
    <row r="80">
      <c r="A80" s="4" t="inlineStr">
        <is>
          <t>Restricted assets</t>
        </is>
      </c>
      <c r="B80" s="5" t="n">
        <v>1474</v>
      </c>
      <c r="E80" s="5" t="n">
        <v>1470</v>
      </c>
    </row>
    <row r="81">
      <c r="A81" s="4" t="inlineStr">
        <is>
          <t>Equity and debt securities</t>
        </is>
      </c>
      <c r="B81" s="5" t="n">
        <v>19862</v>
      </c>
      <c r="E81" s="5" t="n">
        <v>35646</v>
      </c>
    </row>
    <row r="82">
      <c r="A82" s="4" t="inlineStr">
        <is>
          <t>Receivables</t>
        </is>
      </c>
      <c r="B82" s="5" t="n">
        <v>0</v>
      </c>
      <c r="E82" s="5" t="n">
        <v>0</v>
      </c>
    </row>
    <row r="83">
      <c r="A83" s="4" t="inlineStr">
        <is>
          <t>Net investment in subsidiaries</t>
        </is>
      </c>
      <c r="B83" s="5" t="n">
        <v>476547</v>
      </c>
      <c r="E83" s="5" t="n">
        <v>325723</v>
      </c>
    </row>
    <row r="84">
      <c r="A84" s="4" t="inlineStr">
        <is>
          <t>Other</t>
        </is>
      </c>
      <c r="B84" s="5" t="n">
        <v>234363</v>
      </c>
      <c r="E84" s="5" t="n">
        <v>267281</v>
      </c>
    </row>
    <row r="85">
      <c r="A85" s="4" t="inlineStr">
        <is>
          <t>TOTAL ASSETS</t>
        </is>
      </c>
      <c r="B85" s="5" t="n">
        <v>761263</v>
      </c>
      <c r="E85" s="5" t="n">
        <v>646064</v>
      </c>
    </row>
    <row r="86">
      <c r="A86" s="4" t="inlineStr">
        <is>
          <t>Accounts payable</t>
        </is>
      </c>
      <c r="B86" s="5" t="n">
        <v>3622</v>
      </c>
      <c r="E86" s="5" t="n">
        <v>1277</v>
      </c>
    </row>
    <row r="87">
      <c r="A87" s="4" t="inlineStr">
        <is>
          <t>Accrued liabilities and other</t>
        </is>
      </c>
      <c r="B87" s="5" t="n">
        <v>45787</v>
      </c>
      <c r="E87" s="5" t="n">
        <v>9036</v>
      </c>
    </row>
    <row r="88">
      <c r="A88" s="4" t="inlineStr">
        <is>
          <t>Debt</t>
        </is>
      </c>
      <c r="B88" s="5" t="n">
        <v>0</v>
      </c>
      <c r="E88" s="5" t="n">
        <v>0</v>
      </c>
    </row>
    <row r="89">
      <c r="A89" s="4" t="inlineStr">
        <is>
          <t>Reclamation</t>
        </is>
      </c>
      <c r="B89" s="5" t="n">
        <v>0</v>
      </c>
      <c r="E89" s="5" t="n">
        <v>0</v>
      </c>
    </row>
    <row r="90">
      <c r="A90" s="4" t="inlineStr">
        <is>
          <t>Current liabilities</t>
        </is>
      </c>
      <c r="B90" s="5" t="n">
        <v>49409</v>
      </c>
      <c r="E90" s="5" t="n">
        <v>10313</v>
      </c>
    </row>
    <row r="91">
      <c r="A91" s="4" t="inlineStr">
        <is>
          <t>Debt</t>
        </is>
      </c>
      <c r="B91" s="5" t="n">
        <v>247415</v>
      </c>
      <c r="E91" s="5" t="n">
        <v>226885</v>
      </c>
    </row>
    <row r="92">
      <c r="A92" s="4" t="inlineStr">
        <is>
          <t>Reclamation</t>
        </is>
      </c>
      <c r="B92" s="5" t="n">
        <v>0</v>
      </c>
      <c r="E92" s="5" t="n">
        <v>0</v>
      </c>
    </row>
    <row r="93">
      <c r="A93" s="4" t="inlineStr">
        <is>
          <t>Deferred tax liabilities</t>
        </is>
      </c>
      <c r="B93" s="5" t="n">
        <v>113</v>
      </c>
      <c r="E93" s="5" t="n">
        <v>50</v>
      </c>
    </row>
    <row r="94">
      <c r="A94" s="4" t="inlineStr">
        <is>
          <t>Other long-term liabilities</t>
        </is>
      </c>
      <c r="B94" s="5" t="n">
        <v>3543</v>
      </c>
      <c r="E94" s="5" t="n">
        <v>4225</v>
      </c>
    </row>
    <row r="95">
      <c r="A95" s="4" t="inlineStr">
        <is>
          <t>Intercompany payable (receivable)</t>
        </is>
      </c>
      <c r="B95" s="5" t="n">
        <v>-203444</v>
      </c>
      <c r="E95" s="5" t="n">
        <v>-262413</v>
      </c>
    </row>
    <row r="96">
      <c r="A96" s="4" t="inlineStr">
        <is>
          <t>Non-current liabilities</t>
        </is>
      </c>
      <c r="B96" s="5" t="n">
        <v>47627</v>
      </c>
      <c r="E96" s="5" t="n">
        <v>-31253</v>
      </c>
    </row>
    <row r="97">
      <c r="A97" s="4" t="inlineStr">
        <is>
          <t>Common stock, par value $0.01 per share; authorized 300,000,000 shares, 243,744,601 issued and outstanding at September 30, 2020 and 241,529,021 at December 31, 2019</t>
        </is>
      </c>
      <c r="B97" s="5" t="n">
        <v>2437</v>
      </c>
      <c r="E97" s="5" t="n">
        <v>2415</v>
      </c>
    </row>
    <row r="98">
      <c r="A98" s="4" t="inlineStr">
        <is>
          <t>Additional paid-in capital</t>
        </is>
      </c>
      <c r="B98" s="5" t="n">
        <v>3608102</v>
      </c>
      <c r="E98" s="5" t="n">
        <v>3598472</v>
      </c>
    </row>
    <row r="99">
      <c r="A99" s="4" t="inlineStr">
        <is>
          <t>Accumulated deficit</t>
        </is>
      </c>
      <c r="B99" s="5" t="n">
        <v>-2920000</v>
      </c>
      <c r="E99" s="5" t="n">
        <v>-2933747</v>
      </c>
    </row>
    <row r="100">
      <c r="A100" s="4" t="inlineStr">
        <is>
          <t>Accumulated other comprehensive income (loss)</t>
        </is>
      </c>
      <c r="B100" s="5" t="n">
        <v>-26312</v>
      </c>
      <c r="E100" s="5" t="n">
        <v>-136</v>
      </c>
    </row>
    <row r="101">
      <c r="A101" s="4" t="inlineStr">
        <is>
          <t>Stockholders' equity</t>
        </is>
      </c>
      <c r="B101" s="5" t="n">
        <v>664227</v>
      </c>
      <c r="E101" s="5" t="n">
        <v>667004</v>
      </c>
    </row>
    <row r="102">
      <c r="A102" s="4" t="inlineStr">
        <is>
          <t>TOTAL LIABILITIES AND STOCKHOLDERS’ EQUITY</t>
        </is>
      </c>
      <c r="B102" s="5" t="n">
        <v>761263</v>
      </c>
      <c r="E102" s="5" t="n">
        <v>646064</v>
      </c>
    </row>
    <row r="103">
      <c r="A103" s="4" t="inlineStr">
        <is>
          <t>Guarantor Subsidiaries</t>
        </is>
      </c>
    </row>
    <row r="104">
      <c r="A104" s="3" t="inlineStr">
        <is>
          <t>Condensed Financial Statements, Captions [Line Items]</t>
        </is>
      </c>
    </row>
    <row r="105">
      <c r="A105" s="4" t="inlineStr">
        <is>
          <t>Cash and cash equivalents</t>
        </is>
      </c>
      <c r="B105" s="5" t="n">
        <v>12359</v>
      </c>
      <c r="E105" s="5" t="n">
        <v>27217</v>
      </c>
    </row>
    <row r="106">
      <c r="A106" s="4" t="inlineStr">
        <is>
          <t>Receivables</t>
        </is>
      </c>
      <c r="B106" s="5" t="n">
        <v>7150</v>
      </c>
      <c r="E106" s="5" t="n">
        <v>5978</v>
      </c>
    </row>
    <row r="107">
      <c r="A107" s="4" t="inlineStr">
        <is>
          <t>Ore on leach pads</t>
        </is>
      </c>
      <c r="B107" s="5" t="n">
        <v>72326</v>
      </c>
      <c r="E107" s="5" t="n">
        <v>66192</v>
      </c>
    </row>
    <row r="108">
      <c r="A108" s="4" t="inlineStr">
        <is>
          <t>Inventory</t>
        </is>
      </c>
      <c r="B108" s="5" t="n">
        <v>23103</v>
      </c>
      <c r="E108" s="5" t="n">
        <v>24763</v>
      </c>
    </row>
    <row r="109">
      <c r="A109" s="4" t="inlineStr">
        <is>
          <t>Prepaid expenses and other</t>
        </is>
      </c>
      <c r="B109" s="5" t="n">
        <v>1218</v>
      </c>
      <c r="E109" s="5" t="n">
        <v>1192</v>
      </c>
    </row>
    <row r="110">
      <c r="A110" s="4" t="inlineStr">
        <is>
          <t>Current assets</t>
        </is>
      </c>
      <c r="B110" s="5" t="n">
        <v>116156</v>
      </c>
      <c r="E110" s="5" t="n">
        <v>125342</v>
      </c>
    </row>
    <row r="111">
      <c r="A111" s="4" t="inlineStr">
        <is>
          <t>Property, plant and equipment, net</t>
        </is>
      </c>
      <c r="B111" s="5" t="n">
        <v>149088</v>
      </c>
      <c r="E111" s="5" t="n">
        <v>167159</v>
      </c>
    </row>
    <row r="112">
      <c r="A112" s="4" t="inlineStr">
        <is>
          <t>Mining properties, net</t>
        </is>
      </c>
      <c r="B112" s="5" t="n">
        <v>339067</v>
      </c>
      <c r="E112" s="5" t="n">
        <v>327685</v>
      </c>
    </row>
    <row r="113">
      <c r="A113" s="4" t="inlineStr">
        <is>
          <t>Ore on leach pads</t>
        </is>
      </c>
      <c r="B113" s="5" t="n">
        <v>87420</v>
      </c>
      <c r="E113" s="5" t="n">
        <v>71539</v>
      </c>
    </row>
    <row r="114">
      <c r="A114" s="4" t="inlineStr">
        <is>
          <t>Restricted assets</t>
        </is>
      </c>
      <c r="B114" s="5" t="n">
        <v>206</v>
      </c>
      <c r="E114" s="5" t="n">
        <v>206</v>
      </c>
    </row>
    <row r="115">
      <c r="A115" s="4" t="inlineStr">
        <is>
          <t>Equity and debt securities</t>
        </is>
      </c>
      <c r="B115" s="5" t="n">
        <v>0</v>
      </c>
      <c r="E115" s="5" t="n">
        <v>0</v>
      </c>
    </row>
    <row r="116">
      <c r="A116" s="4" t="inlineStr">
        <is>
          <t>Receivables</t>
        </is>
      </c>
      <c r="B116" s="5" t="n">
        <v>0</v>
      </c>
      <c r="E116" s="5" t="n">
        <v>0</v>
      </c>
    </row>
    <row r="117">
      <c r="A117" s="4" t="inlineStr">
        <is>
          <t>Net investment in subsidiaries</t>
        </is>
      </c>
      <c r="B117" s="5" t="n">
        <v>75497</v>
      </c>
      <c r="E117" s="5" t="n">
        <v>85755</v>
      </c>
    </row>
    <row r="118">
      <c r="A118" s="4" t="inlineStr">
        <is>
          <t>Other</t>
        </is>
      </c>
      <c r="B118" s="5" t="n">
        <v>50949</v>
      </c>
      <c r="E118" s="5" t="n">
        <v>52040</v>
      </c>
    </row>
    <row r="119">
      <c r="A119" s="4" t="inlineStr">
        <is>
          <t>TOTAL ASSETS</t>
        </is>
      </c>
      <c r="B119" s="5" t="n">
        <v>818383</v>
      </c>
      <c r="E119" s="5" t="n">
        <v>829726</v>
      </c>
    </row>
    <row r="120">
      <c r="A120" s="4" t="inlineStr">
        <is>
          <t>Accounts payable</t>
        </is>
      </c>
      <c r="B120" s="5" t="n">
        <v>37662</v>
      </c>
      <c r="E120" s="5" t="n">
        <v>26211</v>
      </c>
    </row>
    <row r="121">
      <c r="A121" s="4" t="inlineStr">
        <is>
          <t>Accrued liabilities and other</t>
        </is>
      </c>
      <c r="B121" s="5" t="n">
        <v>39482</v>
      </c>
      <c r="E121" s="5" t="n">
        <v>35547</v>
      </c>
    </row>
    <row r="122">
      <c r="A122" s="4" t="inlineStr">
        <is>
          <t>Debt</t>
        </is>
      </c>
      <c r="B122" s="5" t="n">
        <v>15823</v>
      </c>
      <c r="E122" s="5" t="n">
        <v>15347</v>
      </c>
    </row>
    <row r="123">
      <c r="A123" s="4" t="inlineStr">
        <is>
          <t>Reclamation</t>
        </is>
      </c>
      <c r="B123" s="5" t="n">
        <v>1628</v>
      </c>
      <c r="E123" s="5" t="n">
        <v>1628</v>
      </c>
    </row>
    <row r="124">
      <c r="A124" s="4" t="inlineStr">
        <is>
          <t>Current liabilities</t>
        </is>
      </c>
      <c r="B124" s="5" t="n">
        <v>94595</v>
      </c>
      <c r="E124" s="5" t="n">
        <v>78733</v>
      </c>
    </row>
    <row r="125">
      <c r="A125" s="4" t="inlineStr">
        <is>
          <t>Debt</t>
        </is>
      </c>
      <c r="B125" s="5" t="n">
        <v>32876</v>
      </c>
      <c r="E125" s="5" t="n">
        <v>32989</v>
      </c>
    </row>
    <row r="126">
      <c r="A126" s="4" t="inlineStr">
        <is>
          <t>Reclamation</t>
        </is>
      </c>
      <c r="B126" s="5" t="n">
        <v>95187</v>
      </c>
      <c r="E126" s="5" t="n">
        <v>91524</v>
      </c>
    </row>
    <row r="127">
      <c r="A127" s="4" t="inlineStr">
        <is>
          <t>Deferred tax liabilities</t>
        </is>
      </c>
      <c r="B127" s="5" t="n">
        <v>8190</v>
      </c>
      <c r="E127" s="5" t="n">
        <v>8104</v>
      </c>
    </row>
    <row r="128">
      <c r="A128" s="4" t="inlineStr">
        <is>
          <t>Other long-term liabilities</t>
        </is>
      </c>
      <c r="B128" s="5" t="n">
        <v>31347</v>
      </c>
      <c r="E128" s="5" t="n">
        <v>40012</v>
      </c>
    </row>
    <row r="129">
      <c r="A129" s="4" t="inlineStr">
        <is>
          <t>Intercompany payable (receivable)</t>
        </is>
      </c>
      <c r="B129" s="5" t="n">
        <v>182672</v>
      </c>
      <c r="E129" s="5" t="n">
        <v>246186</v>
      </c>
    </row>
    <row r="130">
      <c r="A130" s="4" t="inlineStr">
        <is>
          <t>Non-current liabilities</t>
        </is>
      </c>
      <c r="B130" s="5" t="n">
        <v>350272</v>
      </c>
      <c r="E130" s="5" t="n">
        <v>418815</v>
      </c>
    </row>
    <row r="131">
      <c r="A131" s="4" t="inlineStr">
        <is>
          <t>Common stock, par value $0.01 per share; authorized 300,000,000 shares, 243,744,601 issued and outstanding at September 30, 2020 and 241,529,021 at December 31, 2019</t>
        </is>
      </c>
      <c r="B131" s="5" t="n">
        <v>20401</v>
      </c>
      <c r="E131" s="5" t="n">
        <v>20309</v>
      </c>
    </row>
    <row r="132">
      <c r="A132" s="4" t="inlineStr">
        <is>
          <t>Additional paid-in capital</t>
        </is>
      </c>
      <c r="B132" s="5" t="n">
        <v>340700</v>
      </c>
      <c r="E132" s="5" t="n">
        <v>337975</v>
      </c>
    </row>
    <row r="133">
      <c r="A133" s="4" t="inlineStr">
        <is>
          <t>Accumulated deficit</t>
        </is>
      </c>
      <c r="B133" s="5" t="n">
        <v>12415</v>
      </c>
      <c r="E133" s="5" t="n">
        <v>-26106</v>
      </c>
    </row>
    <row r="134">
      <c r="A134" s="4" t="inlineStr">
        <is>
          <t>Accumulated other comprehensive income (loss)</t>
        </is>
      </c>
      <c r="B134" s="5" t="n">
        <v>0</v>
      </c>
      <c r="E134" s="5" t="n">
        <v>0</v>
      </c>
    </row>
    <row r="135">
      <c r="A135" s="4" t="inlineStr">
        <is>
          <t>Stockholders' equity</t>
        </is>
      </c>
      <c r="B135" s="5" t="n">
        <v>373516</v>
      </c>
      <c r="E135" s="5" t="n">
        <v>332178</v>
      </c>
    </row>
    <row r="136">
      <c r="A136" s="4" t="inlineStr">
        <is>
          <t>TOTAL LIABILITIES AND STOCKHOLDERS’ EQUITY</t>
        </is>
      </c>
      <c r="B136" s="5" t="n">
        <v>818383</v>
      </c>
      <c r="E136" s="5" t="n">
        <v>829726</v>
      </c>
    </row>
    <row r="137">
      <c r="A137" s="4" t="inlineStr">
        <is>
          <t>Non-Guarantor Subsidiaries</t>
        </is>
      </c>
    </row>
    <row r="138">
      <c r="A138" s="3" t="inlineStr">
        <is>
          <t>Condensed Financial Statements, Captions [Line Items]</t>
        </is>
      </c>
    </row>
    <row r="139">
      <c r="A139" s="4" t="inlineStr">
        <is>
          <t>Cash and cash equivalents</t>
        </is>
      </c>
      <c r="B139" s="5" t="n">
        <v>51087</v>
      </c>
      <c r="E139" s="5" t="n">
        <v>25443</v>
      </c>
    </row>
    <row r="140">
      <c r="A140" s="4" t="inlineStr">
        <is>
          <t>Receivables</t>
        </is>
      </c>
      <c r="B140" s="5" t="n">
        <v>15383</v>
      </c>
      <c r="E140" s="5" t="n">
        <v>12753</v>
      </c>
    </row>
    <row r="141">
      <c r="A141" s="4" t="inlineStr">
        <is>
          <t>Ore on leach pads</t>
        </is>
      </c>
      <c r="B141" s="5" t="n">
        <v>0</v>
      </c>
      <c r="E141" s="5" t="n">
        <v>0</v>
      </c>
    </row>
    <row r="142">
      <c r="A142" s="4" t="inlineStr">
        <is>
          <t>Inventory</t>
        </is>
      </c>
      <c r="B142" s="5" t="n">
        <v>23875</v>
      </c>
      <c r="E142" s="5" t="n">
        <v>31123</v>
      </c>
    </row>
    <row r="143">
      <c r="A143" s="4" t="inlineStr">
        <is>
          <t>Prepaid expenses and other</t>
        </is>
      </c>
      <c r="B143" s="5" t="n">
        <v>5754</v>
      </c>
      <c r="E143" s="5" t="n">
        <v>6653</v>
      </c>
    </row>
    <row r="144">
      <c r="A144" s="4" t="inlineStr">
        <is>
          <t>Current assets</t>
        </is>
      </c>
      <c r="B144" s="5" t="n">
        <v>96099</v>
      </c>
      <c r="E144" s="5" t="n">
        <v>75972</v>
      </c>
    </row>
    <row r="145">
      <c r="A145" s="4" t="inlineStr">
        <is>
          <t>Property, plant and equipment, net</t>
        </is>
      </c>
      <c r="B145" s="5" t="n">
        <v>74982</v>
      </c>
      <c r="E145" s="5" t="n">
        <v>79260</v>
      </c>
    </row>
    <row r="146">
      <c r="A146" s="4" t="inlineStr">
        <is>
          <t>Mining properties, net</t>
        </is>
      </c>
      <c r="B146" s="5" t="n">
        <v>369677</v>
      </c>
      <c r="E146" s="5" t="n">
        <v>379818</v>
      </c>
    </row>
    <row r="147">
      <c r="A147" s="4" t="inlineStr">
        <is>
          <t>Ore on leach pads</t>
        </is>
      </c>
      <c r="B147" s="5" t="n">
        <v>0</v>
      </c>
      <c r="E147" s="5" t="n">
        <v>0</v>
      </c>
    </row>
    <row r="148">
      <c r="A148" s="4" t="inlineStr">
        <is>
          <t>Restricted assets</t>
        </is>
      </c>
      <c r="B148" s="5" t="n">
        <v>7139</v>
      </c>
      <c r="E148" s="5" t="n">
        <v>7076</v>
      </c>
    </row>
    <row r="149">
      <c r="A149" s="4" t="inlineStr">
        <is>
          <t>Equity and debt securities</t>
        </is>
      </c>
      <c r="B149" s="5" t="n">
        <v>0</v>
      </c>
      <c r="E149" s="5" t="n">
        <v>0</v>
      </c>
    </row>
    <row r="150">
      <c r="A150" s="4" t="inlineStr">
        <is>
          <t>Receivables</t>
        </is>
      </c>
      <c r="B150" s="5" t="n">
        <v>23493</v>
      </c>
      <c r="E150" s="5" t="n">
        <v>28709</v>
      </c>
    </row>
    <row r="151">
      <c r="A151" s="4" t="inlineStr">
        <is>
          <t>Net investment in subsidiaries</t>
        </is>
      </c>
      <c r="B151" s="5" t="n">
        <v>-74760</v>
      </c>
      <c r="E151" s="5" t="n">
        <v>-85740</v>
      </c>
    </row>
    <row r="152">
      <c r="A152" s="4" t="inlineStr">
        <is>
          <t>Other</t>
        </is>
      </c>
      <c r="B152" s="5" t="n">
        <v>2641</v>
      </c>
      <c r="E152" s="5" t="n">
        <v>20937</v>
      </c>
    </row>
    <row r="153">
      <c r="A153" s="4" t="inlineStr">
        <is>
          <t>TOTAL ASSETS</t>
        </is>
      </c>
      <c r="B153" s="5" t="n">
        <v>499271</v>
      </c>
      <c r="E153" s="5" t="n">
        <v>506032</v>
      </c>
    </row>
    <row r="154">
      <c r="A154" s="4" t="inlineStr">
        <is>
          <t>Accounts payable</t>
        </is>
      </c>
      <c r="B154" s="5" t="n">
        <v>30177</v>
      </c>
      <c r="E154" s="5" t="n">
        <v>41688</v>
      </c>
    </row>
    <row r="155">
      <c r="A155" s="4" t="inlineStr">
        <is>
          <t>Accrued liabilities and other</t>
        </is>
      </c>
      <c r="B155" s="5" t="n">
        <v>22721</v>
      </c>
      <c r="E155" s="5" t="n">
        <v>51033</v>
      </c>
    </row>
    <row r="156">
      <c r="A156" s="4" t="inlineStr">
        <is>
          <t>Debt</t>
        </is>
      </c>
      <c r="B156" s="5" t="n">
        <v>7442</v>
      </c>
      <c r="E156" s="5" t="n">
        <v>7399</v>
      </c>
    </row>
    <row r="157">
      <c r="A157" s="4" t="inlineStr">
        <is>
          <t>Reclamation</t>
        </is>
      </c>
      <c r="B157" s="5" t="n">
        <v>1466</v>
      </c>
      <c r="E157" s="5" t="n">
        <v>1486</v>
      </c>
    </row>
    <row r="158">
      <c r="A158" s="4" t="inlineStr">
        <is>
          <t>Current liabilities</t>
        </is>
      </c>
      <c r="B158" s="5" t="n">
        <v>61806</v>
      </c>
      <c r="E158" s="5" t="n">
        <v>101606</v>
      </c>
    </row>
    <row r="159">
      <c r="A159" s="4" t="inlineStr">
        <is>
          <t>Debt</t>
        </is>
      </c>
      <c r="B159" s="5" t="n">
        <v>228069</v>
      </c>
      <c r="E159" s="5" t="n">
        <v>290325</v>
      </c>
    </row>
    <row r="160">
      <c r="A160" s="4" t="inlineStr">
        <is>
          <t>Reclamation</t>
        </is>
      </c>
      <c r="B160" s="5" t="n">
        <v>44421</v>
      </c>
      <c r="E160" s="5" t="n">
        <v>41893</v>
      </c>
    </row>
    <row r="161">
      <c r="A161" s="4" t="inlineStr">
        <is>
          <t>Deferred tax liabilities</t>
        </is>
      </c>
      <c r="B161" s="5" t="n">
        <v>22644</v>
      </c>
      <c r="E161" s="5" t="n">
        <v>33822</v>
      </c>
    </row>
    <row r="162">
      <c r="A162" s="4" t="inlineStr">
        <is>
          <t>Other long-term liabilities</t>
        </is>
      </c>
      <c r="B162" s="5" t="n">
        <v>17791</v>
      </c>
      <c r="E162" s="5" t="n">
        <v>28599</v>
      </c>
    </row>
    <row r="163">
      <c r="A163" s="4" t="inlineStr">
        <is>
          <t>Intercompany payable (receivable)</t>
        </is>
      </c>
      <c r="B163" s="5" t="n">
        <v>20772</v>
      </c>
      <c r="E163" s="5" t="n">
        <v>16227</v>
      </c>
    </row>
    <row r="164">
      <c r="A164" s="4" t="inlineStr">
        <is>
          <t>Non-current liabilities</t>
        </is>
      </c>
      <c r="B164" s="5" t="n">
        <v>333697</v>
      </c>
      <c r="E164" s="5" t="n">
        <v>410866</v>
      </c>
    </row>
    <row r="165">
      <c r="A165" s="4" t="inlineStr">
        <is>
          <t>Common stock, par value $0.01 per share; authorized 300,000,000 shares, 243,744,601 issued and outstanding at September 30, 2020 and 241,529,021 at December 31, 2019</t>
        </is>
      </c>
      <c r="B165" s="5" t="n">
        <v>214816</v>
      </c>
      <c r="E165" s="5" t="n">
        <v>215792</v>
      </c>
    </row>
    <row r="166">
      <c r="A166" s="4" t="inlineStr">
        <is>
          <t>Additional paid-in capital</t>
        </is>
      </c>
      <c r="B166" s="5" t="n">
        <v>2053231</v>
      </c>
      <c r="E166" s="5" t="n">
        <v>1960187</v>
      </c>
    </row>
    <row r="167">
      <c r="A167" s="4" t="inlineStr">
        <is>
          <t>Accumulated deficit</t>
        </is>
      </c>
      <c r="B167" s="5" t="n">
        <v>-2164279</v>
      </c>
      <c r="E167" s="5" t="n">
        <v>-2182419</v>
      </c>
    </row>
    <row r="168">
      <c r="A168" s="4" t="inlineStr">
        <is>
          <t>Accumulated other comprehensive income (loss)</t>
        </is>
      </c>
      <c r="B168" s="5" t="n">
        <v>0</v>
      </c>
      <c r="E168" s="5" t="n">
        <v>0</v>
      </c>
    </row>
    <row r="169">
      <c r="A169" s="4" t="inlineStr">
        <is>
          <t>Stockholders' equity</t>
        </is>
      </c>
      <c r="B169" s="5" t="n">
        <v>103768</v>
      </c>
      <c r="E169" s="5" t="n">
        <v>-6440</v>
      </c>
    </row>
    <row r="170">
      <c r="A170" s="4" t="inlineStr">
        <is>
          <t>TOTAL LIABILITIES AND STOCKHOLDERS’ EQUITY</t>
        </is>
      </c>
      <c r="B170" s="6" t="n">
        <v>499271</v>
      </c>
      <c r="E170" s="6" t="n">
        <v>5060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pplemental Guarantor Information Condensed Consolidated Statements of Comprehensive Income (Loss)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Condensed Financial Statements, Captions [Line Items]</t>
        </is>
      </c>
    </row>
    <row r="4">
      <c r="A4" s="4" t="inlineStr">
        <is>
          <t>Revenue</t>
        </is>
      </c>
      <c r="C4" s="6" t="n">
        <v>229728</v>
      </c>
      <c r="F4" s="6" t="n">
        <v>199469</v>
      </c>
      <c r="I4" s="6" t="n">
        <v>557144</v>
      </c>
      <c r="J4" s="6" t="n">
        <v>516462</v>
      </c>
    </row>
    <row r="5">
      <c r="A5" s="4" t="inlineStr">
        <is>
          <t>Pre-development, reclamation, and other</t>
        </is>
      </c>
      <c r="C5" s="5" t="n">
        <v>15031</v>
      </c>
      <c r="F5" s="5" t="n">
        <v>4851</v>
      </c>
      <c r="I5" s="5" t="n">
        <v>40261</v>
      </c>
      <c r="J5" s="5" t="n">
        <v>13619</v>
      </c>
    </row>
    <row r="6">
      <c r="A6" s="4" t="inlineStr">
        <is>
          <t>Amortization</t>
        </is>
      </c>
      <c r="C6" s="5" t="n">
        <v>32216</v>
      </c>
      <c r="F6" s="5" t="n">
        <v>45678</v>
      </c>
      <c r="I6" s="5" t="n">
        <v>96254</v>
      </c>
      <c r="J6" s="5" t="n">
        <v>130758</v>
      </c>
    </row>
    <row r="7">
      <c r="A7" s="4" t="inlineStr">
        <is>
          <t>General and administrative</t>
        </is>
      </c>
      <c r="C7" s="5" t="n">
        <v>7757</v>
      </c>
      <c r="F7" s="5" t="n">
        <v>9635</v>
      </c>
      <c r="I7" s="5" t="n">
        <v>25293</v>
      </c>
      <c r="J7" s="5" t="n">
        <v>26859</v>
      </c>
    </row>
    <row r="8">
      <c r="A8" s="4" t="inlineStr">
        <is>
          <t>Operating Expenses</t>
        </is>
      </c>
      <c r="C8" s="5" t="n">
        <v>180594</v>
      </c>
      <c r="F8" s="5" t="n">
        <v>207009</v>
      </c>
      <c r="I8" s="5" t="n">
        <v>514571</v>
      </c>
      <c r="J8" s="5" t="n">
        <v>591112</v>
      </c>
    </row>
    <row r="9">
      <c r="A9" s="4" t="inlineStr">
        <is>
          <t>Loss on debt extinguishments</t>
        </is>
      </c>
      <c r="C9" s="5" t="n">
        <v>0</v>
      </c>
      <c r="F9" s="5" t="n">
        <v>-1282</v>
      </c>
      <c r="I9" s="5" t="n">
        <v>0</v>
      </c>
      <c r="J9" s="5" t="n">
        <v>-1282</v>
      </c>
    </row>
    <row r="10">
      <c r="A10" s="4" t="inlineStr">
        <is>
          <t>Fair value adjustments, net</t>
        </is>
      </c>
      <c r="C10" s="5" t="n">
        <v>2243</v>
      </c>
      <c r="F10" s="5" t="n">
        <v>4377</v>
      </c>
      <c r="I10" s="5" t="n">
        <v>3491</v>
      </c>
      <c r="J10" s="5" t="n">
        <v>8201</v>
      </c>
    </row>
    <row r="11">
      <c r="A11" s="4" t="inlineStr">
        <is>
          <t>Other, net</t>
        </is>
      </c>
      <c r="C11" s="5" t="n">
        <v>-6312</v>
      </c>
      <c r="F11" s="5" t="n">
        <v>-3634</v>
      </c>
      <c r="I11" s="5" t="n">
        <v>-4310</v>
      </c>
      <c r="J11" s="5" t="n">
        <v>-2931</v>
      </c>
    </row>
    <row r="12">
      <c r="A12" s="4" t="inlineStr">
        <is>
          <t>Interest expense, net of capitalized interest</t>
        </is>
      </c>
      <c r="C12" s="5" t="n">
        <v>-5096</v>
      </c>
      <c r="F12" s="5" t="n">
        <v>-5980</v>
      </c>
      <c r="I12" s="5" t="n">
        <v>-15989</v>
      </c>
      <c r="J12" s="5" t="n">
        <v>-19259</v>
      </c>
    </row>
    <row r="13">
      <c r="A13" s="4" t="inlineStr">
        <is>
          <t>Total other income (expense), net</t>
        </is>
      </c>
      <c r="C13" s="5" t="n">
        <v>-9165</v>
      </c>
      <c r="F13" s="5" t="n">
        <v>-6519</v>
      </c>
      <c r="I13" s="5" t="n">
        <v>-16808</v>
      </c>
      <c r="J13" s="5" t="n">
        <v>-15271</v>
      </c>
    </row>
    <row r="14">
      <c r="A14" s="4" t="inlineStr">
        <is>
          <t>Total</t>
        </is>
      </c>
      <c r="C14" s="5" t="n">
        <v>39969</v>
      </c>
      <c r="F14" s="5" t="n">
        <v>-14059</v>
      </c>
      <c r="I14" s="5" t="n">
        <v>25765</v>
      </c>
      <c r="J14" s="5" t="n">
        <v>-89921</v>
      </c>
    </row>
    <row r="15">
      <c r="A15" s="4" t="inlineStr">
        <is>
          <t>Income and mining tax (expense) benefit</t>
        </is>
      </c>
      <c r="C15" s="5" t="n">
        <v>-13113</v>
      </c>
      <c r="F15" s="5" t="n">
        <v>-218</v>
      </c>
      <c r="I15" s="5" t="n">
        <v>-12018</v>
      </c>
      <c r="J15" s="5" t="n">
        <v>13986</v>
      </c>
    </row>
    <row r="16">
      <c r="A16" s="4" t="inlineStr">
        <is>
          <t>Income (loss) from continuing operations</t>
        </is>
      </c>
      <c r="C16" s="5" t="n">
        <v>26856</v>
      </c>
      <c r="F16" s="5" t="n">
        <v>-14277</v>
      </c>
      <c r="I16" s="5" t="n">
        <v>13747</v>
      </c>
      <c r="J16" s="5" t="n">
        <v>-75935</v>
      </c>
    </row>
    <row r="17">
      <c r="A17" s="4" t="inlineStr">
        <is>
          <t>Equity income (loss) in consolidated subsidiaries</t>
        </is>
      </c>
      <c r="C17" s="5" t="n">
        <v>0</v>
      </c>
      <c r="F17" s="5" t="n">
        <v>0</v>
      </c>
      <c r="I17" s="5" t="n">
        <v>0</v>
      </c>
      <c r="J17" s="5" t="n">
        <v>0</v>
      </c>
    </row>
    <row r="18">
      <c r="A18" s="4" t="inlineStr">
        <is>
          <t>Income (loss) from discontinued operations</t>
        </is>
      </c>
      <c r="C18" s="5" t="n">
        <v>0</v>
      </c>
      <c r="F18" s="5" t="n">
        <v>0</v>
      </c>
      <c r="I18" s="5" t="n">
        <v>0</v>
      </c>
      <c r="J18" s="5" t="n">
        <v>5693</v>
      </c>
    </row>
    <row r="19">
      <c r="A19" s="4" t="inlineStr">
        <is>
          <t>NET INCOME (LOSS)</t>
        </is>
      </c>
      <c r="C19" s="5" t="n">
        <v>26856</v>
      </c>
      <c r="D19" s="6" t="n">
        <v>-1209</v>
      </c>
      <c r="E19" s="6" t="n">
        <v>-11900</v>
      </c>
      <c r="F19" s="5" t="n">
        <v>-14277</v>
      </c>
      <c r="G19" s="6" t="n">
        <v>-36764</v>
      </c>
      <c r="H19" s="6" t="n">
        <v>-19201</v>
      </c>
      <c r="I19" s="5" t="n">
        <v>13747</v>
      </c>
      <c r="J19" s="5" t="n">
        <v>-70242</v>
      </c>
    </row>
    <row r="20">
      <c r="A20" s="4" t="inlineStr">
        <is>
          <t>Unrealized gain (loss) on debt and equity securities</t>
        </is>
      </c>
      <c r="C20" s="5" t="n">
        <v>0</v>
      </c>
      <c r="F20" s="5" t="n">
        <v>0</v>
      </c>
      <c r="I20" s="5" t="n">
        <v>0</v>
      </c>
      <c r="J20" s="5" t="n">
        <v>59</v>
      </c>
    </row>
    <row r="21">
      <c r="A21" s="4" t="inlineStr">
        <is>
          <t>Reclassification adjustments for impairment of equity securities, net of tax</t>
        </is>
      </c>
      <c r="C21" s="5" t="n">
        <v>-18606</v>
      </c>
      <c r="F21" s="5" t="n">
        <v>1132</v>
      </c>
      <c r="I21" s="5" t="n">
        <v>-26176</v>
      </c>
      <c r="J21" s="5" t="n">
        <v>1132</v>
      </c>
    </row>
    <row r="22">
      <c r="A22" s="4" t="inlineStr">
        <is>
          <t>Other comprehensive income (loss)</t>
        </is>
      </c>
      <c r="C22" s="5" t="n">
        <v>-18606</v>
      </c>
      <c r="D22" s="6" t="n">
        <v>-7776</v>
      </c>
      <c r="E22" s="6" t="n">
        <v>206</v>
      </c>
      <c r="F22" s="5" t="n">
        <v>1132</v>
      </c>
      <c r="H22" s="6" t="n">
        <v>59</v>
      </c>
      <c r="I22" s="5" t="n">
        <v>-26176</v>
      </c>
      <c r="J22" s="5" t="n">
        <v>1191</v>
      </c>
    </row>
    <row r="23">
      <c r="A23" s="4" t="inlineStr">
        <is>
          <t>COMPREHENSIVE INCOME (LOSS)</t>
        </is>
      </c>
      <c r="C23" s="5" t="n">
        <v>8250</v>
      </c>
      <c r="F23" s="5" t="n">
        <v>-13145</v>
      </c>
      <c r="I23" s="5" t="n">
        <v>-12429</v>
      </c>
      <c r="J23" s="5" t="n">
        <v>-69051</v>
      </c>
    </row>
    <row r="24">
      <c r="A24" s="4" t="inlineStr">
        <is>
          <t>Eliminations</t>
        </is>
      </c>
    </row>
    <row r="25">
      <c r="A25" s="3" t="inlineStr">
        <is>
          <t>Condensed Financial Statements, Captions [Line Items]</t>
        </is>
      </c>
    </row>
    <row r="26">
      <c r="A26" s="4" t="inlineStr">
        <is>
          <t>Revenue</t>
        </is>
      </c>
      <c r="C26" s="5" t="n">
        <v>0</v>
      </c>
      <c r="F26" s="5" t="n">
        <v>0</v>
      </c>
      <c r="I26" s="5" t="n">
        <v>0</v>
      </c>
      <c r="J26" s="5" t="n">
        <v>0</v>
      </c>
    </row>
    <row r="27">
      <c r="A27" s="4" t="inlineStr">
        <is>
          <t>Pre-development, reclamation, and other</t>
        </is>
      </c>
      <c r="C27" s="5" t="n">
        <v>0</v>
      </c>
      <c r="F27" s="5" t="n">
        <v>0</v>
      </c>
      <c r="I27" s="5" t="n">
        <v>0</v>
      </c>
      <c r="J27" s="5" t="n">
        <v>0</v>
      </c>
    </row>
    <row r="28">
      <c r="A28" s="4" t="inlineStr">
        <is>
          <t>Amortization</t>
        </is>
      </c>
      <c r="C28" s="5" t="n">
        <v>0</v>
      </c>
      <c r="F28" s="5" t="n">
        <v>0</v>
      </c>
      <c r="I28" s="5" t="n">
        <v>0</v>
      </c>
      <c r="J28" s="5" t="n">
        <v>0</v>
      </c>
    </row>
    <row r="29">
      <c r="A29" s="4" t="inlineStr">
        <is>
          <t>General and administrative</t>
        </is>
      </c>
      <c r="C29" s="5" t="n">
        <v>0</v>
      </c>
      <c r="F29" s="5" t="n">
        <v>0</v>
      </c>
      <c r="I29" s="5" t="n">
        <v>0</v>
      </c>
      <c r="J29" s="5" t="n">
        <v>0</v>
      </c>
    </row>
    <row r="30">
      <c r="A30" s="4" t="inlineStr">
        <is>
          <t>Operating Expenses</t>
        </is>
      </c>
      <c r="C30" s="5" t="n">
        <v>0</v>
      </c>
      <c r="F30" s="5" t="n">
        <v>0</v>
      </c>
      <c r="I30" s="5" t="n">
        <v>0</v>
      </c>
      <c r="J30" s="5" t="n">
        <v>0</v>
      </c>
    </row>
    <row r="31">
      <c r="A31" s="4" t="inlineStr">
        <is>
          <t>Loss on debt extinguishments</t>
        </is>
      </c>
      <c r="C31" s="5" t="n">
        <v>0</v>
      </c>
      <c r="F31" s="5" t="n">
        <v>0</v>
      </c>
      <c r="I31" s="5" t="n">
        <v>0</v>
      </c>
      <c r="J31" s="5" t="n">
        <v>0</v>
      </c>
    </row>
    <row r="32">
      <c r="A32" s="4" t="inlineStr">
        <is>
          <t>Fair value adjustments, net</t>
        </is>
      </c>
      <c r="C32" s="5" t="n">
        <v>0</v>
      </c>
      <c r="F32" s="5" t="n">
        <v>0</v>
      </c>
      <c r="I32" s="5" t="n">
        <v>0</v>
      </c>
      <c r="J32" s="5" t="n">
        <v>0</v>
      </c>
    </row>
    <row r="33">
      <c r="A33" s="4" t="inlineStr">
        <is>
          <t>Other, net</t>
        </is>
      </c>
      <c r="C33" s="5" t="n">
        <v>-3706</v>
      </c>
      <c r="F33" s="5" t="n">
        <v>-4360</v>
      </c>
      <c r="I33" s="5" t="n">
        <v>-11061</v>
      </c>
      <c r="J33" s="5" t="n">
        <v>-12973</v>
      </c>
    </row>
    <row r="34">
      <c r="A34" s="4" t="inlineStr">
        <is>
          <t>Interest expense, net of capitalized interest</t>
        </is>
      </c>
      <c r="C34" s="5" t="n">
        <v>3706</v>
      </c>
      <c r="F34" s="5" t="n">
        <v>4360</v>
      </c>
      <c r="I34" s="5" t="n">
        <v>11061</v>
      </c>
      <c r="J34" s="5" t="n">
        <v>12973</v>
      </c>
    </row>
    <row r="35">
      <c r="A35" s="4" t="inlineStr">
        <is>
          <t>Total other income (expense), net</t>
        </is>
      </c>
      <c r="C35" s="5" t="n">
        <v>0</v>
      </c>
      <c r="F35" s="5" t="n">
        <v>0</v>
      </c>
      <c r="I35" s="5" t="n">
        <v>0</v>
      </c>
      <c r="J35" s="5" t="n">
        <v>0</v>
      </c>
    </row>
    <row r="36">
      <c r="A36" s="4" t="inlineStr">
        <is>
          <t>Total</t>
        </is>
      </c>
      <c r="C36" s="5" t="n">
        <v>0</v>
      </c>
      <c r="F36" s="5" t="n">
        <v>0</v>
      </c>
      <c r="I36" s="5" t="n">
        <v>0</v>
      </c>
      <c r="J36" s="5" t="n">
        <v>0</v>
      </c>
    </row>
    <row r="37">
      <c r="A37" s="4" t="inlineStr">
        <is>
          <t>Income and mining tax (expense) benefit</t>
        </is>
      </c>
      <c r="C37" s="5" t="n">
        <v>0</v>
      </c>
      <c r="F37" s="5" t="n">
        <v>0</v>
      </c>
      <c r="I37" s="5" t="n">
        <v>0</v>
      </c>
      <c r="J37" s="5" t="n">
        <v>0</v>
      </c>
    </row>
    <row r="38">
      <c r="A38" s="4" t="inlineStr">
        <is>
          <t>Income (loss) from continuing operations</t>
        </is>
      </c>
      <c r="C38" s="5" t="n">
        <v>0</v>
      </c>
      <c r="F38" s="5" t="n">
        <v>0</v>
      </c>
      <c r="I38" s="5" t="n">
        <v>0</v>
      </c>
      <c r="J38" s="5" t="n">
        <v>0</v>
      </c>
    </row>
    <row r="39">
      <c r="A39" s="4" t="inlineStr">
        <is>
          <t>Equity income (loss) in consolidated subsidiaries</t>
        </is>
      </c>
      <c r="C39" s="5" t="n">
        <v>-41416</v>
      </c>
      <c r="F39" s="5" t="n">
        <v>11280</v>
      </c>
      <c r="I39" s="5" t="n">
        <v>-42814</v>
      </c>
      <c r="J39" s="5" t="n">
        <v>56479</v>
      </c>
    </row>
    <row r="40">
      <c r="A40" s="4" t="inlineStr">
        <is>
          <t>Income (loss) from discontinued operations</t>
        </is>
      </c>
      <c r="C40" s="5" t="n">
        <v>0</v>
      </c>
      <c r="I40" s="5" t="n">
        <v>0</v>
      </c>
      <c r="J40" s="5" t="n">
        <v>0</v>
      </c>
    </row>
    <row r="41">
      <c r="A41" s="4" t="inlineStr">
        <is>
          <t>NET INCOME (LOSS)</t>
        </is>
      </c>
      <c r="C41" s="5" t="n">
        <v>-41416</v>
      </c>
      <c r="F41" s="5" t="n">
        <v>11280</v>
      </c>
      <c r="I41" s="5" t="n">
        <v>-42814</v>
      </c>
      <c r="J41" s="5" t="n">
        <v>56479</v>
      </c>
    </row>
    <row r="42">
      <c r="A42" s="4" t="inlineStr">
        <is>
          <t>Unrealized gain (loss) on debt and equity securities</t>
        </is>
      </c>
      <c r="J42" s="5" t="n">
        <v>0</v>
      </c>
    </row>
    <row r="43">
      <c r="A43" s="4" t="inlineStr">
        <is>
          <t>Reclassification adjustments for impairment of equity securities, net of tax</t>
        </is>
      </c>
      <c r="C43" s="5" t="n">
        <v>0</v>
      </c>
      <c r="F43" s="5" t="n">
        <v>0</v>
      </c>
      <c r="I43" s="5" t="n">
        <v>0</v>
      </c>
      <c r="J43" s="5" t="n">
        <v>0</v>
      </c>
    </row>
    <row r="44">
      <c r="A44" s="4" t="inlineStr">
        <is>
          <t>Other comprehensive income (loss)</t>
        </is>
      </c>
      <c r="C44" s="5" t="n">
        <v>0</v>
      </c>
      <c r="I44" s="5" t="n">
        <v>0</v>
      </c>
      <c r="J44" s="5" t="n">
        <v>0</v>
      </c>
    </row>
    <row r="45">
      <c r="A45" s="4" t="inlineStr">
        <is>
          <t>COMPREHENSIVE INCOME (LOSS)</t>
        </is>
      </c>
      <c r="C45" s="5" t="n">
        <v>-41416</v>
      </c>
      <c r="F45" s="5" t="n">
        <v>11280</v>
      </c>
      <c r="I45" s="5" t="n">
        <v>-42814</v>
      </c>
      <c r="J45" s="5" t="n">
        <v>56479</v>
      </c>
    </row>
    <row r="46">
      <c r="A46" s="4" t="inlineStr">
        <is>
          <t>Coeur Mining, Inc.</t>
        </is>
      </c>
    </row>
    <row r="47">
      <c r="A47" s="3" t="inlineStr">
        <is>
          <t>Condensed Financial Statements, Captions [Line Items]</t>
        </is>
      </c>
    </row>
    <row r="48">
      <c r="A48" s="4" t="inlineStr">
        <is>
          <t>Revenue</t>
        </is>
      </c>
      <c r="C48" s="5" t="n">
        <v>0</v>
      </c>
      <c r="F48" s="5" t="n">
        <v>0</v>
      </c>
      <c r="I48" s="5" t="n">
        <v>0</v>
      </c>
      <c r="J48" s="5" t="n">
        <v>0</v>
      </c>
    </row>
    <row r="49">
      <c r="A49" s="4" t="inlineStr">
        <is>
          <t>Pre-development, reclamation, and other</t>
        </is>
      </c>
      <c r="C49" s="5" t="n">
        <v>1728</v>
      </c>
      <c r="F49" s="5" t="n">
        <v>15</v>
      </c>
      <c r="I49" s="5" t="n">
        <v>1850</v>
      </c>
      <c r="J49" s="5" t="n">
        <v>255</v>
      </c>
    </row>
    <row r="50">
      <c r="A50" s="4" t="inlineStr">
        <is>
          <t>Amortization</t>
        </is>
      </c>
      <c r="C50" s="5" t="n">
        <v>175</v>
      </c>
      <c r="F50" s="5" t="n">
        <v>216</v>
      </c>
      <c r="I50" s="5" t="n">
        <v>577</v>
      </c>
      <c r="J50" s="5" t="n">
        <v>656</v>
      </c>
    </row>
    <row r="51">
      <c r="A51" s="4" t="inlineStr">
        <is>
          <t>General and administrative</t>
        </is>
      </c>
      <c r="C51" s="5" t="n">
        <v>7754</v>
      </c>
      <c r="F51" s="5" t="n">
        <v>8973</v>
      </c>
      <c r="I51" s="5" t="n">
        <v>25276</v>
      </c>
      <c r="J51" s="5" t="n">
        <v>24429</v>
      </c>
    </row>
    <row r="52">
      <c r="A52" s="4" t="inlineStr">
        <is>
          <t>Operating Expenses</t>
        </is>
      </c>
      <c r="C52" s="5" t="n">
        <v>9945</v>
      </c>
      <c r="F52" s="5" t="n">
        <v>9634</v>
      </c>
      <c r="I52" s="5" t="n">
        <v>28701</v>
      </c>
      <c r="J52" s="5" t="n">
        <v>26456</v>
      </c>
    </row>
    <row r="53">
      <c r="A53" s="4" t="inlineStr">
        <is>
          <t>Loss on debt extinguishments</t>
        </is>
      </c>
      <c r="C53" s="5" t="n">
        <v>0</v>
      </c>
      <c r="F53" s="5" t="n">
        <v>-1282</v>
      </c>
      <c r="I53" s="5" t="n">
        <v>0</v>
      </c>
      <c r="J53" s="5" t="n">
        <v>-1282</v>
      </c>
    </row>
    <row r="54">
      <c r="A54" s="4" t="inlineStr">
        <is>
          <t>Fair value adjustments, net</t>
        </is>
      </c>
      <c r="C54" s="5" t="n">
        <v>2243</v>
      </c>
      <c r="F54" s="5" t="n">
        <v>4378</v>
      </c>
      <c r="I54" s="5" t="n">
        <v>3491</v>
      </c>
      <c r="J54" s="5" t="n">
        <v>8210</v>
      </c>
    </row>
    <row r="55">
      <c r="A55" s="4" t="inlineStr">
        <is>
          <t>Other, net</t>
        </is>
      </c>
      <c r="C55" s="5" t="n">
        <v>163</v>
      </c>
      <c r="F55" s="5" t="n">
        <v>4557</v>
      </c>
      <c r="I55" s="5" t="n">
        <v>8701</v>
      </c>
      <c r="J55" s="5" t="n">
        <v>14648</v>
      </c>
    </row>
    <row r="56">
      <c r="A56" s="4" t="inlineStr">
        <is>
          <t>Interest expense, net of capitalized interest</t>
        </is>
      </c>
      <c r="C56" s="5" t="n">
        <v>-4145</v>
      </c>
      <c r="F56" s="5" t="n">
        <v>-4729</v>
      </c>
      <c r="I56" s="5" t="n">
        <v>-12920</v>
      </c>
      <c r="J56" s="5" t="n">
        <v>-16273</v>
      </c>
    </row>
    <row r="57">
      <c r="A57" s="4" t="inlineStr">
        <is>
          <t>Total other income (expense), net</t>
        </is>
      </c>
      <c r="C57" s="5" t="n">
        <v>-1739</v>
      </c>
      <c r="F57" s="5" t="n">
        <v>2924</v>
      </c>
      <c r="I57" s="5" t="n">
        <v>-728</v>
      </c>
      <c r="J57" s="5" t="n">
        <v>5303</v>
      </c>
    </row>
    <row r="58">
      <c r="A58" s="4" t="inlineStr">
        <is>
          <t>Total</t>
        </is>
      </c>
      <c r="C58" s="5" t="n">
        <v>-11684</v>
      </c>
      <c r="F58" s="5" t="n">
        <v>-6710</v>
      </c>
      <c r="I58" s="5" t="n">
        <v>-29429</v>
      </c>
      <c r="J58" s="5" t="n">
        <v>-21153</v>
      </c>
    </row>
    <row r="59">
      <c r="A59" s="4" t="inlineStr">
        <is>
          <t>Income and mining tax (expense) benefit</t>
        </is>
      </c>
      <c r="C59" s="5" t="n">
        <v>-2872</v>
      </c>
      <c r="F59" s="5" t="n">
        <v>3808</v>
      </c>
      <c r="I59" s="5" t="n">
        <v>166</v>
      </c>
      <c r="J59" s="5" t="n">
        <v>1420</v>
      </c>
    </row>
    <row r="60">
      <c r="A60" s="4" t="inlineStr">
        <is>
          <t>Income (loss) from continuing operations</t>
        </is>
      </c>
      <c r="C60" s="5" t="n">
        <v>-14556</v>
      </c>
      <c r="F60" s="5" t="n">
        <v>-2902</v>
      </c>
      <c r="I60" s="5" t="n">
        <v>-29263</v>
      </c>
      <c r="J60" s="5" t="n">
        <v>-19733</v>
      </c>
    </row>
    <row r="61">
      <c r="A61" s="4" t="inlineStr">
        <is>
          <t>Equity income (loss) in consolidated subsidiaries</t>
        </is>
      </c>
      <c r="C61" s="5" t="n">
        <v>41410</v>
      </c>
      <c r="F61" s="5" t="n">
        <v>-11371</v>
      </c>
      <c r="I61" s="5" t="n">
        <v>43008</v>
      </c>
      <c r="J61" s="5" t="n">
        <v>-56200</v>
      </c>
    </row>
    <row r="62">
      <c r="A62" s="4" t="inlineStr">
        <is>
          <t>Income (loss) from discontinued operations</t>
        </is>
      </c>
      <c r="C62" s="5" t="n">
        <v>0</v>
      </c>
      <c r="I62" s="5" t="n">
        <v>0</v>
      </c>
      <c r="J62" s="5" t="n">
        <v>5693</v>
      </c>
    </row>
    <row r="63">
      <c r="A63" s="4" t="inlineStr">
        <is>
          <t>NET INCOME (LOSS)</t>
        </is>
      </c>
      <c r="C63" s="5" t="n">
        <v>26854</v>
      </c>
      <c r="F63" s="5" t="n">
        <v>-14273</v>
      </c>
      <c r="I63" s="5" t="n">
        <v>13745</v>
      </c>
      <c r="J63" s="5" t="n">
        <v>-70240</v>
      </c>
    </row>
    <row r="64">
      <c r="A64" s="4" t="inlineStr">
        <is>
          <t>Unrealized gain (loss) on debt and equity securities</t>
        </is>
      </c>
      <c r="J64" s="5" t="n">
        <v>59</v>
      </c>
    </row>
    <row r="65">
      <c r="A65" s="4" t="inlineStr">
        <is>
          <t>Reclassification adjustments for impairment of equity securities, net of tax</t>
        </is>
      </c>
      <c r="C65" s="5" t="n">
        <v>-18606</v>
      </c>
      <c r="F65" s="5" t="n">
        <v>1132</v>
      </c>
      <c r="I65" s="5" t="n">
        <v>-26176</v>
      </c>
      <c r="J65" s="5" t="n">
        <v>1132</v>
      </c>
    </row>
    <row r="66">
      <c r="A66" s="4" t="inlineStr">
        <is>
          <t>Other comprehensive income (loss)</t>
        </is>
      </c>
      <c r="C66" s="5" t="n">
        <v>-18606</v>
      </c>
      <c r="I66" s="5" t="n">
        <v>-26176</v>
      </c>
      <c r="J66" s="5" t="n">
        <v>1191</v>
      </c>
    </row>
    <row r="67">
      <c r="A67" s="4" t="inlineStr">
        <is>
          <t>COMPREHENSIVE INCOME (LOSS)</t>
        </is>
      </c>
      <c r="C67" s="5" t="n">
        <v>8248</v>
      </c>
      <c r="F67" s="5" t="n">
        <v>-13141</v>
      </c>
      <c r="I67" s="5" t="n">
        <v>-12431</v>
      </c>
      <c r="J67" s="5" t="n">
        <v>-69049</v>
      </c>
    </row>
    <row r="68">
      <c r="A68" s="4" t="inlineStr">
        <is>
          <t>Guarantor Subsidiaries</t>
        </is>
      </c>
    </row>
    <row r="69">
      <c r="A69" s="3" t="inlineStr">
        <is>
          <t>Condensed Financial Statements, Captions [Line Items]</t>
        </is>
      </c>
    </row>
    <row r="70">
      <c r="A70" s="4" t="inlineStr">
        <is>
          <t>Revenue</t>
        </is>
      </c>
      <c r="C70" s="5" t="n">
        <v>147973</v>
      </c>
      <c r="F70" s="5" t="n">
        <v>116808</v>
      </c>
      <c r="I70" s="5" t="n">
        <v>361197</v>
      </c>
      <c r="J70" s="5" t="n">
        <v>298361</v>
      </c>
    </row>
    <row r="71">
      <c r="A71" s="4" t="inlineStr">
        <is>
          <t>Pre-development, reclamation, and other</t>
        </is>
      </c>
      <c r="C71" s="5" t="n">
        <v>4379</v>
      </c>
      <c r="F71" s="5" t="n">
        <v>4465</v>
      </c>
      <c r="I71" s="5" t="n">
        <v>12353</v>
      </c>
      <c r="J71" s="5" t="n">
        <v>8397</v>
      </c>
    </row>
    <row r="72">
      <c r="A72" s="4" t="inlineStr">
        <is>
          <t>Amortization</t>
        </is>
      </c>
      <c r="C72" s="5" t="n">
        <v>18944</v>
      </c>
      <c r="F72" s="5" t="n">
        <v>21751</v>
      </c>
      <c r="I72" s="5" t="n">
        <v>55547</v>
      </c>
      <c r="J72" s="5" t="n">
        <v>58922</v>
      </c>
    </row>
    <row r="73">
      <c r="A73" s="4" t="inlineStr">
        <is>
          <t>General and administrative</t>
        </is>
      </c>
      <c r="C73" s="5" t="n">
        <v>1</v>
      </c>
      <c r="F73" s="5" t="n">
        <v>208</v>
      </c>
      <c r="I73" s="5" t="n">
        <v>3</v>
      </c>
      <c r="J73" s="5" t="n">
        <v>778</v>
      </c>
    </row>
    <row r="74">
      <c r="A74" s="4" t="inlineStr">
        <is>
          <t>Operating Expenses</t>
        </is>
      </c>
      <c r="C74" s="5" t="n">
        <v>108478</v>
      </c>
      <c r="F74" s="5" t="n">
        <v>110801</v>
      </c>
      <c r="I74" s="5" t="n">
        <v>301513</v>
      </c>
      <c r="J74" s="5" t="n">
        <v>296996</v>
      </c>
    </row>
    <row r="75">
      <c r="A75" s="4" t="inlineStr">
        <is>
          <t>Loss on debt extinguishments</t>
        </is>
      </c>
      <c r="C75" s="5" t="n">
        <v>0</v>
      </c>
      <c r="F75" s="5" t="n">
        <v>0</v>
      </c>
      <c r="I75" s="5" t="n">
        <v>0</v>
      </c>
      <c r="J75" s="5" t="n">
        <v>0</v>
      </c>
    </row>
    <row r="76">
      <c r="A76" s="4" t="inlineStr">
        <is>
          <t>Fair value adjustments, net</t>
        </is>
      </c>
      <c r="C76" s="5" t="n">
        <v>0</v>
      </c>
      <c r="F76" s="5" t="n">
        <v>-1</v>
      </c>
      <c r="I76" s="5" t="n">
        <v>0</v>
      </c>
      <c r="J76" s="5" t="n">
        <v>-9</v>
      </c>
    </row>
    <row r="77">
      <c r="A77" s="4" t="inlineStr">
        <is>
          <t>Other, net</t>
        </is>
      </c>
      <c r="C77" s="5" t="n">
        <v>-2540</v>
      </c>
      <c r="F77" s="5" t="n">
        <v>-814</v>
      </c>
      <c r="I77" s="5" t="n">
        <v>-2638</v>
      </c>
      <c r="J77" s="5" t="n">
        <v>-376</v>
      </c>
    </row>
    <row r="78">
      <c r="A78" s="4" t="inlineStr">
        <is>
          <t>Interest expense, net of capitalized interest</t>
        </is>
      </c>
      <c r="C78" s="5" t="n">
        <v>-862</v>
      </c>
      <c r="F78" s="5" t="n">
        <v>-838</v>
      </c>
      <c r="I78" s="5" t="n">
        <v>-2331</v>
      </c>
      <c r="J78" s="5" t="n">
        <v>-1738</v>
      </c>
    </row>
    <row r="79">
      <c r="A79" s="4" t="inlineStr">
        <is>
          <t>Total other income (expense), net</t>
        </is>
      </c>
      <c r="C79" s="5" t="n">
        <v>-3402</v>
      </c>
      <c r="F79" s="5" t="n">
        <v>-1653</v>
      </c>
      <c r="I79" s="5" t="n">
        <v>-4969</v>
      </c>
      <c r="J79" s="5" t="n">
        <v>-2123</v>
      </c>
    </row>
    <row r="80">
      <c r="A80" s="4" t="inlineStr">
        <is>
          <t>Total</t>
        </is>
      </c>
      <c r="C80" s="5" t="n">
        <v>36093</v>
      </c>
      <c r="F80" s="5" t="n">
        <v>4354</v>
      </c>
      <c r="I80" s="5" t="n">
        <v>54715</v>
      </c>
      <c r="J80" s="5" t="n">
        <v>-758</v>
      </c>
    </row>
    <row r="81">
      <c r="A81" s="4" t="inlineStr">
        <is>
          <t>Income and mining tax (expense) benefit</t>
        </is>
      </c>
      <c r="C81" s="5" t="n">
        <v>-3153</v>
      </c>
      <c r="F81" s="5" t="n">
        <v>-3740</v>
      </c>
      <c r="I81" s="5" t="n">
        <v>-5846</v>
      </c>
      <c r="J81" s="5" t="n">
        <v>-4888</v>
      </c>
    </row>
    <row r="82">
      <c r="A82" s="4" t="inlineStr">
        <is>
          <t>Income (loss) from continuing operations</t>
        </is>
      </c>
      <c r="C82" s="5" t="n">
        <v>32940</v>
      </c>
      <c r="F82" s="5" t="n">
        <v>614</v>
      </c>
      <c r="I82" s="5" t="n">
        <v>48869</v>
      </c>
      <c r="J82" s="5" t="n">
        <v>-5646</v>
      </c>
    </row>
    <row r="83">
      <c r="A83" s="4" t="inlineStr">
        <is>
          <t>Equity income (loss) in consolidated subsidiaries</t>
        </is>
      </c>
      <c r="C83" s="5" t="n">
        <v>-3046</v>
      </c>
      <c r="F83" s="5" t="n">
        <v>-4</v>
      </c>
      <c r="I83" s="5" t="n">
        <v>-10221</v>
      </c>
      <c r="J83" s="5" t="n">
        <v>-634</v>
      </c>
    </row>
    <row r="84">
      <c r="A84" s="4" t="inlineStr">
        <is>
          <t>Income (loss) from discontinued operations</t>
        </is>
      </c>
      <c r="C84" s="5" t="n">
        <v>0</v>
      </c>
      <c r="I84" s="5" t="n">
        <v>0</v>
      </c>
      <c r="J84" s="5" t="n">
        <v>0</v>
      </c>
    </row>
    <row r="85">
      <c r="A85" s="4" t="inlineStr">
        <is>
          <t>NET INCOME (LOSS)</t>
        </is>
      </c>
      <c r="C85" s="5" t="n">
        <v>29894</v>
      </c>
      <c r="F85" s="5" t="n">
        <v>610</v>
      </c>
      <c r="I85" s="5" t="n">
        <v>38648</v>
      </c>
      <c r="J85" s="5" t="n">
        <v>-6280</v>
      </c>
    </row>
    <row r="86">
      <c r="A86" s="4" t="inlineStr">
        <is>
          <t>Unrealized gain (loss) on debt and equity securities</t>
        </is>
      </c>
      <c r="J86" s="5" t="n">
        <v>0</v>
      </c>
    </row>
    <row r="87">
      <c r="A87" s="4" t="inlineStr">
        <is>
          <t>Reclassification adjustments for impairment of equity securities, net of tax</t>
        </is>
      </c>
      <c r="C87" s="5" t="n">
        <v>0</v>
      </c>
      <c r="F87" s="5" t="n">
        <v>0</v>
      </c>
      <c r="I87" s="5" t="n">
        <v>0</v>
      </c>
      <c r="J87" s="5" t="n">
        <v>0</v>
      </c>
    </row>
    <row r="88">
      <c r="A88" s="4" t="inlineStr">
        <is>
          <t>Other comprehensive income (loss)</t>
        </is>
      </c>
      <c r="C88" s="5" t="n">
        <v>0</v>
      </c>
      <c r="I88" s="5" t="n">
        <v>0</v>
      </c>
      <c r="J88" s="5" t="n">
        <v>0</v>
      </c>
    </row>
    <row r="89">
      <c r="A89" s="4" t="inlineStr">
        <is>
          <t>COMPREHENSIVE INCOME (LOSS)</t>
        </is>
      </c>
      <c r="C89" s="5" t="n">
        <v>29894</v>
      </c>
      <c r="F89" s="5" t="n">
        <v>610</v>
      </c>
      <c r="I89" s="5" t="n">
        <v>38648</v>
      </c>
      <c r="J89" s="5" t="n">
        <v>-6280</v>
      </c>
    </row>
    <row r="90">
      <c r="A90" s="4" t="inlineStr">
        <is>
          <t>Non-Guarantor Subsidiaries</t>
        </is>
      </c>
    </row>
    <row r="91">
      <c r="A91" s="3" t="inlineStr">
        <is>
          <t>Condensed Financial Statements, Captions [Line Items]</t>
        </is>
      </c>
    </row>
    <row r="92">
      <c r="A92" s="4" t="inlineStr">
        <is>
          <t>Revenue</t>
        </is>
      </c>
      <c r="C92" s="5" t="n">
        <v>81755</v>
      </c>
      <c r="F92" s="5" t="n">
        <v>82661</v>
      </c>
      <c r="I92" s="5" t="n">
        <v>195947</v>
      </c>
      <c r="J92" s="5" t="n">
        <v>218101</v>
      </c>
    </row>
    <row r="93">
      <c r="A93" s="4" t="inlineStr">
        <is>
          <t>Pre-development, reclamation, and other</t>
        </is>
      </c>
      <c r="C93" s="5" t="n">
        <v>8924</v>
      </c>
      <c r="F93" s="5" t="n">
        <v>371</v>
      </c>
      <c r="I93" s="5" t="n">
        <v>26058</v>
      </c>
      <c r="J93" s="5" t="n">
        <v>4967</v>
      </c>
    </row>
    <row r="94">
      <c r="A94" s="4" t="inlineStr">
        <is>
          <t>Amortization</t>
        </is>
      </c>
      <c r="C94" s="5" t="n">
        <v>13097</v>
      </c>
      <c r="F94" s="5" t="n">
        <v>23711</v>
      </c>
      <c r="I94" s="5" t="n">
        <v>40130</v>
      </c>
      <c r="J94" s="5" t="n">
        <v>71180</v>
      </c>
    </row>
    <row r="95">
      <c r="A95" s="4" t="inlineStr">
        <is>
          <t>General and administrative</t>
        </is>
      </c>
      <c r="C95" s="5" t="n">
        <v>2</v>
      </c>
      <c r="F95" s="5" t="n">
        <v>454</v>
      </c>
      <c r="I95" s="5" t="n">
        <v>14</v>
      </c>
      <c r="J95" s="5" t="n">
        <v>1652</v>
      </c>
    </row>
    <row r="96">
      <c r="A96" s="4" t="inlineStr">
        <is>
          <t>Operating Expenses</t>
        </is>
      </c>
      <c r="C96" s="5" t="n">
        <v>62171</v>
      </c>
      <c r="F96" s="5" t="n">
        <v>86574</v>
      </c>
      <c r="I96" s="5" t="n">
        <v>184357</v>
      </c>
      <c r="J96" s="5" t="n">
        <v>267660</v>
      </c>
    </row>
    <row r="97">
      <c r="A97" s="4" t="inlineStr">
        <is>
          <t>Loss on debt extinguishments</t>
        </is>
      </c>
      <c r="C97" s="5" t="n">
        <v>0</v>
      </c>
      <c r="F97" s="5" t="n">
        <v>0</v>
      </c>
      <c r="I97" s="5" t="n">
        <v>0</v>
      </c>
      <c r="J97" s="5" t="n">
        <v>0</v>
      </c>
    </row>
    <row r="98">
      <c r="A98" s="4" t="inlineStr">
        <is>
          <t>Fair value adjustments, net</t>
        </is>
      </c>
      <c r="C98" s="5" t="n">
        <v>0</v>
      </c>
      <c r="F98" s="5" t="n">
        <v>0</v>
      </c>
      <c r="I98" s="5" t="n">
        <v>0</v>
      </c>
      <c r="J98" s="5" t="n">
        <v>0</v>
      </c>
    </row>
    <row r="99">
      <c r="A99" s="4" t="inlineStr">
        <is>
          <t>Other, net</t>
        </is>
      </c>
      <c r="C99" s="5" t="n">
        <v>-229</v>
      </c>
      <c r="F99" s="5" t="n">
        <v>-3017</v>
      </c>
      <c r="I99" s="5" t="n">
        <v>688</v>
      </c>
      <c r="J99" s="5" t="n">
        <v>-4230</v>
      </c>
    </row>
    <row r="100">
      <c r="A100" s="4" t="inlineStr">
        <is>
          <t>Interest expense, net of capitalized interest</t>
        </is>
      </c>
      <c r="C100" s="5" t="n">
        <v>-3795</v>
      </c>
      <c r="F100" s="5" t="n">
        <v>-4773</v>
      </c>
      <c r="I100" s="5" t="n">
        <v>-11799</v>
      </c>
      <c r="J100" s="5" t="n">
        <v>-14221</v>
      </c>
    </row>
    <row r="101">
      <c r="A101" s="4" t="inlineStr">
        <is>
          <t>Total other income (expense), net</t>
        </is>
      </c>
      <c r="C101" s="5" t="n">
        <v>-4024</v>
      </c>
      <c r="F101" s="5" t="n">
        <v>-7790</v>
      </c>
      <c r="I101" s="5" t="n">
        <v>-11111</v>
      </c>
      <c r="J101" s="5" t="n">
        <v>-18451</v>
      </c>
    </row>
    <row r="102">
      <c r="A102" s="4" t="inlineStr">
        <is>
          <t>Total</t>
        </is>
      </c>
      <c r="C102" s="5" t="n">
        <v>15560</v>
      </c>
      <c r="F102" s="5" t="n">
        <v>-11703</v>
      </c>
      <c r="I102" s="5" t="n">
        <v>479</v>
      </c>
      <c r="J102" s="5" t="n">
        <v>-68010</v>
      </c>
    </row>
    <row r="103">
      <c r="A103" s="4" t="inlineStr">
        <is>
          <t>Income and mining tax (expense) benefit</t>
        </is>
      </c>
      <c r="C103" s="5" t="n">
        <v>-7088</v>
      </c>
      <c r="F103" s="5" t="n">
        <v>-286</v>
      </c>
      <c r="I103" s="5" t="n">
        <v>-6338</v>
      </c>
      <c r="J103" s="5" t="n">
        <v>17454</v>
      </c>
    </row>
    <row r="104">
      <c r="A104" s="4" t="inlineStr">
        <is>
          <t>Income (loss) from continuing operations</t>
        </is>
      </c>
      <c r="C104" s="5" t="n">
        <v>8472</v>
      </c>
      <c r="F104" s="5" t="n">
        <v>-11989</v>
      </c>
      <c r="I104" s="5" t="n">
        <v>-5859</v>
      </c>
      <c r="J104" s="5" t="n">
        <v>-50556</v>
      </c>
    </row>
    <row r="105">
      <c r="A105" s="4" t="inlineStr">
        <is>
          <t>Equity income (loss) in consolidated subsidiaries</t>
        </is>
      </c>
      <c r="C105" s="5" t="n">
        <v>3052</v>
      </c>
      <c r="F105" s="5" t="n">
        <v>95</v>
      </c>
      <c r="I105" s="5" t="n">
        <v>10027</v>
      </c>
      <c r="J105" s="5" t="n">
        <v>355</v>
      </c>
    </row>
    <row r="106">
      <c r="A106" s="4" t="inlineStr">
        <is>
          <t>Income (loss) from discontinued operations</t>
        </is>
      </c>
      <c r="C106" s="5" t="n">
        <v>0</v>
      </c>
      <c r="I106" s="5" t="n">
        <v>0</v>
      </c>
      <c r="J106" s="5" t="n">
        <v>0</v>
      </c>
    </row>
    <row r="107">
      <c r="A107" s="4" t="inlineStr">
        <is>
          <t>NET INCOME (LOSS)</t>
        </is>
      </c>
      <c r="C107" s="5" t="n">
        <v>11524</v>
      </c>
      <c r="F107" s="5" t="n">
        <v>-11894</v>
      </c>
      <c r="I107" s="5" t="n">
        <v>4168</v>
      </c>
      <c r="J107" s="5" t="n">
        <v>-50201</v>
      </c>
    </row>
    <row r="108">
      <c r="A108" s="4" t="inlineStr">
        <is>
          <t>Unrealized gain (loss) on debt and equity securities</t>
        </is>
      </c>
      <c r="J108" s="5" t="n">
        <v>0</v>
      </c>
    </row>
    <row r="109">
      <c r="A109" s="4" t="inlineStr">
        <is>
          <t>Reclassification adjustments for impairment of equity securities, net of tax</t>
        </is>
      </c>
      <c r="C109" s="5" t="n">
        <v>0</v>
      </c>
      <c r="F109" s="5" t="n">
        <v>0</v>
      </c>
      <c r="I109" s="5" t="n">
        <v>0</v>
      </c>
      <c r="J109" s="5" t="n">
        <v>0</v>
      </c>
    </row>
    <row r="110">
      <c r="A110" s="4" t="inlineStr">
        <is>
          <t>Other comprehensive income (loss)</t>
        </is>
      </c>
      <c r="C110" s="5" t="n">
        <v>0</v>
      </c>
      <c r="I110" s="5" t="n">
        <v>0</v>
      </c>
      <c r="J110" s="5" t="n">
        <v>0</v>
      </c>
    </row>
    <row r="111">
      <c r="A111" s="4" t="inlineStr">
        <is>
          <t>COMPREHENSIVE INCOME (LOSS)</t>
        </is>
      </c>
      <c r="C111" s="5" t="n">
        <v>11524</v>
      </c>
      <c r="F111" s="5" t="n">
        <v>-11894</v>
      </c>
      <c r="I111" s="5" t="n">
        <v>4168</v>
      </c>
      <c r="J111" s="5" t="n">
        <v>-50201</v>
      </c>
    </row>
    <row r="112">
      <c r="A112" s="4" t="inlineStr">
        <is>
          <t>Product</t>
        </is>
      </c>
    </row>
    <row r="113">
      <c r="A113" s="3" t="inlineStr">
        <is>
          <t>Condensed Financial Statements, Captions [Line Items]</t>
        </is>
      </c>
    </row>
    <row r="114">
      <c r="A114" s="4" t="inlineStr">
        <is>
          <t>Costs applicable to sales</t>
        </is>
      </c>
      <c r="B114" s="4" t="inlineStr">
        <is>
          <t>[1]</t>
        </is>
      </c>
      <c r="C114" s="5" t="n">
        <v>112772</v>
      </c>
      <c r="F114" s="5" t="n">
        <v>140952</v>
      </c>
      <c r="I114" s="5" t="n">
        <v>321704</v>
      </c>
      <c r="J114" s="5" t="n">
        <v>404550</v>
      </c>
    </row>
    <row r="115">
      <c r="A115" s="4" t="inlineStr">
        <is>
          <t>Product | Eliminations</t>
        </is>
      </c>
    </row>
    <row r="116">
      <c r="A116" s="3" t="inlineStr">
        <is>
          <t>Condensed Financial Statements, Captions [Line Items]</t>
        </is>
      </c>
    </row>
    <row r="117">
      <c r="A117" s="4" t="inlineStr">
        <is>
          <t>Costs applicable to sales</t>
        </is>
      </c>
      <c r="C117" s="5" t="n">
        <v>0</v>
      </c>
      <c r="F117" s="5" t="n">
        <v>0</v>
      </c>
      <c r="I117" s="5" t="n">
        <v>0</v>
      </c>
      <c r="J117" s="5" t="n">
        <v>0</v>
      </c>
    </row>
    <row r="118">
      <c r="A118" s="4" t="inlineStr">
        <is>
          <t>Product | Coeur Mining, Inc.</t>
        </is>
      </c>
    </row>
    <row r="119">
      <c r="A119" s="3" t="inlineStr">
        <is>
          <t>Condensed Financial Statements, Captions [Line Items]</t>
        </is>
      </c>
    </row>
    <row r="120">
      <c r="A120" s="4" t="inlineStr">
        <is>
          <t>Costs applicable to sales</t>
        </is>
      </c>
      <c r="C120" s="5" t="n">
        <v>0</v>
      </c>
      <c r="F120" s="5" t="n">
        <v>0</v>
      </c>
      <c r="I120" s="5" t="n">
        <v>0</v>
      </c>
      <c r="J120" s="5" t="n">
        <v>0</v>
      </c>
    </row>
    <row r="121">
      <c r="A121" s="4" t="inlineStr">
        <is>
          <t>Product | Guarantor Subsidiaries</t>
        </is>
      </c>
    </row>
    <row r="122">
      <c r="A122" s="3" t="inlineStr">
        <is>
          <t>Condensed Financial Statements, Captions [Line Items]</t>
        </is>
      </c>
    </row>
    <row r="123">
      <c r="A123" s="4" t="inlineStr">
        <is>
          <t>Costs applicable to sales</t>
        </is>
      </c>
      <c r="C123" s="5" t="n">
        <v>78521</v>
      </c>
      <c r="F123" s="5" t="n">
        <v>79367</v>
      </c>
      <c r="I123" s="5" t="n">
        <v>214997</v>
      </c>
      <c r="J123" s="5" t="n">
        <v>220680</v>
      </c>
    </row>
    <row r="124">
      <c r="A124" s="4" t="inlineStr">
        <is>
          <t>Product | Non-Guarantor Subsidiaries</t>
        </is>
      </c>
    </row>
    <row r="125">
      <c r="A125" s="3" t="inlineStr">
        <is>
          <t>Condensed Financial Statements, Captions [Line Items]</t>
        </is>
      </c>
    </row>
    <row r="126">
      <c r="A126" s="4" t="inlineStr">
        <is>
          <t>Costs applicable to sales</t>
        </is>
      </c>
      <c r="C126" s="5" t="n">
        <v>34251</v>
      </c>
      <c r="F126" s="5" t="n">
        <v>61585</v>
      </c>
      <c r="I126" s="5" t="n">
        <v>106707</v>
      </c>
      <c r="J126" s="5" t="n">
        <v>183870</v>
      </c>
    </row>
    <row r="127">
      <c r="A127" s="4" t="inlineStr">
        <is>
          <t>Mineral, Exploration</t>
        </is>
      </c>
    </row>
    <row r="128">
      <c r="A128" s="3" t="inlineStr">
        <is>
          <t>Condensed Financial Statements, Captions [Line Items]</t>
        </is>
      </c>
    </row>
    <row r="129">
      <c r="A129" s="4" t="inlineStr">
        <is>
          <t>Costs applicable to sales</t>
        </is>
      </c>
      <c r="C129" s="5" t="n">
        <v>12818</v>
      </c>
      <c r="F129" s="5" t="n">
        <v>5893</v>
      </c>
      <c r="I129" s="5" t="n">
        <v>31059</v>
      </c>
      <c r="J129" s="5" t="n">
        <v>15326</v>
      </c>
    </row>
    <row r="130">
      <c r="A130" s="4" t="inlineStr">
        <is>
          <t>Mineral, Exploration | Eliminations</t>
        </is>
      </c>
    </row>
    <row r="131">
      <c r="A131" s="3" t="inlineStr">
        <is>
          <t>Condensed Financial Statements, Captions [Line Items]</t>
        </is>
      </c>
    </row>
    <row r="132">
      <c r="A132" s="4" t="inlineStr">
        <is>
          <t>Costs applicable to sales</t>
        </is>
      </c>
      <c r="C132" s="5" t="n">
        <v>0</v>
      </c>
      <c r="F132" s="5" t="n">
        <v>0</v>
      </c>
      <c r="I132" s="5" t="n">
        <v>0</v>
      </c>
      <c r="J132" s="5" t="n">
        <v>0</v>
      </c>
    </row>
    <row r="133">
      <c r="A133" s="4" t="inlineStr">
        <is>
          <t>Mineral, Exploration | Coeur Mining, Inc.</t>
        </is>
      </c>
    </row>
    <row r="134">
      <c r="A134" s="3" t="inlineStr">
        <is>
          <t>Condensed Financial Statements, Captions [Line Items]</t>
        </is>
      </c>
    </row>
    <row r="135">
      <c r="A135" s="4" t="inlineStr">
        <is>
          <t>Costs applicable to sales</t>
        </is>
      </c>
      <c r="C135" s="5" t="n">
        <v>288</v>
      </c>
      <c r="F135" s="5" t="n">
        <v>430</v>
      </c>
      <c r="I135" s="5" t="n">
        <v>998</v>
      </c>
      <c r="J135" s="5" t="n">
        <v>1116</v>
      </c>
    </row>
    <row r="136">
      <c r="A136" s="4" t="inlineStr">
        <is>
          <t>Mineral, Exploration | Guarantor Subsidiaries</t>
        </is>
      </c>
    </row>
    <row r="137">
      <c r="A137" s="3" t="inlineStr">
        <is>
          <t>Condensed Financial Statements, Captions [Line Items]</t>
        </is>
      </c>
    </row>
    <row r="138">
      <c r="A138" s="4" t="inlineStr">
        <is>
          <t>Costs applicable to sales</t>
        </is>
      </c>
      <c r="C138" s="5" t="n">
        <v>6633</v>
      </c>
      <c r="F138" s="5" t="n">
        <v>5010</v>
      </c>
      <c r="I138" s="5" t="n">
        <v>18613</v>
      </c>
      <c r="J138" s="5" t="n">
        <v>8219</v>
      </c>
    </row>
    <row r="139">
      <c r="A139" s="4" t="inlineStr">
        <is>
          <t>Mineral, Exploration | Non-Guarantor Subsidiaries</t>
        </is>
      </c>
    </row>
    <row r="140">
      <c r="A140" s="3" t="inlineStr">
        <is>
          <t>Condensed Financial Statements, Captions [Line Items]</t>
        </is>
      </c>
    </row>
    <row r="141">
      <c r="A141" s="4" t="inlineStr">
        <is>
          <t>Costs applicable to sales</t>
        </is>
      </c>
      <c r="C141" s="6" t="n">
        <v>5897</v>
      </c>
      <c r="F141" s="6" t="n">
        <v>453</v>
      </c>
      <c r="I141" s="6" t="n">
        <v>11448</v>
      </c>
      <c r="J141" s="6" t="n">
        <v>5991</v>
      </c>
    </row>
    <row r="142"/>
    <row r="143">
      <c r="A143" s="4" t="inlineStr">
        <is>
          <t>[1]</t>
        </is>
      </c>
      <c r="B143" s="4" t="inlineStr">
        <is>
          <t>Excludes amortization.</t>
        </is>
      </c>
    </row>
  </sheetData>
  <mergeCells count="5">
    <mergeCell ref="A1:B2"/>
    <mergeCell ref="C1:H1"/>
    <mergeCell ref="I1:J1"/>
    <mergeCell ref="A142:I142"/>
    <mergeCell ref="B143:I1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Significant Accounting Policies Please see Note 2 -- Summary of Significant Accounting Policies contained in the 2019 10-K. Use of Estimates The Company's Condensed Consolidated Financial Statements have been prepared in accordance with United States Generally Accepted Accounting Principles. The preparation of the Company's Condensed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Company bases its estimates on historical experience and on various other assumptions that are believed to be reasonable under the circumstances. Accordingly, actual results will differ from the amounts estimated in these financial statements. The severity, magnitude and duration, as well as the economic consequences of the COVID-19 pandemic, are uncertain, rapidly changing and difficult to predict. Therefore, the Company’s accounting estimates and assumptions may change over time in response to the COVID-19 pandemic and may change materially in future periods. Revenue Recognition The Company’s gold stream agreement with a subsidiary of Franco-Nevada Corporation (“Franco-Nevada”) provided for a $20.0 million, net,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ecognize ratably a portion of the deposit as revenue for each gold ounce delivered to Franco-Nevada. See Note 17 -- Commitments and Contingencies for additional detail. The following table presents a rollforward of the Franco-Nevada contract liability balance: Three Months Ended September 30, Nine Months Ended September 30, In thousands 2020 2019 2020 2019 Opening Balance $ 10,389 $ 12,160 $ 11,061 $ 12,918 Revenue Recognized (393) (545) (1,065) (1,303) Closing Balance $ 9,996 $ 11,615 $ 9,996 $ 11,615 In June 2020, the Company received a $15.0 million prepayment (the “June 2020 Prepayment” as defined in Note 17) for deliveries of gold concentrate from the Kensington mine pursuant to the Amended Sales Contract (as defined below). The Amended Sales Contract represents a contract liability under ASC 606, which requires the Company to recognize ratably a portion of the deposit as revenue for each gold ounce delivered to the customer. See Note 17 -- Commitments and Contingencies for additional detail. The following table presents a rollforward of the Amended Sales Contract liability balance: Three Months Ended September 30, Nine Months Ended September 30, In thousands 2020 2019 2020 2019 Opening Balance $ 15,006 $ 25,021 $ 15,010 $ — Additions 108 276 15,114 25,297 Revenue Recognized (5,200) (14,705) (20,210) (14,705) Closing Balance $ 9,914 $ 10,592 $ 9,914 $ 10,592 Recently Adopted Accounting Standards In June 2016, the FASB issued ASU 2016-13, “Financial Instruments - Credit Losses (Topic 326)”. The new standard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adopted the new credit loss standard effective January 1, 2020. The adoption of the new standard did not have a material impact on the Company’s consolidated net income, financial position or cash flows. Recently Issued Accounting Standards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Condensed Consolidated Statements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Financial Statements, Captions [Line Items]</t>
        </is>
      </c>
    </row>
    <row r="4">
      <c r="A4" s="4" t="inlineStr">
        <is>
          <t>Cash provided by (used in) activities of continuing operations</t>
        </is>
      </c>
      <c r="B4" s="6" t="n">
        <v>79464</v>
      </c>
      <c r="C4" s="6" t="n">
        <v>41996</v>
      </c>
      <c r="D4" s="6" t="n">
        <v>81420</v>
      </c>
      <c r="E4" s="6" t="n">
        <v>52585</v>
      </c>
    </row>
    <row r="5">
      <c r="A5" s="4" t="inlineStr">
        <is>
          <t>Cash provided by (used in) activities of discontinued operations</t>
        </is>
      </c>
      <c r="B5" s="5" t="n">
        <v>0</v>
      </c>
      <c r="C5" s="5" t="n">
        <v>0</v>
      </c>
      <c r="D5" s="5" t="n">
        <v>0</v>
      </c>
      <c r="E5" s="5" t="n">
        <v>0</v>
      </c>
    </row>
    <row r="6">
      <c r="A6" s="4" t="inlineStr">
        <is>
          <t>Cash provided by (used in) operating activities</t>
        </is>
      </c>
      <c r="B6" s="5" t="n">
        <v>79464</v>
      </c>
      <c r="C6" s="5" t="n">
        <v>41996</v>
      </c>
      <c r="D6" s="5" t="n">
        <v>81420</v>
      </c>
      <c r="E6" s="5" t="n">
        <v>52585</v>
      </c>
    </row>
    <row r="7">
      <c r="A7" s="4" t="inlineStr">
        <is>
          <t>Capital expenditures</t>
        </is>
      </c>
      <c r="B7" s="5" t="n">
        <v>-22996</v>
      </c>
      <c r="C7" s="5" t="n">
        <v>-30678</v>
      </c>
      <c r="D7" s="5" t="n">
        <v>-61886</v>
      </c>
      <c r="E7" s="5" t="n">
        <v>-78865</v>
      </c>
    </row>
    <row r="8">
      <c r="A8" s="4" t="inlineStr">
        <is>
          <t>Proceeds from the sale of assets</t>
        </is>
      </c>
      <c r="B8" s="5" t="n">
        <v>730</v>
      </c>
      <c r="C8" s="5" t="n">
        <v>26</v>
      </c>
      <c r="D8" s="5" t="n">
        <v>5245</v>
      </c>
      <c r="E8" s="5" t="n">
        <v>930</v>
      </c>
    </row>
    <row r="9">
      <c r="A9" s="4" t="inlineStr">
        <is>
          <t>Purchase of investments</t>
        </is>
      </c>
      <c r="B9" s="5" t="n">
        <v>-2500</v>
      </c>
      <c r="C9" s="5" t="n">
        <v>0</v>
      </c>
      <c r="D9" s="5" t="n">
        <v>-2500</v>
      </c>
      <c r="E9" s="5" t="n">
        <v>0</v>
      </c>
    </row>
    <row r="10">
      <c r="A10" s="4" t="inlineStr">
        <is>
          <t>Proceeds from Collection of Notes Receivable</t>
        </is>
      </c>
      <c r="B10" s="5" t="n">
        <v>0</v>
      </c>
      <c r="C10" s="5" t="n">
        <v>0</v>
      </c>
      <c r="D10" s="5" t="n">
        <v>0</v>
      </c>
      <c r="E10" s="5" t="n">
        <v>7168</v>
      </c>
    </row>
    <row r="11">
      <c r="A11" s="4" t="inlineStr">
        <is>
          <t>Other</t>
        </is>
      </c>
      <c r="B11" s="5" t="n">
        <v>-25</v>
      </c>
      <c r="C11" s="5" t="n">
        <v>-57</v>
      </c>
      <c r="D11" s="5" t="n">
        <v>-225</v>
      </c>
      <c r="E11" s="5" t="n">
        <v>1961</v>
      </c>
    </row>
    <row r="12">
      <c r="A12" s="4" t="inlineStr">
        <is>
          <t>Investments in consolidated subsidiaries</t>
        </is>
      </c>
      <c r="B12" s="5" t="n">
        <v>0</v>
      </c>
      <c r="C12" s="5" t="n">
        <v>0</v>
      </c>
      <c r="D12" s="5" t="n">
        <v>0</v>
      </c>
      <c r="E12" s="5" t="n">
        <v>0</v>
      </c>
    </row>
    <row r="13">
      <c r="A13" s="4" t="inlineStr">
        <is>
          <t>Cash provided by (used in) activities of continuing operations</t>
        </is>
      </c>
      <c r="B13" s="5" t="n">
        <v>-24791</v>
      </c>
      <c r="C13" s="5" t="n">
        <v>-29702</v>
      </c>
      <c r="D13" s="5" t="n">
        <v>-39564</v>
      </c>
      <c r="E13" s="5" t="n">
        <v>-66697</v>
      </c>
    </row>
    <row r="14">
      <c r="A14" s="4" t="inlineStr">
        <is>
          <t>Cash provided by (used in) activities of discontinued operations</t>
        </is>
      </c>
      <c r="B14" s="5" t="n">
        <v>0</v>
      </c>
      <c r="C14" s="5" t="n">
        <v>0</v>
      </c>
      <c r="D14" s="5" t="n">
        <v>0</v>
      </c>
      <c r="E14" s="5" t="n">
        <v>0</v>
      </c>
    </row>
    <row r="15">
      <c r="A15" s="4" t="inlineStr">
        <is>
          <t>CASH PROVIDED BY (USED IN) INVESTING ACTIVITIES</t>
        </is>
      </c>
      <c r="B15" s="5" t="n">
        <v>-24791</v>
      </c>
      <c r="C15" s="5" t="n">
        <v>-29702</v>
      </c>
      <c r="D15" s="5" t="n">
        <v>-39564</v>
      </c>
      <c r="E15" s="5" t="n">
        <v>-66697</v>
      </c>
    </row>
    <row r="16">
      <c r="A16" s="4" t="inlineStr">
        <is>
          <t>Proceeds from Issuance of Common Stock</t>
        </is>
      </c>
      <c r="B16" s="5" t="n">
        <v>0</v>
      </c>
      <c r="C16" s="5" t="n">
        <v>73781</v>
      </c>
      <c r="D16" s="5" t="n">
        <v>0</v>
      </c>
      <c r="E16" s="5" t="n">
        <v>122668</v>
      </c>
    </row>
    <row r="17">
      <c r="A17" s="4" t="inlineStr">
        <is>
          <t>Issuance of notes and bank borrowings, net of issuance costs</t>
        </is>
      </c>
      <c r="B17" s="5" t="n">
        <v>0</v>
      </c>
      <c r="C17" s="5" t="n">
        <v>30000</v>
      </c>
      <c r="D17" s="5" t="n">
        <v>150000</v>
      </c>
      <c r="E17" s="5" t="n">
        <v>45000</v>
      </c>
    </row>
    <row r="18">
      <c r="A18" s="4" t="inlineStr">
        <is>
          <t>Payments on debt, capital leases, and associated costs</t>
        </is>
      </c>
      <c r="B18" s="5" t="n">
        <v>-48557</v>
      </c>
      <c r="C18" s="5" t="n">
        <v>-87778</v>
      </c>
      <c r="D18" s="5" t="n">
        <v>-150171</v>
      </c>
      <c r="E18" s="5" t="n">
        <v>-201051</v>
      </c>
    </row>
    <row r="19">
      <c r="A19" s="4" t="inlineStr">
        <is>
          <t>Payment for Contingent Consideration Liability, Financing Activities</t>
        </is>
      </c>
      <c r="B19" s="5" t="n">
        <v>0</v>
      </c>
      <c r="C19" s="5" t="n">
        <v>0</v>
      </c>
      <c r="D19" s="5" t="n">
        <v>-18750</v>
      </c>
      <c r="E19" s="5" t="n">
        <v>0</v>
      </c>
    </row>
    <row r="20">
      <c r="A20" s="4" t="inlineStr">
        <is>
          <t>Net intercompany financing activity</t>
        </is>
      </c>
      <c r="B20" s="5" t="n">
        <v>0</v>
      </c>
      <c r="C20" s="5" t="n">
        <v>0</v>
      </c>
      <c r="D20" s="5" t="n">
        <v>0</v>
      </c>
      <c r="E20" s="5" t="n">
        <v>0</v>
      </c>
    </row>
    <row r="21">
      <c r="A21" s="4" t="inlineStr">
        <is>
          <t>Other</t>
        </is>
      </c>
      <c r="B21" s="5" t="n">
        <v>114</v>
      </c>
      <c r="C21" s="5" t="n">
        <v>301</v>
      </c>
      <c r="D21" s="5" t="n">
        <v>-1718</v>
      </c>
      <c r="E21" s="5" t="n">
        <v>-2958</v>
      </c>
    </row>
    <row r="22">
      <c r="A22" s="4" t="inlineStr">
        <is>
          <t>Cash provided by (used in) activities of continuing operations</t>
        </is>
      </c>
      <c r="B22" s="5" t="n">
        <v>-48443</v>
      </c>
      <c r="C22" s="5" t="n">
        <v>16304</v>
      </c>
      <c r="D22" s="5" t="n">
        <v>-20639</v>
      </c>
      <c r="E22" s="5" t="n">
        <v>-36341</v>
      </c>
    </row>
    <row r="23">
      <c r="A23" s="4" t="inlineStr">
        <is>
          <t>Cash provided by (used in) activities of discontinued operations</t>
        </is>
      </c>
      <c r="B23" s="5" t="n">
        <v>0</v>
      </c>
      <c r="C23" s="5" t="n">
        <v>0</v>
      </c>
      <c r="D23" s="5" t="n">
        <v>0</v>
      </c>
      <c r="E23" s="5" t="n">
        <v>0</v>
      </c>
    </row>
    <row r="24">
      <c r="A24" s="4" t="inlineStr">
        <is>
          <t>Cash provided by (used in) activities of discontinued operations</t>
        </is>
      </c>
      <c r="B24" s="5" t="n">
        <v>-48443</v>
      </c>
      <c r="C24" s="5" t="n">
        <v>16304</v>
      </c>
      <c r="D24" s="5" t="n">
        <v>-20639</v>
      </c>
      <c r="E24" s="5" t="n">
        <v>-36341</v>
      </c>
    </row>
    <row r="25">
      <c r="A25" s="4" t="inlineStr">
        <is>
          <t>Effect of exchange rate changes on cash and cash equivalents</t>
        </is>
      </c>
      <c r="B25" s="5" t="n">
        <v>-10</v>
      </c>
      <c r="C25" s="5" t="n">
        <v>-192</v>
      </c>
      <c r="D25" s="5" t="n">
        <v>293</v>
      </c>
      <c r="E25" s="5" t="n">
        <v>65</v>
      </c>
    </row>
    <row r="26">
      <c r="A26" s="4" t="inlineStr">
        <is>
          <t>Less net cash provided by (used in) discontinued operations</t>
        </is>
      </c>
      <c r="B26" s="5" t="n">
        <v>0</v>
      </c>
      <c r="C26" s="5" t="n">
        <v>0</v>
      </c>
      <c r="D26" s="5" t="n">
        <v>0</v>
      </c>
      <c r="E26" s="5" t="n">
        <v>0</v>
      </c>
    </row>
    <row r="27">
      <c r="A27" s="4" t="inlineStr">
        <is>
          <t>NET CHANGE IN CASH, CASH EQUIVALENTS AND RESTRICTED CASH</t>
        </is>
      </c>
      <c r="B27" s="5" t="n">
        <v>6220</v>
      </c>
      <c r="C27" s="5" t="n">
        <v>28406</v>
      </c>
      <c r="D27" s="5" t="n">
        <v>21510</v>
      </c>
      <c r="E27" s="5" t="n">
        <v>-50388</v>
      </c>
    </row>
    <row r="28">
      <c r="A28" s="4" t="inlineStr">
        <is>
          <t>Cash, cash equivalents and restricted cash at beginning of period</t>
        </is>
      </c>
      <c r="B28" s="5" t="n">
        <v>72308</v>
      </c>
      <c r="C28" s="5" t="n">
        <v>39275</v>
      </c>
      <c r="D28" s="5" t="n">
        <v>57018</v>
      </c>
      <c r="E28" s="5" t="n">
        <v>118069</v>
      </c>
    </row>
    <row r="29">
      <c r="A29" s="4" t="inlineStr">
        <is>
          <t>Cash, cash equivalents and restricted cash at end of period</t>
        </is>
      </c>
      <c r="B29" s="5" t="n">
        <v>78528</v>
      </c>
      <c r="C29" s="5" t="n">
        <v>67681</v>
      </c>
      <c r="D29" s="5" t="n">
        <v>78528</v>
      </c>
      <c r="E29" s="5" t="n">
        <v>67681</v>
      </c>
    </row>
    <row r="30">
      <c r="A30" s="4" t="inlineStr">
        <is>
          <t>Sale of investments</t>
        </is>
      </c>
      <c r="B30" s="5" t="n">
        <v>0</v>
      </c>
      <c r="C30" s="5" t="n">
        <v>1007</v>
      </c>
      <c r="D30" s="5" t="n">
        <v>19802</v>
      </c>
      <c r="E30" s="5" t="n">
        <v>2109</v>
      </c>
    </row>
    <row r="31">
      <c r="A31" s="4" t="inlineStr">
        <is>
          <t>Eliminations</t>
        </is>
      </c>
    </row>
    <row r="32">
      <c r="A32" s="3" t="inlineStr">
        <is>
          <t>Condensed Financial Statements, Captions [Line Items]</t>
        </is>
      </c>
    </row>
    <row r="33">
      <c r="A33" s="4" t="inlineStr">
        <is>
          <t>Cash provided by (used in) activities of continuing operations</t>
        </is>
      </c>
      <c r="B33" s="5" t="n">
        <v>-41416</v>
      </c>
      <c r="C33" s="5" t="n">
        <v>11280</v>
      </c>
      <c r="E33" s="5" t="n">
        <v>56479</v>
      </c>
    </row>
    <row r="34">
      <c r="A34" s="4" t="inlineStr">
        <is>
          <t>Cash provided by (used in) activities of discontinued operations</t>
        </is>
      </c>
      <c r="B34" s="5" t="n">
        <v>0</v>
      </c>
      <c r="C34" s="5" t="n">
        <v>0</v>
      </c>
      <c r="D34" s="5" t="n">
        <v>0</v>
      </c>
      <c r="E34" s="5" t="n">
        <v>0</v>
      </c>
    </row>
    <row r="35">
      <c r="A35" s="4" t="inlineStr">
        <is>
          <t>Cash provided by (used in) operating activities</t>
        </is>
      </c>
      <c r="B35" s="5" t="n">
        <v>-41416</v>
      </c>
      <c r="C35" s="5" t="n">
        <v>11280</v>
      </c>
      <c r="D35" s="5" t="n">
        <v>-42814</v>
      </c>
      <c r="E35" s="5" t="n">
        <v>56479</v>
      </c>
    </row>
    <row r="36">
      <c r="A36" s="4" t="inlineStr">
        <is>
          <t>Capital expenditures</t>
        </is>
      </c>
      <c r="B36" s="5" t="n">
        <v>0</v>
      </c>
      <c r="C36" s="5" t="n">
        <v>0</v>
      </c>
      <c r="D36" s="5" t="n">
        <v>0</v>
      </c>
      <c r="E36" s="5" t="n">
        <v>0</v>
      </c>
    </row>
    <row r="37">
      <c r="A37" s="4" t="inlineStr">
        <is>
          <t>Proceeds from the sale of assets</t>
        </is>
      </c>
      <c r="B37" s="5" t="n">
        <v>0</v>
      </c>
      <c r="C37" s="5" t="n">
        <v>0</v>
      </c>
      <c r="D37" s="5" t="n">
        <v>0</v>
      </c>
      <c r="E37" s="5" t="n">
        <v>0</v>
      </c>
    </row>
    <row r="38">
      <c r="A38" s="4" t="inlineStr">
        <is>
          <t>Purchase of investments</t>
        </is>
      </c>
      <c r="B38" s="5" t="n">
        <v>0</v>
      </c>
      <c r="C38" s="5" t="n">
        <v>0</v>
      </c>
      <c r="D38" s="5" t="n">
        <v>0</v>
      </c>
      <c r="E38" s="5" t="n">
        <v>0</v>
      </c>
    </row>
    <row r="39">
      <c r="A39" s="4" t="inlineStr">
        <is>
          <t>Proceeds from Collection of Notes Receivable</t>
        </is>
      </c>
      <c r="B39" s="5" t="n">
        <v>0</v>
      </c>
      <c r="C39" s="5" t="n">
        <v>0</v>
      </c>
      <c r="D39" s="5" t="n">
        <v>0</v>
      </c>
      <c r="E39" s="5" t="n">
        <v>0</v>
      </c>
    </row>
    <row r="40">
      <c r="A40" s="4" t="inlineStr">
        <is>
          <t>Other</t>
        </is>
      </c>
      <c r="B40" s="5" t="n">
        <v>0</v>
      </c>
      <c r="C40" s="5" t="n">
        <v>0</v>
      </c>
      <c r="D40" s="5" t="n">
        <v>0</v>
      </c>
      <c r="E40" s="5" t="n">
        <v>0</v>
      </c>
    </row>
    <row r="41">
      <c r="A41" s="4" t="inlineStr">
        <is>
          <t>Investments in consolidated subsidiaries</t>
        </is>
      </c>
      <c r="B41" s="5" t="n">
        <v>41416</v>
      </c>
      <c r="C41" s="5" t="n">
        <v>-11280</v>
      </c>
      <c r="D41" s="5" t="n">
        <v>42814</v>
      </c>
      <c r="E41" s="5" t="n">
        <v>-56479</v>
      </c>
    </row>
    <row r="42">
      <c r="A42" s="4" t="inlineStr">
        <is>
          <t>Cash provided by (used in) activities of continuing operations</t>
        </is>
      </c>
      <c r="B42" s="5" t="n">
        <v>41416</v>
      </c>
      <c r="C42" s="5" t="n">
        <v>-11280</v>
      </c>
      <c r="E42" s="5" t="n">
        <v>-56479</v>
      </c>
    </row>
    <row r="43">
      <c r="A43" s="4" t="inlineStr">
        <is>
          <t>Cash provided by (used in) activities of discontinued operations</t>
        </is>
      </c>
      <c r="B43" s="5" t="n">
        <v>0</v>
      </c>
      <c r="C43" s="5" t="n">
        <v>0</v>
      </c>
      <c r="D43" s="5" t="n">
        <v>0</v>
      </c>
      <c r="E43" s="5" t="n">
        <v>0</v>
      </c>
    </row>
    <row r="44">
      <c r="A44" s="4" t="inlineStr">
        <is>
          <t>CASH PROVIDED BY (USED IN) INVESTING ACTIVITIES</t>
        </is>
      </c>
      <c r="C44" s="5" t="n">
        <v>-11280</v>
      </c>
      <c r="D44" s="5" t="n">
        <v>42814</v>
      </c>
      <c r="E44" s="5" t="n">
        <v>-56479</v>
      </c>
    </row>
    <row r="45">
      <c r="A45" s="4" t="inlineStr">
        <is>
          <t>Proceeds from Issuance of Common Stock</t>
        </is>
      </c>
      <c r="C45" s="5" t="n">
        <v>0</v>
      </c>
      <c r="E45" s="5" t="n">
        <v>0</v>
      </c>
    </row>
    <row r="46">
      <c r="A46" s="4" t="inlineStr">
        <is>
          <t>Issuance of notes and bank borrowings, net of issuance costs</t>
        </is>
      </c>
      <c r="B46" s="5" t="n">
        <v>0</v>
      </c>
      <c r="C46" s="5" t="n">
        <v>0</v>
      </c>
      <c r="D46" s="5" t="n">
        <v>0</v>
      </c>
      <c r="E46" s="5" t="n">
        <v>0</v>
      </c>
    </row>
    <row r="47">
      <c r="A47" s="4" t="inlineStr">
        <is>
          <t>Payments on debt, capital leases, and associated costs</t>
        </is>
      </c>
      <c r="B47" s="5" t="n">
        <v>0</v>
      </c>
      <c r="C47" s="5" t="n">
        <v>0</v>
      </c>
      <c r="D47" s="5" t="n">
        <v>0</v>
      </c>
      <c r="E47" s="5" t="n">
        <v>0</v>
      </c>
    </row>
    <row r="48">
      <c r="A48" s="4" t="inlineStr">
        <is>
          <t>Payment for Contingent Consideration Liability, Financing Activities</t>
        </is>
      </c>
      <c r="B48" s="5" t="n">
        <v>0</v>
      </c>
      <c r="D48" s="5" t="n">
        <v>0</v>
      </c>
    </row>
    <row r="49">
      <c r="A49" s="4" t="inlineStr">
        <is>
          <t>Net intercompany financing activity</t>
        </is>
      </c>
      <c r="B49" s="5" t="n">
        <v>0</v>
      </c>
      <c r="C49" s="5" t="n">
        <v>0</v>
      </c>
      <c r="D49" s="5" t="n">
        <v>0</v>
      </c>
      <c r="E49" s="5" t="n">
        <v>0</v>
      </c>
    </row>
    <row r="50">
      <c r="A50" s="4" t="inlineStr">
        <is>
          <t>Other</t>
        </is>
      </c>
      <c r="B50" s="5" t="n">
        <v>0</v>
      </c>
      <c r="C50" s="5" t="n">
        <v>0</v>
      </c>
      <c r="D50" s="5" t="n">
        <v>0</v>
      </c>
      <c r="E50" s="5" t="n">
        <v>0</v>
      </c>
    </row>
    <row r="51">
      <c r="A51" s="4" t="inlineStr">
        <is>
          <t>Cash provided by (used in) activities of continuing operations</t>
        </is>
      </c>
      <c r="C51" s="5" t="n">
        <v>0</v>
      </c>
      <c r="D51" s="5" t="n">
        <v>0</v>
      </c>
      <c r="E51" s="5" t="n">
        <v>0</v>
      </c>
    </row>
    <row r="52">
      <c r="A52" s="4" t="inlineStr">
        <is>
          <t>Cash provided by (used in) activities of discontinued operations</t>
        </is>
      </c>
      <c r="B52" s="5" t="n">
        <v>0</v>
      </c>
      <c r="C52" s="5" t="n">
        <v>0</v>
      </c>
      <c r="D52" s="5" t="n">
        <v>0</v>
      </c>
      <c r="E52" s="5" t="n">
        <v>0</v>
      </c>
    </row>
    <row r="53">
      <c r="A53" s="4" t="inlineStr">
        <is>
          <t>Cash provided by (used in) activities of discontinued operations</t>
        </is>
      </c>
      <c r="B53" s="5" t="n">
        <v>0</v>
      </c>
      <c r="C53" s="5" t="n">
        <v>0</v>
      </c>
      <c r="D53" s="5" t="n">
        <v>0</v>
      </c>
      <c r="E53" s="5" t="n">
        <v>0</v>
      </c>
    </row>
    <row r="54">
      <c r="A54" s="4" t="inlineStr">
        <is>
          <t>Effect of exchange rate changes on cash and cash equivalents</t>
        </is>
      </c>
      <c r="B54" s="5" t="n">
        <v>0</v>
      </c>
      <c r="C54" s="5" t="n">
        <v>0</v>
      </c>
      <c r="D54" s="5" t="n">
        <v>0</v>
      </c>
      <c r="E54" s="5" t="n">
        <v>0</v>
      </c>
    </row>
    <row r="55">
      <c r="A55" s="4" t="inlineStr">
        <is>
          <t>Less net cash provided by (used in) discontinued operations</t>
        </is>
      </c>
      <c r="B55" s="5" t="n">
        <v>0</v>
      </c>
      <c r="C55" s="5" t="n">
        <v>0</v>
      </c>
      <c r="D55" s="5" t="n">
        <v>0</v>
      </c>
      <c r="E55" s="5" t="n">
        <v>0</v>
      </c>
    </row>
    <row r="56">
      <c r="A56" s="4" t="inlineStr">
        <is>
          <t>NET CHANGE IN CASH, CASH EQUIVALENTS AND RESTRICTED CASH</t>
        </is>
      </c>
      <c r="B56" s="5" t="n">
        <v>0</v>
      </c>
      <c r="C56" s="5" t="n">
        <v>0</v>
      </c>
      <c r="D56" s="5" t="n">
        <v>0</v>
      </c>
      <c r="E56" s="5" t="n">
        <v>0</v>
      </c>
    </row>
    <row r="57">
      <c r="A57" s="4" t="inlineStr">
        <is>
          <t>Cash, cash equivalents and restricted cash at beginning of period</t>
        </is>
      </c>
      <c r="B57" s="5" t="n">
        <v>0</v>
      </c>
      <c r="C57" s="5" t="n">
        <v>0</v>
      </c>
      <c r="D57" s="5" t="n">
        <v>0</v>
      </c>
      <c r="E57" s="5" t="n">
        <v>0</v>
      </c>
    </row>
    <row r="58">
      <c r="A58" s="4" t="inlineStr">
        <is>
          <t>Cash, cash equivalents and restricted cash at end of period</t>
        </is>
      </c>
      <c r="B58" s="5" t="n">
        <v>0</v>
      </c>
      <c r="C58" s="5" t="n">
        <v>0</v>
      </c>
      <c r="D58" s="5" t="n">
        <v>0</v>
      </c>
      <c r="E58" s="5" t="n">
        <v>0</v>
      </c>
    </row>
    <row r="59">
      <c r="A59" s="4" t="inlineStr">
        <is>
          <t>Sale of investments</t>
        </is>
      </c>
      <c r="B59" s="5" t="n">
        <v>0</v>
      </c>
      <c r="C59" s="5" t="n">
        <v>0</v>
      </c>
      <c r="D59" s="5" t="n">
        <v>0</v>
      </c>
      <c r="E59" s="5" t="n">
        <v>0</v>
      </c>
    </row>
    <row r="60">
      <c r="A60" s="4" t="inlineStr">
        <is>
          <t>Coeur Mining, Inc.</t>
        </is>
      </c>
    </row>
    <row r="61">
      <c r="A61" s="3" t="inlineStr">
        <is>
          <t>Condensed Financial Statements, Captions [Line Items]</t>
        </is>
      </c>
    </row>
    <row r="62">
      <c r="A62" s="4" t="inlineStr">
        <is>
          <t>Cash provided by (used in) activities of continuing operations</t>
        </is>
      </c>
      <c r="B62" s="5" t="n">
        <v>30905</v>
      </c>
      <c r="C62" s="5" t="n">
        <v>-18772</v>
      </c>
      <c r="E62" s="5" t="n">
        <v>-96935</v>
      </c>
    </row>
    <row r="63">
      <c r="A63" s="4" t="inlineStr">
        <is>
          <t>Cash provided by (used in) activities of discontinued operations</t>
        </is>
      </c>
      <c r="B63" s="5" t="n">
        <v>0</v>
      </c>
      <c r="C63" s="5" t="n">
        <v>0</v>
      </c>
      <c r="D63" s="5" t="n">
        <v>0</v>
      </c>
      <c r="E63" s="5" t="n">
        <v>0</v>
      </c>
    </row>
    <row r="64">
      <c r="A64" s="4" t="inlineStr">
        <is>
          <t>Cash provided by (used in) operating activities</t>
        </is>
      </c>
      <c r="B64" s="5" t="n">
        <v>30905</v>
      </c>
      <c r="C64" s="5" t="n">
        <v>-18772</v>
      </c>
      <c r="D64" s="5" t="n">
        <v>12764</v>
      </c>
      <c r="E64" s="5" t="n">
        <v>-96935</v>
      </c>
    </row>
    <row r="65">
      <c r="A65" s="4" t="inlineStr">
        <is>
          <t>Capital expenditures</t>
        </is>
      </c>
      <c r="B65" s="5" t="n">
        <v>-74</v>
      </c>
      <c r="C65" s="5" t="n">
        <v>-239</v>
      </c>
      <c r="D65" s="5" t="n">
        <v>-251</v>
      </c>
      <c r="E65" s="5" t="n">
        <v>-349</v>
      </c>
    </row>
    <row r="66">
      <c r="A66" s="4" t="inlineStr">
        <is>
          <t>Proceeds from the sale of assets</t>
        </is>
      </c>
      <c r="B66" s="5" t="n">
        <v>0</v>
      </c>
      <c r="C66" s="5" t="n">
        <v>0</v>
      </c>
      <c r="D66" s="5" t="n">
        <v>4500</v>
      </c>
      <c r="E66" s="5" t="n">
        <v>0</v>
      </c>
    </row>
    <row r="67">
      <c r="A67" s="4" t="inlineStr">
        <is>
          <t>Purchase of investments</t>
        </is>
      </c>
      <c r="B67" s="5" t="n">
        <v>-2500</v>
      </c>
      <c r="C67" s="5" t="n">
        <v>0</v>
      </c>
      <c r="D67" s="5" t="n">
        <v>-2500</v>
      </c>
      <c r="E67" s="5" t="n">
        <v>0</v>
      </c>
    </row>
    <row r="68">
      <c r="A68" s="4" t="inlineStr">
        <is>
          <t>Proceeds from Collection of Notes Receivable</t>
        </is>
      </c>
      <c r="B68" s="5" t="n">
        <v>0</v>
      </c>
      <c r="C68" s="5" t="n">
        <v>0</v>
      </c>
      <c r="D68" s="5" t="n">
        <v>0</v>
      </c>
      <c r="E68" s="5" t="n">
        <v>7168</v>
      </c>
    </row>
    <row r="69">
      <c r="A69" s="4" t="inlineStr">
        <is>
          <t>Other</t>
        </is>
      </c>
      <c r="B69" s="5" t="n">
        <v>0</v>
      </c>
      <c r="C69" s="5" t="n">
        <v>2</v>
      </c>
      <c r="D69" s="5" t="n">
        <v>0</v>
      </c>
      <c r="E69" s="5" t="n">
        <v>2034</v>
      </c>
    </row>
    <row r="70">
      <c r="A70" s="4" t="inlineStr">
        <is>
          <t>Investments in consolidated subsidiaries</t>
        </is>
      </c>
      <c r="B70" s="5" t="n">
        <v>-41410</v>
      </c>
      <c r="C70" s="5" t="n">
        <v>11372</v>
      </c>
      <c r="D70" s="5" t="n">
        <v>-43008</v>
      </c>
      <c r="E70" s="5" t="n">
        <v>56112</v>
      </c>
    </row>
    <row r="71">
      <c r="A71" s="4" t="inlineStr">
        <is>
          <t>Cash provided by (used in) activities of continuing operations</t>
        </is>
      </c>
      <c r="B71" s="5" t="n">
        <v>-43984</v>
      </c>
      <c r="C71" s="5" t="n">
        <v>12142</v>
      </c>
      <c r="E71" s="5" t="n">
        <v>67074</v>
      </c>
    </row>
    <row r="72">
      <c r="A72" s="4" t="inlineStr">
        <is>
          <t>Cash provided by (used in) activities of discontinued operations</t>
        </is>
      </c>
      <c r="B72" s="5" t="n">
        <v>0</v>
      </c>
      <c r="C72" s="5" t="n">
        <v>0</v>
      </c>
      <c r="D72" s="5" t="n">
        <v>0</v>
      </c>
      <c r="E72" s="5" t="n">
        <v>0</v>
      </c>
    </row>
    <row r="73">
      <c r="A73" s="4" t="inlineStr">
        <is>
          <t>CASH PROVIDED BY (USED IN) INVESTING ACTIVITIES</t>
        </is>
      </c>
      <c r="C73" s="5" t="n">
        <v>12142</v>
      </c>
      <c r="D73" s="5" t="n">
        <v>-21457</v>
      </c>
      <c r="E73" s="5" t="n">
        <v>67074</v>
      </c>
    </row>
    <row r="74">
      <c r="A74" s="4" t="inlineStr">
        <is>
          <t>Proceeds from Issuance of Common Stock</t>
        </is>
      </c>
      <c r="C74" s="5" t="n">
        <v>73781</v>
      </c>
      <c r="E74" s="5" t="n">
        <v>122668</v>
      </c>
    </row>
    <row r="75">
      <c r="A75" s="4" t="inlineStr">
        <is>
          <t>Issuance of notes and bank borrowings, net of issuance costs</t>
        </is>
      </c>
      <c r="B75" s="5" t="n">
        <v>0</v>
      </c>
      <c r="C75" s="5" t="n">
        <v>30000</v>
      </c>
      <c r="D75" s="5" t="n">
        <v>150000</v>
      </c>
      <c r="E75" s="5" t="n">
        <v>45000</v>
      </c>
    </row>
    <row r="76">
      <c r="A76" s="4" t="inlineStr">
        <is>
          <t>Payments on debt, capital leases, and associated costs</t>
        </is>
      </c>
      <c r="B76" s="5" t="n">
        <v>-40000</v>
      </c>
      <c r="C76" s="5" t="n">
        <v>-83034</v>
      </c>
      <c r="D76" s="5" t="n">
        <v>-130000</v>
      </c>
      <c r="E76" s="5" t="n">
        <v>-180841</v>
      </c>
    </row>
    <row r="77">
      <c r="A77" s="4" t="inlineStr">
        <is>
          <t>Payment for Contingent Consideration Liability, Financing Activities</t>
        </is>
      </c>
      <c r="B77" s="5" t="n">
        <v>0</v>
      </c>
      <c r="D77" s="5" t="n">
        <v>0</v>
      </c>
    </row>
    <row r="78">
      <c r="A78" s="4" t="inlineStr">
        <is>
          <t>Net intercompany financing activity</t>
        </is>
      </c>
      <c r="B78" s="5" t="n">
        <v>43347</v>
      </c>
      <c r="C78" s="5" t="n">
        <v>-6842</v>
      </c>
      <c r="D78" s="5" t="n">
        <v>1131</v>
      </c>
      <c r="E78" s="5" t="n">
        <v>44863</v>
      </c>
    </row>
    <row r="79">
      <c r="A79" s="4" t="inlineStr">
        <is>
          <t>Other</t>
        </is>
      </c>
      <c r="B79" s="5" t="n">
        <v>114</v>
      </c>
      <c r="C79" s="5" t="n">
        <v>301</v>
      </c>
      <c r="D79" s="5" t="n">
        <v>-1718</v>
      </c>
      <c r="E79" s="5" t="n">
        <v>-2958</v>
      </c>
    </row>
    <row r="80">
      <c r="A80" s="4" t="inlineStr">
        <is>
          <t>Cash provided by (used in) activities of continuing operations</t>
        </is>
      </c>
      <c r="C80" s="5" t="n">
        <v>14206</v>
      </c>
      <c r="D80" s="5" t="n">
        <v>19413</v>
      </c>
      <c r="E80" s="5" t="n">
        <v>28732</v>
      </c>
    </row>
    <row r="81">
      <c r="A81" s="4" t="inlineStr">
        <is>
          <t>Cash provided by (used in) activities of discontinued operations</t>
        </is>
      </c>
      <c r="B81" s="5" t="n">
        <v>0</v>
      </c>
      <c r="C81" s="5" t="n">
        <v>0</v>
      </c>
      <c r="D81" s="5" t="n">
        <v>0</v>
      </c>
      <c r="E81" s="5" t="n">
        <v>0</v>
      </c>
    </row>
    <row r="82">
      <c r="A82" s="4" t="inlineStr">
        <is>
          <t>Cash provided by (used in) activities of discontinued operations</t>
        </is>
      </c>
      <c r="B82" s="5" t="n">
        <v>3461</v>
      </c>
      <c r="C82" s="5" t="n">
        <v>14206</v>
      </c>
      <c r="D82" s="5" t="n">
        <v>19413</v>
      </c>
      <c r="E82" s="5" t="n">
        <v>28732</v>
      </c>
    </row>
    <row r="83">
      <c r="A83" s="4" t="inlineStr">
        <is>
          <t>Effect of exchange rate changes on cash and cash equivalents</t>
        </is>
      </c>
      <c r="B83" s="5" t="n">
        <v>0</v>
      </c>
      <c r="C83" s="5" t="n">
        <v>0</v>
      </c>
      <c r="D83" s="5" t="n">
        <v>3</v>
      </c>
      <c r="E83" s="5" t="n">
        <v>0</v>
      </c>
    </row>
    <row r="84">
      <c r="A84" s="4" t="inlineStr">
        <is>
          <t>Less net cash provided by (used in) discontinued operations</t>
        </is>
      </c>
      <c r="B84" s="5" t="n">
        <v>0</v>
      </c>
      <c r="C84" s="5" t="n">
        <v>0</v>
      </c>
      <c r="D84" s="5" t="n">
        <v>0</v>
      </c>
      <c r="E84" s="5" t="n">
        <v>0</v>
      </c>
    </row>
    <row r="85">
      <c r="A85" s="4" t="inlineStr">
        <is>
          <t>NET CHANGE IN CASH, CASH EQUIVALENTS AND RESTRICTED CASH</t>
        </is>
      </c>
      <c r="B85" s="5" t="n">
        <v>-9618</v>
      </c>
      <c r="C85" s="5" t="n">
        <v>7576</v>
      </c>
      <c r="D85" s="5" t="n">
        <v>10723</v>
      </c>
      <c r="E85" s="5" t="n">
        <v>-1129</v>
      </c>
    </row>
    <row r="86">
      <c r="A86" s="4" t="inlineStr">
        <is>
          <t>Cash, cash equivalents and restricted cash at beginning of period</t>
        </is>
      </c>
      <c r="B86" s="5" t="n">
        <v>27016</v>
      </c>
      <c r="C86" s="5" t="n">
        <v>4043</v>
      </c>
      <c r="D86" s="5" t="n">
        <v>6675</v>
      </c>
      <c r="E86" s="5" t="n">
        <v>12748</v>
      </c>
    </row>
    <row r="87">
      <c r="A87" s="4" t="inlineStr">
        <is>
          <t>Cash, cash equivalents and restricted cash at end of period</t>
        </is>
      </c>
      <c r="B87" s="5" t="n">
        <v>17398</v>
      </c>
      <c r="C87" s="5" t="n">
        <v>11619</v>
      </c>
      <c r="D87" s="5" t="n">
        <v>17398</v>
      </c>
      <c r="E87" s="5" t="n">
        <v>11619</v>
      </c>
    </row>
    <row r="88">
      <c r="A88" s="4" t="inlineStr">
        <is>
          <t>Sale of investments</t>
        </is>
      </c>
      <c r="B88" s="5" t="n">
        <v>0</v>
      </c>
      <c r="C88" s="5" t="n">
        <v>1007</v>
      </c>
      <c r="D88" s="5" t="n">
        <v>19802</v>
      </c>
      <c r="E88" s="5" t="n">
        <v>2109</v>
      </c>
    </row>
    <row r="89">
      <c r="A89" s="4" t="inlineStr">
        <is>
          <t>Guarantor Subsidiaries</t>
        </is>
      </c>
    </row>
    <row r="90">
      <c r="A90" s="3" t="inlineStr">
        <is>
          <t>Condensed Financial Statements, Captions [Line Items]</t>
        </is>
      </c>
    </row>
    <row r="91">
      <c r="A91" s="4" t="inlineStr">
        <is>
          <t>Cash provided by (used in) activities of continuing operations</t>
        </is>
      </c>
      <c r="B91" s="5" t="n">
        <v>48535</v>
      </c>
      <c r="C91" s="5" t="n">
        <v>24553</v>
      </c>
      <c r="E91" s="5" t="n">
        <v>76116</v>
      </c>
    </row>
    <row r="92">
      <c r="A92" s="4" t="inlineStr">
        <is>
          <t>Cash provided by (used in) activities of discontinued operations</t>
        </is>
      </c>
      <c r="B92" s="5" t="n">
        <v>0</v>
      </c>
      <c r="C92" s="5" t="n">
        <v>0</v>
      </c>
      <c r="D92" s="5" t="n">
        <v>0</v>
      </c>
      <c r="E92" s="5" t="n">
        <v>0</v>
      </c>
    </row>
    <row r="93">
      <c r="A93" s="4" t="inlineStr">
        <is>
          <t>Cash provided by (used in) operating activities</t>
        </is>
      </c>
      <c r="B93" s="5" t="n">
        <v>48535</v>
      </c>
      <c r="C93" s="5" t="n">
        <v>24553</v>
      </c>
      <c r="D93" s="5" t="n">
        <v>88894</v>
      </c>
      <c r="E93" s="5" t="n">
        <v>76116</v>
      </c>
    </row>
    <row r="94">
      <c r="A94" s="4" t="inlineStr">
        <is>
          <t>Capital expenditures</t>
        </is>
      </c>
      <c r="B94" s="5" t="n">
        <v>-15859</v>
      </c>
      <c r="C94" s="5" t="n">
        <v>-16748</v>
      </c>
      <c r="D94" s="5" t="n">
        <v>-36394</v>
      </c>
      <c r="E94" s="5" t="n">
        <v>-38999</v>
      </c>
    </row>
    <row r="95">
      <c r="A95" s="4" t="inlineStr">
        <is>
          <t>Proceeds from the sale of assets</t>
        </is>
      </c>
      <c r="B95" s="5" t="n">
        <v>730</v>
      </c>
      <c r="C95" s="5" t="n">
        <v>26</v>
      </c>
      <c r="D95" s="5" t="n">
        <v>745</v>
      </c>
      <c r="E95" s="5" t="n">
        <v>836</v>
      </c>
    </row>
    <row r="96">
      <c r="A96" s="4" t="inlineStr">
        <is>
          <t>Purchase of investments</t>
        </is>
      </c>
      <c r="B96" s="5" t="n">
        <v>0</v>
      </c>
      <c r="C96" s="5" t="n">
        <v>0</v>
      </c>
      <c r="D96" s="5" t="n">
        <v>0</v>
      </c>
      <c r="E96" s="5" t="n">
        <v>0</v>
      </c>
    </row>
    <row r="97">
      <c r="A97" s="4" t="inlineStr">
        <is>
          <t>Proceeds from Collection of Notes Receivable</t>
        </is>
      </c>
      <c r="B97" s="5" t="n">
        <v>0</v>
      </c>
      <c r="C97" s="5" t="n">
        <v>0</v>
      </c>
      <c r="D97" s="5" t="n">
        <v>0</v>
      </c>
      <c r="E97" s="5" t="n">
        <v>0</v>
      </c>
    </row>
    <row r="98">
      <c r="A98" s="4" t="inlineStr">
        <is>
          <t>Other</t>
        </is>
      </c>
      <c r="B98" s="5" t="n">
        <v>0</v>
      </c>
      <c r="C98" s="5" t="n">
        <v>-44</v>
      </c>
      <c r="D98" s="5" t="n">
        <v>0</v>
      </c>
      <c r="E98" s="5" t="n">
        <v>69</v>
      </c>
    </row>
    <row r="99">
      <c r="A99" s="4" t="inlineStr">
        <is>
          <t>Investments in consolidated subsidiaries</t>
        </is>
      </c>
      <c r="B99" s="5" t="n">
        <v>0</v>
      </c>
      <c r="C99" s="5" t="n">
        <v>45</v>
      </c>
      <c r="D99" s="5" t="n">
        <v>-38</v>
      </c>
      <c r="E99" s="5" t="n">
        <v>130</v>
      </c>
    </row>
    <row r="100">
      <c r="A100" s="4" t="inlineStr">
        <is>
          <t>Cash provided by (used in) activities of continuing operations</t>
        </is>
      </c>
      <c r="B100" s="5" t="n">
        <v>-15129</v>
      </c>
      <c r="C100" s="5" t="n">
        <v>-16721</v>
      </c>
      <c r="E100" s="5" t="n">
        <v>-37964</v>
      </c>
    </row>
    <row r="101">
      <c r="A101" s="4" t="inlineStr">
        <is>
          <t>Cash provided by (used in) activities of discontinued operations</t>
        </is>
      </c>
      <c r="B101" s="5" t="n">
        <v>0</v>
      </c>
      <c r="C101" s="5" t="n">
        <v>0</v>
      </c>
      <c r="D101" s="5" t="n">
        <v>0</v>
      </c>
      <c r="E101" s="5" t="n">
        <v>0</v>
      </c>
    </row>
    <row r="102">
      <c r="A102" s="4" t="inlineStr">
        <is>
          <t>CASH PROVIDED BY (USED IN) INVESTING ACTIVITIES</t>
        </is>
      </c>
      <c r="C102" s="5" t="n">
        <v>-16721</v>
      </c>
      <c r="D102" s="5" t="n">
        <v>-35687</v>
      </c>
      <c r="E102" s="5" t="n">
        <v>-37964</v>
      </c>
    </row>
    <row r="103">
      <c r="A103" s="4" t="inlineStr">
        <is>
          <t>Proceeds from Issuance of Common Stock</t>
        </is>
      </c>
      <c r="C103" s="5" t="n">
        <v>0</v>
      </c>
      <c r="E103" s="5" t="n">
        <v>0</v>
      </c>
    </row>
    <row r="104">
      <c r="A104" s="4" t="inlineStr">
        <is>
          <t>Issuance of notes and bank borrowings, net of issuance costs</t>
        </is>
      </c>
      <c r="B104" s="5" t="n">
        <v>0</v>
      </c>
      <c r="C104" s="5" t="n">
        <v>0</v>
      </c>
      <c r="D104" s="5" t="n">
        <v>0</v>
      </c>
      <c r="E104" s="5" t="n">
        <v>0</v>
      </c>
    </row>
    <row r="105">
      <c r="A105" s="4" t="inlineStr">
        <is>
          <t>Payments on debt, capital leases, and associated costs</t>
        </is>
      </c>
      <c r="B105" s="5" t="n">
        <v>-4009</v>
      </c>
      <c r="C105" s="5" t="n">
        <v>-3305</v>
      </c>
      <c r="D105" s="5" t="n">
        <v>-11658</v>
      </c>
      <c r="E105" s="5" t="n">
        <v>-13445</v>
      </c>
    </row>
    <row r="106">
      <c r="A106" s="4" t="inlineStr">
        <is>
          <t>Payment for Contingent Consideration Liability, Financing Activities</t>
        </is>
      </c>
      <c r="B106" s="5" t="n">
        <v>0</v>
      </c>
      <c r="D106" s="5" t="n">
        <v>0</v>
      </c>
    </row>
    <row r="107">
      <c r="A107" s="4" t="inlineStr">
        <is>
          <t>Net intercompany financing activity</t>
        </is>
      </c>
      <c r="B107" s="5" t="n">
        <v>-38968</v>
      </c>
      <c r="C107" s="5" t="n">
        <v>-12322</v>
      </c>
      <c r="D107" s="5" t="n">
        <v>-56439</v>
      </c>
      <c r="E107" s="5" t="n">
        <v>-48628</v>
      </c>
    </row>
    <row r="108">
      <c r="A108" s="4" t="inlineStr">
        <is>
          <t>Other</t>
        </is>
      </c>
      <c r="B108" s="5" t="n">
        <v>0</v>
      </c>
      <c r="C108" s="5" t="n">
        <v>0</v>
      </c>
      <c r="D108" s="5" t="n">
        <v>0</v>
      </c>
      <c r="E108" s="5" t="n">
        <v>0</v>
      </c>
    </row>
    <row r="109">
      <c r="A109" s="4" t="inlineStr">
        <is>
          <t>Cash provided by (used in) activities of continuing operations</t>
        </is>
      </c>
      <c r="C109" s="5" t="n">
        <v>-15627</v>
      </c>
      <c r="D109" s="5" t="n">
        <v>-68097</v>
      </c>
      <c r="E109" s="5" t="n">
        <v>-62073</v>
      </c>
    </row>
    <row r="110">
      <c r="A110" s="4" t="inlineStr">
        <is>
          <t>Cash provided by (used in) activities of discontinued operations</t>
        </is>
      </c>
      <c r="B110" s="5" t="n">
        <v>0</v>
      </c>
      <c r="C110" s="5" t="n">
        <v>0</v>
      </c>
      <c r="D110" s="5" t="n">
        <v>0</v>
      </c>
      <c r="E110" s="5" t="n">
        <v>0</v>
      </c>
    </row>
    <row r="111">
      <c r="A111" s="4" t="inlineStr">
        <is>
          <t>Cash provided by (used in) activities of discontinued operations</t>
        </is>
      </c>
      <c r="B111" s="5" t="n">
        <v>-42977</v>
      </c>
      <c r="C111" s="5" t="n">
        <v>-15627</v>
      </c>
      <c r="D111" s="5" t="n">
        <v>-68097</v>
      </c>
      <c r="E111" s="5" t="n">
        <v>-62073</v>
      </c>
    </row>
    <row r="112">
      <c r="A112" s="4" t="inlineStr">
        <is>
          <t>Effect of exchange rate changes on cash and cash equivalents</t>
        </is>
      </c>
      <c r="B112" s="5" t="n">
        <v>6</v>
      </c>
      <c r="C112" s="5" t="n">
        <v>74</v>
      </c>
      <c r="D112" s="5" t="n">
        <v>-29</v>
      </c>
      <c r="E112" s="5" t="n">
        <v>76</v>
      </c>
    </row>
    <row r="113">
      <c r="A113" s="4" t="inlineStr">
        <is>
          <t>Less net cash provided by (used in) discontinued operations</t>
        </is>
      </c>
      <c r="B113" s="5" t="n">
        <v>0</v>
      </c>
      <c r="C113" s="5" t="n">
        <v>0</v>
      </c>
      <c r="D113" s="5" t="n">
        <v>0</v>
      </c>
      <c r="E113" s="5" t="n">
        <v>0</v>
      </c>
    </row>
    <row r="114">
      <c r="A114" s="4" t="inlineStr">
        <is>
          <t>NET CHANGE IN CASH, CASH EQUIVALENTS AND RESTRICTED CASH</t>
        </is>
      </c>
      <c r="B114" s="5" t="n">
        <v>-9565</v>
      </c>
      <c r="C114" s="5" t="n">
        <v>-7721</v>
      </c>
      <c r="D114" s="5" t="n">
        <v>-14919</v>
      </c>
      <c r="E114" s="5" t="n">
        <v>-23845</v>
      </c>
    </row>
    <row r="115">
      <c r="A115" s="4" t="inlineStr">
        <is>
          <t>Cash, cash equivalents and restricted cash at beginning of period</t>
        </is>
      </c>
      <c r="B115" s="5" t="n">
        <v>21884</v>
      </c>
      <c r="C115" s="5" t="n">
        <v>16669</v>
      </c>
      <c r="D115" s="5" t="n">
        <v>27238</v>
      </c>
      <c r="E115" s="5" t="n">
        <v>32793</v>
      </c>
    </row>
    <row r="116">
      <c r="A116" s="4" t="inlineStr">
        <is>
          <t>Cash, cash equivalents and restricted cash at end of period</t>
        </is>
      </c>
      <c r="B116" s="5" t="n">
        <v>12319</v>
      </c>
      <c r="C116" s="5" t="n">
        <v>8948</v>
      </c>
      <c r="D116" s="5" t="n">
        <v>12319</v>
      </c>
      <c r="E116" s="5" t="n">
        <v>8948</v>
      </c>
    </row>
    <row r="117">
      <c r="A117" s="4" t="inlineStr">
        <is>
          <t>Sale of investments</t>
        </is>
      </c>
      <c r="B117" s="5" t="n">
        <v>0</v>
      </c>
      <c r="C117" s="5" t="n">
        <v>0</v>
      </c>
      <c r="D117" s="5" t="n">
        <v>0</v>
      </c>
      <c r="E117" s="5" t="n">
        <v>0</v>
      </c>
    </row>
    <row r="118">
      <c r="A118" s="4" t="inlineStr">
        <is>
          <t>Non-Guarantor Subsidiaries</t>
        </is>
      </c>
    </row>
    <row r="119">
      <c r="A119" s="3" t="inlineStr">
        <is>
          <t>Condensed Financial Statements, Captions [Line Items]</t>
        </is>
      </c>
    </row>
    <row r="120">
      <c r="A120" s="4" t="inlineStr">
        <is>
          <t>Cash provided by (used in) activities of continuing operations</t>
        </is>
      </c>
      <c r="B120" s="5" t="n">
        <v>41440</v>
      </c>
      <c r="C120" s="5" t="n">
        <v>24935</v>
      </c>
      <c r="E120" s="5" t="n">
        <v>16925</v>
      </c>
    </row>
    <row r="121">
      <c r="A121" s="4" t="inlineStr">
        <is>
          <t>Cash provided by (used in) activities of discontinued operations</t>
        </is>
      </c>
      <c r="B121" s="5" t="n">
        <v>0</v>
      </c>
      <c r="C121" s="5" t="n">
        <v>0</v>
      </c>
      <c r="D121" s="4" t="inlineStr">
        <is>
          <t xml:space="preserve"> </t>
        </is>
      </c>
      <c r="E121" s="5" t="n">
        <v>0</v>
      </c>
    </row>
    <row r="122">
      <c r="A122" s="4" t="inlineStr">
        <is>
          <t>Cash provided by (used in) operating activities</t>
        </is>
      </c>
      <c r="B122" s="5" t="n">
        <v>41440</v>
      </c>
      <c r="C122" s="5" t="n">
        <v>24935</v>
      </c>
      <c r="D122" s="5" t="n">
        <v>22576</v>
      </c>
      <c r="E122" s="5" t="n">
        <v>16925</v>
      </c>
    </row>
    <row r="123">
      <c r="A123" s="4" t="inlineStr">
        <is>
          <t>Capital expenditures</t>
        </is>
      </c>
      <c r="B123" s="5" t="n">
        <v>-7063</v>
      </c>
      <c r="C123" s="5" t="n">
        <v>-13691</v>
      </c>
      <c r="D123" s="5" t="n">
        <v>-25241</v>
      </c>
      <c r="E123" s="5" t="n">
        <v>-39517</v>
      </c>
    </row>
    <row r="124">
      <c r="A124" s="4" t="inlineStr">
        <is>
          <t>Proceeds from the sale of assets</t>
        </is>
      </c>
      <c r="B124" s="5" t="n">
        <v>0</v>
      </c>
      <c r="C124" s="5" t="n">
        <v>0</v>
      </c>
      <c r="D124" s="5" t="n">
        <v>0</v>
      </c>
      <c r="E124" s="5" t="n">
        <v>94</v>
      </c>
    </row>
    <row r="125">
      <c r="A125" s="4" t="inlineStr">
        <is>
          <t>Purchase of investments</t>
        </is>
      </c>
      <c r="B125" s="5" t="n">
        <v>0</v>
      </c>
      <c r="C125" s="5" t="n">
        <v>0</v>
      </c>
      <c r="D125" s="5" t="n">
        <v>0</v>
      </c>
      <c r="E125" s="5" t="n">
        <v>0</v>
      </c>
    </row>
    <row r="126">
      <c r="A126" s="4" t="inlineStr">
        <is>
          <t>Proceeds from Collection of Notes Receivable</t>
        </is>
      </c>
      <c r="B126" s="5" t="n">
        <v>0</v>
      </c>
      <c r="C126" s="5" t="n">
        <v>0</v>
      </c>
      <c r="D126" s="5" t="n">
        <v>0</v>
      </c>
      <c r="E126" s="5" t="n">
        <v>0</v>
      </c>
    </row>
    <row r="127">
      <c r="A127" s="4" t="inlineStr">
        <is>
          <t>Other</t>
        </is>
      </c>
      <c r="B127" s="5" t="n">
        <v>-25</v>
      </c>
      <c r="C127" s="5" t="n">
        <v>-15</v>
      </c>
      <c r="D127" s="5" t="n">
        <v>-225</v>
      </c>
      <c r="E127" s="5" t="n">
        <v>-142</v>
      </c>
    </row>
    <row r="128">
      <c r="A128" s="4" t="inlineStr">
        <is>
          <t>Investments in consolidated subsidiaries</t>
        </is>
      </c>
      <c r="B128" s="5" t="n">
        <v>-6</v>
      </c>
      <c r="C128" s="5" t="n">
        <v>-137</v>
      </c>
      <c r="D128" s="5" t="n">
        <v>232</v>
      </c>
      <c r="E128" s="5" t="n">
        <v>237</v>
      </c>
    </row>
    <row r="129">
      <c r="A129" s="4" t="inlineStr">
        <is>
          <t>Cash provided by (used in) activities of continuing operations</t>
        </is>
      </c>
      <c r="B129" s="5" t="n">
        <v>-7094</v>
      </c>
      <c r="C129" s="5" t="n">
        <v>-13843</v>
      </c>
      <c r="E129" s="5" t="n">
        <v>-39328</v>
      </c>
    </row>
    <row r="130">
      <c r="A130" s="4" t="inlineStr">
        <is>
          <t>Cash provided by (used in) activities of discontinued operations</t>
        </is>
      </c>
      <c r="B130" s="5" t="n">
        <v>0</v>
      </c>
      <c r="C130" s="5" t="n">
        <v>0</v>
      </c>
      <c r="D130" s="5" t="n">
        <v>0</v>
      </c>
      <c r="E130" s="5" t="n">
        <v>0</v>
      </c>
    </row>
    <row r="131">
      <c r="A131" s="4" t="inlineStr">
        <is>
          <t>CASH PROVIDED BY (USED IN) INVESTING ACTIVITIES</t>
        </is>
      </c>
      <c r="C131" s="5" t="n">
        <v>-13843</v>
      </c>
      <c r="D131" s="5" t="n">
        <v>-25234</v>
      </c>
      <c r="E131" s="5" t="n">
        <v>-39328</v>
      </c>
    </row>
    <row r="132">
      <c r="A132" s="4" t="inlineStr">
        <is>
          <t>Proceeds from Issuance of Common Stock</t>
        </is>
      </c>
      <c r="C132" s="5" t="n">
        <v>0</v>
      </c>
      <c r="E132" s="5" t="n">
        <v>0</v>
      </c>
    </row>
    <row r="133">
      <c r="A133" s="4" t="inlineStr">
        <is>
          <t>Issuance of notes and bank borrowings, net of issuance costs</t>
        </is>
      </c>
      <c r="B133" s="5" t="n">
        <v>0</v>
      </c>
      <c r="C133" s="5" t="n">
        <v>0</v>
      </c>
      <c r="D133" s="5" t="n">
        <v>0</v>
      </c>
      <c r="E133" s="5" t="n">
        <v>0</v>
      </c>
    </row>
    <row r="134">
      <c r="A134" s="4" t="inlineStr">
        <is>
          <t>Payments on debt, capital leases, and associated costs</t>
        </is>
      </c>
      <c r="B134" s="5" t="n">
        <v>-4548</v>
      </c>
      <c r="C134" s="5" t="n">
        <v>-1439</v>
      </c>
      <c r="D134" s="5" t="n">
        <v>-8513</v>
      </c>
      <c r="E134" s="5" t="n">
        <v>-6765</v>
      </c>
    </row>
    <row r="135">
      <c r="A135" s="4" t="inlineStr">
        <is>
          <t>Payment for Contingent Consideration Liability, Financing Activities</t>
        </is>
      </c>
      <c r="B135" s="5" t="n">
        <v>0</v>
      </c>
      <c r="D135" s="5" t="n">
        <v>-18750</v>
      </c>
    </row>
    <row r="136">
      <c r="A136" s="4" t="inlineStr">
        <is>
          <t>Net intercompany financing activity</t>
        </is>
      </c>
      <c r="B136" s="5" t="n">
        <v>-4379</v>
      </c>
      <c r="C136" s="5" t="n">
        <v>19164</v>
      </c>
      <c r="D136" s="5" t="n">
        <v>55308</v>
      </c>
      <c r="E136" s="5" t="n">
        <v>3765</v>
      </c>
    </row>
    <row r="137">
      <c r="A137" s="4" t="inlineStr">
        <is>
          <t>Other</t>
        </is>
      </c>
      <c r="B137" s="5" t="n">
        <v>0</v>
      </c>
      <c r="C137" s="5" t="n">
        <v>0</v>
      </c>
      <c r="D137" s="5" t="n">
        <v>0</v>
      </c>
      <c r="E137" s="5" t="n">
        <v>0</v>
      </c>
    </row>
    <row r="138">
      <c r="A138" s="4" t="inlineStr">
        <is>
          <t>Cash provided by (used in) activities of continuing operations</t>
        </is>
      </c>
      <c r="C138" s="5" t="n">
        <v>17725</v>
      </c>
      <c r="D138" s="5" t="n">
        <v>28045</v>
      </c>
      <c r="E138" s="5" t="n">
        <v>-3000</v>
      </c>
    </row>
    <row r="139">
      <c r="A139" s="4" t="inlineStr">
        <is>
          <t>Cash provided by (used in) activities of discontinued operations</t>
        </is>
      </c>
      <c r="B139" s="5" t="n">
        <v>0</v>
      </c>
      <c r="C139" s="5" t="n">
        <v>0</v>
      </c>
      <c r="D139" s="5" t="n">
        <v>0</v>
      </c>
      <c r="E139" s="5" t="n">
        <v>0</v>
      </c>
    </row>
    <row r="140">
      <c r="A140" s="4" t="inlineStr">
        <is>
          <t>Cash provided by (used in) activities of discontinued operations</t>
        </is>
      </c>
      <c r="B140" s="5" t="n">
        <v>-8927</v>
      </c>
      <c r="C140" s="5" t="n">
        <v>17725</v>
      </c>
      <c r="D140" s="5" t="n">
        <v>28045</v>
      </c>
      <c r="E140" s="5" t="n">
        <v>-3000</v>
      </c>
    </row>
    <row r="141">
      <c r="A141" s="4" t="inlineStr">
        <is>
          <t>Effect of exchange rate changes on cash and cash equivalents</t>
        </is>
      </c>
      <c r="B141" s="5" t="n">
        <v>-16</v>
      </c>
      <c r="C141" s="5" t="n">
        <v>-266</v>
      </c>
      <c r="D141" s="5" t="n">
        <v>319</v>
      </c>
      <c r="E141" s="5" t="n">
        <v>-11</v>
      </c>
    </row>
    <row r="142">
      <c r="A142" s="4" t="inlineStr">
        <is>
          <t>Less net cash provided by (used in) discontinued operations</t>
        </is>
      </c>
      <c r="B142" s="5" t="n">
        <v>0</v>
      </c>
      <c r="C142" s="5" t="n">
        <v>0</v>
      </c>
      <c r="D142" s="5" t="n">
        <v>0</v>
      </c>
      <c r="E142" s="5" t="n">
        <v>0</v>
      </c>
    </row>
    <row r="143">
      <c r="A143" s="4" t="inlineStr">
        <is>
          <t>NET CHANGE IN CASH, CASH EQUIVALENTS AND RESTRICTED CASH</t>
        </is>
      </c>
      <c r="B143" s="5" t="n">
        <v>25403</v>
      </c>
      <c r="C143" s="5" t="n">
        <v>28551</v>
      </c>
      <c r="D143" s="5" t="n">
        <v>25706</v>
      </c>
      <c r="E143" s="5" t="n">
        <v>-25414</v>
      </c>
    </row>
    <row r="144">
      <c r="A144" s="4" t="inlineStr">
        <is>
          <t>Cash, cash equivalents and restricted cash at beginning of period</t>
        </is>
      </c>
      <c r="B144" s="5" t="n">
        <v>23408</v>
      </c>
      <c r="C144" s="5" t="n">
        <v>18563</v>
      </c>
      <c r="D144" s="5" t="n">
        <v>23105</v>
      </c>
      <c r="E144" s="5" t="n">
        <v>72528</v>
      </c>
    </row>
    <row r="145">
      <c r="A145" s="4" t="inlineStr">
        <is>
          <t>Cash, cash equivalents and restricted cash at end of period</t>
        </is>
      </c>
      <c r="B145" s="5" t="n">
        <v>48811</v>
      </c>
      <c r="C145" s="5" t="n">
        <v>47114</v>
      </c>
      <c r="D145" s="5" t="n">
        <v>48811</v>
      </c>
      <c r="E145" s="5" t="n">
        <v>47114</v>
      </c>
    </row>
    <row r="146">
      <c r="A146" s="4" t="inlineStr">
        <is>
          <t>Sale of investments</t>
        </is>
      </c>
      <c r="B146" s="6" t="n">
        <v>0</v>
      </c>
      <c r="C146" s="6" t="n">
        <v>0</v>
      </c>
      <c r="D146" s="6" t="n">
        <v>0</v>
      </c>
      <c r="E14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gencies (Details Textual)</t>
        </is>
      </c>
      <c r="C1" s="2" t="inlineStr">
        <is>
          <t>1 Months Ended</t>
        </is>
      </c>
      <c r="D1" s="2" t="inlineStr">
        <is>
          <t>3 Months Ended</t>
        </is>
      </c>
      <c r="G1" s="2" t="inlineStr">
        <is>
          <t>6 Months Ended</t>
        </is>
      </c>
      <c r="H1" s="2" t="inlineStr">
        <is>
          <t>9 Months Ended</t>
        </is>
      </c>
      <c r="J1" s="2" t="inlineStr">
        <is>
          <t>12 Months Ended</t>
        </is>
      </c>
    </row>
    <row r="2">
      <c r="C2" s="2" t="inlineStr">
        <is>
          <t>Jan. 31, 2020USD ($)</t>
        </is>
      </c>
      <c r="D2" s="2" t="inlineStr">
        <is>
          <t>Sep. 30, 2020USD ($)</t>
        </is>
      </c>
      <c r="E2" s="2" t="inlineStr">
        <is>
          <t>Sep. 30, 2019USD ($)</t>
        </is>
      </c>
      <c r="F2" s="2" t="inlineStr">
        <is>
          <t>Jun. 30, 2019USD ($)</t>
        </is>
      </c>
      <c r="G2" s="2" t="inlineStr">
        <is>
          <t>Jun. 30, 2020USD ($)</t>
        </is>
      </c>
      <c r="H2" s="2" t="inlineStr">
        <is>
          <t>Sep. 30, 2020USD ($)tmilestone</t>
        </is>
      </c>
      <c r="I2" s="2" t="inlineStr">
        <is>
          <t>Sep. 30, 2019USD ($)</t>
        </is>
      </c>
      <c r="J2" s="2" t="inlineStr">
        <is>
          <t>Dec. 31, 2019USD ($)</t>
        </is>
      </c>
      <c r="K2" s="2" t="inlineStr">
        <is>
          <t>Dec. 31, 2018USD ($)</t>
        </is>
      </c>
      <c r="L2" s="2" t="inlineStr">
        <is>
          <t>Oct. 31, 2017USD ($)</t>
        </is>
      </c>
      <c r="M2" s="2" t="inlineStr">
        <is>
          <t>Dec. 31, 2016USD ($)</t>
        </is>
      </c>
      <c r="N2" s="2" t="inlineStr">
        <is>
          <t>Oct. 02, 2014USD ($)</t>
        </is>
      </c>
    </row>
    <row r="3">
      <c r="A3" s="3" t="inlineStr">
        <is>
          <t>Business Acquisition [Line Items]</t>
        </is>
      </c>
    </row>
    <row r="4">
      <c r="A4" s="4" t="inlineStr">
        <is>
          <t>Production to be sold, percent</t>
        </is>
      </c>
      <c r="M4" s="4" t="inlineStr">
        <is>
          <t>50.00%</t>
        </is>
      </c>
    </row>
    <row r="5">
      <c r="A5" s="4" t="inlineStr">
        <is>
          <t>Price per ounce under agreement</t>
        </is>
      </c>
      <c r="M5" s="6" t="n">
        <v>800</v>
      </c>
    </row>
    <row r="6">
      <c r="A6" s="4" t="inlineStr">
        <is>
          <t>Aggregate deposit to be received</t>
        </is>
      </c>
      <c r="M6" s="6" t="n">
        <v>20000000</v>
      </c>
    </row>
    <row r="7">
      <c r="A7" s="4" t="inlineStr">
        <is>
          <t>Palmarejo Gold Stream Agreement, Deferred Revenue Unamortized Balance</t>
        </is>
      </c>
      <c r="D7" s="6" t="n">
        <v>10000000</v>
      </c>
      <c r="H7" s="6" t="n">
        <v>10000000</v>
      </c>
    </row>
    <row r="8">
      <c r="A8" s="4" t="inlineStr">
        <is>
          <t>Deferred Revenue Recognized</t>
        </is>
      </c>
      <c r="D8" s="5" t="n">
        <v>5485000</v>
      </c>
      <c r="E8" s="6" t="n">
        <v>15250000</v>
      </c>
      <c r="H8" s="5" t="n">
        <v>21167000</v>
      </c>
      <c r="I8" s="6" t="n">
        <v>16008000</v>
      </c>
    </row>
    <row r="9">
      <c r="A9" s="4" t="inlineStr">
        <is>
          <t>Silvertip acquisition contingent consideration</t>
        </is>
      </c>
      <c r="D9" s="5" t="n">
        <v>0</v>
      </c>
      <c r="H9" s="5" t="n">
        <v>0</v>
      </c>
      <c r="J9" s="6" t="n">
        <v>25000000</v>
      </c>
    </row>
    <row r="10">
      <c r="A10" s="4" t="inlineStr">
        <is>
          <t>Payment for Contingent Consideration Liability, Financing Activities</t>
        </is>
      </c>
      <c r="D10" s="5" t="n">
        <v>0</v>
      </c>
      <c r="E10" s="5" t="n">
        <v>0</v>
      </c>
      <c r="H10" s="5" t="n">
        <v>18750000</v>
      </c>
      <c r="I10" s="5" t="n">
        <v>0</v>
      </c>
    </row>
    <row r="11">
      <c r="A11" s="4" t="inlineStr">
        <is>
          <t>Common stock issued under "at the market" stock offering</t>
        </is>
      </c>
      <c r="E11" s="5" t="n">
        <v>73781000</v>
      </c>
      <c r="F11" s="6" t="n">
        <v>48887000</v>
      </c>
    </row>
    <row r="12">
      <c r="A12" s="4" t="inlineStr">
        <is>
          <t>Value Added Tax Receivable, Noncurrent</t>
        </is>
      </c>
      <c r="B12" s="4" t="inlineStr">
        <is>
          <t>[1]</t>
        </is>
      </c>
      <c r="D12" s="5" t="n">
        <v>23493000</v>
      </c>
      <c r="H12" s="5" t="n">
        <v>23493000</v>
      </c>
      <c r="J12" s="5" t="n">
        <v>28009000</v>
      </c>
    </row>
    <row r="13">
      <c r="A13" s="4" t="inlineStr">
        <is>
          <t>Surety Bonds Outstanding</t>
        </is>
      </c>
      <c r="D13" s="5" t="n">
        <v>212800000</v>
      </c>
      <c r="H13" s="6" t="n">
        <v>212800000</v>
      </c>
      <c r="J13" s="5" t="n">
        <v>215600000</v>
      </c>
    </row>
    <row r="14">
      <c r="A14" s="4" t="inlineStr">
        <is>
          <t>Palmarejo gold production royalty</t>
        </is>
      </c>
    </row>
    <row r="15">
      <c r="A15" s="3" t="inlineStr">
        <is>
          <t>Business Acquisition [Line Items]</t>
        </is>
      </c>
    </row>
    <row r="16">
      <c r="A16" s="4" t="inlineStr">
        <is>
          <t>Production to be sold, percent</t>
        </is>
      </c>
      <c r="N16" s="4" t="inlineStr">
        <is>
          <t>50.00%</t>
        </is>
      </c>
    </row>
    <row r="17">
      <c r="A17" s="4" t="inlineStr">
        <is>
          <t>Price per ounce under agreement</t>
        </is>
      </c>
      <c r="N17" s="6" t="n">
        <v>800</v>
      </c>
    </row>
    <row r="18">
      <c r="A18" s="4" t="inlineStr">
        <is>
          <t>Aggregate deposit to be received</t>
        </is>
      </c>
      <c r="N18" s="6" t="n">
        <v>22000000</v>
      </c>
    </row>
    <row r="19">
      <c r="A19" s="4" t="inlineStr">
        <is>
          <t>JDS Silver Holdings Ltd.</t>
        </is>
      </c>
    </row>
    <row r="20">
      <c r="A20" s="3" t="inlineStr">
        <is>
          <t>Business Acquisition [Line Items]</t>
        </is>
      </c>
    </row>
    <row r="21">
      <c r="A21" s="4" t="inlineStr">
        <is>
          <t>Silvertip acquisition contingent consideration</t>
        </is>
      </c>
      <c r="L21" s="6" t="n">
        <v>50000000</v>
      </c>
    </row>
    <row r="22">
      <c r="A22" s="4" t="inlineStr">
        <is>
          <t>Long-term Purchase Commitment, Milestones | milestone</t>
        </is>
      </c>
      <c r="H22" s="5" t="n">
        <v>2</v>
      </c>
    </row>
    <row r="23">
      <c r="A23" s="4" t="inlineStr">
        <is>
          <t>JDS Silver Holdings Ltd. | Permit Contingent Consideration</t>
        </is>
      </c>
    </row>
    <row r="24">
      <c r="A24" s="3" t="inlineStr">
        <is>
          <t>Business Acquisition [Line Items]</t>
        </is>
      </c>
    </row>
    <row r="25">
      <c r="A25" s="4" t="inlineStr">
        <is>
          <t>Silvertip acquisition contingent consideration</t>
        </is>
      </c>
      <c r="L25" s="6" t="n">
        <v>25000000</v>
      </c>
    </row>
    <row r="26">
      <c r="A26" s="4" t="inlineStr">
        <is>
          <t>Sustained minim and milling per day (in tones) | t</t>
        </is>
      </c>
      <c r="H26" s="5" t="n">
        <v>1000</v>
      </c>
    </row>
    <row r="27">
      <c r="A27" s="4" t="inlineStr">
        <is>
          <t>Silvertip [Member] | Permit Contingent Consideration</t>
        </is>
      </c>
    </row>
    <row r="28">
      <c r="A28" s="3" t="inlineStr">
        <is>
          <t>Business Acquisition [Line Items]</t>
        </is>
      </c>
    </row>
    <row r="29">
      <c r="A29" s="4" t="inlineStr">
        <is>
          <t>Contingent consideration, liability</t>
        </is>
      </c>
      <c r="D29" s="5" t="n">
        <v>25000000</v>
      </c>
      <c r="H29" s="6" t="n">
        <v>25000000</v>
      </c>
    </row>
    <row r="30">
      <c r="A30" s="4" t="inlineStr">
        <is>
          <t>Payment for Contingent Consideration Liability, Financing Activities</t>
        </is>
      </c>
      <c r="H30" s="5" t="n">
        <v>18700000</v>
      </c>
    </row>
    <row r="31">
      <c r="A31" s="4" t="inlineStr">
        <is>
          <t>Common stock issued under "at the market" stock offering</t>
        </is>
      </c>
      <c r="H31" s="5" t="n">
        <v>1000000</v>
      </c>
    </row>
    <row r="32">
      <c r="A32" s="4" t="inlineStr">
        <is>
          <t>Silvertip [Member] | Resource Contingent Consideration</t>
        </is>
      </c>
    </row>
    <row r="33">
      <c r="A33" s="3" t="inlineStr">
        <is>
          <t>Business Acquisition [Line Items]</t>
        </is>
      </c>
    </row>
    <row r="34">
      <c r="A34" s="4" t="inlineStr">
        <is>
          <t>Contingent consideration, liability</t>
        </is>
      </c>
      <c r="D34" s="5" t="n">
        <v>25000000</v>
      </c>
      <c r="H34" s="5" t="n">
        <v>25000000</v>
      </c>
    </row>
    <row r="35">
      <c r="A35" s="4" t="inlineStr">
        <is>
          <t>Payment for Contingent Consideration Liability, Financing Activities</t>
        </is>
      </c>
      <c r="C35" s="6" t="n">
        <v>18800000</v>
      </c>
    </row>
    <row r="36">
      <c r="A36" s="4" t="inlineStr">
        <is>
          <t>Common stock issued under "at the market" stock offering</t>
        </is>
      </c>
      <c r="C36" s="6" t="n">
        <v>900000</v>
      </c>
    </row>
    <row r="37">
      <c r="A37" s="4" t="inlineStr">
        <is>
          <t>Kensington</t>
        </is>
      </c>
    </row>
    <row r="38">
      <c r="A38" s="3" t="inlineStr">
        <is>
          <t>Business Acquisition [Line Items]</t>
        </is>
      </c>
    </row>
    <row r="39">
      <c r="A39" s="4" t="inlineStr">
        <is>
          <t>Deferred Revenue Recognized</t>
        </is>
      </c>
      <c r="D39" s="5" t="n">
        <v>5200000</v>
      </c>
      <c r="E39" s="5" t="n">
        <v>14705000</v>
      </c>
      <c r="G39" s="6" t="n">
        <v>15000000</v>
      </c>
      <c r="H39" s="5" t="n">
        <v>20210000</v>
      </c>
      <c r="I39" s="5" t="n">
        <v>14705000</v>
      </c>
      <c r="J39" s="5" t="n">
        <v>25000000</v>
      </c>
    </row>
    <row r="40">
      <c r="A40" s="4" t="inlineStr">
        <is>
          <t>Revenue liability</t>
        </is>
      </c>
      <c r="D40" s="6" t="n">
        <v>9914000</v>
      </c>
      <c r="E40" s="6" t="n">
        <v>10592000</v>
      </c>
      <c r="F40" s="6" t="n">
        <v>25021000</v>
      </c>
      <c r="G40" s="6" t="n">
        <v>15006000</v>
      </c>
      <c r="H40" s="6" t="n">
        <v>9914000</v>
      </c>
      <c r="I40" s="6" t="n">
        <v>10592000</v>
      </c>
      <c r="J40" s="6" t="n">
        <v>15010000</v>
      </c>
      <c r="K40" s="6" t="n">
        <v>0</v>
      </c>
    </row>
    <row r="41"/>
    <row r="42">
      <c r="A42" s="4" t="inlineStr">
        <is>
          <t>[1]</t>
        </is>
      </c>
      <c r="B42" s="4" t="inlineStr">
        <is>
          <t>Represents VAT that was paid to the Mexican government associated with Coeur Mexicana’s prior royalty agreement with a subsidiary of Franco-Nevada Corporation. The Company continues to pursue recovery from the Mexican government (including through ongoing litigation). See Note 17 -- Commitments and Contingencies for additional detail. The $4.5 million decrease in the nine months ended September 30, 2020 is attributable to a weaker Mexican Peso.</t>
        </is>
      </c>
    </row>
  </sheetData>
  <mergeCells count="5">
    <mergeCell ref="A1:B2"/>
    <mergeCell ref="D1:F1"/>
    <mergeCell ref="H1:I1"/>
    <mergeCell ref="A41:M41"/>
    <mergeCell ref="B42:M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Proceeds from the sale of assets</t>
        </is>
      </c>
      <c r="B4" s="6" t="n">
        <v>730</v>
      </c>
      <c r="C4" s="6" t="n">
        <v>26</v>
      </c>
      <c r="D4" s="6" t="n">
        <v>5245</v>
      </c>
      <c r="E4" s="6" t="n">
        <v>930</v>
      </c>
    </row>
    <row r="5">
      <c r="A5" s="4" t="inlineStr">
        <is>
          <t>Income (Loss) from Discontinued Operations, Net of Tax, Attributable to Parent</t>
        </is>
      </c>
      <c r="B5" s="5" t="n">
        <v>0</v>
      </c>
      <c r="C5" s="5" t="n">
        <v>0</v>
      </c>
      <c r="D5" s="5" t="n">
        <v>0</v>
      </c>
      <c r="E5" s="5" t="n">
        <v>5693</v>
      </c>
    </row>
    <row r="6">
      <c r="A6" s="4" t="inlineStr">
        <is>
          <t>Cash provided by (used in) operating activities, discontinued operations</t>
        </is>
      </c>
      <c r="B6" s="5" t="n">
        <v>0</v>
      </c>
      <c r="C6" s="5" t="n">
        <v>0</v>
      </c>
      <c r="D6" s="5" t="n">
        <v>0</v>
      </c>
      <c r="E6" s="5" t="n">
        <v>0</v>
      </c>
    </row>
    <row r="7">
      <c r="A7" s="4" t="inlineStr">
        <is>
          <t>Cash provided by (used in) investing activities, discontinued operations</t>
        </is>
      </c>
      <c r="B7" s="6" t="n">
        <v>0</v>
      </c>
      <c r="C7" s="6" t="n">
        <v>0</v>
      </c>
      <c r="D7" s="5" t="n">
        <v>0</v>
      </c>
      <c r="E7" s="5" t="n">
        <v>0</v>
      </c>
    </row>
    <row r="8">
      <c r="A8" s="4" t="inlineStr">
        <is>
          <t>Held-for-sale</t>
        </is>
      </c>
    </row>
    <row r="9">
      <c r="A9" s="3" t="inlineStr">
        <is>
          <t>Income Statement, Balance Sheet and Additional Disclosures by Disposal Groups, Including Discontinued Operations [Line Items]</t>
        </is>
      </c>
    </row>
    <row r="10">
      <c r="A10" s="4" t="inlineStr">
        <is>
          <t>Proceeds from the sale of assets</t>
        </is>
      </c>
      <c r="D10" s="5" t="n">
        <v>4500</v>
      </c>
    </row>
    <row r="11">
      <c r="A11" s="4" t="inlineStr">
        <is>
          <t>Gain (loss) on the sale of Manquiri royalty</t>
        </is>
      </c>
      <c r="D11" s="6" t="n">
        <v>400</v>
      </c>
    </row>
    <row r="12">
      <c r="A12" s="4" t="inlineStr">
        <is>
          <t>Income (Loss) from Discontinued Operations, Net of Tax, Attributable to Parent</t>
        </is>
      </c>
      <c r="E12" s="6" t="n">
        <v>57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Balance Sheet Detail and Supplemental Cash Flow Information (Details) - USD ($) $ in Thousands</t>
        </is>
      </c>
      <c r="C1" s="2" t="inlineStr">
        <is>
          <t>Sep. 30, 2020</t>
        </is>
      </c>
      <c r="D1" s="2" t="inlineStr">
        <is>
          <t>Dec. 31, 2019</t>
        </is>
      </c>
    </row>
    <row r="2">
      <c r="A2" s="3" t="inlineStr">
        <is>
          <t>Other Liabilities Disclosure [Abstract]</t>
        </is>
      </c>
    </row>
    <row r="3">
      <c r="A3" s="4" t="inlineStr">
        <is>
          <t>Other Accrued Liabilities</t>
        </is>
      </c>
      <c r="C3" s="6" t="n">
        <v>2991</v>
      </c>
      <c r="D3" s="6" t="n">
        <v>3752</v>
      </c>
    </row>
    <row r="4">
      <c r="A4" s="4" t="inlineStr">
        <is>
          <t>Unrealized Gain (Loss) on Derivatives</t>
        </is>
      </c>
      <c r="C4" s="5" t="n">
        <v>34224</v>
      </c>
      <c r="D4" s="5" t="n">
        <v>411</v>
      </c>
    </row>
    <row r="5">
      <c r="A5" s="4" t="inlineStr">
        <is>
          <t>Accrued Income Taxes, Current</t>
        </is>
      </c>
      <c r="C5" s="5" t="n">
        <v>14784</v>
      </c>
      <c r="D5" s="5" t="n">
        <v>11243</v>
      </c>
    </row>
    <row r="6">
      <c r="A6" s="4" t="inlineStr">
        <is>
          <t>Accrual for Taxes Other than Income Taxes, Current</t>
        </is>
      </c>
      <c r="C6" s="5" t="n">
        <v>3392</v>
      </c>
      <c r="D6" s="5" t="n">
        <v>3554</v>
      </c>
    </row>
    <row r="7">
      <c r="A7" s="4" t="inlineStr">
        <is>
          <t>Interest Payable, Current</t>
        </is>
      </c>
      <c r="C7" s="5" t="n">
        <v>5218</v>
      </c>
      <c r="D7" s="5" t="n">
        <v>1833</v>
      </c>
    </row>
    <row r="8">
      <c r="A8" s="4" t="inlineStr">
        <is>
          <t>Operating Lease, Liability, Current</t>
        </is>
      </c>
      <c r="C8" s="5" t="n">
        <v>12716</v>
      </c>
      <c r="D8" s="5" t="n">
        <v>13104</v>
      </c>
    </row>
    <row r="9">
      <c r="A9" s="4" t="inlineStr">
        <is>
          <t>Accrued Salaries, Current</t>
        </is>
      </c>
      <c r="C9" s="5" t="n">
        <v>23202</v>
      </c>
      <c r="D9" s="5" t="n">
        <v>20047</v>
      </c>
    </row>
    <row r="10">
      <c r="A10" s="4" t="inlineStr">
        <is>
          <t>Silvertip acquisition contingent consideration</t>
        </is>
      </c>
      <c r="C10" s="5" t="n">
        <v>0</v>
      </c>
      <c r="D10" s="5" t="n">
        <v>25000</v>
      </c>
    </row>
    <row r="11">
      <c r="A11" s="4" t="inlineStr">
        <is>
          <t>Deferred Revenue</t>
        </is>
      </c>
      <c r="B11" s="4" t="inlineStr">
        <is>
          <t>[1]</t>
        </is>
      </c>
      <c r="C11" s="5" t="n">
        <v>11463</v>
      </c>
      <c r="D11" s="5" t="n">
        <v>16672</v>
      </c>
    </row>
    <row r="12">
      <c r="A12" s="4" t="inlineStr">
        <is>
          <t>Accrued liabilities and other</t>
        </is>
      </c>
      <c r="C12" s="6" t="n">
        <v>107990</v>
      </c>
      <c r="D12" s="6" t="n">
        <v>95616</v>
      </c>
    </row>
    <row r="13"/>
    <row r="14">
      <c r="A14" s="4" t="inlineStr">
        <is>
          <t>[1]</t>
        </is>
      </c>
      <c r="B14" s="4" t="inlineStr">
        <is>
          <t xml:space="preserve">(1) See Note 17 -- Commitments and Contingencies for additional details on deferred revenue liabilities </t>
        </is>
      </c>
    </row>
  </sheetData>
  <mergeCells count="3">
    <mergeCell ref="A1:B1"/>
    <mergeCell ref="A13:C13"/>
    <mergeCell ref="B14:C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Balance Sheet Detail and Supplemental Cash Flow Information (Details 1)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upplemental Cash Flow Information [Abstract]</t>
        </is>
      </c>
    </row>
    <row r="3">
      <c r="A3" s="4" t="inlineStr">
        <is>
          <t>Cash and Cash Equivalents, at Carrying Value</t>
        </is>
      </c>
      <c r="B3" s="6" t="n">
        <v>77148</v>
      </c>
      <c r="D3" s="6" t="n">
        <v>55645</v>
      </c>
      <c r="E3" s="6" t="n">
        <v>65319</v>
      </c>
    </row>
    <row r="4">
      <c r="A4" s="4" t="inlineStr">
        <is>
          <t>Restricted Cash Equivalents</t>
        </is>
      </c>
      <c r="B4" s="5" t="n">
        <v>1380</v>
      </c>
      <c r="E4" s="5" t="n">
        <v>2362</v>
      </c>
    </row>
    <row r="5">
      <c r="A5" s="4" t="inlineStr">
        <is>
          <t>Cash, Cash Equivalents, Restricted Cash and Restricted Cash Equivalents</t>
        </is>
      </c>
      <c r="B5" s="6" t="n">
        <v>78528</v>
      </c>
      <c r="C5" s="6" t="n">
        <v>72308</v>
      </c>
      <c r="D5" s="6" t="n">
        <v>57018</v>
      </c>
      <c r="E5" s="6" t="n">
        <v>67681</v>
      </c>
      <c r="F5" s="6" t="n">
        <v>39275</v>
      </c>
      <c r="G5" s="6" t="n">
        <v>1180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s operating segments include the Palmarejo, Rochester, Kensington, Wharf and Silvertip mines. Except for the Silvertip mine, all operating segments are engaged in the discovery, mining, and production of gold and/or silver. The Silvertip mine, which temporarily suspended mining and processing activities in February 2020, is engaged in the discovery, mining, and production of silver, zinc and lead. Other includes the Sterling/Crown and La Preciosa projects, other mineral interests, strategic equity investments, corporate office, elimination of intersegment transactions, and other items necessary to reconcile to consolidated amounts. The 2019 novel strain of coronavirus causing a contagious respiratory disease known as COVID-19, which was declared a pandemic by the World Health Organization on March 11, 2020, poses a material risk to our business and operations. Early in the second quarter of 2020, we temporarily suspended active mining and processing activities at the Palmarejo complex in the State of Chihuahua, Mexico, in accordance with a government decree in response to COVID-19, and we began taking steps to restart active mining, processing and exploration activities at Palmarejo in accordance with updated guidance from the government approximately 45 days later. In addition, as a result of several reported positive COVID-19 cases at our Kensington mine outside of Juneau, Alaska, during the third quarter of 2020 we experienced a minor short-term production impact associated with this situation, which has adversely impacted production and cash flows. W e continue to require all employees who travel to the Kensington mine to submit to a 7-day quarantine and testing protocol in Juneau, Alaska before traveling to the mine. We believe this is an important step to protect the health and safety of all workers who stay at the Kensington camp, although it has required changes to worker scheduling and is expected to result in higher labor costs due to additional overtime pay and pay during the quarantine period. Incremental costs associated with the Company’s COVID-19 health and safety protocols are recorded in Pre-development, reclamation, and other expenses in our Condensed Consolidated Statement of Comprehensive Income (Loss) and are included in Other operating expenses in the table below. Because of the highly uncertain and dynamic nature of events relating to the COVID-19 pandemic, it is not currently possible to estimate the impact of the pandemic on the Company’s operating segments. However, these effects could have a material impact on our operations, and we will continue to monitor the COVID-19 situation closely. Financial information relating to the Company’s segments is as follows (in thousands): Three months ended September 30, 2020 Palmarejo Rochester Kensington Wharf Silvertip Other Total Revenue Gold sales $ 39,416 $ 12,860 $ 52,357 $ 62,499 $ — $ — $ 167,132 Silver sales 42,339 19,250 — 1,007 — — 62,596 Zinc sales — — — — — — — Lead sales — — — — — — — Metal sales 81,755 32,110 52,357 63,506 — — 229,728 Costs and Expenses Costs applicable to sales (1) 34,251 19,104 31,530 27,887 — — 112,772 Amortization 11,912 3,278 11,523 4,000 1,185 318 32,216 Exploration 1,978 465 3,397 534 3,920 2,524 12,818 Other operating expenses 2,378 1,376 3,448 127 5,916 9,543 22,788 Other income (expense) Loss on debt extinguishment — — — — — — — Fair value adjustments, net — — — — — 2,243 2,243 Interest expense, net (201) (283) (296) (48) (124) (4,144) (5,096) Other, net (1,168) (2,502) (34) 7 451 (3,066) (6,312) Income and mining tax (expense) benefit (6,841) (143) (380) (2,630) 21 (3,140) (13,113) Income (loss) from continuing operations $ 23,026 $ 4,959 $ 1,749 $ 28,287 $ (10,673) $ (20,492) $ 26,856 Income (loss) from discontinued operations $ — $ — $ — $ — $ — $ — $ — Segment assets (2) $ 302,599 $ 325,165 $ 177,700 $ 76,247 $ 155,932 $ 170,208 $ 1,207,851 Capital expenditures $ 4,998 $ 9,773 $ 5,333 $ 545 $ 2,065 $ 282 $ 22,996 (1) Excludes amortization (2) Segment assets include receivables, prepaids, inventories, property, plant and equipment, and mineral interests Three months ended September 30, 2019 Palmarejo Rochester Kensington Wharf Silvertip Other Total Revenue Gold sales $ 41,547 $ 11,290 $ 52,636 $ 36,398 $ — $ — $ 141,871 Silver sales 29,790 16,191 — 293 5,307 — 51,581 Zinc sales — — — — 2,046 — 2,046 Lead sales — — — — 3,971 — 3,971 Metal sales 71,337 27,481 52,636 36,691 11,324 — 199,469 Costs and Expenses Costs applicable to sales (1) 37,397 27,749 29,533 22,084 24,189 — 140,952 Amortization 15,840 4,250 13,552 3,301 8,268 467 45,678 Exploration 1,608 145 1,465 102 828 1,745 5,893 Other operating expenses 1,327 1,210 281 698 254 10,716 14,486 Other income (expense) Loss on debt extinguishment — — — — — (1,282) (1,282) Fair value adjustments, net — — — — — 4,377 4,377 Interest expense, net (74) (287) (453) (26) (410) (4,730) (5,980) Other, net (2,535) (368) (99) (151) (190) (291) (3,634) Income and mining tax (expense) benefit (1,630) (2,067) — (1,672) 916 4,235 (218) Income (loss) from continuing operations 10,926 (8,595) 7,253 8,657 (21,899) (10,619) (14,277) Income (loss) from discontinued operations — — — — — — — Segment assets (2) 342,274 283,229 204,926 99,600 417,678 172,735 1,520,442 Capital expenditures 7,818 10,248 4,944 759 6,359 550 30,678 (1) Excludes amortization (2) Segment assets include receivables, prepaids, inventories, property, plant and equipment, and mineral interests Nine months ended September 30, 2020 Palmarejo Rochester Kensington Wharf Silvertip Other Total Revenue Gold sales $ 104,732 $ 30,508 $ 159,200 $ 128,199 $ — $ — $ 422,639 Silver sales 89,332 41,650 — 1,640 1,230 — 133,852 Zinc sales — — — — (662) — (662) Lead sales — — — — 1,315 — 1,315 Metal sales 194,064 72,158 159,200 129,839 1,883 — 557,144 Costs and Expenses Costs applicable to sales (1) 89,050 54,396 92,419 68,182 17,657 — 321,704 Amortization 32,357 9,194 36,298 9,625 7,761 1,019 96,254 Exploration 4,373 2,529 7,746 639 7,073 8,699 31,059 Other operating expenses 6,279 3,835 7,298 451 17,770 29,921 65,554 Other income (expense) Loss on debt extinguishment — — — — — — — Fair value adjustments, net — — — — — 3,491 3,491 Interest expense, net (667) (851) (819) (149) (603) (12,900) (15,989) Other, net (2,866) (2,580) 1 (12) 2,005 (858) (4,310) Income and mining tax (expense) benefit (7,938) (186) (854) (4,806) (234) 2,000 (12,018) Income (loss) from continuing operations $ 50,534 $ (1,413) $ 13,767 $ 45,975 $ (47,210) $ (47,906) $ 13,747 Income (loss) from discontinued operations $ — $ — $ — $ — $ — $ — $ — Segment assets (2) $ 302,599 $ 325,165 $ 177,700 $ 76,247 $ 155,932 $ 170,208 $ 1,207,851 Capital expenditures $ 16,611 $ 20,634 $ 14,050 $ 1,219 $ 8,630 $ 742 $ 61,886 (1) Excludes amortization (2) Segment assets include receivables, prepaids, inventories, property, plant and equipment, and mineral interests Nine months ended September 30, 2019 Palmarejo Rochester Kensington Wharf Silvertip Other Total Revenue Gold sales $ 107,063 $ 33,538 $ 138,083 $ 80,277 $ — $ — $ 358,961 Silver sales 76,821 45,765 — 699 13,373 $ — 136,658 Zinc sales — — — — 10,284 — 10,284 Lead sales — — — — 10,559 — 10,559 Metal sales 183,884 79,303 138,083 80,976 34,216 — 516,462 Costs and Expenses Costs applicable to sales (1) 107,137 74,896 90,841 54,942 76,734 — 404,550 Amortization 44,580 12,250 37,816 8,207 26,572 1,333 130,758 Exploration 3,758 331 3,970 102 1,559 5,606 15,326 Other operating expenses 3,798 3,518 962 2,115 881 29,204 40,478 Other income (expense) Loss on debt extinguishment — — — — — (1,282) (1,282) Fair value adjustments, net — — — — — 8,201 8,201 Interest expense, net (322) (599) (992) (75) (997) (16,274) (19,259) Other, net (4,149) (352) (102) 174 (411) 1,909 (2,931) Income and mining tax (expense) benefit (684) (2,737) — (2,149) 18,256 1,300 13,986 Income (loss) from continuing operations $ 19,456 $ (15,380) $ 3,400 $ 13,560 $ (54,682) $ (42,289) $ (75,935) Income (loss) from discontinued operations $ — $ — $ — $ — — $ 5,693 $ 5,693 Segment assets (2) $ 342,274 $ 283,229 $ 204,926 $ 99,600 417,678 $ 172,735 $ 1,520,442 Capital expenditures $ 24,060 $ 17,665 $ 19,175 $ 1,361 15,456 $ 1,148 $ 78,865 (1) Excludes amortization (2) Segment assets include receivables, prepaids, inventories, property, plant and equipment, and mineral interests Assets September 30, 2020 December 31, 2019 Total assets for reportable segments $ 1,207,851 $ 1,215,783 Cash and cash equivalents 77,148 55,645 Other assets 86,147 107,208 Total consolidated assets $ 1,371,146 $ 1,378,636 Geographic Information Long-Lived Assets September 30, 2020 December 31, 2019 United States $ 489,614 $ 494,286 Mexico 297,386 312,168 Canada 147,197 146,804 Other 662 7,486 Total $ 934,859 $ 960,744 Revenue Three months ended September 30, Nine months ended September 30, 2020 2019 2020 2019 United States $ 147,973 $ 116,808 $ 361,197 $ 298,362 Mexico 81,755 71,337 194,064 183,884 Canada — 11,324 1,883 34,216 Total 229,728 $ 199,469 $ 557,144 $ 516,4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41:48Z</dcterms:created>
  <dcterms:modified xmlns:dcterms="http://purl.org/dc/terms/" xmlns:xsi="http://www.w3.org/2001/XMLSchema-instance" xsi:type="dcterms:W3CDTF">2020-10-28T16:41:48Z</dcterms:modified>
</cp:coreProperties>
</file>